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the Significant Acco" sheetId="11" state="visible" r:id="rId11"/>
    <sheet xmlns:r="http://schemas.openxmlformats.org/officeDocument/2006/relationships" name="Mortgage-Backed Securities" sheetId="12" state="visible" r:id="rId12"/>
    <sheet xmlns:r="http://schemas.openxmlformats.org/officeDocument/2006/relationships" name="Loans Held for Investment" sheetId="13" state="visible" r:id="rId13"/>
    <sheet xmlns:r="http://schemas.openxmlformats.org/officeDocument/2006/relationships" name="Fair Value Measurements" sheetId="14" state="visible" r:id="rId14"/>
    <sheet xmlns:r="http://schemas.openxmlformats.org/officeDocument/2006/relationships" name="Secured Financing Agreements" sheetId="15" state="visible" r:id="rId15"/>
    <sheet xmlns:r="http://schemas.openxmlformats.org/officeDocument/2006/relationships" name="Securitized Debt" sheetId="16" state="visible" r:id="rId16"/>
    <sheet xmlns:r="http://schemas.openxmlformats.org/officeDocument/2006/relationships" name="Long Term Debt" sheetId="17" state="visible" r:id="rId17"/>
    <sheet xmlns:r="http://schemas.openxmlformats.org/officeDocument/2006/relationships" name="Consolidated Securitization Veh" sheetId="18" state="visible" r:id="rId18"/>
    <sheet xmlns:r="http://schemas.openxmlformats.org/officeDocument/2006/relationships" name="Derivative Instrument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quity Compensation, Employment" sheetId="22" state="visible" r:id="rId22"/>
    <sheet xmlns:r="http://schemas.openxmlformats.org/officeDocument/2006/relationships" name="Income Taxes" sheetId="23" state="visible" r:id="rId23"/>
    <sheet xmlns:r="http://schemas.openxmlformats.org/officeDocument/2006/relationships" name="Credit Risk and Interest Rate R" sheetId="24" state="visible" r:id="rId24"/>
    <sheet xmlns:r="http://schemas.openxmlformats.org/officeDocument/2006/relationships" name="Commitments and Contingencies" sheetId="25" state="visible" r:id="rId25"/>
    <sheet xmlns:r="http://schemas.openxmlformats.org/officeDocument/2006/relationships" name="Business Combination" sheetId="26" state="visible" r:id="rId26"/>
    <sheet xmlns:r="http://schemas.openxmlformats.org/officeDocument/2006/relationships" name="Subsequent Events" sheetId="27" state="visible" r:id="rId27"/>
    <sheet xmlns:r="http://schemas.openxmlformats.org/officeDocument/2006/relationships" name="Summarized Quarterly Results (U"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the Significant Ac_2" sheetId="33" state="visible" r:id="rId33"/>
    <sheet xmlns:r="http://schemas.openxmlformats.org/officeDocument/2006/relationships" name="Mortgage-Backed Securities (Tab" sheetId="34" state="visible" r:id="rId34"/>
    <sheet xmlns:r="http://schemas.openxmlformats.org/officeDocument/2006/relationships" name="Loans Held for Investment (Tabl" sheetId="35" state="visible" r:id="rId35"/>
    <sheet xmlns:r="http://schemas.openxmlformats.org/officeDocument/2006/relationships" name="Fair Value Measurements (Tables" sheetId="36" state="visible" r:id="rId36"/>
    <sheet xmlns:r="http://schemas.openxmlformats.org/officeDocument/2006/relationships" name="Secured Financing Agreements (T" sheetId="37" state="visible" r:id="rId37"/>
    <sheet xmlns:r="http://schemas.openxmlformats.org/officeDocument/2006/relationships" name="Securitized Debt (Tables)" sheetId="38" state="visible" r:id="rId38"/>
    <sheet xmlns:r="http://schemas.openxmlformats.org/officeDocument/2006/relationships" name="Consolidated Securitization V_2" sheetId="39" state="visible" r:id="rId39"/>
    <sheet xmlns:r="http://schemas.openxmlformats.org/officeDocument/2006/relationships" name="Derivative Instruments (Tables)" sheetId="40" state="visible" r:id="rId40"/>
    <sheet xmlns:r="http://schemas.openxmlformats.org/officeDocument/2006/relationships" name="Capital Stock (Tables)" sheetId="41" state="visible" r:id="rId41"/>
    <sheet xmlns:r="http://schemas.openxmlformats.org/officeDocument/2006/relationships" name="Accumulated Other Comprehensi_2" sheetId="42" state="visible" r:id="rId42"/>
    <sheet xmlns:r="http://schemas.openxmlformats.org/officeDocument/2006/relationships" name="Equity Compensation, Employme_2" sheetId="43" state="visible" r:id="rId43"/>
    <sheet xmlns:r="http://schemas.openxmlformats.org/officeDocument/2006/relationships" name="Credit Risk and Interest Rate_2" sheetId="44" state="visible" r:id="rId44"/>
    <sheet xmlns:r="http://schemas.openxmlformats.org/officeDocument/2006/relationships" name="Business Combination (Tables)" sheetId="45" state="visible" r:id="rId45"/>
    <sheet xmlns:r="http://schemas.openxmlformats.org/officeDocument/2006/relationships" name="Summarized Quarterly Results _2" sheetId="46" state="visible" r:id="rId46"/>
    <sheet xmlns:r="http://schemas.openxmlformats.org/officeDocument/2006/relationships" name="Organization (Details)" sheetId="47" state="visible" r:id="rId47"/>
    <sheet xmlns:r="http://schemas.openxmlformats.org/officeDocument/2006/relationships" name="Summary of the Significant Ac_3" sheetId="48" state="visible" r:id="rId48"/>
    <sheet xmlns:r="http://schemas.openxmlformats.org/officeDocument/2006/relationships" name="Mortgage-Backed Securities - Su" sheetId="49" state="visible" r:id="rId49"/>
    <sheet xmlns:r="http://schemas.openxmlformats.org/officeDocument/2006/relationships" name="Mortgage-Backed Securities - Un" sheetId="50" state="visible" r:id="rId50"/>
    <sheet xmlns:r="http://schemas.openxmlformats.org/officeDocument/2006/relationships" name="Mortgage-Backed Securities - Na" sheetId="51" state="visible" r:id="rId51"/>
    <sheet xmlns:r="http://schemas.openxmlformats.org/officeDocument/2006/relationships" name="Mortgage-Backed Securities - _2" sheetId="52" state="visible" r:id="rId52"/>
    <sheet xmlns:r="http://schemas.openxmlformats.org/officeDocument/2006/relationships" name="Mortgage-Backed Securities - Si" sheetId="53" state="visible" r:id="rId53"/>
    <sheet xmlns:r="http://schemas.openxmlformats.org/officeDocument/2006/relationships" name="Mortgage-Backed Securities - Gr" sheetId="54" state="visible" r:id="rId54"/>
    <sheet xmlns:r="http://schemas.openxmlformats.org/officeDocument/2006/relationships" name="Mortgage-Backed Securities - Co" sheetId="55" state="visible" r:id="rId55"/>
    <sheet xmlns:r="http://schemas.openxmlformats.org/officeDocument/2006/relationships" name="Mortgage-Backed Securities - Ma" sheetId="56" state="visible" r:id="rId56"/>
    <sheet xmlns:r="http://schemas.openxmlformats.org/officeDocument/2006/relationships" name="Mortgage-Backed Securities - Lo" sheetId="57" state="visible" r:id="rId57"/>
    <sheet xmlns:r="http://schemas.openxmlformats.org/officeDocument/2006/relationships" name="Mortgage-Backed Securities - _3" sheetId="58" state="visible" r:id="rId58"/>
    <sheet xmlns:r="http://schemas.openxmlformats.org/officeDocument/2006/relationships" name="Mortgage-Backed Securities - Pe" sheetId="59" state="visible" r:id="rId59"/>
    <sheet xmlns:r="http://schemas.openxmlformats.org/officeDocument/2006/relationships" name="Mortgage-Backed Securities - Ga" sheetId="60" state="visible" r:id="rId60"/>
    <sheet xmlns:r="http://schemas.openxmlformats.org/officeDocument/2006/relationships" name="Loans Held for Investment - Nar" sheetId="61" state="visible" r:id="rId61"/>
    <sheet xmlns:r="http://schemas.openxmlformats.org/officeDocument/2006/relationships" name="Loans Held for Investment - Cha" sheetId="62" state="visible" r:id="rId62"/>
    <sheet xmlns:r="http://schemas.openxmlformats.org/officeDocument/2006/relationships" name="Loans Held for Investment - Per" sheetId="63" state="visible" r:id="rId63"/>
    <sheet xmlns:r="http://schemas.openxmlformats.org/officeDocument/2006/relationships" name="Loans Held for Investment - Key" sheetId="64" state="visible" r:id="rId64"/>
    <sheet xmlns:r="http://schemas.openxmlformats.org/officeDocument/2006/relationships" name="Loans Held for Investment - Sum" sheetId="65" state="visible" r:id="rId65"/>
    <sheet xmlns:r="http://schemas.openxmlformats.org/officeDocument/2006/relationships" name="Fair Value Measurements - Narra" sheetId="66" state="visible" r:id="rId66"/>
    <sheet xmlns:r="http://schemas.openxmlformats.org/officeDocument/2006/relationships" name="Fair Value Measurements - Unpai" sheetId="67" state="visible" r:id="rId67"/>
    <sheet xmlns:r="http://schemas.openxmlformats.org/officeDocument/2006/relationships" name="Fair Value Measurements - Impac" sheetId="68" state="visible" r:id="rId68"/>
    <sheet xmlns:r="http://schemas.openxmlformats.org/officeDocument/2006/relationships" name="Fair Value Measurements - Finan" sheetId="69" state="visible" r:id="rId69"/>
    <sheet xmlns:r="http://schemas.openxmlformats.org/officeDocument/2006/relationships" name="Fair Value Measurements - Chang" sheetId="70" state="visible" r:id="rId70"/>
    <sheet xmlns:r="http://schemas.openxmlformats.org/officeDocument/2006/relationships" name="Fair Value Measurements - Unobs" sheetId="71" state="visible" r:id="rId71"/>
    <sheet xmlns:r="http://schemas.openxmlformats.org/officeDocument/2006/relationships" name="Fair Value Measurements - Uno_2" sheetId="72" state="visible" r:id="rId72"/>
    <sheet xmlns:r="http://schemas.openxmlformats.org/officeDocument/2006/relationships" name="Fair Value Measurements - Uno_3" sheetId="73" state="visible" r:id="rId73"/>
    <sheet xmlns:r="http://schemas.openxmlformats.org/officeDocument/2006/relationships" name="Fair Value Measurements - Carry" sheetId="74" state="visible" r:id="rId74"/>
    <sheet xmlns:r="http://schemas.openxmlformats.org/officeDocument/2006/relationships" name="Secured Financing Agreements - " sheetId="75" state="visible" r:id="rId75"/>
    <sheet xmlns:r="http://schemas.openxmlformats.org/officeDocument/2006/relationships" name="Secured Financing Agreements _2" sheetId="76" state="visible" r:id="rId76"/>
    <sheet xmlns:r="http://schemas.openxmlformats.org/officeDocument/2006/relationships" name="Secured Financing Agreements _3" sheetId="77" state="visible" r:id="rId77"/>
    <sheet xmlns:r="http://schemas.openxmlformats.org/officeDocument/2006/relationships" name="Securitized Debt - Narrative (D" sheetId="78" state="visible" r:id="rId78"/>
    <sheet xmlns:r="http://schemas.openxmlformats.org/officeDocument/2006/relationships" name="Securitized Debt - Maturities o" sheetId="79" state="visible" r:id="rId79"/>
    <sheet xmlns:r="http://schemas.openxmlformats.org/officeDocument/2006/relationships" name="Securitized Debt - Callable Deb" sheetId="80" state="visible" r:id="rId80"/>
    <sheet xmlns:r="http://schemas.openxmlformats.org/officeDocument/2006/relationships" name="Long-Term Debt (Details)" sheetId="81" state="visible" r:id="rId81"/>
    <sheet xmlns:r="http://schemas.openxmlformats.org/officeDocument/2006/relationships" name="Consolidated Securitization V_3" sheetId="82" state="visible" r:id="rId82"/>
    <sheet xmlns:r="http://schemas.openxmlformats.org/officeDocument/2006/relationships" name="Consolidated Securitization V_4" sheetId="83" state="visible" r:id="rId83"/>
    <sheet xmlns:r="http://schemas.openxmlformats.org/officeDocument/2006/relationships" name="Consolidated Securitization V_5" sheetId="84" state="visible" r:id="rId84"/>
    <sheet xmlns:r="http://schemas.openxmlformats.org/officeDocument/2006/relationships" name="Derivative Instruments - Narrat" sheetId="85" state="visible" r:id="rId85"/>
    <sheet xmlns:r="http://schemas.openxmlformats.org/officeDocument/2006/relationships" name="Derivative Instruments - Fair V" sheetId="86" state="visible" r:id="rId86"/>
    <sheet xmlns:r="http://schemas.openxmlformats.org/officeDocument/2006/relationships" name="Derivative Instruments - Effect" sheetId="87" state="visible" r:id="rId87"/>
    <sheet xmlns:r="http://schemas.openxmlformats.org/officeDocument/2006/relationships" name="Capital Stock - Preferred Stock" sheetId="88" state="visible" r:id="rId88"/>
    <sheet xmlns:r="http://schemas.openxmlformats.org/officeDocument/2006/relationships" name="Capital Stock - Common Stock (D" sheetId="89" state="visible" r:id="rId89"/>
    <sheet xmlns:r="http://schemas.openxmlformats.org/officeDocument/2006/relationships" name="Capital Stock - Earnings Per Sh" sheetId="90" state="visible" r:id="rId90"/>
    <sheet xmlns:r="http://schemas.openxmlformats.org/officeDocument/2006/relationships" name="Capital Stock - Dilutive Securi" sheetId="91" state="visible" r:id="rId91"/>
    <sheet xmlns:r="http://schemas.openxmlformats.org/officeDocument/2006/relationships" name="Accumulated Other Comprehensi_3" sheetId="92" state="visible" r:id="rId92"/>
    <sheet xmlns:r="http://schemas.openxmlformats.org/officeDocument/2006/relationships" name="Equity Compensation, Employme_3" sheetId="93" state="visible" r:id="rId93"/>
    <sheet xmlns:r="http://schemas.openxmlformats.org/officeDocument/2006/relationships" name="Equity Compensation, Employme_4" sheetId="94" state="visible" r:id="rId94"/>
    <sheet xmlns:r="http://schemas.openxmlformats.org/officeDocument/2006/relationships" name="Income Taxes (Details)" sheetId="95" state="visible" r:id="rId95"/>
    <sheet xmlns:r="http://schemas.openxmlformats.org/officeDocument/2006/relationships" name="Credit Risk and Interest Rate_3" sheetId="96" state="visible" r:id="rId96"/>
    <sheet xmlns:r="http://schemas.openxmlformats.org/officeDocument/2006/relationships" name="Business Combination (Details)" sheetId="97" state="visible" r:id="rId97"/>
    <sheet xmlns:r="http://schemas.openxmlformats.org/officeDocument/2006/relationships" name="Business Combination - Schedule" sheetId="98" state="visible" r:id="rId98"/>
    <sheet xmlns:r="http://schemas.openxmlformats.org/officeDocument/2006/relationships" name="Business Combination - Schedu_2" sheetId="99" state="visible" r:id="rId99"/>
    <sheet xmlns:r="http://schemas.openxmlformats.org/officeDocument/2006/relationships" name="Subsequent Events (Details)" sheetId="100" state="visible" r:id="rId100"/>
    <sheet xmlns:r="http://schemas.openxmlformats.org/officeDocument/2006/relationships" name="Summarized Quarterly Results _3"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796</t>
        </is>
      </c>
      <c r="C9" s="4" t="inlineStr">
        <is>
          <t xml:space="preserve"> </t>
        </is>
      </c>
      <c r="D9" s="4" t="inlineStr">
        <is>
          <t xml:space="preserve"> </t>
        </is>
      </c>
    </row>
    <row r="10">
      <c r="A10" s="4" t="inlineStr">
        <is>
          <t>Entity Registrant Name</t>
        </is>
      </c>
      <c r="B10" s="4" t="inlineStr">
        <is>
          <t>CHIMERA INVESTMEN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0630461</t>
        </is>
      </c>
      <c r="C12" s="4" t="inlineStr">
        <is>
          <t xml:space="preserve"> </t>
        </is>
      </c>
      <c r="D12" s="4" t="inlineStr">
        <is>
          <t xml:space="preserve"> </t>
        </is>
      </c>
    </row>
    <row r="13">
      <c r="A13" s="4" t="inlineStr">
        <is>
          <t>Entity Address, Address Line One</t>
        </is>
      </c>
      <c r="B13" s="4" t="inlineStr">
        <is>
          <t>630 Fifth Avenue</t>
        </is>
      </c>
      <c r="C13" s="4" t="inlineStr">
        <is>
          <t xml:space="preserve"> </t>
        </is>
      </c>
      <c r="D13" s="4" t="inlineStr">
        <is>
          <t xml:space="preserve"> </t>
        </is>
      </c>
    </row>
    <row r="14">
      <c r="A14" s="4" t="inlineStr">
        <is>
          <t>Entity Address, Address Line Two</t>
        </is>
      </c>
      <c r="B14" s="4" t="inlineStr">
        <is>
          <t>Suite 24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1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895-6557</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19981760</v>
      </c>
    </row>
    <row r="31">
      <c r="A31" s="4" t="inlineStr">
        <is>
          <t>Entity Common Stock, Shares Outstanding (in shares)</t>
        </is>
      </c>
      <c r="B31" s="4" t="inlineStr">
        <is>
          <t xml:space="preserve"> </t>
        </is>
      </c>
      <c r="C31" s="6" t="n">
        <v>80922573</v>
      </c>
      <c r="D31" s="4" t="inlineStr">
        <is>
          <t xml:space="preserve"> </t>
        </is>
      </c>
    </row>
    <row r="32">
      <c r="A32" s="4" t="inlineStr">
        <is>
          <t>Documents Incorporated by Reference</t>
        </is>
      </c>
      <c r="B32" s="4" t="inlineStr">
        <is>
          <t>DOCUMENTS INCORPORATED BY REFERENCE Portions of the registrant’s definitive Proxy Statement for the 2025 Annual Meeting of Stockholders, which will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Entity Central Index Key</t>
        </is>
      </c>
      <c r="B33" s="4" t="inlineStr">
        <is>
          <t>0001409493</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CIM</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8.00% Series A Cumulative Redeemable Preferred Stock</t>
        </is>
      </c>
      <c r="C44" s="4" t="inlineStr">
        <is>
          <t xml:space="preserve"> </t>
        </is>
      </c>
      <c r="D44" s="4" t="inlineStr">
        <is>
          <t xml:space="preserve"> </t>
        </is>
      </c>
    </row>
    <row r="45">
      <c r="A45" s="4" t="inlineStr">
        <is>
          <t>Trading Symbol</t>
        </is>
      </c>
      <c r="B45" s="4" t="inlineStr">
        <is>
          <t>CIM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B Preferred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8.00% Series B Fixed-to-Floating Rate Cumulative  Redeemable Preferred Stock</t>
        </is>
      </c>
      <c r="C49" s="4" t="inlineStr">
        <is>
          <t xml:space="preserve"> </t>
        </is>
      </c>
      <c r="D49" s="4" t="inlineStr">
        <is>
          <t xml:space="preserve"> </t>
        </is>
      </c>
    </row>
    <row r="50">
      <c r="A50" s="4" t="inlineStr">
        <is>
          <t>Trading Symbol</t>
        </is>
      </c>
      <c r="B50" s="4" t="inlineStr">
        <is>
          <t>CIM PR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C Preferred Stock</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7.75% Series C  Fixed-to-Floating Rate Cumulative Redeemable Preferred Stock</t>
        </is>
      </c>
      <c r="C54" s="4" t="inlineStr">
        <is>
          <t xml:space="preserve"> </t>
        </is>
      </c>
      <c r="D54" s="4" t="inlineStr">
        <is>
          <t xml:space="preserve"> </t>
        </is>
      </c>
    </row>
    <row r="55">
      <c r="A55" s="4" t="inlineStr">
        <is>
          <t>Trading Symbol</t>
        </is>
      </c>
      <c r="B55" s="4" t="inlineStr">
        <is>
          <t>CIM PRC</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ries D Preferred Stock</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8.00% Series D  Fixed-to-Floating Rate Cumulative Redeemable Preferred Stock</t>
        </is>
      </c>
      <c r="C59" s="4" t="inlineStr">
        <is>
          <t xml:space="preserve"> </t>
        </is>
      </c>
      <c r="D59" s="4" t="inlineStr">
        <is>
          <t xml:space="preserve"> </t>
        </is>
      </c>
    </row>
    <row r="60">
      <c r="A60" s="4" t="inlineStr">
        <is>
          <t>Trading Symbol</t>
        </is>
      </c>
      <c r="B60" s="4" t="inlineStr">
        <is>
          <t>CIM PRD</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9.000% Senior Notes Due 2029</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9.000% Senior Notes due 2029</t>
        </is>
      </c>
      <c r="C64" s="4" t="inlineStr">
        <is>
          <t xml:space="preserve"> </t>
        </is>
      </c>
      <c r="D64" s="4" t="inlineStr">
        <is>
          <t xml:space="preserve"> </t>
        </is>
      </c>
    </row>
    <row r="65">
      <c r="A65" s="4" t="inlineStr">
        <is>
          <t>Trading Symbol</t>
        </is>
      </c>
      <c r="B65" s="4" t="inlineStr">
        <is>
          <t>CIMN</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9.250% Senior Notes Due 2029</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itle of 12(b) Security</t>
        </is>
      </c>
      <c r="B69" s="4" t="inlineStr">
        <is>
          <t>9.250% Senior Notes due 2029</t>
        </is>
      </c>
      <c r="C69" s="4" t="inlineStr">
        <is>
          <t xml:space="preserve"> </t>
        </is>
      </c>
      <c r="D69" s="4" t="inlineStr">
        <is>
          <t xml:space="preserve"> </t>
        </is>
      </c>
    </row>
    <row r="70">
      <c r="A70" s="4" t="inlineStr">
        <is>
          <t>Trading Symbol</t>
        </is>
      </c>
      <c r="B70" s="4" t="inlineStr">
        <is>
          <t>CIMO</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himera Investment Corporation, or the Company, was incorporated in Maryland on June 1, 2007 and started trading on the NYSE in November 2007. The Company elected to be taxed as a real estate investment trust, or REIT, under the Internal Revenue Code of 1986, as amended, and regulations promulgated thereunder, or the Code. The Company is an internally managed REIT that is primarily engaged in the business of investing in a diversified portfolio of mortgage assets for itself and for unrelated third parties through its investment management and advisory services. The assets the Company may invest in and manage for others include residential mortgage loans, Non-Agency RMBS, Agency RMBS, business purpose loans and investor loans, including RTLs, and other real estate-related assets such as Agency CMBS. The following defines certain of the commonly used terms in this Annual Report on Form 10-K: Agency refers to a federally chartered corporation, such as the Federal National Mortgage Association (“Fannie Mae”) or the Federal Home Loan Mortgage Corporation (“Freddie Mac”), or an agency of the U.S. Government, such as the Government National Mortgage Association (“Ginnie Mae”); MBS refers to mortgage-backed securities secured by pools of residential or commercial mortgage loans; RMBS refers to mortgage-backed securities secured by pools of residential mortgage loans; CMBS refers to mortgage-backed securities secured by pools of commercial mortgage loans; Agency RMBS and Agency CMBS refer to MBS that are secured by pools of residential and commercial mortgage loans, respectively, and are issued or guaranteed by an Agency; RTLs refer to residential transition loans; ABS refers to asset-backed securities; Agency MBS refers to MBS that are issued or guaranteed by an Agency and includes Agency RMBS and Agency CMBS collectively; Agency CMO refers to collateralized mortgage obligations guaranteed by an Agency and are included in Agency RMBS; Non-Agency RMBS refers to residential MBS that are not guaranteed by any agency of the U.S. Government or any Agency; IO refers to Interest-only securities.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welve wholly-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RR Holding LLC formed in April 2016; NYH Funding LLC, a TRS formed in May 2019; Kali 2020 Holdings LLC formed in May 2020; Varuna Capital Partners LLC formed in September 2020; Aarna Holdings LLC formed in November 2020; and CIM Advisory Holding TRS LLC formed in October 2024. During 2022, the Company exchanged its interest in Kah Capital Management, LLC for an interest in Kah Capital Holdings, LLC, which was accounted for as an equity method investment in other assets on the Statement of Financial Condition at December 31, 2024. Effective December 31, 2024, CIM sold its 20% interest in Kah Capital Holdings, LLC for $500 thousand, resulting in a realized loss of $200 thousand. Kah Capital Holdings, LLC is the parent of Kah Capital Management, LLC. The Company paid $520 thousand and $589 thousand for mortgage asset servicing oversight fees to Kah Capital Management during the years ended December 31, 2024 and 2023, respectively. These fees are reported within Other Expenses on the Consolidated Statement of Operations. The Company made a $75 million capital commitment to a fund managed by Kah Capital Management, LLC. During the year ended December 31, 2024 the Company funded an additional $10 million towards that commitment, which brought its total funding to $56 million, leaving an unfunded commitment of $19 million. The Company's investment in this fund is accounted for as an equity method investment in other assets on the Consolidated Statement of Financial Condition. The Company records any gains and losses associated with its equity method investments in other investment gains (losses) on the Consolidated Statement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Feb. 19,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on securitized debt borrowings, collateralized by loans held for investment</t>
        </is>
      </c>
      <c r="B4" s="4" t="inlineStr">
        <is>
          <t xml:space="preserve"> </t>
        </is>
      </c>
      <c r="C4" s="5" t="n">
        <v>1170575</v>
      </c>
      <c r="D4" s="5" t="n">
        <v>1767286</v>
      </c>
      <c r="E4" s="5" t="n">
        <v>184403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on securitized debt borrowings, collateralized by loans held for investment</t>
        </is>
      </c>
      <c r="B7" s="5" t="n">
        <v>333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ummarized Quarterly Results (Unaudited) (Details) - USD ($) $ / shares in Units, $ in Thousands</t>
        </is>
      </c>
      <c r="B1" s="2" t="inlineStr">
        <is>
          <t>3 Months Ended</t>
        </is>
      </c>
      <c r="K1" s="2" t="inlineStr">
        <is>
          <t>12 Months Ended</t>
        </is>
      </c>
    </row>
    <row r="2">
      <c r="B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Net interest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Interest income</t>
        </is>
      </c>
      <c r="B4" s="5" t="n">
        <v>192364</v>
      </c>
      <c r="C4" s="4" t="inlineStr">
        <is>
          <t>[1]</t>
        </is>
      </c>
      <c r="D4" s="5" t="n">
        <v>195295</v>
      </c>
      <c r="E4" s="5" t="n">
        <v>186717</v>
      </c>
      <c r="F4" s="5" t="n">
        <v>186574</v>
      </c>
      <c r="G4" s="5" t="n">
        <v>191204</v>
      </c>
      <c r="H4" s="5" t="n">
        <v>195591</v>
      </c>
      <c r="I4" s="5" t="n">
        <v>196859</v>
      </c>
      <c r="J4" s="5" t="n">
        <v>189250</v>
      </c>
      <c r="K4" s="5" t="n">
        <v>760950</v>
      </c>
      <c r="L4" s="4" t="inlineStr">
        <is>
          <t>[1]</t>
        </is>
      </c>
      <c r="M4" s="5" t="n">
        <v>772904</v>
      </c>
      <c r="N4" s="4" t="inlineStr">
        <is>
          <t>[1]</t>
        </is>
      </c>
      <c r="O4" s="5" t="n">
        <v>773121</v>
      </c>
      <c r="P4" s="4" t="inlineStr">
        <is>
          <t>[1]</t>
        </is>
      </c>
    </row>
    <row r="5">
      <c r="A5" s="4" t="inlineStr">
        <is>
          <t>Interest expense</t>
        </is>
      </c>
      <c r="B5" s="6" t="n">
        <v>126540</v>
      </c>
      <c r="D5" s="6" t="n">
        <v>128844</v>
      </c>
      <c r="E5" s="6" t="n">
        <v>119422</v>
      </c>
      <c r="F5" s="6" t="n">
        <v>121468</v>
      </c>
      <c r="G5" s="6" t="n">
        <v>126553</v>
      </c>
      <c r="H5" s="6" t="n">
        <v>132193</v>
      </c>
      <c r="I5" s="6" t="n">
        <v>131181</v>
      </c>
      <c r="J5" s="6" t="n">
        <v>119615</v>
      </c>
      <c r="K5" s="6" t="n">
        <v>496274</v>
      </c>
      <c r="L5" s="4" t="inlineStr">
        <is>
          <t>[2]</t>
        </is>
      </c>
      <c r="M5" s="6" t="n">
        <v>509541</v>
      </c>
      <c r="N5" s="4" t="inlineStr">
        <is>
          <t>[2]</t>
        </is>
      </c>
      <c r="O5" s="6" t="n">
        <v>333293</v>
      </c>
      <c r="P5" s="4" t="inlineStr">
        <is>
          <t>[2]</t>
        </is>
      </c>
    </row>
    <row r="6">
      <c r="A6" s="4" t="inlineStr">
        <is>
          <t>Net interest income</t>
        </is>
      </c>
      <c r="B6" s="6" t="n">
        <v>65824</v>
      </c>
      <c r="D6" s="6" t="n">
        <v>66451</v>
      </c>
      <c r="E6" s="6" t="n">
        <v>67295</v>
      </c>
      <c r="F6" s="6" t="n">
        <v>65106</v>
      </c>
      <c r="G6" s="6" t="n">
        <v>64651</v>
      </c>
      <c r="H6" s="6" t="n">
        <v>63398</v>
      </c>
      <c r="I6" s="6" t="n">
        <v>65678</v>
      </c>
      <c r="J6" s="6" t="n">
        <v>69635</v>
      </c>
      <c r="K6" s="6" t="n">
        <v>264676</v>
      </c>
      <c r="M6" s="6" t="n">
        <v>263363</v>
      </c>
      <c r="O6" s="6" t="n">
        <v>439828</v>
      </c>
    </row>
    <row r="7">
      <c r="A7" s="4" t="inlineStr">
        <is>
          <t>Increase (decrease) in provision for credit losses</t>
        </is>
      </c>
      <c r="B7" s="6" t="n">
        <v>4448</v>
      </c>
      <c r="D7" s="6" t="n">
        <v>358</v>
      </c>
      <c r="E7" s="6" t="n">
        <v>3684</v>
      </c>
      <c r="F7" s="6" t="n">
        <v>1347</v>
      </c>
      <c r="G7" s="6" t="n">
        <v>2330</v>
      </c>
      <c r="H7" s="6" t="n">
        <v>3217</v>
      </c>
      <c r="I7" s="6" t="n">
        <v>2762</v>
      </c>
      <c r="J7" s="6" t="n">
        <v>3062</v>
      </c>
      <c r="K7" s="6" t="n">
        <v>9838</v>
      </c>
      <c r="M7" s="6" t="n">
        <v>11371</v>
      </c>
      <c r="O7" s="6" t="n">
        <v>7037</v>
      </c>
    </row>
    <row r="8">
      <c r="A8" s="4" t="inlineStr">
        <is>
          <t>Net unrealized gains (losses) on derivatives</t>
        </is>
      </c>
      <c r="B8" s="6" t="n">
        <v>276</v>
      </c>
      <c r="D8" s="6" t="n">
        <v>-14457</v>
      </c>
      <c r="E8" s="6" t="n">
        <v>11955</v>
      </c>
      <c r="F8" s="6" t="n">
        <v>5189</v>
      </c>
      <c r="G8" s="6" t="n">
        <v>-15871</v>
      </c>
      <c r="H8" s="6" t="n">
        <v>17</v>
      </c>
      <c r="I8" s="6" t="n">
        <v>17994</v>
      </c>
      <c r="J8" s="6" t="n">
        <v>-8551</v>
      </c>
      <c r="K8" s="6" t="n">
        <v>2963</v>
      </c>
      <c r="M8" s="6" t="n">
        <v>-6411</v>
      </c>
      <c r="O8" s="6" t="n">
        <v>-1482</v>
      </c>
    </row>
    <row r="9">
      <c r="A9" s="4" t="inlineStr">
        <is>
          <t>Realized gains (losses) on terminations of interest rate swaps</t>
        </is>
      </c>
      <c r="B9" s="6" t="n">
        <v>641</v>
      </c>
      <c r="D9" s="6" t="n">
        <v>-4864</v>
      </c>
      <c r="E9" s="6" t="n">
        <v>-17317</v>
      </c>
      <c r="F9" s="6" t="n">
        <v>0</v>
      </c>
      <c r="G9" s="6" t="n">
        <v>0</v>
      </c>
      <c r="H9" s="6" t="n">
        <v>0</v>
      </c>
      <c r="I9" s="6" t="n">
        <v>-6822</v>
      </c>
      <c r="J9" s="6" t="n">
        <v>-34134</v>
      </c>
      <c r="K9" s="6" t="n">
        <v>-21540</v>
      </c>
      <c r="M9" s="6" t="n">
        <v>-40957</v>
      </c>
      <c r="O9" s="6" t="n">
        <v>-561</v>
      </c>
    </row>
    <row r="10">
      <c r="A10" s="4" t="inlineStr">
        <is>
          <t>Periodic interest cost of swaps, net</t>
        </is>
      </c>
      <c r="B10" s="6" t="n">
        <v>4542</v>
      </c>
      <c r="D10" s="6" t="n">
        <v>6789</v>
      </c>
      <c r="E10" s="6" t="n">
        <v>6971</v>
      </c>
      <c r="F10" s="6" t="n">
        <v>5476</v>
      </c>
      <c r="G10" s="6" t="n">
        <v>5296</v>
      </c>
      <c r="H10" s="6" t="n">
        <v>4894</v>
      </c>
      <c r="I10" s="6" t="n">
        <v>4159</v>
      </c>
      <c r="J10" s="6" t="n">
        <v>2819</v>
      </c>
      <c r="K10" s="6" t="n">
        <v>23780</v>
      </c>
      <c r="M10" s="6" t="n">
        <v>17167</v>
      </c>
      <c r="O10" s="6" t="n">
        <v>-1752</v>
      </c>
    </row>
    <row r="11">
      <c r="A11" s="4" t="inlineStr">
        <is>
          <t>Net gains (losses) on derivatives</t>
        </is>
      </c>
      <c r="B11" s="6" t="n">
        <v>5459</v>
      </c>
      <c r="D11" s="6" t="n">
        <v>-12532</v>
      </c>
      <c r="E11" s="6" t="n">
        <v>1609</v>
      </c>
      <c r="F11" s="6" t="n">
        <v>10665</v>
      </c>
      <c r="G11" s="6" t="n">
        <v>-10575</v>
      </c>
      <c r="H11" s="6" t="n">
        <v>4911</v>
      </c>
      <c r="I11" s="6" t="n">
        <v>15331</v>
      </c>
      <c r="J11" s="6" t="n">
        <v>-39866</v>
      </c>
      <c r="K11" s="6" t="n">
        <v>5203</v>
      </c>
      <c r="M11" s="6" t="n">
        <v>-30201</v>
      </c>
      <c r="O11" s="6" t="n">
        <v>-3795</v>
      </c>
    </row>
    <row r="12">
      <c r="A12" s="4" t="inlineStr">
        <is>
          <t>Investment management and advisory fees</t>
        </is>
      </c>
      <c r="B12" s="6" t="n">
        <v>2710</v>
      </c>
      <c r="D12" s="6" t="n">
        <v>0</v>
      </c>
      <c r="E12" s="6" t="n">
        <v>0</v>
      </c>
      <c r="F12" s="6" t="n">
        <v>0</v>
      </c>
      <c r="G12" s="4" t="inlineStr">
        <is>
          <t xml:space="preserve"> </t>
        </is>
      </c>
      <c r="H12" s="4" t="inlineStr">
        <is>
          <t xml:space="preserve"> </t>
        </is>
      </c>
      <c r="I12" s="4" t="inlineStr">
        <is>
          <t xml:space="preserve"> </t>
        </is>
      </c>
      <c r="J12" s="4" t="inlineStr">
        <is>
          <t xml:space="preserve"> </t>
        </is>
      </c>
      <c r="K12" s="6" t="n">
        <v>2710</v>
      </c>
      <c r="M12" s="6" t="n">
        <v>0</v>
      </c>
      <c r="O12" s="6" t="n">
        <v>0</v>
      </c>
    </row>
    <row r="13">
      <c r="A13" s="4" t="inlineStr">
        <is>
          <t>Net unrealized gains (losses) on financial instruments at fair value</t>
        </is>
      </c>
      <c r="B13" s="6" t="n">
        <v>-181197</v>
      </c>
      <c r="D13" s="6" t="n">
        <v>104012</v>
      </c>
      <c r="E13" s="6" t="n">
        <v>11231</v>
      </c>
      <c r="F13" s="6" t="n">
        <v>76765</v>
      </c>
      <c r="G13" s="6" t="n">
        <v>6815</v>
      </c>
      <c r="H13" s="6" t="n">
        <v>-43988</v>
      </c>
      <c r="I13" s="6" t="n">
        <v>6954</v>
      </c>
      <c r="J13" s="6" t="n">
        <v>64592</v>
      </c>
      <c r="K13" s="6" t="n">
        <v>10811</v>
      </c>
      <c r="M13" s="6" t="n">
        <v>34373</v>
      </c>
      <c r="O13" s="6" t="n">
        <v>-736899</v>
      </c>
    </row>
    <row r="14">
      <c r="A14" s="4" t="inlineStr">
        <is>
          <t>Net realized gains (losses) on sales of investments</t>
        </is>
      </c>
      <c r="B14" s="6" t="n">
        <v>-1468</v>
      </c>
      <c r="D14" s="6" t="n">
        <v>0</v>
      </c>
      <c r="E14" s="6" t="n">
        <v>0</v>
      </c>
      <c r="F14" s="6" t="n">
        <v>-3750</v>
      </c>
      <c r="G14" s="6" t="n">
        <v>-3752</v>
      </c>
      <c r="H14" s="6" t="n">
        <v>-460</v>
      </c>
      <c r="I14" s="6" t="n">
        <v>-21758</v>
      </c>
      <c r="J14" s="6" t="n">
        <v>-5264</v>
      </c>
      <c r="K14" s="6" t="n">
        <v>-5219</v>
      </c>
      <c r="M14" s="6" t="n">
        <v>-31234</v>
      </c>
      <c r="O14" s="6" t="n">
        <v>-76473</v>
      </c>
    </row>
    <row r="15">
      <c r="A15" s="4" t="inlineStr">
        <is>
          <t>Gain (loss) on Extinguishment of Debt</t>
        </is>
      </c>
      <c r="B15" s="6" t="n">
        <v>0</v>
      </c>
      <c r="D15" s="6" t="n">
        <v>0</v>
      </c>
      <c r="E15" s="6" t="n">
        <v>0</v>
      </c>
      <c r="F15" s="6" t="n">
        <v>0</v>
      </c>
      <c r="G15" s="6" t="n">
        <v>-2473</v>
      </c>
      <c r="H15" s="6" t="n">
        <v>0</v>
      </c>
      <c r="I15" s="6" t="n">
        <v>4039</v>
      </c>
      <c r="J15" s="6" t="n">
        <v>2309</v>
      </c>
      <c r="K15" s="6" t="n">
        <v>0</v>
      </c>
      <c r="M15" s="6" t="n">
        <v>3875</v>
      </c>
      <c r="O15" s="6" t="n">
        <v>-2897</v>
      </c>
    </row>
    <row r="16">
      <c r="A16" s="4" t="inlineStr">
        <is>
          <t>Other Investment Gains</t>
        </is>
      </c>
      <c r="B16" s="6" t="n">
        <v>2490</v>
      </c>
      <c r="D16" s="6" t="n">
        <v>1366</v>
      </c>
      <c r="E16" s="6" t="n">
        <v>1001</v>
      </c>
      <c r="F16" s="6" t="n">
        <v>4686</v>
      </c>
      <c r="G16" s="6" t="n">
        <v>-986</v>
      </c>
      <c r="H16" s="6" t="n">
        <v>2381</v>
      </c>
      <c r="I16" s="6" t="n">
        <v>-421</v>
      </c>
      <c r="J16" s="6" t="n">
        <v>117</v>
      </c>
      <c r="K16" s="6" t="n">
        <v>9543</v>
      </c>
      <c r="M16" s="6" t="n">
        <v>1091</v>
      </c>
      <c r="O16" s="6" t="n">
        <v>-1866</v>
      </c>
    </row>
    <row r="17">
      <c r="A17" s="4" t="inlineStr">
        <is>
          <t>Total other income (losses)</t>
        </is>
      </c>
      <c r="B17" s="6" t="n">
        <v>-172005</v>
      </c>
      <c r="D17" s="6" t="n">
        <v>92846</v>
      </c>
      <c r="E17" s="6" t="n">
        <v>13841</v>
      </c>
      <c r="F17" s="6" t="n">
        <v>88366</v>
      </c>
      <c r="G17" s="6" t="n">
        <v>-10971</v>
      </c>
      <c r="H17" s="6" t="n">
        <v>-37156</v>
      </c>
      <c r="I17" s="6" t="n">
        <v>4145</v>
      </c>
      <c r="J17" s="6" t="n">
        <v>21888</v>
      </c>
      <c r="K17" s="6" t="n">
        <v>23048</v>
      </c>
      <c r="M17" s="6" t="n">
        <v>-22096</v>
      </c>
      <c r="O17" s="6" t="n">
        <v>-821930</v>
      </c>
    </row>
    <row r="18">
      <c r="A18" s="4" t="inlineStr">
        <is>
          <t>Compensation and benefits</t>
        </is>
      </c>
      <c r="B18" s="6" t="n">
        <v>17936</v>
      </c>
      <c r="D18" s="6" t="n">
        <v>7203</v>
      </c>
      <c r="E18" s="6" t="n">
        <v>7011</v>
      </c>
      <c r="F18" s="6" t="n">
        <v>9213</v>
      </c>
      <c r="G18" s="6" t="n">
        <v>5278</v>
      </c>
      <c r="H18" s="6" t="n">
        <v>7124</v>
      </c>
      <c r="I18" s="6" t="n">
        <v>7677</v>
      </c>
      <c r="J18" s="6" t="n">
        <v>10491</v>
      </c>
      <c r="K18" s="6" t="n">
        <v>41364</v>
      </c>
      <c r="L18" s="4" t="inlineStr">
        <is>
          <t>[3]</t>
        </is>
      </c>
      <c r="M18" s="6" t="n">
        <v>30570</v>
      </c>
      <c r="N18" s="4" t="inlineStr">
        <is>
          <t>[3]</t>
        </is>
      </c>
      <c r="O18" s="6" t="n">
        <v>49378</v>
      </c>
      <c r="P18" s="4" t="inlineStr">
        <is>
          <t>[3]</t>
        </is>
      </c>
    </row>
    <row r="19">
      <c r="A19" s="4" t="inlineStr">
        <is>
          <t>General and administrative expenses</t>
        </is>
      </c>
      <c r="B19" s="6" t="n">
        <v>5597</v>
      </c>
      <c r="D19" s="6" t="n">
        <v>5610</v>
      </c>
      <c r="E19" s="6" t="n">
        <v>6276</v>
      </c>
      <c r="F19" s="6" t="n">
        <v>5720</v>
      </c>
      <c r="G19" s="6" t="n">
        <v>7443</v>
      </c>
      <c r="H19" s="6" t="n">
        <v>5427</v>
      </c>
      <c r="I19" s="6" t="n">
        <v>6471</v>
      </c>
      <c r="J19" s="6" t="n">
        <v>5778</v>
      </c>
      <c r="K19" s="6" t="n">
        <v>23201</v>
      </c>
      <c r="M19" s="6" t="n">
        <v>25117</v>
      </c>
      <c r="O19" s="6" t="n">
        <v>22651</v>
      </c>
    </row>
    <row r="20">
      <c r="A20" s="4" t="inlineStr">
        <is>
          <t>Servicing and asset manager fees</t>
        </is>
      </c>
      <c r="B20" s="6" t="n">
        <v>7328</v>
      </c>
      <c r="D20" s="6" t="n">
        <v>7334</v>
      </c>
      <c r="E20" s="6" t="n">
        <v>7470</v>
      </c>
      <c r="F20" s="6" t="n">
        <v>7663</v>
      </c>
      <c r="G20" s="6" t="n">
        <v>7659</v>
      </c>
      <c r="H20" s="6" t="n">
        <v>8139</v>
      </c>
      <c r="I20" s="6" t="n">
        <v>8408</v>
      </c>
      <c r="J20" s="6" t="n">
        <v>8417</v>
      </c>
      <c r="K20" s="6" t="n">
        <v>29795</v>
      </c>
      <c r="M20" s="6" t="n">
        <v>32624</v>
      </c>
      <c r="O20" s="6" t="n">
        <v>36005</v>
      </c>
    </row>
    <row r="21">
      <c r="A21" s="4" t="inlineStr">
        <is>
          <t>Amortization of intangibles and depreciation expenses</t>
        </is>
      </c>
      <c r="B21" s="6" t="n">
        <v>321</v>
      </c>
      <c r="D21" s="6" t="n">
        <v>0</v>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Transaction expenses</t>
        </is>
      </c>
      <c r="B22" s="6" t="n">
        <v>4707</v>
      </c>
      <c r="D22" s="6" t="n">
        <v>2317</v>
      </c>
      <c r="E22" s="6" t="n">
        <v>0</v>
      </c>
      <c r="F22" s="6" t="n">
        <v>67</v>
      </c>
      <c r="G22" s="6" t="n">
        <v>425</v>
      </c>
      <c r="H22" s="6" t="n">
        <v>90</v>
      </c>
      <c r="I22" s="6" t="n">
        <v>8456</v>
      </c>
      <c r="J22" s="6" t="n">
        <v>6409</v>
      </c>
      <c r="K22" s="6" t="n">
        <v>7091</v>
      </c>
      <c r="M22" s="6" t="n">
        <v>15379</v>
      </c>
      <c r="O22" s="6" t="n">
        <v>16146</v>
      </c>
    </row>
    <row r="23">
      <c r="A23" s="4" t="inlineStr">
        <is>
          <t>Total other expenses</t>
        </is>
      </c>
      <c r="B23" s="6" t="n">
        <v>35890</v>
      </c>
      <c r="D23" s="6" t="n">
        <v>22464</v>
      </c>
      <c r="E23" s="6" t="n">
        <v>20757</v>
      </c>
      <c r="F23" s="6" t="n">
        <v>22663</v>
      </c>
      <c r="G23" s="6" t="n">
        <v>20805</v>
      </c>
      <c r="H23" s="6" t="n">
        <v>20780</v>
      </c>
      <c r="I23" s="6" t="n">
        <v>31012</v>
      </c>
      <c r="J23" s="6" t="n">
        <v>31095</v>
      </c>
      <c r="K23" s="6" t="n">
        <v>101772</v>
      </c>
      <c r="M23" s="6" t="n">
        <v>103690</v>
      </c>
      <c r="O23" s="6" t="n">
        <v>124180</v>
      </c>
    </row>
    <row r="24">
      <c r="A24" s="4" t="inlineStr">
        <is>
          <t>Net income (loss)</t>
        </is>
      </c>
      <c r="B24" s="6" t="n">
        <v>-146514</v>
      </c>
      <c r="D24" s="6" t="n">
        <v>136459</v>
      </c>
      <c r="E24" s="6" t="n">
        <v>56664</v>
      </c>
      <c r="F24" s="6" t="n">
        <v>129454</v>
      </c>
      <c r="G24" s="6" t="n">
        <v>30542</v>
      </c>
      <c r="H24" s="6" t="n">
        <v>2170</v>
      </c>
      <c r="I24" s="6" t="n">
        <v>36024</v>
      </c>
      <c r="J24" s="6" t="n">
        <v>57366</v>
      </c>
      <c r="K24" s="6" t="n">
        <v>176065</v>
      </c>
      <c r="M24" s="6" t="n">
        <v>126104</v>
      </c>
      <c r="O24" s="6" t="n">
        <v>-513066</v>
      </c>
    </row>
    <row r="25">
      <c r="A25" s="4" t="inlineStr">
        <is>
          <t>Dividends on preferred stock</t>
        </is>
      </c>
      <c r="B25" s="6" t="n">
        <v>21761</v>
      </c>
      <c r="D25" s="6" t="n">
        <v>22787</v>
      </c>
      <c r="E25" s="6" t="n">
        <v>22751</v>
      </c>
      <c r="F25" s="6" t="n">
        <v>18438</v>
      </c>
      <c r="G25" s="6" t="n">
        <v>18438</v>
      </c>
      <c r="H25" s="6" t="n">
        <v>18438</v>
      </c>
      <c r="I25" s="6" t="n">
        <v>18438</v>
      </c>
      <c r="J25" s="6" t="n">
        <v>18438</v>
      </c>
      <c r="K25" s="6" t="n">
        <v>85736</v>
      </c>
      <c r="M25" s="6" t="n">
        <v>73750</v>
      </c>
      <c r="O25" s="6" t="n">
        <v>73765</v>
      </c>
    </row>
    <row r="26">
      <c r="A26" s="4" t="inlineStr">
        <is>
          <t>Net income (loss) available to common shareholders</t>
        </is>
      </c>
      <c r="B26" s="5" t="n">
        <v>-168275</v>
      </c>
      <c r="D26" s="5" t="n">
        <v>113672</v>
      </c>
      <c r="E26" s="5" t="n">
        <v>33913</v>
      </c>
      <c r="F26" s="5" t="n">
        <v>111016</v>
      </c>
      <c r="G26" s="5" t="n">
        <v>12104</v>
      </c>
      <c r="H26" s="5" t="n">
        <v>-16268</v>
      </c>
      <c r="I26" s="5" t="n">
        <v>17586</v>
      </c>
      <c r="J26" s="5" t="n">
        <v>38928</v>
      </c>
      <c r="K26" s="5" t="n">
        <v>90329</v>
      </c>
      <c r="M26" s="5" t="n">
        <v>52354</v>
      </c>
      <c r="O26" s="5" t="n">
        <v>-586831</v>
      </c>
    </row>
    <row r="27">
      <c r="A27" s="4" t="inlineStr">
        <is>
          <t>Net income per common share-basic (in dollars per share)</t>
        </is>
      </c>
      <c r="B27" s="7" t="n">
        <v>-2.07</v>
      </c>
      <c r="D27" s="7" t="n">
        <v>1.41</v>
      </c>
      <c r="E27" s="7" t="n">
        <v>0.42</v>
      </c>
      <c r="F27" s="7" t="n">
        <v>1.37</v>
      </c>
      <c r="G27" s="7" t="n">
        <v>0.16</v>
      </c>
      <c r="H27" s="7" t="n">
        <v>-0.22</v>
      </c>
      <c r="I27" s="7" t="n">
        <v>0.23</v>
      </c>
      <c r="J27" s="7" t="n">
        <v>0.5</v>
      </c>
      <c r="K27" s="7" t="n">
        <v>1.12</v>
      </c>
      <c r="M27" s="7" t="n">
        <v>0.68</v>
      </c>
      <c r="O27" s="7" t="n">
        <v>-7.53</v>
      </c>
    </row>
    <row r="28"/>
    <row r="29">
      <c r="A29" s="4" t="inlineStr">
        <is>
          <t>[1]Includes interest income of consolidated VIEs of $640,499, $593,384 and $551,253 for the years ended December 31, 2024, 2023, and 2022. See Note 9 for further discussion.</t>
        </is>
      </c>
    </row>
  </sheetData>
  <mergeCells count="9">
    <mergeCell ref="A1:A2"/>
    <mergeCell ref="B1:J1"/>
    <mergeCell ref="K1:P1"/>
    <mergeCell ref="B2:C2"/>
    <mergeCell ref="K2:L2"/>
    <mergeCell ref="M2:N2"/>
    <mergeCell ref="O2:P2"/>
    <mergeCell ref="A28:P28"/>
    <mergeCell ref="A29:P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the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the Significant Accounting Policies</t>
        </is>
      </c>
      <c r="B4" s="4" t="inlineStr">
        <is>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All per share amounts, common shares outstanding and restricted shares for all periods presented reflect the Company's 1-for-3 reverse stock split, which was effective after the close of trading on May 21, 2024.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backed securities, or RMBS, or residential mortgage loans. See Notes 3, 4 and 9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Retained beneficial interests of the consolidated securitization vehicles are eliminated in consolidation.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9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24 and December 31, 2023. (d) Agency and Non-Agency Mortgage-Backed Securities The Company invests in mortgage-backed securities, or MBS, representing interests in obligations backed by pools of mortgage loans. The Company’s investments in MBS includes investments in both Agency MBS and Non-Agency MB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The Company also invests in Interest Only Agency MBS strips and Interest Only Non-Agency RMBS strips, or IO MBS strips. IO MBS strips represent the Company’s right to receive a specified proportion of the contractual interest flows of the collateral. The Company classifies its MBS as available-for-sale (AFS) or in accordance with the fair-value option (FVO). MBS classified as AFS are recorded on the Consolidated Statements of Financial Condition at fair value with changes in fair value recorded in Other comprehensive income (OCI). MBS classified as FVO are recorded on the Consolidated Statements of Financial Condition at fair value with changes in fair value recorded in earnings. See Note 5 of these consolidated financial statements for further discussion of MBS classified as FVO and how the Company determines fair value.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an allowance for credit losses related to its MBS is as follows: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Financial Accounting Standards Board (FASB) Accounting Standards Codification, 325-40, Beneficial Interests in Securitized Financial Assets, (ASC 325-40) as amended by the accounting standards update No. 2016-13, Measurement of Credit Losses on Financial Instruments (ASU 2016-13). Interest income on the Company’s beneficial interests is recognized using the interest method based on the Company's estimates of cash flows expected to be collected. The effective interest rate on these securities is based on the Company'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re is no allowance for credit losses, or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eneficial interest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eneficial interest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the Company's estimates of cash flows expected to be collected results in a prospective increase or decrease in the effective interest rate used to recognize interest income. Investments in Agency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gency CMOs are generally purchased at par and do not involve significant premiums or discounts. As a result, the floating rate coupon of the Agency CMO is used as the effective yield for revenue recognition purposes.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in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the Company's estimates of cash flows expected to be collected. The effective interest rate on these securities is based on the Company's estimate of the projected cash flows. Changes in the amount or timing of cash flows as a result of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e) Loans Held for Investment The Company's Loans held for investments is primarily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and are carried at fair value with changes in fair value recorded in earnings. Interest income on loans held for investment is recognized over the expected life of the loans using the interest method with changes in yield reflected in earnings on a prospective basi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 Real estate owned, or REO, represents properties which the Company has received the legal title of the property to satisfy the outstanding loan. REO is re-categorized from loan to REO when the Company takes legal title of the property. REO assets are initially measured at the estimated fair value less the estimated cost to sell. At the time the asset is re-categorized, any excess of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 REO assets are subsequently measured at the lower of its carrying amount or fair value less cost to sell. The carrying value of REO assets at December 31, 2024 and December 31, 2023 was $25 million and $18 million, respectively, and were recorded in other assets on the Company’s Consolidated Statements of Financial Condition. (f) Secured Financing Agreements The Company finances the acquisition of a significant portion of its mortgage-backed securities with secured financing agreements. Secured financing agreements include short-term repurchase agreements with original maturity dates of less than one-year, long-term financing agreements with original maturity dates of more than one year and loan warehouse credit facilities collateralized by loans acquired by the Company. The Company has evaluated each agreement and has determined that each of the secured financing agreements be accounted for as secured borrowings, which is recourse to the Company. The Company has elected the fair value option on certain of its secured financing agreements. These agreements are reported at their fair value, with changes in fair value being recorded in earnings each period, fees paid at inception related to secured financing agreements at fair value are expensed as incurred. Interest expense is recorded based on the current interest rate in effect for the related agreement. Refer to Note 6 Secured Financing Agreements for further details.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 (h) Fair Value The Company carries the majority of its financial instruments at fair value. The Company has elected fair value option on certain Non-Agency RMBS, Agency MBS, Loans held for investments, certain secured financing agree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acquired prior to July 1, 2017 ar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Interest-Only MBS: The Company accounts for the IO MBS strips at fair value with changes in fair value reported in earnings. The IO MBS strips are included in MBS, at fair value, on the accompanying Consolidated Statements of Financial Condition.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ed Financing Agreements: Certain of the Company's secured financing agreements are carried at fair value with changes in fair value reflected in earnings. These secured financing agreements were entered into to finance certain Loans held for investments which are carried at fair value with changes in fair value reflected in earnings. The fair value option allows both the loans and secured financing to be consistently reported at fair value and to achieve operational and valuation simplific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10 Derivative Instruments for further details. (j)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k) Income Taxes 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U.S.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material unrecognized tax positions that would affect its financial statements or require disclosure. No accruals for penalties and interest were necessary as of December 31, 2024 and 2023. (I)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units. All per share amounts, common shares outstanding and restricted shares for all periods presented reflect the Company's 1-for-3 reverse stock split, which was effective after the close of trading on May 21, 2024. (m) Stock-Based Compensation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For employees who are retirement eligible, defined as years of service to the Company plus age that is equal to or greater than 65, the service period is considered to be fulfilled and all grants are expensed immediately. The Company recognizes forfeitures when they occur and does not adjust the fair value of the grants for estimated forfeitures. For awards subject to vesting on a straight line basis, the total amount of expense is at least equal to the measured expense of each vested tranche. Awards subject to only a service condition are valued according to the market price for the Company’s common stock at the date of grant. For certain awards based on the performance of the Company, it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ortgage-Backed Securities</t>
        </is>
      </c>
      <c r="B4" s="4" t="inlineStr">
        <is>
          <t>Mortgage-Backed Securities The Company classifies its Non-Agency RMBS as senior, subordinated, or Interest-only. The Company also invests in Agency MBS which it classifies as Agency RMBS to include residential and residential interest-only MBS and residential collateralized mortgage obligations, or CMO,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the Company's MBS investments as of December 31, 2024 and December 31, 2023. December 31, 2024 (dollars in thousands) Principal or Notional Value Total Premium Total Discount Amortized Cost Allowance for credit losses Fair Value Gross Unrealized Gains Gross Unrealized Losses Net Unrealized Gain/(Loss) Non-Agency RMBS Senior $ 1,010,128 $ 21,356 $ (550,352) $ 481,132 $ (25,472) $ 614,493 $ 164,600 $ (5,767) $ 158,833 Subordinated 648,977 3,234 (265,211) 387,000 (2,925) 376,341 20,167 (27,901) (7,734) Interest-only 2,644,741 153,571 — 153,571 — 73,335 13,164 (93,400) (80,236) Agency RMBS CMO 464,640 5 (123) 464,522 — 461,656 106 (2,972) (2,866) Interest-only 380,311 19,594 — 19,594 — 16,784 1,410 (4,220) (2,810) Agency CMBS Project loans 40,882 620 — 41,502 — 34,370 — (7,132) (7,132) Interest-only 449,437 6,134 — 6,134 — 6,408 949 (675) 274 Total $ 5,639,116 $ 204,514 $ (815,686) $ 1,553,455 $ (28,397) $ 1,583,387 $ 200,396 $ (142,067) $ 58,329 December 31, 2023 (dollars in thousands) Principal or Notional Value Total Premium Total Discount Amortized Cost Allowance for credit losses Fair Value Gross Unrealized Gains Gross Unrealized Losses Net Unrealized Gain/(Loss) Non-Agency RMBS Senior $ 1,073,632 $ 14,641 $ (582,640) $ 505,633 $ (15,052) $ 676,128 $ 192,528 $ (6,981) $ 185,547 Subordinated 583,049 3,609 (286,247) 300,411 (3,508) 276,903 16,548 (36,548) (20,000) Interest-only 2,874,680 157,871 — 157,871 — 90,775 14,394 (81,490) (67,096) Agency RMBS Interest-only 392,284 19,238 — 19,238 — 15,023 862 (5,077) (4,215) Agency CMBS Project loans 86,572 1,248 — 87,820 — 79,179 — (8,641) (8,641) Interest-only 478,239 7,766 — 7,766 — 8,282 1,307 (791) 516 Total $ 5,488,456 $ 204,373 $ (868,887) $ 1,078,739 $ (18,560) $ 1,146,290 $ 225,639 $ (139,528) $ 86,111 The following tables present the gross unrealized losses and estimated fair value of the Company’s Agency and Non-Agency MBS by length of time that such securities have been in a continuous unrealized loss position at December 31, 2024 and December 31, 2023. All Non-Agency RMBS held as available-for-sale, and not accounted under the fair value option election in an unrealized loss position have been evaluated by the Company for current expected credit losses. December 31, 2024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65,051 $ (757) 13 $ 35,492 $ (5,010) 6 $ 100,544 $ (5,767) 19 Subordinated 27,799 (1,135) 7 167,742 (26,766) 29 195,541 (27,901) 36 Interest-only 6,061 (1,118) 12 35,734 (92,282) 124 41,795 (93,400) 136 Agency RMBS CMO 399,502 (2,972) 7 — — — 399,502 (2,972) 7 Interest-only 1,614 (69) 1 8,269 (4,151) 7 9,882 (4,220) 8 Agency CMBS Project loans 5,234 (901) 4 29,136 (6,231) 32 34,370 (7,132) 36 Interest-only 1,775 (83) 1 2,039 (592) 3 3,814 (675) 4 Total $ 507,036 $ (7,035) 45 $ 278,412 $ (135,032) 201 $ 785,448 $ (142,067) 246 December 31, 2023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51,476 $ (281) 13 $ 42,859 $ (6,700) 6 $ 94,335 $ (6,981) 19 Subordinated 19,382 (1,467) 5 181,822 (35,081) 33 201,204 (36,548) 38 Interest-only 19,263 (4,035) 27 36,731 (77,455) 105 55,994 (81,490) 132 Agency RMBS Interest-only — — — 9,151 (5,077) 8 9,151 (5,077) 8 Agency CMBS Project loans 43,827 (4,040) 5 35,353 (4,601) 32 79,180 (8,641) 37 Interest-only 2,601 (529) 2 158 (262) 2 2,759 (791) 4 Total $ 136,549 $ (10,352) 52 $ 306,074 $ (129,176) 186 $ 442,623 $ (139,528) 238 At December 31, 2024, the Company did not intend to sell any of its Agency and Non-Agency MBS classified as available-for-sale that were in an unrealized loss position, and it was not more likely than not that the Company would be required to sell these MBS investment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December 31, 2024. The Company had no gross unrealized losses on its Agency MBS (excluding Agency MBS which are reported at fair value with changes in fair value recorded in earnings) as of December 31, 2024. The Company had $23 thousand gross unrealized losses on its Agency MBS as of December 31, 2023.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is analysis, the Company determined that at December 31, 2024 and December 31, 2023 unrealized losses on its Agency MBS were temporary. Gross unrealized losses on the Company’s Non-Agency RMBS (excluding Non-Agency RMBS which are reported at fair value with changes in fair value recorded in earnings), net of any allowance for credit losses, were $15 million and $18 million, at December 31, 2024 and December 31, 2023, respectively. After evaluating the securities and recording any allowance for credit losses, the Company concluded that the remaining unrealized losses reflected above were non-credit related and would be recovered from the securities' estimated future cash flows. The Company considered a number of factors in reaching this conclusion, including that it did not intend to sell the securities, it was not considered more likely than not that it would be required to sell the securities prior to recovering the amortized cost, and there were no material credit events that would have caused the Company to otherwise conclude that it would not recover the amortized cost. The allowance for credit losses are calculated by comparing the estimated future cash flows of each security discounted at the yield determined as of the initial acquisition date or, if since revised, as of the last date previously revised, to the net amortized cost basis. Significant judgment is used in projecting cash flows for Non-Agency RMB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es allowance on available-for-sale securities for the years ended December 31, 2024 and 2023 is presented below. For the Years Ended December 31, 2024 December 31, 2023 (dollars in thousands) Beginning allowance for credit losses $ 18,560 $ 7,188 Additions to the allowance for credit losses on securities for which credit losses were not previously recorded 1,840 1,938 Allowance on purchased financial assets with credit deterioration — — Reductions for the securities sold during the period — — Increase/(decrease) on securities with an allowance in the prior period 6,041 12,261 Write-offs charged against the allowance (499) (2,860) Recoveries of amounts previously written off 2,455 33 Ending allowance for credit losses $ 28,397 $ 18,560 The following table presents significant credit quality indicators used for the credit loss allowance on our Non-Agency RMBS investments as of December 31, 2024 and December 31, 2023. December 31, 2024 (dollars in thousands) Prepay Rate CDR Loss Severity Amortized Cost Weighted Average Weighted Average Weighted Average Non-Agency RMBS Senior $ 130,669 7.5% 1.8% 32.6% Subordinated $ 58,914 6.2% 0.3% 44.5% December 31, 2023 (dollars in thousands) Prepay Rate CDR Loss Severity Amortized Cost Weighted Average Weighted Average Weighted Average Non-Agency RMBS Senior $ 98,394 6.2% 2.3% 35.3% Subordinated $ 75,005 6.2% 0.7% 38.9% The increase in the allowance for credit losses for the year ended December 31, 2024 is primarily due to increases in expected losses and delinquencies as compared to the same period of 2023. In addition, certain Non-Agency RMBS positions now have higher unrealized losses and resulted in the recognition of an allowance for credit losses which was previously limited by unrealized gains on these investments. The following tables present a summary of unrealized gains and losses at December 31, 2024 and December 31, 2023. December 31, 2024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64,600 $ — $ 164,600 $ (4,483) $ (1,285) $ (5,767) Subordinated 9,774 10,393 20,167 (10,442) (17,459) (27,901) Interest-only — 13,164 13,164 — (93,400) (93,400) Agency RMBS CMO — 106 106 — (2,972) (2,972) Interest-only — 1,410 1,410 — (4,220) (4,220) Agency CMBS Project loans — — — — (7,132) (7,132) Interest-only — 949 949 — (675) (675) Total $ 174,374 $ 26,022 $ 200,396 $ (14,925) $ (127,142) $ (142,067) December 31, 2023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92,528 $ — $ 192,528 $ (5,396) $ (1,585) $ (6,981) Subordinated 10,757 5,791 16,548 (12,198) (24,350) (36,548) Interest-only — 14,394 14,394 — (81,490) (81,490) Agency RMBS Interest-only — 862 862 — (5,077) (5,077) Agency CMBS Project loans — — — (23) (8,618) (8,641) Interest-only — 1,307 1,307 — (791) (791) Total $ 203,285 $ 22,354 $ 225,639 $ (17,617) $ (121,911) $ (139,528)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December 31, 2024 and December 31, 2023. December 31, 2024 Principal or Notional Value Weighted Average Amortized Weighted Average Fair Value Weighted Average Weighted Average Yield at Period-End (1) Non-Agency RMBS Senior $ 1,010,128 $ 45.11 60.83 5.7 % 17.6 % Subordinated 648,977 59.18 57.99 4.5 % 8.0 % Interest-only 2,644,741 5.81 2.77 0.7 % 6.6 % Agency RMBS CMO 464,640 99.97 99.36 5.8 % 5.8 % Interest-only 380,311 5.15 4.41 0.7 % 6.9 % Agency CMBS Project loans 40,882 101.51 84.07 3.5 % 3.4 % Interest-only 449,437 1.36 1.43 0.5 % 8.9 % (1) Bond Equivalent Yield at period end. December 31, 2023 Principal or Notional Value at Period-End Weighted Average Amortized Weighted Average Fair Value Weighted Average Weighted Average Yield at Period-End (1) Non-Agency RMBS Senior $ 1,073,632 $ 45.69 $ 62.98 5.7 % 17.3 % Subordinated 583,049 50.92 47.49 3.3 % 6.7 % Interest-only 2,874,680 5.49 3.16 0.5 % 4.2 % Agency RMBS Interest-only 392,284 4.90 3.83 0.1 % 5.7 % Agency CMBS Project loans 86,572 101.44 91.46 4.0 % 3.8 % Interest-only 478,239 1.62 1.73 0.5 % 8.2 % (1) Bond Equivalent Yield at period end. Actual maturities of MBS are generally shorter than the stated contractual maturities. Actual maturities of the Company’s MBS are affected by the underlying mortgages, periodic payments of principal, realized losses and prepayments of principal. The following tables provide a summary of the fair value and amortized cost of the Company’s MBS at December 31, 2024 and December 31, 2023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December 31, 2024 (dollars in thousands) Weighted Average Life Less than one year Greater than one year and less Greater than five years and less Greater than ten years Total Fair value Non-Agency RMBS Senior $ 16,171 $ 66,384 $ 251,104 $ 280,834 $ 614,493 Subordinated 494 81,838 132,286 161,723 376,341 Interest-only 171 25,717 44,751 2,696 73,335 Agency RMBS CMO — — 62,156 399,500 461,656 Interest-only 4,708 12,076 — — 16,784 Agency CMBS Project loans — — — 34,370 34,370 Interest-only 17 6,391 — — 6,408 Total fair value $ 21,561 $ 192,406 $ 490,297 $ 879,123 $ 1,583,387 Amortized cost Non-Agency RMBS Senior $ 13,760 $ 60,686 $ 204,530 $ 202,156 $ 481,132 Subordinated 784 77,210 135,147 173,859 387,000 Interest-only 18,060 61,959 68,306 5,246 153,571 Agency RMBS CMO — — 62,050 402,472 464,522 Interest-only 6,101 13,493 — — 19,594 Agency CMBS Project loans — — — 41,502 41,502 Interest-only 189 5,945 — — 6,134 Total amortized cost $ 38,895 $ 219,293 $ 470,032 $ 825,235 $ 1,553,455 December 31, 2023 (dollars in thousands) Weighted Average Life Less than one year Greater than one year and less Greater than five years and less Greater than ten years Total Fair value Non-Agency RMBS Senior $ 12,086 $ 100,330 $ 288,283 $ 275,429 $ 676,128 Subordinated 3,727 16,221 100,541 156,414 276,903 Interest-only 269 24,858 62,934 2,714 90,775 Agency RMBS Interest-only 15,023 — — — 15,023 Agency CMBS Project loans 7,797 — — 71,382 79,179 Interest-only 614 7,668 — — 8,282 Total fair value $ 39,516 $ 149,077 $ 451,758 $ 505,939 $ 1,146,290 Amortized cost Non-Agency RMBS Senior $ 4,072 $ 95,442 $ 202,295 $ 203,824 $ 505,633 Subordinated 2,301 12,672 104,432 181,006 300,411 Interest-only 9,527 46,578 98,632 3,134 157,871 Agency RMBS Interest-only 19,238 — — — 19,238 Agency CMBS Project loans 7,820 — — 80,000 87,820 Interest-only 775 6,991 — — 7,766 Total amortized cost $ 43,733 $ 161,683 $ 405,359 $ 467,964 $ 1,078,739 The Non-Agency RMBS investments are secured by pools of mortgage loans which are subject to credit risk. The following table summarizes the delinquency, bankruptcy, foreclosure and Real estate owned, or REO, total of the pools of mortgage loans securing the Company’s investments in Non-Agency RMBS at December 31, 2024 and December 31, 2023. When delinquency rates increase, it is expected that the Company will incur additional credit losses. December 31, 2024 30 Days Delinquent 60 Days Delinquent 90+ Days Delinquent Bankruptcy Foreclosure REO Total % of Unpaid Principal Balance 4.3 % 1.5 % 2.5 % 1.4 % 2.9 % 0.6 % 13.2 % December 31, 2023 30 Days Delinquent 60 Days Delinquent 90+ Days Delinquent Bankruptcy Foreclosure REO Total % of Unpaid Principal Balance 3.4 % 1.4 % 2.6 % 1.3 % 3.0 % 0.5 % 12.2 % The Non-Agency RMBS in the Portfolio have the following collateral characteristics at December 31, 2024 and December 31, 2023. December 31, 2024 December 31, 2023 Weighted average maturity (years) 17.5 19.5 Weighted average amortized loan to value (1) 56.1 % 57.1 % Weighted average FICO (2) 706 707 Weighted average loan balance (in thousands) $ 247 $ 252 Weighted average percentage owner-occupied 67.6 % 84.5 % Weighted average percentage single family residence 60.3 % 61.4 % Weighted average current credit enhancement 1.3 % 1.3 % Weighted average geographic concentration of top four states CA 32.9 % CA 33.1 % NY 11.8 % NY 11.6 % FL 7.6 % FL 7.6 % NJ 4.6 % NJ 4.5 % (1) Value represents appraised value of the collateral at the time of loan origination. (2) FICO as determined at the time of loan origination. The table below presents the origination year of the underlying loans related to the Company’s portfolio of Non-Agency RMBS at December 31, 2024 and December 31, 2023. Origination Year December 31, 2024 December 31, 2023 2003 and prior 0.9 % 1.2 % 2004 0.7 % 0.8 % 2005 7.0 % 8.2 % 2006 39.0 % 43.3 % 2007 29.4 % 32.5 % 2008 and later 23.0 % 14.0 % Total 100.0 % 100.0 % Gross realized gains and losses are recorded in “Net realized gains (losses) on sales of investments” on the Company’s Consolidated Statements of Operations. The proceeds and gross realized gains and gross realized losses from sales of investments for the years ended December 31, 2024, 2023 and 2022 are as follows: For the Years Ended December 31, 2024 December 31, 2023 December 31, 2022 (dollars in thousands) Proceeds from sales: Non-Agency RMBS $ — $ — $ 23,056 Agency RMBS 534,717 — 42,502 Agency CMBS 34,672 313,094 — Gross realized gains: Non-Agency RMBS — — — Agency RMBS 34 — — Agency CMBS — — — Gross realized losses: Non-Agency RMBS — — (15,595) Agency RMBS (1,503) — (60,878) Agency CMBS (3,750) (31,234) — Net realized gain (loss) $ (5,219) $ (31,234) $ (76,4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ans Held for Investment</t>
        </is>
      </c>
      <c r="B4" s="4" t="inlineStr">
        <is>
          <t>Loans Held for Investment The Loans held for investment are comprised primarily of loans collateralized by seasoned reperforming residential mortgages. Additionally, it includes jumbo prime loans, investor loans and business purpose loans. The investor loans are loans to individuals securing non-primary residences as well as to individuals or businesses who rent out the residential properties secured by such loans. The Company purchases qualified mortgages, or QM, and non-qualified mortgages, or Non-QM, investor loans and securitizes them under its loan securitization program. The business purpose loans are loans to businesses that are secured by real property which will be renovated by the borrower. The business purpose loans tend to be short duration, often less than one year, and generally the coupon rate is higher than residential mortgage loans. At December 31, 2024 and December 31, 2023,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the Company's Loans held for investment was $11.4 billion and $11.8 billion as of December 31, 2024 and December 31, 2023, respectively. The total unpaid principal balance of the Company's Loans held for investment was $11.7 billion and $12.0 billion as of December 31, 2024 and December 31, 2023, respectively. The following table provides a summary of the changes in the carrying value of Loans held for investment at fair value at December 31, 2024 and December 31, 2023: For the Year Ended For the Year Ended December 31, 2024 December 31, 2023 (dollars in thousands) Balance, beginning of period $ 11,397,046 $ 11,359,236 Purchases 1,062,699 1,421,537 Principal paydowns (1,309,843) (1,417,787) Sales and settlements (116,652) (246) Net periodic accretion (amortization) (39,236) (51,005) Change in fair value 202,664 85,311 Balance, end of period $ 11,196,678 $ 11,397,046 The primary cause of the change in fair value is due to market demand, interest rates and changes in credit risk of mortgage loans. The Company did not retain any beneficial interests on loan sales during the years ended December 31, 2024 and December 31, 2023, respectively. Residential mortgage loans The loan portfolio for all residential mortgages were originated during the following periods: Origination Year December 31, 2024 December 31, 2023 (1) 2002 and prior 5.0 % 5.5 % 2003 4.4 % 4.8 % 2004 8.2 % 9.0 % 2005 14.1 % 15.3 % 2006 18.0 % 19.2 % 2007 20.9 % 20.9 % 2008 6.8 % 6.5 % 2009 1.7 % 1.5 % 2010 and later 20.9 % 17.3 % Total 100.0 % 100.0 % (1) The above table excludes approximately $152 million of Loans held for investment for December 31, 2023 which was purchased prior to the reporting date, but not settled as of the reporting date. The following table presents a summary of key characteristics of the residential loan portfolio at December 31, 2024 and December 31, 2023: December 31, 2024 December 31, 2023 (1) Number of loans 103,571 112,572 Weighted average maturity (years) 20.4 21.0 Weighted average loan to value (2) 78.4 % 79.0 % Weighted average FICO 667 665 Weighted average loan balance (in thousands) $ 108 $ 106 Weighted average percentage owner occupied 85.0 % 86.0 % Weighted average percentage single family residence 77.4 % 78.4 % Weighted average geographic concentration of top five states CA 15.5 % CA 14.7 % FL 8.8 % FL 8.8 % NY 8.7 % NY 8.6 % PA 4.3 % PA 4.5 % NJ 4.3 % VA 4.3 % (1) The above table excludes approximately $152 million of Loans held for investment for December 31, 2023 which was purchased prior to the reporting date, but not settled as of the reporting date. (2) Value represents appraised value of the collateral at the time of loan origination. The following table summarizes the outstanding principal balance of the residential loan portfolio which are 30 days delinquent and greater as reported by the servicers at December 31, 2024 and December 31, 2023, respectively. December 31, 2024 (dollars in thousands) Loan Balance Number of Loans Interest Rate Maturity Date Total Principal 30-89 Days Delinquent 90+ Days Delinquent Held-for-Investment at fair value: Adjustable rate loans: $1 to $250 5,014 0.00% to 22.49% 10/1/2003 - 10/1/2061 378,205 32,937 21,166 $250 to $500 453 2.38% to 15.25% 12/15/2030 - 10/1/2061 155,312 11,578 9,224 $500 to $750 115 3.13% to 11.75% 8/1/2034 - 9/1/2056 68,427 2,237 5,272 $750 to $1,000 37 2.88% to 12.38% 11/1/2035 - 2/1/2059 32,087 2,703 — Over $1,000 49 2.38% to 10.75% 10/1/2034 - 8/1/2059 77,869 2,666 7,450 5,668 711,900 52,121 43,112 Fixed loans: $1 to $250 89,619 0.00% to 20.80% 7/1/2000 - 1/1/2099 6,732,889 634,115 417,529 $250 to $500 6,400 0.00% to 13.00% 12/1/2005 - 4/1/2063 2,135,750 217,893 154,989 $500 to $750 1,000 1.99% to 12.99% 3/1/2013 - 5/1/2063 598,390 36,395 53,842 $750 to $1,000 423 2.00% to 11.10% 3/1/2021 - 10/1/2062 366,673 22,139 15,374 Over $1,000 461 1.73% to 11.25% 1/1/2021 - 6/1/2062 674,329 34,388 43,327 97,903 10,508,031 944,931 685,062 Total 103,571 11,219,931 997,052 728,174 The foreclosure, bankruptcy, and REO principal balances on our loans were $301 million, $178 million and $37 million, respectively, as of December 31, 2024, which are included in the table above. December 31, 2023 (1) (dollars in thousands) Loan Balance Number of Loans Interest Rate Maturity Date Total Principal 30-89 Days Delinquent 90+ Days Delinquent Held-for-Investment at fair value: Adjustable rate loans: $1 to $250 5,516 0.00% to 22.99% 11/1/2001 - 10/1/2061 419,527 35,474 23,685 $250 to $500 487 2.38% to 14.50% 11/1/2028 - 10/1/2061 169,269 9,648 7,137 $500 to $750 121 3.00% to 10.00% 3/1/2034 - 9/1/2056 72,531 2,973 5,357 $750 to $1,000 37 2.88% to 10.50% 5/1/2035 - 2/1/2059 31,910 2,685 — Over $1,000 54 2.38% to 9.25% 10/1/2034 - 8/1/2059 84,180 4,318 5,392 6,215 777,417 55,098 41,571 Fixed loans: $1 to $250 97,952 0.00% to 20.90% 7/1/2000 - 1/1/2099 7,365,418 694,682 477,229 $250 to $500 6,612 0.00% to 13.00% 12/1/2005 - 11/1/2062 2,203,285 216,451 174,653 $500 to $750 1,000 1.99% to 12.00% 3/1/2013 - 11/1/2062 598,053 30,687 55,958 $750 to $1,000 386 2.00% to 11.99% 3/1/2021 - 11/1/2062 333,086 18,285 21,000 Over $1,000 407 1.73% to 11.99% 1/1/2021 - 11/1/2061 599,099 19,104 36,170 106,357 11,098,941 979,209 765,010 Total 112,572 11,876,358 1,034,307 806,581 (1) The above table excludes approximately $152 million of Loans held for investment for December 31, 2023, which were purchased prior to the reporting date and settled subsequent to the reporting date. The foreclosure, bankruptcy, and REO principal balances on our loans were $346 million, $181 million and $29 million, respectively, as of December 31, 2023, which are included in the table above. The fair value of residential mortgage loans 90 days or more past due was $595 million and $645 million as of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the Company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determines the fair values of its investments using internally developed processes and validates them using a third-party pricing service. During times of market dislocation, the observability of prices and inputs can be difficult for certain investments. If the third-party pricing service is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an independent third-party pricing service. For certain highly liquid asset classes, such as Agency fixed-rate pass-through bonds, the Company’s valuations are also compared to quoted prices for To-Be-Announced, or TBA, securities. Each quarter, the Company develops thresholds generally using market factors or other assumptions, as appropriate. If internally developed model prices differ from the independent third-party prices by greater than these thresholds for the period, the Company conducts a further review, both internally and with the third-party pricing service of the prices of such securities. First, the Company obtains the inputs used by the third-party pricing service and compares them to the Company’s inputs. The Company then updates its own inputs if the Company determines the third-party pricing inputs more accurately reflect the current market environment. If the Company believes that its internally developed inputs more accurately reflect the current market environment, it will request that the third-party pricing service review market factors that may not have been considered by the third-party pricing service and provide updated prices. The Company reconciles and resolves all pricing differences in excess of the thresholds before a final price is established. At December 31, 2024, six investment holdings with internally developed fair values of $37 million had a difference between the model generated prices and third-party prices provided in excess of the thresholds for the period. The internally developed prices were $6 million higher than the third-party prices provided of $31 million. After review and discussion, the Company affirmed and valued the investments at the higher internally developed prices. No other differences were noted at December 31, 2024 in excess of the thresholds for the period. At December 31, 2023, one investment holding with an internally developed fair value of $6 million had a difference between the model generated price and third-party price provided in excess of the threshold for the period. The internally developed price was $1 million higher, in the aggregate, than the third-party prices provided of $5 million. After review and discussion, the Company affirmed and valued the investment at the higher internally developed price. No other differences were noted at December 31, 2023 in excess of the thresholds for the period. The Company’s estimate of prepayment, default and severity curves all involve judgment and assumptions that are deemed to be significant to the fair value measurement process. This subjective estimation process renders the Non-Agency RMBS fair value estimates as Level 3 in the fair value hierarchy. As the fair values of Agency MBS are more observable, these investments are classified as Level 2 in the fair value hierarchy. Loans Held for Investment Loans held for investment is comprised primarily of seasoned reperforming residential mortgage loans. Loans held for investment also include jumbo prime, investor owned and business purpose loans. Loans consisting of seasoned reperforming residential mortgage loans, jumbo prime loans and investor loans: The Company estimates the fair value of its Loans held for investment consisting of seasoned reperforming residential mortgage loans, jumbo prime loans and investor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coupon rate as compared to coupon rates currently available in the market and delinquency history. The Company also monitors market activity to identify trades which may be used to compare internally developed prices; however, as the portfolio of loans held at fair value is a seasoned reperforming pool of residential mortgage loans, comparable loan pools are not common or directly comparable. There are limited transactions in the market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an independent third-party pricing service for the loan portfolio. Each quarter the Company develops thresholds generally using market factors or other assumptions as appropriate. If the internally developed fair values of the loan pools differ from the independent third-party prices by greater than the threshold for the period, the Company highlights these differences for further review, both internally and with the third-party pricing service. The Company obtains certain inputs used by the third-party pricing service and evaluates them for reasonableness. Then the Company updates its own model if the Company determines the third-party pricing inputs more accurately reflect the current market environment or observed information from the third-party vendor.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thresholds before a final price is established. At December 31, 2024, four loan pools with internally developed fair values of $440 million had differences between the model generated prices and third-party prices provided in excess of the threshold for the period. The internally developed prices were $28 million higher on a net basis than the third-party prices provided of $412 million. After review and discussion, the Company affirmed and valued the investment at the higher internally developed prices. No other differences were noted at December 31, 2024 in excess of the threshold for the period. At December 31, 2023, one loan pool with an internally developed fair value of $109 million had a difference between the model generated price and third-party price provided in excess of the threshold for the period. The internally developed price was $7 million higher than the third-party price provided of $102 million. After review and discussion, the Company affirmed and valued the investment at the higher internally developed price. No other differences were noted at December 31, 2023 in excess of the threshold for the period. The Company’s estimates of fair value of Loans held for investment involve judgment and assumptions that are deemed to be significant to the fair value measurement process, which renders the resulting fair value estimates Level 3 inputs in the fair value hierarchy. Business purpose loans: Business purpose loans are loans to businesses that are secured by real property which will be renovated by the borrower. Upon completion of the renovation the property will be either sold by the borrower or refinanced by the borrower who may subsequently sell or rent the property. Most, but not all, of the properties securing these loans are residential and a portion of the loan is used to cover renovation costs. The business purpose loans are included as a part of the Company's Loans held for investment portfolio and are carried at fair value with changes in fair value reflected in earnings. These loans tend to be short duration, often less than one year, and generally the coupon rate is higher than the Company's typical residential mortgage loans. As these loans are generally short-term in nature and there is an active market for these loans, the Company estimates fair value of the business purpose loans based on the recent purchase price of the loan, adjusted for observable market activity for similar assets offered in the market. Business purpose loans have a fair value of $338 million and $272 million as of December 31, 2024 and December 31, 2023, respectively. As the fair value prices of the business purpose loans are based on the recent trades of similar assets in an active market, the Company has classified them as Level 2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delinquencies,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December 31, 2024, two securitized debt collateralized by Loans held for investment positions with internally developed fair values of $3.2 million had differences between the model generated prices and third-party prices provided in excess of the threshold for the period. The internally developed prices were $355 thousand higher on a net basis than the third-party prices provided of $2.9 million. A fter review and discussion, the Company affirmed and valued the securitized debt positions at the higher internally developed prices . No other differences were noted at December 31, 2024 in excess of the threshold for the period. At December 31, 2023, four securitized debt collateralized by Loans held for investment positions with an internally developed fair value of $247 million had a difference between the model generated prices and third-party prices provided in excess of the threshold for the period. The internally developed prices were $9 million lower on a net basis than the third-party prices provided of $256 million. After review and discussion, the Company affirmed and valued the securitized debt positions at the lower internally developed prices. No other pricing differences were noted at December 31, 2023 in excess of the threshold for the period. The Company’s estimates of fair value of securitized debt, collateralized by Loans held for investment involve judgment and assumptions that are deemed to be significant to the fair value measurement process, which renders the resulting fair value estimates Level 3 inputs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the Company'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at fair value with changes in fair value reflected in earnings under the fair value option election as of December 31, 2024 and December 31, 2023, respectively: December 31, 2024 December 31, 2023 (dollars in thousands) Unpaid Fair Value Unpaid Fair Value Assets: Non-Agency RMBS Senior $ 14,163 $ 13,036 $ 15,820 $ 14,321 Subordinated 483,136 274,435 409,043 171,633 Interest-only 2,644,741 73,335 2,874,680 90,775 Agency RMBS CMO 464,640 461,658 — — Interest-only 380,311 16,784 392,284 15,023 Agency CMBS Project loans 40,882 34,370 78,752 71,383 Interest-only 449,437 6,408 478,239 8,282 Loans held for investment, at fair value 11,659,420 11,196,678 12,028,480 11,397,046 Liabilities: Secured Financing Agreements, at fair value 337,245 319,456 362,215 350,238 Securitized debt at fair value, collateralized by Loans held for investment 7,570,721 6,984,495 8,389,563 7,601,881 The table below shows the impact of change in fair value on each of the financial instruments carried at fair value with changes in fair value reflected in earnings under the fair value option election in the Consolidated Statement of Operations for the years ended December 31, 2024 and 2023: For the Years Ended December 31, 2024 December 31, 2023 (dollars in thousands) Gain/(Loss) on Change in Fair Value Assets: Non-Agency RMBS Senior $ 302 $ 215 Subordinated 11,448 (3,735) Interest-only (13,141) (3,036) Agency RMBS CMO (2,866) — Interest-only 1,404 (594) Agency CMBS Project loans 1,486 7,432 Interest-only (242) 13,876 Loans held for investment, at fair value 202,665 85,311 Liabilities: Secured Financing Agreements, at fair value 5,813 3,310 Securitized debt at fair value, collateralized by Loans held for investment (196,058) (68,406)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an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Secured Financing Agreements Secured financing agreements are collateralized financing transactions utilized by the Company to acquire investment securities. For short term secured financing agreements and longer term floating rate secured financing agreements, the Company estimates fair value using the contractual obligation plus accrued interest payable. The Company has classified the characteristics used to determine the fair value of secured financing agreements as Level 2 inputs in the fair value hierarchy. Secured Financing Agreements, at fair value Fair value for certain secured financing agreements which are carried at fair value with changes in fair value reported in earnings are valued at the price that the Company would pay to transfer the liability to a market participant at the reporting date in an orderly transaction. The Company evaluates recent trades of financial liabilities made by the Company, which includes an element of non-performance risk, as well as changes in market interest rates to determine the fair value of the secured financing agreements. The primary factor in determining the fair value is the change in market interest rates from the transaction date of the secured financing agreements and the reporting date. As these rates are observable, the secured financing agreements are reported as Level 2 inputs in the fair value hierarchy. Short-term Financial Instruments The carrying value of cash and cash equivalents, accrued interest receivable, dividends payable, payable for investments purchased, and accrued interest payab le are considered to be a reasonable estimate of fair value due to the short term nature and low credit risk of these short-term financial instruments. Long term debt The fair value of the Company's Senior Unsecured Notes is based upon prices obtained from third-party pricing services or broker quotations and are classified as Level 2. Equity Method Investments The Company has made investments in entities or funds. For these investments where we have a non-controlling interest, but we are deemed to be able to exert significant influence over the affairs of these entities or funds, we utilize equity method of accounting. These investments are not carried at fair value. The carrying value of the Company's equity method investments is determined using cost accumulation method. The Company adjusts the carrying value of its equity method investments for its share of earnings or losses, dividends or return of capital on a quarterly basis. The fair value of equity method investments is based on the fund valuation received from the manager of the fund. The Company has classified the characteristics used to determine the fair value of equity method investments as Level 3 inputs in the fair value hierarchy. The equity method investments are included in other assets on the Consolidated Statement of Financial Condition. The Company’s financial assets and liabilities carried at fair value on a recurring basis, including the level in the fair value hierarchy, at December 31, 2024 and December 31, 2023 are presented below. December 31, 2024 (dollars in thousands) Level 1 Level 2 Level 3 Counterparty and Cash Collateral, netting Total Assets: Non-Agency RMBS, at fair value $ — $ — $ 1,064,169 $ — $ 1,064,169 Agency MBS, at fair value — 519,218 — — 519,218 Loans held for investment, at fair value — 337,833 10,858,845 — 11,196,678 Derivatives, at fair value 117 7,146 — (7,146) 117 Liabilities: Secured Financing Agreement, at fair value — 319,456 — — 319,456 Securitized debt at fair value, collateralized by Loans held for investment — — 6,984,495 — 6,984,495 Derivatives, at fair value — — — — — December 31, 2023 (dollars in thousands) Level 1 Level 2 Level 3 Counterparty and Cash Collateral, netting Total Assets: Non-Agency RMBS, at fair value $ — $ — $ 1,043,806 $ — $ 1,043,806 Agency MBS, at fair value — 102,484 — — 102,484 Loans held for investment, at fair value — 271,994 11,125,052 — 11,397,046 Derivatives, at fair value — 18,817 — (18,817) — Liabilities: Secured Financing Agreement, at fair value — 350,238 — — 350,238 Securitized debt at fair value, collateralized by Loans held for investment — — 7,601,881 — 7,601,881 Derivatives, at fair value — — — — — The table below provides a summary of the changes in the fair value of financial instruments classified as Level 3 at December 31, 2024 and December 31, 2023. Fair Value Level 3 Rollforward - Assets For the Year Ended For the Year Ended December 31, 2024 December 31, 2023 (dollars in thousands) Non-Agency RMBS Loans held for investment Non-Agency RMBS Loans held for investment Beginning balance Level 3 $ 1,043,806 $ 11,125,052 $ 1,147,481 $ 11,154,600 Transfers into Level 3 — — — — Transfers out of Level 3 — — — — Purchases of assets 97,646 759,900 5,669 1,183,663 Principal payments (74,091) (1,184,167) (83,730) (1,247,364) Sales and Settlements — (3,441) — 2,166 Net accretion (amortization) 34,267 (39,490) 38,789 (52,595) Gains (losses) included in net income (Increase) decrease in provision for credit losses (9,869) — (11,371) — Realized gains (losses) on sales and settlements — — 13 — Net unrealized gains (losses) included in income (1,391) 200,991 (6,561) 84,582 Gains (losses) included in other comprehensive income — — — — Total unrealized gains (losses) for the period (26,199) — (46,484) — Ending balance Level 3 $ 1,064,169 $ 10,858,845 $ 1,043,806 $ 11,125,052 Fair Value Level 3 Rollforward - Liabilities For the Year Ended For the Year Ended December 31, 2024 December 31, 2023 (dollars in thousands) Securitized Debt Securitized Debt Beginning balance Level 3 $ 7,601,881 $ 7,100,742 Transfers into Level 3 — — Transfers out of Level 3 — — Issuance of debt 340,096 2,186,058 Principal payments (1,170,579) (1,222,593) Sales and Settlements — (544,693) Net (accretion) amortization 17,039 20,309 (Gains) losses included in net income — — Other than temporary credit impairment losses — — Realized (gains) losses on sales and settlements — (6,348) Net unrealized (gains) losses included in income 196,058 68,406 (Gains) losses included in other comprehensive income — — Total unrealized (gains) losses for the period — — Ending balance Level 3 $ 6,984,495 $ 7,601,881 There were no transfers in or out from Level 3 during the year ended December 31, 2024 and the year ended December 31, 2023, respectively.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interest rates, loan-to-value ratio, debt-to-income ratio, and is scaled up or down to reflect recent collateral-specific prepayment experience as obtained from remittance reports and market data services.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purchase discount into interest income. Conversely, decreases in prepayment rates result in decreased income as the accretion of the purchase discount into interest income occurs over a longer period.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A summary of the significant inputs used to estimate the fair value of Level 3 Non-Agency RMBS held for investment at fair value as of December 31, 2024 and December 31, 2023 follows. The weighted average discount rates are based on fair value. December 31, 2024 Significant Inputs Discount Rate Prepay Rate CDR Loss Severity Range Weighted Average Range Weighted Average Range Weighted Average Range Weighted Average Non-Agency RMBS Senior 5%-10% 6.6% 6%-20% 6.6% 0%-13% 1.2% 25%-86% 30.0% Subordinated 0%-15% 8.5% 6%-20% 8.1% 0%-3% 0.7% 25%-50% 33.1% Interest-only 9%-100% 11.8% 6%-25% 7.0% 0%-7% 0.9% 0%-83% 29.4% December 31, 2023 Significant Inputs Discount Rate Prepay Rate CDR Loss Severity Range Weighted Average Range Weighted Average Range 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Secured Financing Agreements</t>
        </is>
      </c>
      <c r="B4" s="4" t="inlineStr">
        <is>
          <t>Secured Financing Agreements Secured financing agreements include short term repurchase agreements with original maturity dates of less than one-year, long-term financing agreements with original maturity dates of more than one year and loan warehouse credit facilities collateralized by loans acquired by the Company. At December 31, 2024 and December 31, 2023, the repurchase agreements are collateralized by Agency and Non-Agency mortgage-backed securities with interest rates generally indexed to the Secured Overnight Financing Rate (“SOFR”). The maturity dates on the repurchase agreements are all less than one year and generally are less than 180 days. The collateral pledged as security on the repurchase agreements may include the Company’s investments in bonds issued by consolidated VIEs, which are eliminated in consolidation. The long-term financing agreements include secured financing arrangements with an original term of one year or greater which is secured by Non-Agency RMBS pledged as collateral. These long-term secured financing agreements have a maturity date of October 2025. The collateral pledged as security on the long-term financing agreements may include the Company’s investments in bonds issued by consolidated VIEs, which are eliminated in consolidation. The warehouse credit facilities collateralized by loans are repurchase agreements intended to finance loans until they can be sold into a longer-term securitization structure. The maturity dates on the warehouse credit facilities range from three months to one year with interest rates indexed to SOFR. The secured financing agreements generally require the Company to post collateral at a specific rate in excess of the unpaid principal balance of the agreement. For certain secured financing agreements, this may require the Company to post additional margin if the fair value of the assets were to drop. To mitigate this risk, the Company has negotiated several long-term financing agreements which are not subject to additional margin requirements upon a drop in the fair value of the collateral pledged or until the drop is greater than a threshold. At December 31, 2024 and December 31, 2023, the Company has $853 million and $924 million, respectively, of secured financing agreements that are not subject to additional margin requirements upon a change in the fair value of the collateral pledged. At December 31, 2024 and December 31, 2023, the Company has $512 million and $546 million, respectively, of secured financing agreements that are not subject to additional margin requirements until the drop in the fair value of collateral is greater than a threshold. Repurchase agreements may allow the credit counterparty to avoid the automatic stay provisions of the Bankruptcy Code, in the event of a bankruptcy of the Company, and take possession of, and liquidate, the collateral under such repurchase agreements without delay. At December 31, 2024 and December 31, 2023, we pledged $17 million and $23 million respectively, of margin cash collateral to the Company's secured financing agreement counterparties. At December 31, 2024, the weighted average haircut on the Company's secured financing agreements collateralized by Agency RMBS was 5.1%, Agency CMBS was 5.5% and Non-Agency RMBS and Loans held for investment was 26.0%. At December 31, 2023, the weighted average haircut on the Company's secured financing agreements collateralized by Agency CMBS was 5.2% and Non-Agency RMBS and Loans held for investment was 26.1%. Certain of the long-term financing agreements and warehouse credit facilities are subject to certain covenants. These covenants include that the Company maintain its REIT status as well as maintain a net asset value or GAAP equity greater than a certain level. If the Company fails to comply with these covenants at any time, the financing may become immediately due in full. Additionally, certain financing agreements become immediately due if the total stockholders' equity of the Company drops by 50% from the most recent year end. Currently, the Company is in compliance with all covenants and does not expect to fail to comply with any of these covenants within the next twelve months. The Company has a total of $1.9 billion unused uncommitted warehouse credit facilities as of December 31, 2024. At December 31, 2024, the Company had amounts at risk with Nomura Securities International, Inc., or Nomura, of 20% of its equity related to the collateral posted on secured financing agreements. The weighted average maturities of the secured financing agreements with Nomura were 108 days. The amount at risk with Nomura was $512 million. At December 31, 2023, the Company had amounts at risk with Nomura of 17% of its equity related to the collateral posted on secured financing agreements. The weighted average maturities of the secured financing agreements with Nomura were 412 days. The amount at risk with Nomura was $433 million. The secured financing agreements principal outstanding, weighted average borrowing rates, weighted average remaining maturities, average balances and the fair value of the collateral pledged as of December 31, 2024 and December 31, 2023 were: December 31, 2024 December 31, 2023 Secured financing agreements outstanding principal secured by: Agency RMBS (in thousands) $ 402,644 $ — Agency CMBS (in thousands) 29,123 68,502 Non-Agency RMBS and Loans held for investment (in thousands) 2,410,393 2,375,589 Total: $ 2,842,160 $ 2,444,091 MBS pledged as collateral at fair value on Secured financing agreements: Agency RMBS (in thousands) $ 423,768 $ — Agency CMBS (in thousands) 29,146 74,345 Non-Agency RMBS and Loans held for investment (in thousands) 3,633,183 3,465,071 Total: $ 4,086,097 $ 3,539,416 Average balance of Secured financing agreements secured by: Agency RMBS (in thousands) $ 540,735 $ 1,551 Agency CMBS (in thousands) 35,555 139,746 Non-Agency RMBS and Loans held for investment (in thousands) 2,370,931 2,695,017 Total: $ 2,947,221 $ 2,836,314 Average borrowing rate of Secured financing agreements secured by: Agency RMBS 4.83 % N/A Agency CMBS 4.77 % 5.60 % Non-Agency RMBS and Loans held for investment 6.78 % 7.56 % Average remaining maturity of Secured financing agreements secured by: Agency RMBS 16 Days N/A Agency CMBS 8 Days 32 Days Non-Agency RMBS and Loans held for investment 237 Days 418 Days Average original maturity of Secured financing agreements secured by: Agency RMBS 43 Days N/A Agency CMBS 33 Days 86 Days Non-Agency RMBS and Loans held for investment 267 Days 445 Days At December 31, 2024 and December 31, 2023, the secured financing agreements collateralized by MBS and Loans held for investment had the following remaining maturities and borrowing rates. December 31, 2024 December 31, 2023 (dollars in thousands) Principal Weighted Average Borrowing Rates Range of Borrowing Rates Principal Weighted Average Borrowing Rates Range of Borrowing Rates Overnight $ — N/A NA $ — N/A NA 1 to 29 days 642,358 5.61% 4.66% - 7.52% 272,490 7.35% 6.30% - 8.22% 30 to 59 days 959,559 7.79% 5.34% - 12.50% 495,636 6.68% 5.58% - 7.87% 60 to 89 days 318,750 5.58% 4.87% - 7.02% 305,426 7.17% 5.93% - 7.85% 90 to 119 days 51,416 6.38% 5.51% - 6.77% 54,376 7.46% 6.59% - 7.80% 120 to 180 days 123,072 6.15% 5.82% - 6.77% 105,727 7.09% 6.72% - 7.80% 180 days to 1 year 409,760 6.79% 5.80% - 7.49% 39,620 7.06% 6.66% - 7.39% 1 to 2 years — N/A NA 808,601 9.36% 8.36% - 12.50% 2 to 3 years 337,245 5.02% 5.02% - 5.02% — N/A N/A Greater than 3 years — N/A NA 362,215 5.11% 5.10% - 7.15% Total $ 2,842,160 6.48% $ 2,444,091 7.51% Secured Financing Agreements at fair value The Company has a secured financing agreement for which the Company has elected fair value option. The Company believes electing fair value for this financial instrument better reflects the transactional economics. The total principal balance outstanding on this secured financing at December 31, 2024 and December 31, 2023 was $337 million and $362 million, respectively. The fair value of collateral pledge d was $383 million and $401 million as of December 31, 2024 and December 31, 2023, respectively. The Company carries this secured financing instrument at fair value of $319 million and $350 million as of December 31, 2024 and December 31, 2023 , respectively. At December 31, 2024 and December 31, 2023, the weighted average borrowing rate on secured financing agreements at fair value was 5.0%. At December 31, 2024 and December 31, 2023, the haircut for the secured financing agreements at fair value was 7.5%. At December 31, 2024, the maturity on the secured financing agreements at fair value was three years. The Company recognized losses on extinguishment of debt of $2 million for the year ended December 31, 2023, related to early termination of certain of its secured financing agreements. There were no such losses on extinguishment of debt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4</t>
        </is>
      </c>
    </row>
    <row r="3">
      <c r="A3" s="3" t="inlineStr">
        <is>
          <t>Debt Disclosure [Abstract]</t>
        </is>
      </c>
      <c r="B3" s="4" t="inlineStr">
        <is>
          <t xml:space="preserve"> </t>
        </is>
      </c>
    </row>
    <row r="4">
      <c r="A4" s="4" t="inlineStr">
        <is>
          <t>Securitized Debt</t>
        </is>
      </c>
      <c r="B4" s="4" t="inlineStr">
        <is>
          <t xml:space="preserve">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December 31, 2024 and December 31, 2023, the Company’s securitized debt collateralized by Non-Agency RMBS was carried at amortized cost and had a principal balance of $110 million, respectively. At December 31, 2024 and December 31, 2023, the debt carried a weighted average coupon of 6.7%. As of December 31, 2024, the maturities of the debt range between the years 2036 and 2037. None of the Company’s securitized debt collateralized by Non-Agency RMBS is callable. The Company did not acquire any securitized debt collateralized by Non-Agency RMBS during the years ended December 31, 2024 and 2023. The following table presents the estimated principal repayment schedule of the securitized debt collateralized by Non-Agency RMBS at December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4 December 31, 2023 (dollars in thousands) Within One Year $ — $ 251 One to Three Years 13 326 Three to Five Years — — Greater Than Five Years 13 67 Total $ 26 $ 644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December 31, 2024 and December 31, 2023, the Company’s securitized debt collateralized by Loans held for investment had a principal balance of $7.6 billion and $8.4 billion, respectively. At December 31, 2024 and December 31, 2023, the total securitized debt collateralized by Loans held for investment carried a weighted average coupon of 3.5% and 3.4%, respectively. As of December 31, 2024, the maturities of the debt range between the years 2029 and 2067. During the year ended December 31, 2024, the Company did not acquire any securitized debt collateralized by Loans held for investment. During the year ended December 31, 2023, the Company acquired securitized debt collateralized by Loans held for investment with an amortized cost balance of $551 million for $545 million. These transactions resulted in net gain on extinguishment of debt of $6 million. The following table presents the estimated principal repayment schedule of the securitized debt collateralized by Loans held for investment at December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4 December 31, 2023 (dollars in thousands) Within One Year $ 1,288,028 $ 1,405,503 One to Three Years 2,091,147 2,302,421 Three to Five Years 1,937,868 1,738,678 Greater Than Five Years 2,253,020 2,942,234 Total $ 7,570,063 $ 8,388,836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at a specific date. Other securitized debt issued by the Company contain clean-up call provisions. A clean-up call provision is a right to call the outstanding debt at pre-defined terms when the collateral falls below a certain percentage of the original balance, typically 10%. Generally, these clean-up call rights are shared with other parties to the debt, including the loan servicers and the paying agents. Clean-up calls are generally put in place to reduce the administrative burdens when a loan pool balance becomes de minimis hence uneconomical to manage. The following table presents the par value of the callable debt by year as of December 31, 2024, excluding any debt issued by the Company where the Company only has a clean-up call. December 31, 2024 (dollars in thousands) Year Principal Currently callable $ 2,847,145 2025 2,304,873 2026 508,188 2027 794,138 2028 574,246 Total $ 7,028,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Long Term Debt Senior Notes On May 22, 2024, the Company completed its registered underwritten public offering of $65 million aggregate principal amount of 9.00% senior notes due 2029 (the “9.00% Notes”). The 9.00% Notes were issued at 100% of the principal amount, bear interest at a rate equal to 9.00% per year, payable in cash on a quarterly basis, and are expected to mature on May 15, 2029. After deducting the underwriting discount and other debt issuance costs, the Company received approximately $62 million. On August 12, 2024, the Company completed its registered underwritten public offering of $65 million aggregate principal amount of 9.25% senior notes due 2029 (the “9.25% Notes”). The 9.25% Notes were issued at 100% of the principal amount, bear interest at a rate equal to 9.25% per year, payable in cash on a quarterly basis, and are expected to mature on August 15, 2029. Pursuant to the underwriting agreement, the Company also granted the underwriters a 30-day option to purchase up to an additional $10 million aggregate principal amount of the 9.25% Notes to cover over-allotments, which was fully exercised by the underwriters. The Company issued $75 million of total principal amount under this offering and after deducting the underwriting discount and other debt issuance costs, the Company received approximately $72 million. At December 31, 2024, the outstanding principal amount of these notes was $140 million and the accrued interest payable on this debt was $2 million. At December 31, 2024, the unamortized deferred debt issuance cost was $5 million. The net interest expense was $7 million for the year ended December 31, 2024. The unamortized deferred debt issuance costs will be amortized until maturity, which will be no later than May 15, 2029 and August 2029 for 9.00% Notes and 9.25% Not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Securitization Vehicles and Other Variable Interest Entities</t>
        </is>
      </c>
      <c r="B4" s="4" t="inlineStr">
        <is>
          <t xml:space="preserve">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During the year ended December 31, 2024, the Company consolidated approximately $468 million unpaid principal balance of seasoned reperforming residential mortgage loans. During the year ended December 31, 2023, the Company consolidated approximately $2.6 billion, respectively, unpaid principal balance of seasoned reperforming residential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December 31, 2024 and December 31, 2023. December 31, 2024 December 31, 2023 (dollars in thousands) Assets: Non-Agency RMBS, at fair value (1) $ 229,343 $ 248,993 Loans held for investment, at fair value 9,671,731 10,184,538 Accrued interest receivable 50,305 52,712 Other assets 18,715 15,597 Total Assets: $ 9,970,094 $ 10,501,840 Liabilities: Securitized debt, collateralized by Non-Agency RMBS $ 71,247 $ 75,012 Securitized debt at fair value, collateralized by Loans held for investment 6,671,471 7,248,768 Accrued interest payable 21,803 23,310 Other liabilities 1,984 2,019 Total Liabilities: $ 6,766,505 $ 7,349,109 (1) December 31, 2024 and December 31, 2023 balances includes allowance for credit losses of $10 million and $6 million, respectively. Income and expense amounts related to consolidated VIEs recorded in the Consolidated Statements of Operations is presented in the tables below. For the Years Ended December 31, 2024 December 31, 2023 December 31, 2022 (dollars in thousands) Interest income, Assets of consolidated VIEs $ 640,499 $ 593,384 $ 551,253 Interest expense, Non-recourse liabilities of VIEs 293,509 282,542 197,823 Net interest income $ 346,990 $ 310,842 $ 353,430 Increase (decrease) in provision for credit losses $ 3,889 $ (4,367) $ (1,904) Servicing fees $ 26,281 $ 28,301 $ 26,964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such as rights to replace the servicer without cause,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December 31, 2024, ranged from less than $1 million to $21 million with an aggregate amount of $835 million. The fair value of the Company’s investments in each unconsolidated VIEs at December 31, 2023, ranged from less than $1 million to $20 million, with an aggregate amount of $795 million. The Company’s maximum exposure to loss from these unconsolidated VIEs was $830 million and $772 million and at December 31, 2024 and December 31,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connection with the Company’s interest rate risk strategy, the Company may economically hedge a portion of its interest rate risk by entering into derivative financial instrument contracts in the form of interest rate swaps, swaptions, and U.S. Treasury futures. Swaps are used to lock in a fixed rate related to a portion of its current and anticipated payments on its secured financing agreements. The Company typically agrees to pay a fixed rate of interest, or pay rate, in exchange for the right to receive a floating rate of interest, or receive rate, over a specified period of time. Interest rate swaptions provide the option to enter into an interest rate swap agreement for a predetermined notional amount, stated term and pay and receive interest rates in the future. The Company’s swaptions are not centrally cleared. U.S. Treasury futures are derivatives which track the prices of generic benchmark U.S. Treasury securities with identical maturity and are traded on an active exchange. It is generally the Company’s policy to close out any U.S. Treasury futures positions prior to delivering the underlying security. U.S. Treasury futures lock in a fixed rate related to a portion of its current and anticipated payments on its secured financing agreement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5 for further discussion of counterparty credit risk. The weighted average pay rate on the Company’s interest rate swaps at December 31, 2024 was 3.56% and the weighted average receive rate wa s 4.49%. At December 31, 2024, the weighted average maturity on the Company’s interest rate swaps was less than one year. The weighted average pay rate on the Company’s interest rate swap at December 31, 2023 was 3.26% and the weighted average receive rate was 5.40%. At December 31, 2023, the weighted average maturity on the Company’s interest rate swap was less than one year. The Company had no swap terminations during the year ended December 31, 2024. The Company had a realized loss of $17 million related to the maturity of one swap during the year ended December 31, 2024. The Company paid $45 million to terminate interest rate swaps with a notional value of $2.5 billion during the year ended December 31, 2023. The terminated swaps had original maturities ranging from 2025 to 2028. During the year ended December 31, 2024, the Company exercised three swaption contracts, each with $500 million notional, and entered into three one-year swaps, each with $500 million notional and a weighted average fixed pay rate of 3.56%. During the year ended December 31, 2023, the Company entered into three swaption contracts for a one-year forward starting swaps with a total notional of $1.5 billion with a 3.56% strike rate. The underlying swap terms will allow the Company to pay a fixed rate of 3.56% and receive floating overnight SOFR rate. Additionally, during the year ended December 31, 2023, the Company terminated its existing $1.0 billion notional swaption contract for a one-year forward starting swap. The Company also entered and terminated three new swaptions contracts with $2.3 billion notional during the year ended December 31, 2023. The Company had net realized gains of $11 million on these swaption terminations. During the year ended December 31, 2024, the Company entered into 1,391 short 5-year and 1,684 short 5-year U.S. Treasury futures contract with a notional of $139 million and $168 million, respectively, which it subsequently covered for a net realized loss of $4.9 million. Additionally, the Company covered and reopened their existing open 2-year U.S Treasury futures contract position for a realized gain of $641 thousand. The Company is short 1,000 2-year U.S. Treasury futures contract at December 31, 2024. During the year ended December 31, 2023, the Company entered into 6,000 short 5-year and 1,875 short 2-year U.S. Treasury futures contract with notional amounts of $600 million and $375 million, respectively, which it subsequently covered and had no outstanding U.S. Treasury futures contracts at December 31, 2023. The Company had a net realized loss of $6 million on covering these short U.S. Treasury futures contracts. The Company also entered into 400 call options on 2-year and 5-year U.S. Treasury futures and subsequently covered them during the year ended December 31, 2023 for a realized loss of $187 thousand. The Company also maintains collateral in the form of cash margin from its counterparties to its derivative contracts. In accordance with the Company's netting policy, the Company presents the fair value of its derivative contracts net of cash margin received. See Note 15 for additional details on derivative netting. The table below summarizes the location and fair value of the derivatives reported in the Consolidated Statements of Financial Condition after counterparty netting and posting of cash collateral as of December 31, 2024 and December 31, 2023. December 31, 2024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500,000 Derivatives, at fair value $ — Derivatives, at fair value $ — Swaptions 500,000 Derivatives, at fair value — Derivatives, at fair value — U.S. Treasury futures 200,000 Derivatives, at fair value 117 Derivatives, at fair value — Total $ 2,200,000 $ 117 $ — December 31, 2023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000,000 Derivatives, at fair value, net $ — Derivatives, at fair value, net $ — Swaptions 1,500,000 Derivatives, at fair value, net — Derivatives, at fair value, net — Total $ 2,500,000 $ — $ — The effect of the Company’s derivatives on the Consolidated Statements of Operations for the years ended December 31, 2024, 2023 and 2022, respectively, is presented below. Net gains (losses) on derivatives Derivative Instruments Location on Consolidated Statements of December 31, 2024 December 31, 2023 December 31, 2022 (dollars in thousands) Interest Rate Swaps Net unrealized gains (losses) on interest rate swaps $ 4,224 $ 497 $ (10,358) Interest Rate Swaps Net realized gains (losses) on interest rate swaps (17,317) (45,226) (561) Interest Rate Swaps Periodic interest cost of interest rate swaps, net 23,780 17,167 (1,752) Treasury futures Net unrealized gains (losses) on derivatives 117 — — Treasury futures Net realized gains (losses) on derivatives (4,223) (6,344) — Swaptions Net unrealized gains (losses) on derivatives (1,378) (6,908) 8,876 Swaptions Net realized gains (losses) on derivatives — 10,613 — Total $ 5,203 $ (30,201) $ (3,795)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If the Company breaches any of these provisions, it will be required to settle its obligations under the agreements at their termination values,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Preferred Stock The Company declared dividends to Series A preferred stockholders of $12 million, or $2.00 per preferred share, during the years ended December 31, 2024 and 2023. The Company declared dividends to Series B preferred stockholders of $34 million, or $2.59 per preferred share, during year ended December 31, 2024. The Company declared dividends to Series B preferred stockholders of $26 million, or $2.00 per preferred share, during the year ended December 31, 2023. The Company declared dividends to Series C preferred stockholders of $20 million, or $1.94 per preferred share, during the years ended December 31, 2024 and 2023. The Company declared dividends to Series D preferred stockholders of $20 million, or $2.55 per preferred share, during the year ended December 31, 2024. The Company declared dividends to Series D preferred stockholders of $16 million, or $2.00 per preferred share, during the year ended December 31, 2023. On October 30, 2021, all 5,800,000 issued and outstanding shares of Series A Preferred Stock with an outstanding liquidation preference of $145 million became callable at a redemption price equal to the liquidation preference plus accrued and unpaid dividends through, but not including the redemption date. On March 30, 2024, all 13,000,000 issued and outstanding shares of Series B Preferred Stock with an outstanding liquidation preference of $325 million became callable at a redemption price equal to the liquidation preference plus accrued and unpaid dividends through, but not including the redemption date. On March 30, 2024, all 8,000,000 issued and outstanding shares of Series D Preferred Stock with an outstanding liquidation preference of $200 million became callable at a redemption price equal to the liquidation preference plus accrued and unpaid dividends through, but not including the redemption date. On September 30, 2025, all 10,400,000 issued and outstanding shares of Series C Preferred Stock with an outstanding liquidation preference of $260 million will become callable at a redemption price equal to the liquidation preference plus accrued and unpaid dividends through, but not including the redemption date. After June 30, 2023, all LIBOR tenors relevant to the Company ceased to be published or became no longer representative. The Company believes that the federal Adjustable Interest Rate (LIBOR) Act (the “Act”) and the related regulations promulgated thereunder are applicable to each of its Series B Preferred Stock, Series C Preferred Stock and Series D Preferred Stock. In light of the applicability of the Act to the aforementioned preferred stock, the Company believes, given all of the information available to the Company to date, that three-month CME Term SOFR plus the applicable tenor spread adjustment of 0.26161% per annum have automatically replaced, or will automatically replace, three-month LIBOR as the reference rate for calculations of the dividend rate payable on the relevant preferred stock for dividend periods from and after (i) March 30, 2024, in the case of the Series B Preferred Stock, (ii) September 30, 2025, in the case of the Series C Preferred Stock, and (iii) March 30, 2024, in the case of the Series D Preferred Stock. Common Stock In June 2023, the Company's Board of Directors increased the authorization of the Company's share repurchase program, or the Repurchase Program, by $73 million to $250 million. In January 2024, the Company's Board of Directors updated the authorization to include the Company's preferred stock into the Repurchase Program and increased the authorization by $33 million back up to $250 million. Such authorization does not have an expiration date, and at present, there is no intention to modify or otherwise rescind such authorization. Shares of the Company's common stock and preferred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the Company's discretion and the program may be suspended, terminated or modified at any time, for any reason. Among other factors, the Company intends to only consider repurchasing shares of its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t repurchase any of its common stock during the year ended December 31, 2024. The Company repurchased 1.9 million shares of its common stock at an average price of $16.98 for a total of $33 million during the year ended December 31, 2023. The approximate dollar value of shares that may yet be purchased under the Repurchase Program is $250 million as of December 31, 2024. In 2022, the Company entered into separate Distribution Agency Agreements (the “Existing Sales Agreements”) with each of Credit Suisse Securities (USA) LLC, JMP Securities LLC, Goldman Sachs &amp; Co. LLC, Morgan Stanley &amp; Co. LLC and RBC Capital Markets, LLC (the “Existing Sales Agents”). In February 2023, the Company amended the Existing Sales Agreements and entered into separate Distribution Agency Agreements (together with the Existing Sales Agreements, as amended, the “Sales Agreements”) with J.P. Morgan Securities LLC and UBS Securities LLC (replacing Credit Suisse Securities LLC) to include J.P. Morgan Securities LLC and UBS Securities LLC as additional sales agents (together with the Existing Sales Agents, the “Sales Agents”). Pursuant to the terms of the Sales Agreements, the Company may offer and sell shares of our common stock, having an aggregate offering price of up to $500 million, from time to time in “at the market” offerings through any of the Sales Agents under the Securities Act of 1933 . The Company issued approximately 14.5 million shares of its common stock at an average price of $5.09 for a total of $74 million during the year ended December 31, 2023. The Company did not issue any shares under the at-the-market sales program during the year ended December 31, 2024 . The approximate dollar value of shares that may yet be issued under "at the market" offerings program is $426 million as of December 31, 2024. On May 10, 2024, the Company's Board of Directors approved a 1-for-3 reverse stock split of its common stock. The reverse stock split was effective after the close of trading on May 21, 2024, and the shares of the Company's common stock began trading on a reverse split-adjusted basis on the New York Stock Exchange beginning at the opening of trading on May 22, 2024. As a result of the reverse stock split, every three shares of the Company’s common stock was converted into one share of common stock, reducing the number of issued and outstanding shares of the Company’s common stock from approximately 241 million to approximately 80 million and reducing the number of authorized shares from 500 million to approximately 167 million. No fractional shares were issued in connection with the reverse stock split. Each stockholder who was otherwise entitled to receive a fractional share of the Company’s common stock was entitled to receive a cash payment in lieu of a fractional share. The reverse stock split was not subject to stockholder approval and did not change the par value of the Company's common stock. All common shares, outstanding options and per share amounts for all periods presented were retroactively adjusted to reflect the reverse stock split. During the year ended December 31, 2024, the Company declared dividends to common shareholders of $117 million or $1.42 per share. During the year ended December 31, 2023, the Company declared dividends to common shareholders of $167 million or $2.10 per share. Earnings per Share (EPS) EPS for the years ended December 31, 2024 and 2023 are computed as follows: For the Years Ended December 31, 2024 December 31, 2023 December 31, 2022 (dollars in thousands, except share and per share data) Numerator: Net income (loss) available to common shareholders - Basic $ 90,329 $ 52,354 $ (586,831) Effect of dilutive securities: — — — Net income (loss) available to common shareholders - Diluted $ 90,329 $ 52,354 $ (586,831) Denominator: Weighted average basic shares 80,976,745 76,685,785 77,979,582 Effect of dilutive securities 1,180,877 853,503 — Weighted average dilutive shares 82,157,622 77,539,289 77,979,582 Net income (loss) per average share attributable to common stockholders - Basic $ 1.12 $ 0.68 $ (7.53) Net income (loss) per average share attributable to common stockholders - Diluted $ 1.10 $ 0.68 $ (7.53) There were no anti-dilutive shares as of year ended December 31, 2024 and 2023. For the year ended December 31, 2022, potentially dilutive shares of 2.6 million were excluded from the computation of fully diluted EPS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presents the changes in the components of Accumulated Other Comprehensive Income, or the AOCI, for the years ended December 31, 2024 and 2023: December 31, 2024 (dollars in thousands) Unrealized gains (losses) on available-for-sale securities, net Total Accumulated OCI Balance Balance as of December 31, 2023 $ 185,668 $ 185,668 OCI before reclassifications (26,219) (26,219) Amounts reclassified from AOCI — — Net current period OCI (26,219) (26,219) Balance as of December 31, 2024 $ 159,449 $ 159,449 December 31, 2023 (dollars in thousands) Unrealized gains (losses) on available-for-sale securities, net Total Accumulated OCI Balance Balance as of December 31, 2022 $ 229,345 $ 229,345 OCI before reclassifications (44,990) (44,990) Amounts reclassified from AOCI 1,313 1,313 Net current period OCI (43,677) (43,677) Balance as of December 31, 2023 $ 185,668 $ 185,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quity Compensation, Employment Agreements and other Benefit Plans</t>
        </is>
      </c>
      <c r="B4" s="4" t="inlineStr">
        <is>
          <t>Equity Compensation, Employment Agreements and other Benefit Plans On June 14, 2023, the Board of Directors recommended and shareholders approved, the Chimera Investment Corporation 2023 Equity Incentive Plan (the “Plan”). It authorized the issuance of up to 7 million shares of our common stock for the grant of awards under the Plan (adjusted on a retroactive basis to reflect the Company's 1-for-3-reverse stock split effected on May 21, 2024). The Plan replaced our 2007 Equity Incentive Plan, as amended and restated effective December 10, 2015 (the “Prior Plan”), and no new awards will be granted under the Prior Plan. Any awards outstanding under the Prior Plan will remain subject to and be paid under the Prior Plan. Any shares subject to outstanding awards under the Prior Plan that expire, terminate, or are surrendered or forfeited for any reason without issuance of shares will automatically become available for issuance under the Plan. Also, shares withheld for tax withholding requirements after stockholder approval of the Plan for full value awards originally granted under the Prior Plan (such as the RSUs and PSUs awarded to our named executive officers) will automatically become available for issuance under the Plan. As of December 31, 2024, approximately 5 million shares were available for future grants under the Plan. Awards under the Plan may include stock options, stock appreciation rights (“SARs”), restricted stock, dividend equivalent rights (“DERs”) and other share-based awards (including RSUs). Under the Plan, any of these awards may be performance awards that are conditioned on the attainment of performance goals. The Compensation Committee of the Board of Directors of the Company had previously approved a Stock Award Deferral Program, or the Deferral Program. The Deferral Program consisted of two distinct non-qualified deferred compensation plans within the meaning of Section 409A of the Internal Revenue Code of 1986, as amended, one for non-employee directors (the “Director Plan”) and one for certain executive officers (the “Executive Officer Plan”). Under the Deferral Program, non-employee directors and certain executive officers could elect to defer payment of certain stock awards made pursuant to the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Plan (plus cash for any fractional deferred stock units), less any applicable tax withholdings. Deferral elections do not alter any vesting requirements applicable to the underlying stock award. On November 5, 2024, the Compensation Committee of the Board of Directors of the Company approved irrevocably terminating the Executive Officer Plan and suspending new deferral elections under th e Director Plan. The Executive Officer Plan will be liquidated on November 30, 2025, and all amounts outstanding under the Executive Officer Plan on the liquidation date will be paid at that time in accordance with applicable tax rules. All defe rrals previously made under the Director Plan will remain outstanding, and all deferrals pursuant to prior elections made by directors will be paid on the originally scheduled payment dates. At December 31, 2024 and December 31, 2023, there are approximately 124 thousand and 343 thousand shares for which payments have been deferred until separation or a date elected by the participant, respectively. At December 31, 2024 and December 31, 2023, there are approximately 229 thousand and 378 thousand dividend equivalent rights earned but not yet delivered, respectively. Grants of Restricted Stock Units (“RSUs”) During the year ended December 31, 2024 and 2023, the Company granted RSU awards to senior management and employees. These RSU awards are designed to reward senior management and employees of the Company for services provided to the Company. Generally, the RSU aw ards vest equally over a three-year period and will fully vest after three years. For employees who are retirement eligible, defined as years of service to us plus age that is equal to or greater than 65, the service period is considered to be fulfilled and all grants are expensed immediately. For senior management who are retirement eligible, defined as having attained age 55 and the sum of his or her age plus his or her years of service is equal or greater than 65, the service period is considered to be fulfilled and all grants are expensed immediately. The RSU awards are valued at the market price of our common stock on the grant date and generally the employees must be employed by us on the vesting dates to receive the RSU awards. The Company granted 245 thousand RSU awards during the year ended December 31, 2024 with a grant date fair value of $5 million for the 2024 performance year. The Company granted 333 thousand RSU awards during the year ended December 31, 2023 with a grant date fair value of $6 million for the 2023 performance year. Grants of Performance Share Units (“PSUs”) PSU awards are designed to align compensation with the Company’s future performance. The PSU awards granted during the year ended December 31, 2024 and 2023, include a three-year performance period ending on December 31, 2026 and December 31, 2025, respectively. For the PSU awards granted during the year ended December 31, 2024, and 2023, the final number of shares awarded will be between 0% and 200% of the PSUs granted based equally on the Company Economic Return and share price performance compared to a peer group. The Company’s three-year Company Economic Return is equal to the Company’s change in book value per common share plus common stock dividends. Share price performance equals change in share price plus common stock dividends. Compensation expense will be recognized on a straight-line basis over the three-year vesting period based on an estimate of the Company Economic Return and share price performance in relation to the entities in the peer group and will be adjusted each period based on the Company’s best estimate of the actual number of shares awarded. For the year ended December 31, 2024, the Company granted 179 thousand PSU awards to senior management with a grant date fair value of $3 million. For the year ended December 31, 2023, the Company granted 201 thousand PSU awards to senior management with a grant date fair value of $3 million. The following table presents information with respect to the Company's restricted stock awards during the years ended December 31, 2024 and December 31, 2023 . For the Years Ended December 31, 2024 December 31, 2023 Number of Shares Weighted Average Grant Date Fair Value Number of Shares Weighted Average Grant Date Fair Value Unvested shares outstanding - beginning of period 1,203,258 $27.35 1,009,996 $37.98 Granted 600,136 17.71 589,042 16.46 Vested (425,813) 25.93 (271,660) 39.41 Forfeited (381,498) 36.24 (124,120) 35.73 Unvested shares outstanding - end of period 996,083 $ 20.54 1,203,258 $27.35 The forfeited amounts above includes shares forfeited by employees to pay taxes of approximately 369 thousand shares and 121 thousand shares for the years ended December 31, 2024 and December 31, 2023, respectively. For the year ended December 31, 2024 , the Company recognized a related-party, non-cash imputed compensation expense from the Palisades Acquisition of $10 million, a portion of which can be paid by stock. The Company recognized stock-based compensation expense of $8 million for the year ended December 31, 2024. The Company recognized stock-based compensation expense of $8 million for the year ended December 31, 2023. The Company also maintains a qualified 401(k) plan. The plan is a retirement savings plan that allows eligible employees to contribute a portion of their wages on a tax-deferred basis under Section 401(k) of the Code. Employees may contribute, through payroll deductions, up to $23,000 if under the age of 50 years and an additional $7,5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year ended December 31, 2024 was $496 thousand. The 401(k) expenses related to the Company’s qualified plan for the year ended December 31, 2023 was $441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2024,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 Company recorded current income tax expense of $49 thousand and $102 thousand for the years ended December 31, 2024 and 2023, respectively. The Company had gross deferred tax assets of $111 million and $107 million for the years ended December 31, 2024 and 2023, respectively, relating to the activities of its TRSs. Of these amounts, the amount related to cumulative net operating losses (“NOLs”) was $107 million and $105 million as of December 31, 2024 and 2023, respectively. The amount related to interest disallowed under Code Section 163(j) was $4 million and $2 million as of December 31, 2024 and 2023, respectively. The aforementioned NOLs and interest disallowed under Code Section 163(j) are subject to an indefinite carryforward period to the extent not utilized. The Company evaluates, based on both positive and negative evidence, the likelihood of realizing its deferred tax assets and established a valuation allowance of $111 million and $107 million for the years ended December 31, 2024 and 2023, respectively. The Company’s effective tax rate differs from the U.S. federal corporate statutory tax rate of 21% primarily due to the deduction of dividend distributions required to be paid under Code Section 857(a). The Company’s U.S. federal, state and local tax returns for the tax years ending on or after December 31, 2021,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Interest Rate Risk</t>
        </is>
      </c>
      <c r="B1" s="2" t="inlineStr">
        <is>
          <t>12 Months Ended</t>
        </is>
      </c>
    </row>
    <row r="2">
      <c r="B2" s="2" t="inlineStr">
        <is>
          <t>Dec. 31, 2024</t>
        </is>
      </c>
    </row>
    <row r="3">
      <c r="A3" s="3" t="inlineStr">
        <is>
          <t>Offsetting [Abstract]</t>
        </is>
      </c>
      <c r="B3" s="4" t="inlineStr">
        <is>
          <t xml:space="preserve"> </t>
        </is>
      </c>
    </row>
    <row r="4">
      <c r="A4" s="4" t="inlineStr">
        <is>
          <t>Credit Risk and Interest Rate Risk</t>
        </is>
      </c>
      <c r="B4" s="4" t="inlineStr">
        <is>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secured financing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qualified mortgages, non-qualified mortgages and reperforming residential mortgage loans. Additionally, the Company seeks to minimize credit risk through compliance with regulatory requirements, geographic diversification, owner occupied property, and moderate loan-to-value ratios. These factors are considered to be important indicators of credit risk. By using derivative instruments and secured financing agreements, the Company is exposed to counterparty credit risk if counterparties to the contracts do not perform as expected. If a counterparty fails to perform on a derivative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secured financing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The Company's secured financing agreements transactions are governed by underlying agreements that provide for a right of setoff by the lender, including in the event of default or in the event of bankruptcy of the borrowing party to the transactions. The Company's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the Consolidated Statements of Financial Condition. The following table presents information about our assets and liabilities that are subject to such arrangements and can potentially be offset on our consolidated statements of financial condition as of December 31, 2024 and December 31, 2023. December 31, 2024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824,371) $ — $ (2,824,371) $ 4,086,097 $ 17,340 $ 1,279,066 Interest Rate Swaps - Gross Assets 3,754 (3,754) — — — — Interest Rate Swaps - Gross Liabilities — — — — (13,486) (13,486) Treasury Futures - Gross Assets 117 — 117 — — 117 Treasury Futures - Gross Liabilities — — — — 1,098 1,098 Swaptions - Gross Assets — — — — — — Swaptions - Gross Liabilities 3,391 (3,391) — — (399) (399) Total $ (2,817,109) $ (7,145) $ (2,824,254) $ 4,086,097 $ 4,554 $ 1,266,396 (1) Included in other assets December 31, 2023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432,115) $ — $ (2,432,115) $ 3,539,416 $ 22,930 $ 1,130,231 Interest Rate Swaps - Gross Assets 7,455 (7,455) — — (11,306) (11,306) Swaptions - Gross Assets 11,362 (11,362) — — (58) (58) Total $ (2,413,298) $ (18,817) $ (2,432,115) $ 3,539,416 $ 11,566 $ 1,118,867 (1) Included in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come involved in various claims and legal actions arising in the ordinary course of business. In connection with certain securitization transactions engaged in by the Company, it has the obligation under certain circumstances to repurchase assets from the VIE upon breach of certain representations and warra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December 2, 2024 (the “Acquisition Date”), the Company acquired all issued and outstanding equity interests (the “Acquisition”) of The Palisades Group, LLC, Palisades Advisory Services, LLC, and Palisades Technology Holdings, LLC, pursuant to the terms of the Equity Interest Purchase Agreement dated October 16, 2024 (the “Agreement”). Palisades is an alternative asset manager in the global residential credit market, actively managing residential loans and real estate-related assets. The Acquisition met the requirements to be considered a business combination under ASC 805. As such, the Acquisition was accounted for using the acquisition method of accounting. The Company, via two of its wholly owned subsidiaries, was considered the acquirer of Palisades for accounting purposes. Palisades’ assets and liabilities, affected for adjustments to reflect fair market values assigned to assets purchased and liabilities assumed, and results of operations, are included in the Company’s consolidated financial statements from the Acquisition Date. The purchase price was allocated to the tangible and identifiable intangible assets based on their estimated fair market values at the Acquisition Date as required under ASC 805. The excess of the fair value of the net identifiable assets over the purchase price was recorded as goodwill. The fair value of the aggregate consideration transferred was $46 million. Total purchase consideration consisted of $30 million in cash paid which incorporates a $261 thousand closing true-up recognized in the measurement period in accordance with the Agreement and $16 million of contingent consideration. The maximum amount of contingent consideration to be transferred through the earnout is $20 million, per the Agreement. The fair value of the contingent consideration was determined using the Monte Carlo simulation method and is considered to be a Level 3 Liability. The Company incurred approximately $5 million of acquisition-related expenses recognized in transaction expense in the Consolidated Statement of Operations. The following table sets forth the acquisition date fair value of the assets acquired and liabilities assumed in connection with the Acquisition. Acquisition Date Fair Value (dollars in thousands) Cash and cash equivalents $ 2,694 Accounts receivable 2,983 Prepaid operating expenses 120 Deposits 90 Fixed assets, net of accumulated depreciation 2,698 Intangible assets 20,950 Right-of-use asset 4,315 Goodwill 22,152 Total assets acquired $ 56,002 Accounts payable and accrued expenses 479 Accrued bonus 5,482 Accrued vacation 101 Lease liability 4,315 Total liabilities assumed $ 10,377 Net assets acquired $ 45,626 The excess of the purchase price over the fair value of the net identifiable tangible and intangible assets was recorded as goodwill and is not deductible for tax purposes. Goodwill is comprised of expected synergies for the combined operations, specialized processes and procedures, and the acquired workforce. Below is a summary of the intangible assets acquired in the Acquisition: Fair Value (dollars in thousands) Weighted Average Estimated Useful Life (in years) Investment management agreement $ 50 2 Subadvisory management agreements 17,700 8 Developed technology 3,200 4 Total intangible assets $ 20,950 The fair value for the management agreements was determined using the multi-period excess earnings method, while the fair value of developed technology was determined using the cost approach. All the intangible assets are subject to amortization. The intangible assets acquired subject to amortization have a weighted average useful life of 7.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issuance date of this Annual Report on Form 10-K. Subsequent to December 31, 2024, the Company exercised its call option to retire securitized debt, collateralized by Loans held for investment with an unpaid principal amount of $333 million at p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ized Quarterly Results (Unaudited)</t>
        </is>
      </c>
      <c r="B4" s="4" t="inlineStr">
        <is>
          <t xml:space="preserve">Summarized Quarterly Results (Unaudited) The following is a presentation of the results of operations for the quarters ended December 31, 2024, September 30, 2024, June 30, 2024 and March 31, 2024. For the Quarters Ended December 31, 2024 September 30, 2024 June 30, 2024 March 31, 2024 (dollars in thousands, except per share data) Net Interest Income: Interest income $ 192,364 $ 195,295 $ 186,717 $ 186,574 Interest expense 126,540 128,844 119,422 121,468 Net interest income 65,824 66,451 67,295 65,106 Increase/(decrease) in provision for credit losses 4,448 358 3,684 1,347 Other income (losses): Net unrealized gains (losses) on derivatives 276 (14,457) 11,955 5,189 Realized gains (losses) on terminations of interest rate swaps 641 (4,864) (17,317) — Periodic interest cost of swaps, net 4,542 6,789 6,971 5,476 Net gains (losses) on derivatives 5,459 (12,532) 1,609 10,665 Investment management and advisory fees 2,710 — — — Net unrealized gains (losses) on financial instruments at fair value (181,197) 104,012 11,231 76,765 Net realized gains (losses) on sales of investments (1,468) — — (3,750) Gain (loss) on Extinguishment of Debt — — — — Other Investment Gains 2,490 1,366 1,001 4,686 Total other income (losses) (172,005) 92,846 13,841 88,366 Compensation and benefits 17,936 7,203 7,011 9,213 General and administrative expenses 5,597 5,610 6,276 5,720 Servicing and asset manager fees 7,328 7,334 7,470 7,663 Amortization of intangibles and depreciation expenses 321 — — — Transaction expenses 4,707 2,317 — 67 Total other expenses 35,890 22,464 20,757 22,663 Net income (loss) $ (146,514) $ 136,459 $ 56,664 $ 129,454 Dividend on preferred stock $ 21,761 $ 22,787 $ 22,751 $ 18,438 Net income (loss) available to common shareholders $ (168,275) $ 113,672 $ 33,913 $ 111,016 Net income (loss) per common share-basic $ (2.07) $ 1.41 $ 0.42 $ 1.37 The following is a presentation of the results of operations for the quarters ended December 31, 2024, September 30, 2024, June 30, 2024 and March 31, 2024. For the Quarters Ended December 31, 2023 September 30, 2023 June 30, 2023 March 31, 2023 (dollars in thousands, except per share data) Net Interest Income: Interest income $ 191,204 $ 195,591 $ 196,859 $ 189,250 Interest expense 126,553 132,193 131,181 119,615 Net interest income 64,651 63,398 65,678 69,635 Increase/(decrease) in provision for credit losses 2,330 3,217 2,762 3,062 Other income (losses): Net unrealized gains (losses) on derivatives (15,871) 17 17,994 (8,551) Realized gains (losses) on terminations of interest rate swaps — — (6,822) (34,134) Periodic interest cost of swaps, net 5,296 4,894 4,159 2,819 Net gains (losses) on derivatives (10,575) 4,911 15,331 (39,866) Net unrealized gains (losses) on financial instruments at fair value 6,815 (43,988) 6,954 64,592 Net realized gains (losses) on sales of investments (3,752) (460) (21,758) (5,264) Gain (loss) on Extinguishment of Debt (2,473) — 4,039 2,309 Other Investment Gains (986) 2,381 (421) 117 Total other income (losses) (10,971) (37,156) 4,145 21,888 Compensation and benefits 5,278 7,124 7,677 10,491 General and administrative expenses 7,443 5,427 6,471 5,778 Servicing and asset manager fees 7,659 8,139 8,408 8,417 Transaction expenses 425 90 8,456 6,409 Total other expenses 20,805 20,780 31,012 31,095 Net income (loss) $ 30,542 $ 2,170 $ 36,024 $ 57,366 Dividend on preferred stock $ 18,438 $ 18,438 $ 18,438 $ 18,438 Net income (loss) available to common shareholders $ 12,104 $ (16,268) $ 17,586 $ 38,928 Net income (loss) per common share-basic $ 0.16 $ (0.22) $ 0.23 $ 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6514</v>
      </c>
      <c r="C4" s="5" t="n">
        <v>136459</v>
      </c>
      <c r="D4" s="5" t="n">
        <v>56664</v>
      </c>
      <c r="E4" s="5" t="n">
        <v>129454</v>
      </c>
      <c r="F4" s="5" t="n">
        <v>30542</v>
      </c>
      <c r="G4" s="5" t="n">
        <v>2170</v>
      </c>
      <c r="H4" s="5" t="n">
        <v>36024</v>
      </c>
      <c r="I4" s="5" t="n">
        <v>57366</v>
      </c>
      <c r="J4" s="5" t="n">
        <v>176065</v>
      </c>
      <c r="K4" s="5" t="n">
        <v>126104</v>
      </c>
      <c r="L4" s="5" t="n">
        <v>-51306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4</t>
        </is>
      </c>
      <c r="D1" s="2" t="inlineStr">
        <is>
          <t>Dec. 31, 2023</t>
        </is>
      </c>
    </row>
    <row r="2">
      <c r="A2" s="4" t="inlineStr">
        <is>
          <t>Cash and cash equivalents</t>
        </is>
      </c>
      <c r="C2" s="5" t="n">
        <v>83998</v>
      </c>
      <c r="D2" s="5" t="n">
        <v>221684</v>
      </c>
    </row>
    <row r="3">
      <c r="A3" s="4" t="inlineStr">
        <is>
          <t>Non-Agency RMBS, at fair value (net of allowance for credit losses of $28 million and $19 million, respectively)</t>
        </is>
      </c>
      <c r="C3" s="6" t="n">
        <v>1064169</v>
      </c>
      <c r="D3" s="6" t="n">
        <v>1043806</v>
      </c>
    </row>
    <row r="4">
      <c r="A4" s="4" t="inlineStr">
        <is>
          <t>Agency MBS, at fair value</t>
        </is>
      </c>
      <c r="C4" s="6" t="n">
        <v>519218</v>
      </c>
      <c r="D4" s="6" t="n">
        <v>102484</v>
      </c>
    </row>
    <row r="5">
      <c r="A5" s="4" t="inlineStr">
        <is>
          <t>Loans held for investment, at fair value</t>
        </is>
      </c>
      <c r="C5" s="6" t="n">
        <v>11196678</v>
      </c>
      <c r="D5" s="6" t="n">
        <v>11397046</v>
      </c>
    </row>
    <row r="6">
      <c r="A6" s="4" t="inlineStr">
        <is>
          <t>Accrued interest receivable</t>
        </is>
      </c>
      <c r="C6" s="6" t="n">
        <v>81386</v>
      </c>
      <c r="D6" s="6" t="n">
        <v>76960</v>
      </c>
    </row>
    <row r="7">
      <c r="A7" s="4" t="inlineStr">
        <is>
          <t>Other assets</t>
        </is>
      </c>
      <c r="C7" s="6" t="n">
        <v>170924</v>
      </c>
      <c r="D7" s="6" t="n">
        <v>87018</v>
      </c>
    </row>
    <row r="8">
      <c r="A8" s="4" t="inlineStr">
        <is>
          <t>Derivatives, at fair value</t>
        </is>
      </c>
      <c r="C8" s="6" t="n">
        <v>117</v>
      </c>
      <c r="D8" s="6" t="n">
        <v>0</v>
      </c>
    </row>
    <row r="9">
      <c r="A9" s="4" t="inlineStr">
        <is>
          <t>Total assets</t>
        </is>
      </c>
      <c r="B9" s="4" t="inlineStr">
        <is>
          <t>[1]</t>
        </is>
      </c>
      <c r="C9" s="6" t="n">
        <v>13116490</v>
      </c>
      <c r="D9" s="6" t="n">
        <v>12928998</v>
      </c>
    </row>
    <row r="10">
      <c r="A10" s="3" t="inlineStr">
        <is>
          <t>Liabilities:</t>
        </is>
      </c>
      <c r="C10" s="4" t="inlineStr">
        <is>
          <t xml:space="preserve"> </t>
        </is>
      </c>
      <c r="D10" s="4" t="inlineStr">
        <is>
          <t xml:space="preserve"> </t>
        </is>
      </c>
    </row>
    <row r="11">
      <c r="A11" s="4" t="inlineStr">
        <is>
          <t>Secured financing agreements ($4.1 billion and $3.6 billion pledged as collateral, respectively, and includes $319 million and $350 million at fair value, respectively)</t>
        </is>
      </c>
      <c r="C11" s="6" t="n">
        <v>2824371</v>
      </c>
      <c r="D11" s="6" t="n">
        <v>2432115</v>
      </c>
    </row>
    <row r="12">
      <c r="A12" s="4" t="inlineStr">
        <is>
          <t>Securitized debt, collateralized by Non-Agency RMBS ($229 million and $249 million pledged as collateral, respectively)</t>
        </is>
      </c>
      <c r="C12" s="6" t="n">
        <v>71247</v>
      </c>
      <c r="D12" s="6" t="n">
        <v>75012</v>
      </c>
    </row>
    <row r="13">
      <c r="A13" s="4" t="inlineStr">
        <is>
          <t>Securitized debt at fair value, collateralized by Loans held for investment ($10.2 billion and $10.7 billion pledged as collateral, respectively)</t>
        </is>
      </c>
      <c r="C13" s="6" t="n">
        <v>6984495</v>
      </c>
      <c r="D13" s="6" t="n">
        <v>7601881</v>
      </c>
    </row>
    <row r="14">
      <c r="A14" s="4" t="inlineStr">
        <is>
          <t>Long term debt</t>
        </is>
      </c>
      <c r="C14" s="6" t="n">
        <v>134646</v>
      </c>
      <c r="D14" s="6" t="n">
        <v>0</v>
      </c>
    </row>
    <row r="15">
      <c r="A15" s="4" t="inlineStr">
        <is>
          <t>Payable for investments purchased</t>
        </is>
      </c>
      <c r="C15" s="6" t="n">
        <v>454730</v>
      </c>
      <c r="D15" s="6" t="n">
        <v>158892</v>
      </c>
    </row>
    <row r="16">
      <c r="A16" s="4" t="inlineStr">
        <is>
          <t>Accrued interest payable</t>
        </is>
      </c>
      <c r="C16" s="6" t="n">
        <v>41472</v>
      </c>
      <c r="D16" s="6" t="n">
        <v>38272</v>
      </c>
    </row>
    <row r="17">
      <c r="A17" s="4" t="inlineStr">
        <is>
          <t>Dividends payable</t>
        </is>
      </c>
      <c r="C17" s="6" t="n">
        <v>34265</v>
      </c>
      <c r="D17" s="6" t="n">
        <v>54552</v>
      </c>
    </row>
    <row r="18">
      <c r="A18" s="4" t="inlineStr">
        <is>
          <t>Accounts payable and other liabilities</t>
        </is>
      </c>
      <c r="C18" s="6" t="n">
        <v>45075</v>
      </c>
      <c r="D18" s="6" t="n">
        <v>9355</v>
      </c>
    </row>
    <row r="19">
      <c r="A19" s="4" t="inlineStr">
        <is>
          <t>Total liabilities</t>
        </is>
      </c>
      <c r="B19" s="4" t="inlineStr">
        <is>
          <t>[1]</t>
        </is>
      </c>
      <c r="C19" s="6" t="n">
        <v>10590301</v>
      </c>
      <c r="D19" s="6" t="n">
        <v>10370079</v>
      </c>
    </row>
    <row r="20">
      <c r="A20" s="4" t="inlineStr">
        <is>
          <t>Commitments and Contingencies (See Note 16)</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0.01 per share; 166,667,667 shares authorized, 80,472,622 and 80,453,552 shares issued and outstanding, respectively</t>
        </is>
      </c>
      <c r="C22" s="6" t="n">
        <v>809</v>
      </c>
      <c r="D22" s="6" t="n">
        <v>804</v>
      </c>
    </row>
    <row r="23">
      <c r="A23" s="4" t="inlineStr">
        <is>
          <t>Additional paid-in-capital</t>
        </is>
      </c>
      <c r="C23" s="6" t="n">
        <v>4390516</v>
      </c>
      <c r="D23" s="6" t="n">
        <v>4370130</v>
      </c>
    </row>
    <row r="24">
      <c r="A24" s="4" t="inlineStr">
        <is>
          <t>Accumulated other comprehensive income</t>
        </is>
      </c>
      <c r="C24" s="6" t="n">
        <v>159449</v>
      </c>
      <c r="D24" s="6" t="n">
        <v>185668</v>
      </c>
    </row>
    <row r="25">
      <c r="A25" s="4" t="inlineStr">
        <is>
          <t>Cumulative earnings</t>
        </is>
      </c>
      <c r="C25" s="6" t="n">
        <v>4341111</v>
      </c>
      <c r="D25" s="6" t="n">
        <v>4165046</v>
      </c>
    </row>
    <row r="26">
      <c r="A26" s="4" t="inlineStr">
        <is>
          <t>Cumulative distributions to stockholders</t>
        </is>
      </c>
      <c r="C26" s="6" t="n">
        <v>-6366068</v>
      </c>
      <c r="D26" s="6" t="n">
        <v>-6163101</v>
      </c>
    </row>
    <row r="27">
      <c r="A27" s="4" t="inlineStr">
        <is>
          <t>Total stockholders' equity</t>
        </is>
      </c>
      <c r="C27" s="6" t="n">
        <v>2526189</v>
      </c>
      <c r="D27" s="6" t="n">
        <v>2558919</v>
      </c>
    </row>
    <row r="28">
      <c r="A28" s="4" t="inlineStr">
        <is>
          <t>Total liabilities and stockholders' equity</t>
        </is>
      </c>
      <c r="C28" s="6" t="n">
        <v>13116490</v>
      </c>
      <c r="D28" s="6" t="n">
        <v>12928998</v>
      </c>
    </row>
    <row r="29">
      <c r="A29" s="4" t="inlineStr">
        <is>
          <t>Series A Preferred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par value of $0.01 per share, 100,000,000 shares authorized:</t>
        </is>
      </c>
      <c r="C31" s="6" t="n">
        <v>58</v>
      </c>
      <c r="D31" s="6" t="n">
        <v>58</v>
      </c>
    </row>
    <row r="32">
      <c r="A32" s="4" t="inlineStr">
        <is>
          <t>Series B Preferred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par value of $0.01 per share, 100,000,000 shares authorized:</t>
        </is>
      </c>
      <c r="C34" s="6" t="n">
        <v>130</v>
      </c>
      <c r="D34" s="6" t="n">
        <v>130</v>
      </c>
    </row>
    <row r="35">
      <c r="A35" s="4" t="inlineStr">
        <is>
          <t>Series C Preferred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Preferred Stock, par value of $0.01 per share, 100,000,000 shares authorized:</t>
        </is>
      </c>
      <c r="C37" s="6" t="n">
        <v>104</v>
      </c>
      <c r="D37" s="6" t="n">
        <v>104</v>
      </c>
    </row>
    <row r="38">
      <c r="A38" s="4" t="inlineStr">
        <is>
          <t>Series D Preferred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Preferred Stock, par value of $0.01 per share, 100,000,000 shares authorized:</t>
        </is>
      </c>
      <c r="C40" s="5" t="n">
        <v>80</v>
      </c>
      <c r="D40" s="5" t="n">
        <v>80</v>
      </c>
    </row>
    <row r="41"/>
    <row r="42">
      <c r="A42" s="4" t="inlineStr">
        <is>
          <t>[1]The Company's consolidated statements of financial condition include assets of consolidated variable interest entities, or V IEs, that can only be used to settle obligations and liabilities of the VIE for which c reditors do not have recourse to the primary beneficiary (Chimera Investment Corporation). As of December 31, 2024, and December 31, 2023, total assets of consolidated VIEs were $9,970,094 and $10,501,840, respectively, and total liabilities of consolidated VIEs were $6,766,505 and $7,349,109, respectively. See Note 9 for further discussion.</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 risk management process and strategy in place for assessing, identifying, and managing material risks from cybersecurity threats. Our cybersecurity risk management framework is closely aligned with the National Institute of Standards and Technology’s (“NIST”) Cybersecurity Framework (“CSF”) and is incorporated into our enterprise risk management process, information systems, vendor engagement process and employee training programs. We focus on people, processes and technology to build a defensive posture against cybersecurity threats that minimizes disruption to our business while maximizing the security and resiliency of the organization. We believe that one of the first lines of defense against cybersecurity threats is our employees. Accordingly, we require all new employees to complete cybersecurity training. In addition, we provide quarterly cybersecurity training to existing employees, conduct simulated phishing tests, and perform security awareness proficiency assessments to create more effective and targeted training campaigns to strengthen the human firewall. We also require our employees to annually re-affirm adherence to company-wide IT and related policies designed to protect our information and communications systems. As part of our cybersecurity risk management process, we also conduct third-party led tabletop exercises to practice and prepare to respond to a confirmed or suspected security incident and to highlight any areas for potential improvement. We also maintain policies, procedures and governance structures designed to help us identify, assess and respond to cybersecurity risks. We have a written cybersecurity framework that closely aligns with the NIST’s CSF. In addition, we maintain a cyber incident response plan to facilitate our response to cybersecurity incidents and formed an Incident Response Team composed of the Chief Information Security Officer &amp; Head of IT Infrastructure (“CISO”), the Chief Credit &amp; Risk Officer, the Chief Legal Officer, the Head of Operations, the Chief Compliance Officer of the RIA, the Head of Data Science, and the Associate General Counsel. The foregoing officers also include within their working teams, non-management employees who are best positioned to identify, assess, respond to and galvanize both internal and third-party resources necessary in the event of a cybersecurity incident. We test the resiliency of our systems through penetration and disaster recovery tests to continually improve our business continuity plan against an ever-changing threat landscape, create redundancies where appropriate for the protection of the Company’s assets, have engaged a security operations center to provide 24/7 monitoring of our environment to detect and respond to suspicious activities in the network, and have cybersecurity insurance. We periodically perform an independent third-party cybersecurity maturity assessment of our systems, policies and procedures focused on the NIST’s CSF and the SEC's Office of Compliance Inspections and Examinations cybersecurity guidance. We have also implemented controls designed to identify and mitigate cybersecurity threats associated with our use of third-party service providers, including requiring key service providers to provide evidence that their systems meet appropriate cybersecurity requirements. We collaborate with service providers to help assess the sufficiency of their cybersecurity measures and require service providers to notify us promptly of cyber incidents that may affect our systems or data. Lastly, we use technology to minimize our exposure to cybersecurity vulnerabilities and promote a safe information and communications systems environment. We avail ourselves of third-party technologies and tools, including tools provided by the Cybersecurity and Infrastructure Security Agency (CISA), other government agencies and third-party cybersecurity experts. In December 2024, we completed the Palisades Acquisition and have aligned all new employees acquired through such acquisition with our cybersecurity training and governance framework, including the Incident Response Team, which now includes legacy Palisades employees. We are conducting comprehensive risk assessments to identify additional steps that may be necessary to fully align the legacy Palisades information systems and cyber security practices with our systems and practices. To date, no risks from cybersecurity threats, including those resulting from any previous cybersecurity incidents, have materially affected us, or, to our knowledge are reasonably likely to materially affect us including our business strategy, results of operations or financial condition. For further discussion, please see the risk factor titled “We are dependent on information technology and systems, including those of third parties, and their failure, including through a cyber-attack, could significantly disrupt our business or result in the disclosure or misuse of confidential or other information, including personal information, which could damage our reputation, result in regulatory sanctions, subject us to litigation and/or increase our costs and cause losses that have a material adverse impact on our business, financial results and financial condition” in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a risk management process and strategy in place for assessing, identifying, and managing material risks from cybersecurity threats. Our cybersecurity risk management framework is closely aligned with the National Institute of Standards and Technology’s (“NIST”) Cybersecurity Framework (“CSF”) and is incorporated into our enterprise risk management process, information systems, vendor engagement process and employee training programs. We focus on people, processes and technology to build a defensive posture against cybersecurity threats that minimizes disruption to our business while maximizing the security and resiliency of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 coordination with the Audit Committee and the Risk Committee, oversees management of cybersecurity risk. They receive regular reports from senior management and our CISO on, among other things, the threat landscape, the Company’s cybersecurity program, infrastructure improvements, cybersecurity incident investigations and information security vulnerabilities. The Audit Committee focuses on cybersecurity risk, particularly as it relates to enterprise risk management within the audit and financial reporting process, while the Risk Committee focuses on cybersecurity risk within the Company’s overall business risk profile. Refer to Item 7A, "Quantitative or Qualitative Disclosures about Market Risk - Risk Management" included in this 2024 Form 10-K for additional information on our enterprise risk management.</t>
        </is>
      </c>
    </row>
    <row r="11">
      <c r="A11" s="4" t="inlineStr">
        <is>
          <t>Cybersecurity Risk Board Committee or Subcommittee Responsible for Oversight [Text Block]</t>
        </is>
      </c>
      <c r="B11" s="4" t="inlineStr">
        <is>
          <t>Our Board of Directors, in coordination with the Audit Committee and the Risk Committee, oversees management of cybersecurity risk.</t>
        </is>
      </c>
    </row>
    <row r="12">
      <c r="A12" s="4" t="inlineStr">
        <is>
          <t>Cybersecurity Risk Process for Informing Board Committee or Subcommittee Responsible for Oversight [Text Block]</t>
        </is>
      </c>
      <c r="B12" s="4" t="inlineStr">
        <is>
          <t>They receive regular reports from senior management and our CISO on, among other things, the threat landscape, the Company’s cybersecurity program, infrastructure improvements, cybersecurity incident investigations and information security vulnerabilities.</t>
        </is>
      </c>
    </row>
    <row r="13">
      <c r="A13" s="4" t="inlineStr">
        <is>
          <t>Cybersecurity Risk Role of Management [Text Block]</t>
        </is>
      </c>
      <c r="B13" s="4" t="inlineStr">
        <is>
          <t>Our Board of Directors, in coordination with the Audit Committee and the Risk Committee, oversees management of cybersecurity risk. They receive regular reports from senior management and our CISO on, among other things, the threat landscape, the Company’s cybersecurity program, infrastructure improvements, cybersecurity incident investigations and information security vulnerabilities. The Audit Committee focuses on cybersecurity risk, particularly as it relates to enterprise risk management within the audit and financial reporting process, while the Risk Committee focuses on cybersecurity risk within the Company’s overall business risk profile. Refer to Item 7A, "Quantitative or Qualitative Disclosures about Market Risk - Risk Management" included in this 2024 Form 10-K for additional information on our enterprise risk management. The Company’s CISO has a Bachelor of Engineering degree in information technology and more than 25 years of experience in the information technology space, including extensive experience leading our internal IT infrastructure and cybersecurity team. The CISO receives regular updates on cybersecurity matters from his internal IT infrastructure and cybersecurity team as well as outside vendors and advisors that we have engaged. Employees outside of the IT infrastructure and cybersecurity team also elevate any potential cybersecurity issues, whether internal or at a third party with whom we do business, to the CISO. The Incident Response Team and the non-management employees who support the Incident Response Team identify, assess, respond to and coordinate both internal and third-party resources in the event of a cybersecurity incident. In the event of a potentially material cybersecurity event, all members of the Incident Response Team are notified and a preliminary assessment of the situation is made. Designated individuals within the Incident Response Team notify the Chief Executive Officer, and if the situation so warrants, the Board of Directors, cybersecurity experts, outside counsel and other advisors to help further assess and formulate an appropriate response to the situation and regulatory and other government authorities as applicable and as required by law.</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y receive regular reports from senior management and our CISO on, among other things, the threat landscape, the Company’s cybersecurity program, infrastructure improvements, cybersecurity incident investigations and information security vulnerabilities. The Audit Committee focuses on cybersecurity risk, particularly as it relates to enterprise risk management within the audit and financial reporting process, while the Risk Committee focuses on cybersecurity risk within the Company’s overall business risk profile. Refer to Item 7A, "Quantitative or Qualitative Disclosures about Market Risk - Risk Management" included in this 2024 Form 10-K for additional information on our enterprise risk management.</t>
        </is>
      </c>
    </row>
    <row r="16">
      <c r="A16" s="4" t="inlineStr">
        <is>
          <t>Cybersecurity Risk Management Expertise of Management Responsible [Text Block]</t>
        </is>
      </c>
      <c r="B16" s="4" t="inlineStr">
        <is>
          <t>The Company’s CISO has a Bachelor of Engineering degree in information technology and more than 25 years of experience in the information technology space, including extensive experience leading our internal IT infrastructure and cybersecurity team.</t>
        </is>
      </c>
    </row>
    <row r="17">
      <c r="A17" s="4" t="inlineStr">
        <is>
          <t>Cybersecurity Risk Process for Informing Management or Committees Responsible [Text Block]</t>
        </is>
      </c>
      <c r="B17" s="4" t="inlineStr">
        <is>
          <t>The CISO receives regular updates on cybersecurity matters from his internal IT infrastructure and cybersecurity team as well as outside vendors and advisors that we have engaged. Employees outside of the IT infrastructure and cybersecurity team also elevate any potential cybersecurity issues, whether internal or at a third party with whom we do business, to the CISO. The Incident Response Team and the non-management employees who support the Incident Response Team identify, assess, respond to and coordinate both internal and third-party resources in the event of a cybersecurity incident. In the event of a potentially material cybersecurity event, all members of the Incident Response Team are notified and a preliminary assessment of the situation is made. Designated individuals within the Incident Response Team notify the Chief Executive Officer, and if the situation so warrants, the Board of Directors, cybersecurity experts, outside counsel and other advisors to help further assess and formulate an appropriate response to the situation and regulatory and other government authorities as applicable and as required by law.</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the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 and Statements of Financial Condition Presentation</t>
        </is>
      </c>
      <c r="B4" s="4" t="inlineStr">
        <is>
          <t>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All per share amounts, common shares outstanding and restricted shares for all periods presented reflect the Company's 1-for-3 reverse stock split, which was effective after the close of trading on May 21, 2024.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t>
        </is>
      </c>
    </row>
    <row r="5">
      <c r="A5" s="4" t="inlineStr">
        <is>
          <t>Cash and Cash Equivalents</t>
        </is>
      </c>
      <c r="B5" s="4" t="inlineStr">
        <is>
          <t>Cash and Cash EquivalentsCash and cash equivalents include cash on hand and cash deposited overnight in money market funds, which are not bank deposits and are not insured or guaranteed by the Federal Deposit Insurance Corporation.</t>
        </is>
      </c>
    </row>
    <row r="6">
      <c r="A6" s="4" t="inlineStr">
        <is>
          <t>Agency and Non-Agency Mortgage-Backed Securities</t>
        </is>
      </c>
      <c r="B6" s="4" t="inlineStr">
        <is>
          <t>Agency and Non-Agency Mortgage-Backed Securities The Company invests in mortgage-backed securities, or MBS, representing interests in obligations backed by pools of mortgage loans. The Company’s investments in MBS includes investments in both Agency MBS and Non-Agency MB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The Company also invests in Interest Only Agency MBS strips and Interest Only Non-Agency RMBS strips, or IO MBS strips. IO MBS strips represent the Company’s right to receive a specified proportion of the contractual interest flows of the collateral. The Company classifies its MBS as available-for-sale (AFS) or in accordance with the fair-value option (FVO). MBS classified as AFS are recorded on the Consolidated Statements of Financial Condition at fair value with changes in fair value recorded in Other comprehensive income (OCI). MBS classified as FVO are recorded on the Consolidated Statements of Financial Condition at fair value with changes in fair value recorded in earnings. See Note 5 of these consolidated financial statements for further discussion of MBS classified as FVO and how the Company determines fair value.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an allowance for credit losses related to its MBS is as follows: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Financial Accounting Standards Board (FASB) Accounting Standards Codification, 325-40, Beneficial Interests in Securitized Financial Assets, (ASC 325-40) as amended by the accounting standards update No. 2016-13, Measurement of Credit Losses on Financial Instruments (ASU 2016-13). Interest income on the Company’s beneficial interests is recognized using the interest method based on the Company's estimates of cash flows expected to be collected. The effective interest rate on these securities is based on the Company'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re is no allowance for credit losses, or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eneficial interest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eneficial interest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the Company's estimates of cash flows expected to be collected results in a prospective increase or decrease in the effective interest rate used to recognize interest income. Investments in Agency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gency CMOs are generally purchased at par and do not involve significant premiums or discounts. As a result, the floating rate coupon of the Agency CMO is used as the effective yield for revenue recognition purposes.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in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the Company's estimates of cash flows expected to be collected. The effective interest rate on these securities is based on the Company's estimate of the projected cash flows. Changes in the amount or timing of cash flows as a result of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t>
        </is>
      </c>
    </row>
    <row r="7">
      <c r="A7" s="4" t="inlineStr">
        <is>
          <t>Loans Held for Investment</t>
        </is>
      </c>
      <c r="B7" s="4" t="inlineStr">
        <is>
          <t>Loans Held for Investment The Company's Loans held for investments is primarily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and are carried at fair value with changes in fair value recorded in earnings. Interest income on loans held for investment is recognized over the expected life of the loans using the interest method with changes in yield reflected in earnings on a prospective basi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t>
        </is>
      </c>
    </row>
    <row r="8">
      <c r="A8" s="4" t="inlineStr">
        <is>
          <t>Secured Financing Agreements</t>
        </is>
      </c>
      <c r="B8" s="4" t="inlineStr">
        <is>
          <t>Secured Financing Agreements The Company finances the acquisition of a significant portion of its mortgage-backed securities with secured financing agreements. Secured financing agreements include short-term repurchase agreements with original maturity dates of less than one-year, long-term financing agreements with original maturity dates of more than one year and loan warehouse credit facilities collateralized by loans acquired by the Company. The Company has evaluated each agreement and has determined that each of the secured financing agreements be accounted for as secured borrowings, which is recourse to the Company. The Company has elected the fair value option on certain of its secured financing agreements. These agreements are reported at their fair value, with changes in fair value being recorded in earnings each period, fees paid at inception related to secured financing agreements at fair value are expensed as incurred. Interest expense is recorded based on the current interest rate in effect for the related agreement. Refer to Note 6 Secured Financing Agreements for further details.</t>
        </is>
      </c>
    </row>
    <row r="9">
      <c r="A9" s="4" t="inlineStr">
        <is>
          <t>Securitized Debt, collateralized by Non-Agency RMBS and Securitized Debt, collateralized by Loans held for investment and Long Term Debt</t>
        </is>
      </c>
      <c r="B9" s="4" t="inlineStr">
        <is>
          <t>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 The Company's Long Term Debt is comprised of unsecured senior notes. Unsecured senior notes are carried at their unpaid principal balance net of any unamortized deferred issuance costs. Interest on the notes is payable quarterly until such time the notes mature. Any debt discounts or premiums are reported as an adjustment to the carrying amount of the debt liability and amortized into interest expense using the effective interest method. Deferred debt issuance costs are expenses associated with the issuance of long-term debt. These expenses typically include underwriting, legal, accounting, and other fees. Deferred debt issuance costs are included in the carrying value of the related long-term debt issued and are amortized as an adjustment to interest expense using the effective interest method, based upon the actual and estimated repayment schedules of the related long-term debt issued.</t>
        </is>
      </c>
    </row>
    <row r="10">
      <c r="A10" s="4" t="inlineStr">
        <is>
          <t>Fair Value</t>
        </is>
      </c>
      <c r="B10" s="4" t="inlineStr">
        <is>
          <t>Fair Value The Company carries the majority of its financial instruments at fair value. The Company has elected fair value option on certain Non-Agency RMBS, Agency MBS, Loans held for investments, certain secured financing agree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acquired prior to July 1, 2017 ar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Interest-Only MBS: The Company accounts for the IO MBS strips at fair value with changes in fair value reported in earnings. The IO MBS strips are included in MBS, at fair value, on the accompanying Consolidated Statements of Financial Condition.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ed Financing Agreements: Certain of the Company's secured financing agreements are carried at fair value with changes in fair value reflected in earnings. These secured financing agreements were entered into to finance certain Loans held for investments which are carried at fair value with changes in fair value reflected in earnings. The fair value option allows both the loans and secured financing to be consistently reported at fair value and to achieve operational and valuation simplific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t>
        </is>
      </c>
    </row>
    <row r="11">
      <c r="A11" s="4" t="inlineStr">
        <is>
          <t>Derivative Financial Instruments</t>
        </is>
      </c>
      <c r="B11" s="4" t="inlineStr">
        <is>
          <t>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10 Derivative Instruments for further details.</t>
        </is>
      </c>
    </row>
    <row r="12">
      <c r="A12" s="4" t="inlineStr">
        <is>
          <t>Sales, Securitizations, and Re-Securitizations</t>
        </is>
      </c>
      <c r="B12" s="4" t="inlineStr">
        <is>
          <t>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is>
      </c>
    </row>
    <row r="13">
      <c r="A13" s="4" t="inlineStr">
        <is>
          <t>Income Taxes</t>
        </is>
      </c>
      <c r="B13" s="4" t="inlineStr">
        <is>
          <t>Income Taxes 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U.S.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material unrecognized tax positions that would affect its financial statements or require disclosure. No accruals for penalties and interest were necessary as of December 31, 2024 and 2023.</t>
        </is>
      </c>
    </row>
    <row r="14">
      <c r="A14" s="4" t="inlineStr">
        <is>
          <t>Net Income per Share</t>
        </is>
      </c>
      <c r="B14" s="4" t="inlineStr">
        <is>
          <t>Net Income per Share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units.</t>
        </is>
      </c>
    </row>
    <row r="15">
      <c r="A15" s="4" t="inlineStr">
        <is>
          <t>Stock-Based Compensation</t>
        </is>
      </c>
      <c r="B15" s="4" t="inlineStr">
        <is>
          <t>Stock-Based Compensation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For employees who are retirement eligible, defined as years of service to the Company plus age that is equal to or greater than 65, the service period is considered to be fulfilled and all grants are expensed immediately. The Company recognizes forfeitures when they occur and does not adjust the fair value of the grants for estimated forfeitures. For awards subject to vesting on a straight line basis, the total amount of expense is at least equal to the measured expense of each vested tranche. Awards subject to only a service condition are valued according to the market price for the Company’s common stock at the date of grant. For certain awards based on the performance of the Company, it engages an independent appraisal company to determine the value of the award at the date of grant and for other awards it estimates the value of the grant based on its expected performance relative to an established peer group. The Company considers the underlying contingency risks associated with the performance criteria. The values of these grants are expensed ratably over their respective vesting periods (irrespective of achievement of the performance criteria) adjusted, as applicable, for forfeitures.</t>
        </is>
      </c>
    </row>
    <row r="16">
      <c r="A16" s="4" t="inlineStr">
        <is>
          <t>Use of Estimates</t>
        </is>
      </c>
      <c r="B16"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secured financing agreements (Notes 5 and 6), securitized debt (Notes 5 and 7), goodwill and intangibles (Note 17), contingent earn-out liability(Note 17). Actual results could differ materially from those estimates.</t>
        </is>
      </c>
    </row>
    <row r="17">
      <c r="A17" s="4" t="inlineStr">
        <is>
          <t>Investment and Asset Management Fees</t>
        </is>
      </c>
      <c r="B17" s="4" t="inlineStr">
        <is>
          <t>Investment and Asset Management Fees The Company earns advisory fees relating to the terms of investment management agreements entered into with its investment partnerships and privately offered pooled investment vehicles, insurance companies, and other institutional clients (collectively “Clients”). In accordance with ASC 606, as the Company’s performance obligation for these services is satisfied over time and the benefits of these services are simultaneously consumed by the Clients, revenue is recognized. Advisory fees are generally based on either i) the unpaid principal balance of the underlying mortgage assets; or ii) the amortized cost basis of the underlying mortgage assets, either gross or net of outstanding financing arrangements, depending on the specific terms of each Client agreement. In addition to base advisory fees, certain Client agreements include incentive-based fee arrangements tied to the underlying assets or the resolution/monetization of specific portfolio assets. These fees may be calculated as a percentage of the asset's unpaid principal balance, cost basis, liquidation proceeds, or profits, including profits exceeding specified thresholds. Revenue for such fees is recognized when they are no longer subject to significant reversal under applicable clawback provisions. Transaction fees are recognized upon achieving certain transaction settlement milestones when the Company satisfies its performance obligation; in most cases, such milestones represent the completion of the purchase or sale transaction.</t>
        </is>
      </c>
    </row>
    <row r="18">
      <c r="A18" s="4" t="inlineStr">
        <is>
          <t>Business Combinations and Contingent earn-out liability considerations</t>
        </is>
      </c>
      <c r="B18" s="4" t="inlineStr">
        <is>
          <t>Business Combinations In accordance with ASC Topic 805 “Business Combinations", acquired assets and liabilities assumed as part of a business acquisition are generally recorded at their fair value at the date of acquisition. Goodwill is calculated as the amount by which the purchase consideration exceeds the net identifiable assets acquired. It reflects the anticipated future economic benefits from the acquired assets that cannot be individually identified or do not meet the criteria for separate recognition.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In connection with the Palisades Acquisition, the Company may be required to make future earnout payments based on the acquired entities achieving certain financial targets over a five-year period. The fair value of this contingent earnout liability is estimated using a Monte Carlo simulation. This approach incorporates a projection of the acquired entities' future revenues, discounted to present value using assumptions such as a discount rate and volatility derived from companies with a similar profile. Earnout payment amounts associated with these revenues are then estimated based on simulations that leverage key market inputs, including a risk-free rate and a credit spread for companies with a similar credit profile to the Company. The Company believes its assumptions are reasonable based on available information, its experience, knowledge, and judgments. Changes in assumptions and estimates used in our analysis, or future results that vary from assumptions used in the analysis, could affect the fair value of the contingent earn-out and could result in material changes in future periods. The Company recorded $16 million contingent earn-out liability included in Accounts payable and other liabilities on the Company’s Consolidated Statement of Financial Condition.</t>
        </is>
      </c>
    </row>
    <row r="19">
      <c r="A19" s="4" t="inlineStr">
        <is>
          <t>Goodwill &amp; Intangible Assets</t>
        </is>
      </c>
      <c r="B19" s="4" t="inlineStr">
        <is>
          <t>Goodwill &amp; Intangible Assets At December 31, 2024, the Company had a goodwill of $22 million, which represents the excess of the fair value of consideration paid over the fair value of net assets acquired in connection with the Palisades Acquisition, and other intangible assets of $21 million (net of amortization), primarily comprised of asset management contracts and internally developed software, recognized as part of the Palisades Acquisition. The intangible assets are amortized over their expected useful lives, which range from one</t>
        </is>
      </c>
    </row>
    <row r="20">
      <c r="A20" s="4" t="inlineStr">
        <is>
          <t>Segment Reporting</t>
        </is>
      </c>
      <c r="B20" s="4" t="inlineStr">
        <is>
          <t>Segment Reporting The Company operates as a single reportable segment under the guidance of ASC 280, Segment Reporting, as its business activities are managed and evaluated on a consolidated basis. The Company’s investment portfolio primarily consists of Agency and Non-Agency mortgage-backed securities and Whole Loans. The Company's Chief Executive Officer is the Chief Operating Decision Maker (“CODM”). The CODM reviews financial performance and allocates resources based on consolidated financial data rather than individual asset classes or geographic regions. As a result, the Company has determined that it operates under a single segment. In accordance with ASC 280, the Company provides entity-wide disclosures, including revenue disaggregation; breakdown by major investment types, such as Agency and Non-Agency MBS.</t>
        </is>
      </c>
    </row>
    <row r="21">
      <c r="A21" s="4" t="inlineStr">
        <is>
          <t>Recent Accounting Pronouncements</t>
        </is>
      </c>
      <c r="B21" s="4" t="inlineStr">
        <is>
          <t xml:space="preserve">Recent Accounting Pronouncements In November 2023, the FASB issued ASU 2023-07, Segment Reporting (Topic 280); Improvements to Reportable Segment Disclosures.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with early adoption permitted. The Company adopted the new standard effective December 31, 2024, on a retrospective basis. The adoption of 2023-07 did not change the way that the Company identifies its reportable segments and, as a result, did not have a material impact on its consolidated financial statements. In December 2023, the FASB issued ASU No. 2023-09, Income Taxes (Topic 740); Improvements to Income Tax Disclosures. this standard require entities to provide additional information about federal, state and foreign incomes taxes and reconciling items in the rate reconciliation table, and to disclose further disaggregation of income taxes paid (net of refunds received) by federal (national), state and foreign taxes by jurisdiction. For public business entities, the ASU is effective for fiscal years beginning after December 15, 2024, with early adoption permitted. The guidance should be applied prospectively, but entities have the option to apply it retrospectively for each period presented. The Company does not expect the adoption of the new standard to have a material effect on its Consolidated Financial Statements. In November 2024, the FASB issued ASU No. 2024-04, Debt—Debt with Conversion and Other Options (Subtopic 470-20); this standard provides guidance on the accounting treatment for induced conversions of convertible debt. Companies must recognize and measure the impact of incentives offered to induce early conversion of convertible debt separately from existing debt liability. For public business entities, the ASU is effective for fiscal years beginning after December 15, 2025, with early adoption permitted. The guidance should be applied prospectively, but entities have the option to apply it retrospectively for each period presented. The Company does not expect the adoption of the new standard to have a material effect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Present Amortized Cost, Fair Value and Unrealized Gain/Losses of Company's MBS Investments</t>
        </is>
      </c>
      <c r="B4" s="4" t="inlineStr">
        <is>
          <t xml:space="preserve">The tables below present amortized cost, allowance for credit losses, fair value and unrealized gain/losses of the Company's MBS investments as of December 31, 2024 and December 31, 2023. December 31, 2024 (dollars in thousands) Principal or Notional Value Total Premium Total Discount Amortized Cost Allowance for credit losses Fair Value Gross Unrealized Gains Gross Unrealized Losses Net Unrealized Gain/(Loss) Non-Agency RMBS Senior $ 1,010,128 $ 21,356 $ (550,352) $ 481,132 $ (25,472) $ 614,493 $ 164,600 $ (5,767) $ 158,833 Subordinated 648,977 3,234 (265,211) 387,000 (2,925) 376,341 20,167 (27,901) (7,734) Interest-only 2,644,741 153,571 — 153,571 — 73,335 13,164 (93,400) (80,236) Agency RMBS CMO 464,640 5 (123) 464,522 — 461,656 106 (2,972) (2,866) Interest-only 380,311 19,594 — 19,594 — 16,784 1,410 (4,220) (2,810) Agency CMBS Project loans 40,882 620 — 41,502 — 34,370 — (7,132) (7,132) Interest-only 449,437 6,134 — 6,134 — 6,408 949 (675) 274 Total $ 5,639,116 $ 204,514 $ (815,686) $ 1,553,455 $ (28,397) $ 1,583,387 $ 200,396 $ (142,067) $ 58,329 December 31, 2023 (dollars in thousands) Principal or Notional Value Total Premium Total Discount Amortized Cost Allowance for credit losses Fair Value Gross Unrealized Gains Gross Unrealized Losses Net Unrealized Gain/(Loss) Non-Agency RMBS Senior $ 1,073,632 $ 14,641 $ (582,640) $ 505,633 $ (15,052) $ 676,128 $ 192,528 $ (6,981) $ 185,547 Subordinated 583,049 3,609 (286,247) 300,411 (3,508) 276,903 16,548 (36,548) (20,000) Interest-only 2,874,680 157,871 — 157,871 — 90,775 14,394 (81,490) (67,096) Agency RMBS Interest-only 392,284 19,238 — 19,238 — 15,023 862 (5,077) (4,215) Agency CMBS Project loans 86,572 1,248 — 87,820 — 79,179 — (8,641) (8,641) Interest-only 478,239 7,766 — 7,766 — 8,282 1,307 (791) 516 Total $ 5,488,456 $ 204,373 $ (868,887) $ 1,078,739 $ (18,560) $ 1,146,290 $ 225,639 $ (139,528) $ 86,111 </t>
        </is>
      </c>
    </row>
    <row r="5">
      <c r="A5" s="4" t="inlineStr">
        <is>
          <t>Schedule of Investments in Unrealized Loss Position</t>
        </is>
      </c>
      <c r="B5" s="4" t="inlineStr">
        <is>
          <t xml:space="preserve">The following tables present the gross unrealized losses and estimated fair value of the Company’s Agency and Non-Agency MBS by length of time that such securities have been in a continuous unrealized loss position at December 31, 2024 and December 31, 2023. All Non-Agency RMBS held as available-for-sale, and not accounted under the fair value option election in an unrealized loss position have been evaluated by the Company for current expected credit losses. December 31, 2024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65,051 $ (757) 13 $ 35,492 $ (5,010) 6 $ 100,544 $ (5,767) 19 Subordinated 27,799 (1,135) 7 167,742 (26,766) 29 195,541 (27,901) 36 Interest-only 6,061 (1,118) 12 35,734 (92,282) 124 41,795 (93,400) 136 Agency RMBS CMO 399,502 (2,972) 7 — — — 399,502 (2,972) 7 Interest-only 1,614 (69) 1 8,269 (4,151) 7 9,882 (4,220) 8 Agency CMBS Project loans 5,234 (901) 4 29,136 (6,231) 32 34,370 (7,132) 36 Interest-only 1,775 (83) 1 2,039 (592) 3 3,814 (675) 4 Total $ 507,036 $ (7,035) 45 $ 278,412 $ (135,032) 201 $ 785,448 $ (142,067) 246 December 31, 2023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51,476 $ (281) 13 $ 42,859 $ (6,700) 6 $ 94,335 $ (6,981) 19 Subordinated 19,382 (1,467) 5 181,822 (35,081) 33 201,204 (36,548) 38 Interest-only 19,263 (4,035) 27 36,731 (77,455) 105 55,994 (81,490) 132 Agency RMBS Interest-only — — — 9,151 (5,077) 8 9,151 (5,077) 8 Agency CMBS Project loans 43,827 (4,040) 5 35,353 (4,601) 32 79,180 (8,641) 37 Interest-only 2,601 (529) 2 158 (262) 2 2,759 (791) 4 Total $ 136,549 $ (10,352) 52 $ 306,074 $ (129,176) 186 $ 442,623 $ (139,528) 238 </t>
        </is>
      </c>
    </row>
    <row r="6">
      <c r="A6" s="4" t="inlineStr">
        <is>
          <t>Schedule of Summary of Credit Loss Allowance</t>
        </is>
      </c>
      <c r="B6" s="4" t="inlineStr">
        <is>
          <t xml:space="preserve">A summary of the credit losses allowance on available-for-sale securities for the years ended December 31, 2024 and 2023 is presented below. For the Years Ended December 31, 2024 December 31, 2023 (dollars in thousands) Beginning allowance for credit losses $ 18,560 $ 7,188 Additions to the allowance for credit losses on securities for which credit losses were not previously recorded 1,840 1,938 Allowance on purchased financial assets with credit deterioration — — Reductions for the securities sold during the period — — Increase/(decrease) on securities with an allowance in the prior period 6,041 12,261 Write-offs charged against the allowance (499) (2,860) Recoveries of amounts previously written off 2,455 33 Ending allowance for credit losses $ 28,397 $ 18,560 </t>
        </is>
      </c>
    </row>
    <row r="7">
      <c r="A7" s="4" t="inlineStr">
        <is>
          <t>Schedule of Significant Credit Quality Indicators</t>
        </is>
      </c>
      <c r="B7" s="4" t="inlineStr">
        <is>
          <t>The following table presents significant credit quality indicators used for the credit loss allowance on our Non-Agency RMBS investments as of December 31, 2024 and December 31, 2023. December 31, 2024 (dollars in thousands) Prepay Rate CDR Loss Severity Amortized Cost Weighted Average Weighted Average Weighted Average Non-Agency RMBS Senior $ 130,669 7.5% 1.8% 32.6% Subordinated $ 58,914 6.2% 0.3% 44.5% December 31, 2023 (dollars in thousands) Prepay Rate CDR Loss Severity Amortized Cost Weighted Average Weighted Average Weighted Average Non-Agency RMBS Senior $ 98,394 6.2% 2.3% 35.3% Subordinated $ 75,005 6.2% 0.7% 38.9%</t>
        </is>
      </c>
    </row>
    <row r="8">
      <c r="A8" s="4" t="inlineStr">
        <is>
          <t>Summary of Unrealized Gains and Losses on MBS</t>
        </is>
      </c>
      <c r="B8" s="4" t="inlineStr">
        <is>
          <t>The following tables present a summary of unrealized gains and losses at December 31, 2024 and December 31, 2023. December 31, 2024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64,600 $ — $ 164,600 $ (4,483) $ (1,285) $ (5,767) Subordinated 9,774 10,393 20,167 (10,442) (17,459) (27,901) Interest-only — 13,164 13,164 — (93,400) (93,400) Agency RMBS CMO — 106 106 — (2,972) (2,972) Interest-only — 1,410 1,410 — (4,220) (4,220) Agency CMBS Project loans — — — — (7,132) (7,132) Interest-only — 949 949 — (675) (675) Total $ 174,374 $ 26,022 $ 200,396 $ (14,925) $ (127,142) $ (142,067) December 31, 2023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192,528 $ — $ 192,528 $ (5,396) $ (1,585) $ (6,981) Subordinated 10,757 5,791 16,548 (12,198) (24,350) (36,548) Interest-only — 14,394 14,394 — (81,490) (81,490) Agency RMBS Interest-only — 862 862 — (5,077) (5,077) Agency CMBS Project loans — — — (23) (8,618) (8,641) Interest-only — 1,307 1,307 — (791) (791) Total $ 203,285 $ 22,354 $ 225,639 $ (17,617) $ (121,911) $ (139,528)</t>
        </is>
      </c>
    </row>
    <row r="9">
      <c r="A9" s="4" t="inlineStr">
        <is>
          <t>Residential Mortgage Backed Securities Collateral Characteristics</t>
        </is>
      </c>
      <c r="B9" s="4" t="inlineStr">
        <is>
          <t>The following tables provide a summary of the Company’s MBS portfolio at December 31, 2024 and December 31, 2023. December 31, 2024 Principal or Notional Value Weighted Average Amortized Weighted Average Fair Value Weighted Average Weighted Average Yield at Period-End (1) Non-Agency RMBS Senior $ 1,010,128 $ 45.11 60.83 5.7 % 17.6 % Subordinated 648,977 59.18 57.99 4.5 % 8.0 % Interest-only 2,644,741 5.81 2.77 0.7 % 6.6 % Agency RMBS CMO 464,640 99.97 99.36 5.8 % 5.8 % Interest-only 380,311 5.15 4.41 0.7 % 6.9 % Agency CMBS Project loans 40,882 101.51 84.07 3.5 % 3.4 % Interest-only 449,437 1.36 1.43 0.5 % 8.9 % (1) Bond Equivalent Yield at period end. December 31, 2023 Principal or Notional Value at Period-End Weighted Average Amortized Weighted Average Fair Value Weighted Average Weighted Average Yield at Period-End (1) Non-Agency RMBS Senior $ 1,073,632 $ 45.69 $ 62.98 5.7 % 17.3 % Subordinated 583,049 50.92 47.49 3.3 % 6.7 % Interest-only 2,874,680 5.49 3.16 0.5 % 4.2 % Agency RMBS Interest-only 392,284 4.90 3.83 0.1 % 5.7 % Agency CMBS Project loans 86,572 101.44 91.46 4.0 % 3.8 % Interest-only 478,239 1.62 1.73 0.5 % 8.2 % (1) Bond Equivalent Yield at period end.</t>
        </is>
      </c>
    </row>
    <row r="10">
      <c r="A10" s="4" t="inlineStr">
        <is>
          <t>Schedule of MBS by Estimated Weighted Average Life Classification</t>
        </is>
      </c>
      <c r="B10" s="4" t="inlineStr">
        <is>
          <t xml:space="preserve">The following tables provide a summary of the fair value and amortized cost of the Company’s MBS at December 31, 2024 and December 31, 2023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December 31, 2024 (dollars in thousands) Weighted Average Life Less than one year Greater than one year and less Greater than five years and less Greater than ten years Total Fair value Non-Agency RMBS Senior $ 16,171 $ 66,384 $ 251,104 $ 280,834 $ 614,493 Subordinated 494 81,838 132,286 161,723 376,341 Interest-only 171 25,717 44,751 2,696 73,335 Agency RMBS CMO — — 62,156 399,500 461,656 Interest-only 4,708 12,076 — — 16,784 Agency CMBS Project loans — — — 34,370 34,370 Interest-only 17 6,391 — — 6,408 Total fair value $ 21,561 $ 192,406 $ 490,297 $ 879,123 $ 1,583,387 Amortized cost Non-Agency RMBS Senior $ 13,760 $ 60,686 $ 204,530 $ 202,156 $ 481,132 Subordinated 784 77,210 135,147 173,859 387,000 Interest-only 18,060 61,959 68,306 5,246 153,571 Agency RMBS CMO — — 62,050 402,472 464,522 Interest-only 6,101 13,493 — — 19,594 Agency CMBS Project loans — — — 41,502 41,502 Interest-only 189 5,945 — — 6,134 Total amortized cost $ 38,895 $ 219,293 $ 470,032 $ 825,235 $ 1,553,455 December 31, 2023 (dollars in thousands) Weighted Average Life Less than one year Greater than one year and less Greater than five years and less Greater than ten years Total Fair value Non-Agency RMBS Senior $ 12,086 $ 100,330 $ 288,283 $ 275,429 $ 676,128 Subordinated 3,727 16,221 100,541 156,414 276,903 Interest-only 269 24,858 62,934 2,714 90,775 Agency RMBS Interest-only 15,023 — — — 15,023 Agency CMBS Project loans 7,797 — — 71,382 79,179 Interest-only 614 7,668 — — 8,282 Total fair value $ 39,516 $ 149,077 $ 451,758 $ 505,939 $ 1,146,290 Amortized cost Non-Agency RMBS Senior $ 4,072 $ 95,442 $ 202,295 $ 203,824 $ 505,633 Subordinated 2,301 12,672 104,432 181,006 300,411 Interest-only 9,527 46,578 98,632 3,134 157,871 Agency RMBS Interest-only 19,238 — — — 19,238 Agency CMBS Project loans 7,820 — — 80,000 87,820 Interest-only 775 6,991 — — 7,766 Total amortized cost $ 43,733 $ 161,683 $ 405,359 $ 467,964 $ 1,078,739 </t>
        </is>
      </c>
    </row>
    <row r="11">
      <c r="A11" s="4" t="inlineStr">
        <is>
          <t>Schedule of Various Characteristics of Residential Loan Portfolio</t>
        </is>
      </c>
      <c r="B11" s="4" t="inlineStr">
        <is>
          <t>The following table summarizes the delinquency, bankruptcy, foreclosure and Real estate owned, or REO, total of the pools of mortgage loans securing the Company’s investments in Non-Agency RMBS at December 31, 2024 and December 31, 2023. When delinquency rates increase, it is expected that the Company will incur additional credit losses. December 31, 2024 30 Days Delinquent 60 Days Delinquent 90+ Days Delinquent Bankruptcy Foreclosure REO Total % of Unpaid Principal Balance 4.3 % 1.5 % 2.5 % 1.4 % 2.9 % 0.6 % 13.2 % December 31, 2023 30 Days Delinquent 60 Days Delinquent 90+ Days Delinquent Bankruptcy Foreclosure REO Total % of Unpaid Principal Balance 3.4 % 1.4 % 2.6 % 1.3 % 3.0 % 0.5 % 12.2 % The following table summarizes the outstanding principal balance of the residential loan portfolio which are 30 days delinquent and greater as reported by the servicers at December 31, 2024 and December 31, 2023, respectively. December 31, 2024 (dollars in thousands) Loan Balance Number of Loans Interest Rate Maturity Date Total Principal 30-89 Days Delinquent 90+ Days Delinquent Held-for-Investment at fair value: Adjustable rate loans: $1 to $250 5,014 0.00% to 22.49% 10/1/2003 - 10/1/2061 378,205 32,937 21,166 $250 to $500 453 2.38% to 15.25% 12/15/2030 - 10/1/2061 155,312 11,578 9,224 $500 to $750 115 3.13% to 11.75% 8/1/2034 - 9/1/2056 68,427 2,237 5,272 $750 to $1,000 37 2.88% to 12.38% 11/1/2035 - 2/1/2059 32,087 2,703 — Over $1,000 49 2.38% to 10.75% 10/1/2034 - 8/1/2059 77,869 2,666 7,450 5,668 711,900 52,121 43,112 Fixed loans: $1 to $250 89,619 0.00% to 20.80% 7/1/2000 - 1/1/2099 6,732,889 634,115 417,529 $250 to $500 6,400 0.00% to 13.00% 12/1/2005 - 4/1/2063 2,135,750 217,893 154,989 $500 to $750 1,000 1.99% to 12.99% 3/1/2013 - 5/1/2063 598,390 36,395 53,842 $750 to $1,000 423 2.00% to 11.10% 3/1/2021 - 10/1/2062 366,673 22,139 15,374 Over $1,000 461 1.73% to 11.25% 1/1/2021 - 6/1/2062 674,329 34,388 43,327 97,903 10,508,031 944,931 685,062 Total 103,571 11,219,931 997,052 728,174 December 31, 2023 (1) (dollars in thousands) Loan Balance Number of Loans Interest Rate Maturity Date Total Principal 30-89 Days Delinquent 90+ Days Delinquent Held-for-Investment at fair value: Adjustable rate loans: $1 to $250 5,516 0.00% to 22.99% 11/1/2001 - 10/1/2061 419,527 35,474 23,685 $250 to $500 487 2.38% to 14.50% 11/1/2028 - 10/1/2061 169,269 9,648 7,137 $500 to $750 121 3.00% to 10.00% 3/1/2034 - 9/1/2056 72,531 2,973 5,357 $750 to $1,000 37 2.88% to 10.50% 5/1/2035 - 2/1/2059 31,910 2,685 — Over $1,000 54 2.38% to 9.25% 10/1/2034 - 8/1/2059 84,180 4,318 5,392 6,215 777,417 55,098 41,571 Fixed loans: $1 to $250 97,952 0.00% to 20.90% 7/1/2000 - 1/1/2099 7,365,418 694,682 477,229 $250 to $500 6,612 0.00% to 13.00% 12/1/2005 - 11/1/2062 2,203,285 216,451 174,653 $500 to $750 1,000 1.99% to 12.00% 3/1/2013 - 11/1/2062 598,053 30,687 55,958 $750 to $1,000 386 2.00% to 11.99% 3/1/2021 - 11/1/2062 333,086 18,285 21,000 Over $1,000 407 1.73% to 11.99% 1/1/2021 - 11/1/2061 599,099 19,104 36,170 106,357 11,098,941 979,209 765,010 Total 112,572 11,876,358 1,034,307 806,581 (1) The above table excludes approximately $152 million of Loans held for investment for December 31, 2023, which were purchased prior to the reporting date and settled subsequent to the reporting date.</t>
        </is>
      </c>
    </row>
    <row r="12">
      <c r="A12" s="4" t="inlineStr">
        <is>
          <t>Schedule of Collateral Characteristics of Underlying Mortgages of Non-Agency RMBS Portfolio</t>
        </is>
      </c>
      <c r="B12" s="4" t="inlineStr">
        <is>
          <t>The Non-Agency RMBS in the Portfolio have the following collateral characteristics at December 31, 2024 and December 31, 2023. December 31, 2024 December 31, 2023 Weighted average maturity (years) 17.5 19.5 Weighted average amortized loan to value (1) 56.1 % 57.1 % Weighted average FICO (2) 706 707 Weighted average loan balance (in thousands) $ 247 $ 252 Weighted average percentage owner-occupied 67.6 % 84.5 % Weighted average percentage single family residence 60.3 % 61.4 % Weighted average current credit enhancement 1.3 % 1.3 % Weighted average geographic concentration of top four states CA 32.9 % CA 33.1 % NY 11.8 % NY 11.6 % FL 7.6 % FL 7.6 % NJ 4.6 % NJ 4.5 % (1) Value represents appraised value of the collateral at the time of loan origination. (2) FICO as determined at the time of loan origination.</t>
        </is>
      </c>
    </row>
    <row r="13">
      <c r="A13" s="4" t="inlineStr">
        <is>
          <t>Schedule of Percentage of Non-Agency RMBS by Year Originated</t>
        </is>
      </c>
      <c r="B13" s="4" t="inlineStr">
        <is>
          <t>The table below presents the origination year of the underlying loans related to the Company’s portfolio of Non-Agency RMBS at December 31, 2024 and December 31, 2023. Origination Year December 31, 2024 December 31, 2023 2003 and prior 0.9 % 1.2 % 2004 0.7 % 0.8 % 2005 7.0 % 8.2 % 2006 39.0 % 43.3 % 2007 29.4 % 32.5 % 2008 and later 23.0 % 14.0 % Total 100.0 % 100.0 %</t>
        </is>
      </c>
    </row>
    <row r="14">
      <c r="A14" s="4" t="inlineStr">
        <is>
          <t>Schedule of Gains and Losses from Sales of Investments</t>
        </is>
      </c>
      <c r="B14" s="4" t="inlineStr">
        <is>
          <t>The proceeds and gross realized gains and gross realized losses from sales of investments for the years ended December 31, 2024, 2023 and 2022 are as follows: For the Years Ended December 31, 2024 December 31, 2023 December 31, 2022 (dollars in thousands) Proceeds from sales: Non-Agency RMBS $ — $ — $ 23,056 Agency RMBS 534,717 — 42,502 Agency CMBS 34,672 313,094 — Gross realized gains: Non-Agency RMBS — — — Agency RMBS 34 — — Agency CMBS — — — Gross realized losses: Non-Agency RMBS — — (15,595) Agency RMBS (1,503) — (60,878) Agency CMBS (3,750) (31,234) — Net realized gain (loss) $ (5,219) $ (31,234) $ (76,4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hanges in Carrying Value of Securitized Loans Held For Investment Carried at Fair Value</t>
        </is>
      </c>
      <c r="B4" s="4" t="inlineStr">
        <is>
          <t xml:space="preserve">The following table provides a summary of the changes in the carrying value of Loans held for investment at fair value at December 31, 2024 and December 31, 2023: For the Year Ended For the Year Ended December 31, 2024 December 31, 2023 (dollars in thousands) Balance, beginning of period $ 11,397,046 $ 11,359,236 Purchases 1,062,699 1,421,537 Principal paydowns (1,309,843) (1,417,787) Sales and settlements (116,652) (246) Net periodic accretion (amortization) (39,236) (51,005) Change in fair value 202,664 85,311 Balance, end of period $ 11,196,678 $ 11,397,046 </t>
        </is>
      </c>
    </row>
    <row r="5">
      <c r="A5" s="4" t="inlineStr">
        <is>
          <t>Schedule of Percentage of Securitized Loans Held For Investment Carried at Fair Value by Year Originated</t>
        </is>
      </c>
      <c r="B5" s="4" t="inlineStr">
        <is>
          <t>The loan portfolio for all residential mortgages were originated during the following periods: Origination Year December 31, 2024 December 31, 2023 (1) 2002 and prior 5.0 % 5.5 % 2003 4.4 % 4.8 % 2004 8.2 % 9.0 % 2005 14.1 % 15.3 % 2006 18.0 % 19.2 % 2007 20.9 % 20.9 % 2008 6.8 % 6.5 % 2009 1.7 % 1.5 % 2010 and later 20.9 % 17.3 % Total 100.0 % 100.0 % (1) The above table excludes approximately $152 million of Loans held for investment for December 31, 2023 which was purchased prior to the reporting date, but not settled as of the reporting date.</t>
        </is>
      </c>
    </row>
    <row r="6">
      <c r="A6" s="4" t="inlineStr">
        <is>
          <t>Schedule of Key Characteristics of Residential Loan Portfolio</t>
        </is>
      </c>
      <c r="B6" s="4" t="inlineStr">
        <is>
          <t>The following table presents a summary of key characteristics of the residential loan portfolio at December 31, 2024 and December 31, 2023: December 31, 2024 December 31, 2023 (1) Number of loans 103,571 112,572 Weighted average maturity (years) 20.4 21.0 Weighted average loan to value (2) 78.4 % 79.0 % Weighted average FICO 667 665 Weighted average loan balance (in thousands) $ 108 $ 106 Weighted average percentage owner occupied 85.0 % 86.0 % Weighted average percentage single family residence 77.4 % 78.4 % Weighted average geographic concentration of top five states CA 15.5 % CA 14.7 % FL 8.8 % FL 8.8 % NY 8.7 % NY 8.6 % PA 4.3 % PA 4.5 % NJ 4.3 % VA 4.3 % (1) The above table excludes approximately $152 million of Loans held for investment for December 31, 2023 which was purchased prior to the reporting date, but not settled as of the reporting date. (2) Value represents appraised value of the collateral at the time of loan origination.</t>
        </is>
      </c>
    </row>
    <row r="7">
      <c r="A7" s="4" t="inlineStr">
        <is>
          <t>Schedule of Various Characteristics of Residential Loan Portfolio</t>
        </is>
      </c>
      <c r="B7" s="4" t="inlineStr">
        <is>
          <t>The following table summarizes the delinquency, bankruptcy, foreclosure and Real estate owned, or REO, total of the pools of mortgage loans securing the Company’s investments in Non-Agency RMBS at December 31, 2024 and December 31, 2023. When delinquency rates increase, it is expected that the Company will incur additional credit losses. December 31, 2024 30 Days Delinquent 60 Days Delinquent 90+ Days Delinquent Bankruptcy Foreclosure REO Total % of Unpaid Principal Balance 4.3 % 1.5 % 2.5 % 1.4 % 2.9 % 0.6 % 13.2 % December 31, 2023 30 Days Delinquent 60 Days Delinquent 90+ Days Delinquent Bankruptcy Foreclosure REO Total % of Unpaid Principal Balance 3.4 % 1.4 % 2.6 % 1.3 % 3.0 % 0.5 % 12.2 % The following table summarizes the outstanding principal balance of the residential loan portfolio which are 30 days delinquent and greater as reported by the servicers at December 31, 2024 and December 31, 2023, respectively. December 31, 2024 (dollars in thousands) Loan Balance Number of Loans Interest Rate Maturity Date Total Principal 30-89 Days Delinquent 90+ Days Delinquent Held-for-Investment at fair value: Adjustable rate loans: $1 to $250 5,014 0.00% to 22.49% 10/1/2003 - 10/1/2061 378,205 32,937 21,166 $250 to $500 453 2.38% to 15.25% 12/15/2030 - 10/1/2061 155,312 11,578 9,224 $500 to $750 115 3.13% to 11.75% 8/1/2034 - 9/1/2056 68,427 2,237 5,272 $750 to $1,000 37 2.88% to 12.38% 11/1/2035 - 2/1/2059 32,087 2,703 — Over $1,000 49 2.38% to 10.75% 10/1/2034 - 8/1/2059 77,869 2,666 7,450 5,668 711,900 52,121 43,112 Fixed loans: $1 to $250 89,619 0.00% to 20.80% 7/1/2000 - 1/1/2099 6,732,889 634,115 417,529 $250 to $500 6,400 0.00% to 13.00% 12/1/2005 - 4/1/2063 2,135,750 217,893 154,989 $500 to $750 1,000 1.99% to 12.99% 3/1/2013 - 5/1/2063 598,390 36,395 53,842 $750 to $1,000 423 2.00% to 11.10% 3/1/2021 - 10/1/2062 366,673 22,139 15,374 Over $1,000 461 1.73% to 11.25% 1/1/2021 - 6/1/2062 674,329 34,388 43,327 97,903 10,508,031 944,931 685,062 Total 103,571 11,219,931 997,052 728,174 December 31, 2023 (1) (dollars in thousands) Loan Balance Number of Loans Interest Rate Maturity Date Total Principal 30-89 Days Delinquent 90+ Days Delinquent Held-for-Investment at fair value: Adjustable rate loans: $1 to $250 5,516 0.00% to 22.99% 11/1/2001 - 10/1/2061 419,527 35,474 23,685 $250 to $500 487 2.38% to 14.50% 11/1/2028 - 10/1/2061 169,269 9,648 7,137 $500 to $750 121 3.00% to 10.00% 3/1/2034 - 9/1/2056 72,531 2,973 5,357 $750 to $1,000 37 2.88% to 10.50% 5/1/2035 - 2/1/2059 31,910 2,685 — Over $1,000 54 2.38% to 9.25% 10/1/2034 - 8/1/2059 84,180 4,318 5,392 6,215 777,417 55,098 41,571 Fixed loans: $1 to $250 97,952 0.00% to 20.90% 7/1/2000 - 1/1/2099 7,365,418 694,682 477,229 $250 to $500 6,612 0.00% to 13.00% 12/1/2005 - 11/1/2062 2,203,285 216,451 174,653 $500 to $750 1,000 1.99% to 12.00% 3/1/2013 - 11/1/2062 598,053 30,687 55,958 $750 to $1,000 386 2.00% to 11.99% 3/1/2021 - 11/1/2062 333,086 18,285 21,000 Over $1,000 407 1.73% to 11.99% 1/1/2021 - 11/1/2061 599,099 19,104 36,170 106,357 11,098,941 979,209 765,010 Total 112,572 11,876,358 1,034,307 806,581 (1) The above table excludes approximately $152 million of Loans held for investment for December 31, 2023, which were purchased prior to the reporting date and settled subsequent to the reporting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Unpaid Principal, Fair Value and Impact of Changes in Fair Value on Financial Instruments</t>
        </is>
      </c>
      <c r="B4" s="4" t="inlineStr">
        <is>
          <t>The table below shows the unpaid principal and fair value of the financial instruments carried at fair value with changes in fair value reflected in earnings under the fair value option election as of December 31, 2024 and December 31, 2023, respectively: December 31, 2024 December 31, 2023 (dollars in thousands) Unpaid Fair Value Unpaid Fair Value Assets: Non-Agency RMBS Senior $ 14,163 $ 13,036 $ 15,820 $ 14,321 Subordinated 483,136 274,435 409,043 171,633 Interest-only 2,644,741 73,335 2,874,680 90,775 Agency RMBS CMO 464,640 461,658 — — Interest-only 380,311 16,784 392,284 15,023 Agency CMBS Project loans 40,882 34,370 78,752 71,383 Interest-only 449,437 6,408 478,239 8,282 Loans held for investment, at fair value 11,659,420 11,196,678 12,028,480 11,397,046 Liabilities: Secured Financing Agreements, at fair value 337,245 319,456 362,215 350,238 Securitized debt at fair value, collateralized by Loans held for investment 7,570,721 6,984,495 8,389,563 7,601,881 The table below shows the impact of change in fair value on each of the financial instruments carried at fair value with changes in fair value reflected in earnings under the fair value option election in the Consolidated Statement of Operations for the years ended December 31, 2024 and 2023: For the Years Ended December 31, 2024 December 31, 2023 (dollars in thousands) Gain/(Loss) on Change in Fair Value Assets: Non-Agency RMBS Senior $ 302 $ 215 Subordinated 11,448 (3,735) Interest-only (13,141) (3,036) Agency RMBS CMO (2,866) — Interest-only 1,404 (594) Agency CMBS Project loans 1,486 7,432 Interest-only (242) 13,876 Loans held for investment, at fair value 202,665 85,311 Liabilities: Secured Financing Agreements, at fair value 5,813 3,310 Securitized debt at fair value, collateralized by Loans held for investment (196,058) (68,406)</t>
        </is>
      </c>
    </row>
    <row r="5">
      <c r="A5" s="4" t="inlineStr">
        <is>
          <t>Schedule of Financial Assets and Liabilities Carried at Fair Value on a Recurring Basis</t>
        </is>
      </c>
      <c r="B5" s="4" t="inlineStr">
        <is>
          <t xml:space="preserve">The Company’s financial assets and liabilities carried at fair value on a recurring basis, including the level in the fair value hierarchy, at December 31, 2024 and December 31, 2023 are presented below. December 31, 2024 (dollars in thousands) Level 1 Level 2 Level 3 Counterparty and Cash Collateral, netting Total Assets: Non-Agency RMBS, at fair value $ — $ — $ 1,064,169 $ — $ 1,064,169 Agency MBS, at fair value — 519,218 — — 519,218 Loans held for investment, at fair value — 337,833 10,858,845 — 11,196,678 Derivatives, at fair value 117 7,146 — (7,146) 117 Liabilities: Secured Financing Agreement, at fair value — 319,456 — — 319,456 Securitized debt at fair value, collateralized by Loans held for investment — — 6,984,495 — 6,984,495 Derivatives, at fair value — — — — — December 31, 2023 (dollars in thousands) Level 1 Level 2 Level 3 Counterparty and Cash Collateral, netting Total Assets: Non-Agency RMBS, at fair value $ — $ — $ 1,043,806 $ — $ 1,043,806 Agency MBS, at fair value — 102,484 — — 102,484 Loans held for investment, at fair value — 271,994 11,125,052 — 11,397,046 Derivatives, at fair value — 18,817 — (18,817) — Liabilities: Secured Financing Agreement, at fair value — 350,238 — — 350,238 Securitized debt at fair value, collateralized by Loans held for investment — — 7,601,881 — 7,601,881 Derivatives, at fair value — — — — — </t>
        </is>
      </c>
    </row>
    <row r="6">
      <c r="A6" s="4" t="inlineStr">
        <is>
          <t>Summary of the Changes in the Fair Value of Securities Classified as Level 3</t>
        </is>
      </c>
      <c r="B6" s="4" t="inlineStr">
        <is>
          <t xml:space="preserve">The table below provides a summary of the changes in the fair value of financial instruments classified as Level 3 at December 31, 2024 and December 31, 2023. Fair Value Level 3 Rollforward - Assets For the Year Ended For the Year Ended December 31, 2024 December 31, 2023 (dollars in thousands) Non-Agency RMBS Loans held for investment Non-Agency RMBS Loans held for investment Beginning balance Level 3 $ 1,043,806 $ 11,125,052 $ 1,147,481 $ 11,154,600 Transfers into Level 3 — — — — Transfers out of Level 3 — — — — Purchases of assets 97,646 759,900 5,669 1,183,663 Principal payments (74,091) (1,184,167) (83,730) (1,247,364) Sales and Settlements — (3,441) — 2,166 Net accretion (amortization) 34,267 (39,490) 38,789 (52,595) Gains (losses) included in net income (Increase) decrease in provision for credit losses (9,869) — (11,371) — Realized gains (losses) on sales and settlements — — 13 — Net unrealized gains (losses) included in income (1,391) 200,991 (6,561) 84,582 Gains (losses) included in other comprehensive income — — — — Total unrealized gains (losses) for the period (26,199) — (46,484) — Ending balance Level 3 $ 1,064,169 $ 10,858,845 $ 1,043,806 $ 11,125,052 Fair Value Level 3 Rollforward - Liabilities For the Year Ended For the Year Ended December 31, 2024 December 31, 2023 (dollars in thousands) Securitized Debt Securitized Debt Beginning balance Level 3 $ 7,601,881 $ 7,100,742 Transfers into Level 3 — — Transfers out of Level 3 — — Issuance of debt 340,096 2,186,058 Principal payments (1,170,579) (1,222,593) Sales and Settlements — (544,693) Net (accretion) amortization 17,039 20,309 (Gains) losses included in net income — — Other than temporary credit impairment losses — — Realized (gains) losses on sales and settlements — (6,348) Net unrealized (gains) losses included in income 196,058 68,406 (Gains) losses included in other comprehensive income — — Total unrealized (gains) losses for the period — — Ending balance Level 3 $ 6,984,495 $ 7,601,881 </t>
        </is>
      </c>
    </row>
    <row r="7">
      <c r="A7" s="4" t="inlineStr">
        <is>
          <t>Summary of Unobservable Inputs Assumptions - Non-Agency RMBS Held for Investment</t>
        </is>
      </c>
      <c r="B7" s="4" t="inlineStr">
        <is>
          <t>A summary of the significant inputs used to estimate the fair value of Level 3 Non-Agency RMBS held for investment at fair value as of December 31, 2024 and December 31, 2023 follows. The weighted average discount rates are based on fair value. December 31, 2024 Significant Inputs Discount Rate Prepay Rate CDR Loss Severity Range Weighted Average Range Weighted Average Range Weighted Average Range Weighted Average Non-Agency RMBS Senior 5%-10% 6.6% 6%-20% 6.6% 0%-13% 1.2% 25%-86% 30.0% Subordinated 0%-15% 8.5% 6%-20% 8.1% 0%-3% 0.7% 25%-50% 33.1% Interest-only 9%-100% 11.8% 6%-25% 7.0% 0%-7% 0.9% 0%-83% 29.4% December 31, 2023 Significant Inputs Discount Rate Prepay Rate CDR Loss Severity Range Weighted Average Range Weighted Average Range Weighted Average Range Weighted Average Non-Agency RMBS Senior 6% -10% 6.6% 1% -20% 6.4% 0% -12% 1.4% 26% -77% 32.8% Subordinated 0% -13% 7.5% 5% -25% 6.6% 0% -5% 0.5% 10% -50% 34.8% Interest-only 0% -100% 12.0% 4% -25% 6.8% 0% -7% 0.9% 0% -82% 30.3% A summary of the significant inputs used to estimate the fair value of securitized debt at fair value, collateralized by Loans held for investment, as of December 31, 2024 and December 31, 2023 follows: December 31, 2024 Significant Inputs Discount Rate Prepay Rate CDR Loss Severity Range Weighted Average Range Weighted Average Range Weighted Average Range Weighted Average Securitized debt at fair value, collateralized by Loans held for investment 5%-9% 6.0% 6%-15% 7.5% 0%-5% 0.6% 20%-55% 35.5% December 31, 2023 Significant Inputs Discount Rate Prepay Rate CDR Loss Severity Range Weighted Average Range Weighted Average Range Weighted Average Range Weighted Average Securitized debt at fair value, collateralized by Loans held for investment 6%-9% 6.5% 6%-15% 7.9% 0%-6% 0.8% 0%-55% 40.9% December 31, 2024 December 31, 2023 Factor: Coupon Base Rate 6.2% 6.4% Actual 5.9% 5.9% FICO Base Rate 640 640 Actual 665 664 Loan-to-value (LTV) Base Rate 86% 86% Actual 78% 79% Loan Characteristics: Occupancy Owner Occupied 86% 86% Investor 9% 9% Secondary 5% 5% Property Type Single family 78% 79% Manufactured housing 3% 3% Multi-family/mixed use/other 19% 18%</t>
        </is>
      </c>
    </row>
    <row r="8">
      <c r="A8" s="4" t="inlineStr">
        <is>
          <t>Schedule of Carrying Value and Fair Value of Financial Instruments Not Carried at Fair Value on a Recurring Basis</t>
        </is>
      </c>
      <c r="B8" s="4" t="inlineStr">
        <is>
          <t>The following table presents the carrying value and fair value, as described above, of the Company’s financial instruments not carried at fair value on a recurring basis at December 31, 2024 and December 31, 2023. December 31, 2024 (dollars in thousands) Level in Fair Value Hierarchy Carrying Amount Fair Value Equity method investments (1) 3 $ 63,947 $ 63,947 Secured financing agreements 2 2,504,915 2,534,652 Securitized debt, collateralized by Non-Agency RMBS 3 71,247 49,022 Long term debt 2 134,646 140,563 (1) Included in other assets on the Consolidated Statements of Financial Condition December 31, 2023 (dollars in thousands) Level in Fair Value Hierarchy Carrying Amount Fair Value Equity method investments (1) 3 $ 45,053 $ 45,053 Secured financing agreements 2 2,081,877 2,111,855 Securitized debt, collateralized by Non-Agency RMBS 3 75,012 50,430 (1) Included in other assets on the Consolidated Statements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Financing Agre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Secured Financing Agreements and Maturities</t>
        </is>
      </c>
      <c r="B4" s="4" t="inlineStr">
        <is>
          <t>The secured financing agreements principal outstanding, weighted average borrowing rates, weighted average remaining maturities, average balances and the fair value of the collateral pledged as of December 31, 2024 and December 31, 2023 were: December 31, 2024 December 31, 2023 Secured financing agreements outstanding principal secured by: Agency RMBS (in thousands) $ 402,644 $ — Agency CMBS (in thousands) 29,123 68,502 Non-Agency RMBS and Loans held for investment (in thousands) 2,410,393 2,375,589 Total: $ 2,842,160 $ 2,444,091 MBS pledged as collateral at fair value on Secured financing agreements: Agency RMBS (in thousands) $ 423,768 $ — Agency CMBS (in thousands) 29,146 74,345 Non-Agency RMBS and Loans held for investment (in thousands) 3,633,183 3,465,071 Total: $ 4,086,097 $ 3,539,416 Average balance of Secured financing agreements secured by: Agency RMBS (in thousands) $ 540,735 $ 1,551 Agency CMBS (in thousands) 35,555 139,746 Non-Agency RMBS and Loans held for investment (in thousands) 2,370,931 2,695,017 Total: $ 2,947,221 $ 2,836,314 Average borrowing rate of Secured financing agreements secured by: Agency RMBS 4.83 % N/A Agency CMBS 4.77 % 5.60 % Non-Agency RMBS and Loans held for investment 6.78 % 7.56 % Average remaining maturity of Secured financing agreements secured by: Agency RMBS 16 Days N/A Agency CMBS 8 Days 32 Days Non-Agency RMBS and Loans held for investment 237 Days 418 Days Average original maturity of Secured financing agreements secured by: Agency RMBS 43 Days N/A Agency CMBS 33 Days 86 Days Non-Agency RMBS and Loans held for investment 267 Days 445 Days At December 31, 2024 and December 31, 2023, the secured financing agreements collateralized by MBS and Loans held for investment had the following remaining maturities and borrowing rates. December 31, 2024 December 31, 2023 (dollars in thousands) Principal Weighted Average Borrowing Rates Range of Borrowing Rates Principal Weighted Average Borrowing Rates Range of Borrowing Rates Overnight $ — N/A NA $ — N/A NA 1 to 29 days 642,358 5.61% 4.66% - 7.52% 272,490 7.35% 6.30% - 8.22% 30 to 59 days 959,559 7.79% 5.34% - 12.50% 495,636 6.68% 5.58% - 7.87% 60 to 89 days 318,750 5.58% 4.87% - 7.02% 305,426 7.17% 5.93% - 7.85% 90 to 119 days 51,416 6.38% 5.51% - 6.77% 54,376 7.46% 6.59% - 7.80% 120 to 180 days 123,072 6.15% 5.82% - 6.77% 105,727 7.09% 6.72% - 7.80% 180 days to 1 year 409,760 6.79% 5.80% - 7.49% 39,620 7.06% 6.66% - 7.39% 1 to 2 years — N/A NA 808,601 9.36% 8.36% - 12.50% 2 to 3 years 337,245 5.02% 5.02% - 5.02% — N/A N/A Greater than 3 years — N/A NA 362,215 5.11% 5.10% - 7.15% Total $ 2,842,160 6.48% $ 2,444,091 7.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z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The following table presents the estimated principal repayment schedule of the securitized debt collateralized by Non-Agency RMBS at December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4 December 31, 2023 (dollars in thousands) Within One Year $ — $ 251 One to Three Years 13 326 Three to Five Years — — Greater Than Five Years 13 67 Total $ 26 $ 644 The following table presents the estimated principal repayment schedule of the securitized debt collateralized by Loans held for investment at December 31, 2024 and December 31, 2023,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4 December 31, 2023 (dollars in thousands) Within One Year $ 1,288,028 $ 1,405,503 One to Three Years 2,091,147 2,302,421 Three to Five Years 1,937,868 1,738,678 Greater Than Five Years 2,253,020 2,942,234 Total $ 7,570,063 $ 8,388,836 </t>
        </is>
      </c>
    </row>
    <row r="5">
      <c r="A5" s="4" t="inlineStr">
        <is>
          <t>Schedule of Callable Debt</t>
        </is>
      </c>
      <c r="B5" s="4" t="inlineStr">
        <is>
          <t xml:space="preserve">The following table presents the par value of the callable debt by year as of December 31, 2024, excluding any debt issued by the Company where the Company only has a clean-up call. December 31, 2024 (dollars in thousands) Year Principal Currently callable $ 2,847,145 2025 2,304,873 2026 508,188 2027 794,138 2028 574,246 Total $ 7,028,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Related to the Consolidated VIEs</t>
        </is>
      </c>
      <c r="B4" s="4" t="inlineStr">
        <is>
          <t>The table below reflects the assets and liabilities recorded in the Consolidated Statements of Financial Condition related to the consolidated VIEs as of December 31, 2024 and December 31, 2023. December 31, 2024 December 31, 2023 (dollars in thousands) Assets: Non-Agency RMBS, at fair value (1) $ 229,343 $ 248,993 Loans held for investment, at fair value 9,671,731 10,184,538 Accrued interest receivable 50,305 52,712 Other assets 18,715 15,597 Total Assets: $ 9,970,094 $ 10,501,840 Liabilities: Securitized debt, collateralized by Non-Agency RMBS $ 71,247 $ 75,012 Securitized debt at fair value, collateralized by Loans held for investment 6,671,471 7,248,768 Accrued interest payable 21,803 23,310 Other liabilities 1,984 2,019 Total Liabilities: $ 6,766,505 $ 7,349,109 (1) December 31, 2024 and December 31, 2023 balances includes allowance for credit losses of $10 million and $6 million, respectively.</t>
        </is>
      </c>
    </row>
    <row r="5">
      <c r="A5" s="4" t="inlineStr">
        <is>
          <t>Schedule of Income, OTTI and Expense Amounts Related to Consolidated VIEs</t>
        </is>
      </c>
      <c r="B5" s="4" t="inlineStr">
        <is>
          <t xml:space="preserve">Income and expense amounts related to consolidated VIEs recorded in the Consolidated Statements of Operations is presented in the tables below. For the Years Ended December 31, 2024 December 31, 2023 December 31, 2022 (dollars in thousands) Interest income, Assets of consolidated VIEs $ 640,499 $ 593,384 $ 551,253 Interest expense, Non-recourse liabilities of VIEs 293,509 282,542 197,823 Net interest income $ 346,990 $ 310,842 $ 353,430 Increase (decrease) in provision for credit losses $ 3,889 $ (4,367) $ (1,904) Servicing fees $ 26,281 $ 28,301 $ 26,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FINANCIAL CONDITION (Parenthetical) - USD ($) $ in Thousands</t>
        </is>
      </c>
      <c r="C1" s="2" t="inlineStr">
        <is>
          <t>12 Months Ended</t>
        </is>
      </c>
    </row>
    <row r="2">
      <c r="C2" s="2" t="inlineStr">
        <is>
          <t>Dec. 31, 2024</t>
        </is>
      </c>
      <c r="D2" s="2" t="inlineStr">
        <is>
          <t>Dec. 31, 2023</t>
        </is>
      </c>
    </row>
    <row r="3">
      <c r="A3" s="4" t="inlineStr">
        <is>
          <t>Allowance for credit losses</t>
        </is>
      </c>
      <c r="C3" s="5" t="n">
        <v>28397</v>
      </c>
      <c r="D3" s="5" t="n">
        <v>18560</v>
      </c>
    </row>
    <row r="4">
      <c r="A4" s="3" t="inlineStr">
        <is>
          <t>Stockholders' Equity:</t>
        </is>
      </c>
      <c r="C4" s="4" t="inlineStr">
        <is>
          <t xml:space="preserve"> </t>
        </is>
      </c>
      <c r="D4" s="4" t="inlineStr">
        <is>
          <t xml:space="preserve"> </t>
        </is>
      </c>
    </row>
    <row r="5">
      <c r="A5" s="4" t="inlineStr">
        <is>
          <t>Preferred stock, par value (in dollars per share)</t>
        </is>
      </c>
      <c r="C5" s="7" t="n">
        <v>0.01</v>
      </c>
      <c r="D5" s="7" t="n">
        <v>0.01</v>
      </c>
    </row>
    <row r="6">
      <c r="A6" s="4" t="inlineStr">
        <is>
          <t>Preferred stock, shares authorized (in shares)</t>
        </is>
      </c>
      <c r="C6" s="6" t="n">
        <v>100000000</v>
      </c>
      <c r="D6" s="6" t="n">
        <v>100000000</v>
      </c>
    </row>
    <row r="7">
      <c r="A7" s="4" t="inlineStr">
        <is>
          <t>Common stock, par value (in dollars per share)</t>
        </is>
      </c>
      <c r="C7" s="7" t="n">
        <v>0.01</v>
      </c>
      <c r="D7" s="7" t="n">
        <v>0.01</v>
      </c>
    </row>
    <row r="8">
      <c r="A8" s="4" t="inlineStr">
        <is>
          <t>Common stock, shares authorized (in shares)</t>
        </is>
      </c>
      <c r="C8" s="6" t="n">
        <v>166666667</v>
      </c>
      <c r="D8" s="6" t="n">
        <v>166666667</v>
      </c>
    </row>
    <row r="9">
      <c r="A9" s="4" t="inlineStr">
        <is>
          <t>Common stock, shares issued (in shares)</t>
        </is>
      </c>
      <c r="C9" s="6" t="n">
        <v>80922221</v>
      </c>
      <c r="D9" s="6" t="n">
        <v>80453552</v>
      </c>
    </row>
    <row r="10">
      <c r="A10" s="4" t="inlineStr">
        <is>
          <t>Common stock, shares outstanding (in shares)</t>
        </is>
      </c>
      <c r="C10" s="6" t="n">
        <v>80922221</v>
      </c>
      <c r="D10" s="6" t="n">
        <v>80453552</v>
      </c>
    </row>
    <row r="11">
      <c r="A11" s="4" t="inlineStr">
        <is>
          <t>Total assets of consolidated VIEs</t>
        </is>
      </c>
      <c r="B11" s="4" t="inlineStr">
        <is>
          <t>[1]</t>
        </is>
      </c>
      <c r="C11" s="5" t="n">
        <v>13116490</v>
      </c>
      <c r="D11" s="5" t="n">
        <v>12928998</v>
      </c>
    </row>
    <row r="12">
      <c r="A12" s="4" t="inlineStr">
        <is>
          <t>Total liabilities of consolidated VIEs</t>
        </is>
      </c>
      <c r="B12" s="4" t="inlineStr">
        <is>
          <t>[1]</t>
        </is>
      </c>
      <c r="C12" s="6" t="n">
        <v>10590301</v>
      </c>
      <c r="D12" s="6" t="n">
        <v>10370079</v>
      </c>
    </row>
    <row r="13">
      <c r="A13" s="4" t="inlineStr">
        <is>
          <t>Variable Interest Entities, Primary Beneficiary</t>
        </is>
      </c>
      <c r="C13" s="4" t="inlineStr">
        <is>
          <t xml:space="preserve"> </t>
        </is>
      </c>
      <c r="D13" s="4" t="inlineStr">
        <is>
          <t xml:space="preserve"> </t>
        </is>
      </c>
    </row>
    <row r="14">
      <c r="A14" s="4" t="inlineStr">
        <is>
          <t>Allowance for credit losses</t>
        </is>
      </c>
      <c r="C14" s="6" t="n">
        <v>10000</v>
      </c>
      <c r="D14" s="6" t="n">
        <v>6000</v>
      </c>
    </row>
    <row r="15">
      <c r="A15" s="3" t="inlineStr">
        <is>
          <t>Stockholders' Equity:</t>
        </is>
      </c>
      <c r="C15" s="4" t="inlineStr">
        <is>
          <t xml:space="preserve"> </t>
        </is>
      </c>
      <c r="D15" s="4" t="inlineStr">
        <is>
          <t xml:space="preserve"> </t>
        </is>
      </c>
    </row>
    <row r="16">
      <c r="A16" s="4" t="inlineStr">
        <is>
          <t>Total assets of consolidated VIEs</t>
        </is>
      </c>
      <c r="C16" s="6" t="n">
        <v>9970094</v>
      </c>
      <c r="D16" s="6" t="n">
        <v>10501840</v>
      </c>
    </row>
    <row r="17">
      <c r="A17" s="4" t="inlineStr">
        <is>
          <t>Total liabilities of consolidated VIEs</t>
        </is>
      </c>
      <c r="C17" s="5" t="n">
        <v>6766505</v>
      </c>
      <c r="D17" s="5" t="n">
        <v>7349109</v>
      </c>
    </row>
    <row r="18">
      <c r="A18" s="4" t="inlineStr">
        <is>
          <t>Series A Preferred Stock</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Preferred stock, dividend rate (percent)</t>
        </is>
      </c>
      <c r="C20" s="8" t="n">
        <v>0.08</v>
      </c>
      <c r="D20" s="8" t="n">
        <v>0.08</v>
      </c>
    </row>
    <row r="21">
      <c r="A21" s="4" t="inlineStr">
        <is>
          <t>Preferred stock, shares issued (in shares)</t>
        </is>
      </c>
      <c r="C21" s="6" t="n">
        <v>5800000</v>
      </c>
      <c r="D21" s="6" t="n">
        <v>5800000</v>
      </c>
    </row>
    <row r="22">
      <c r="A22" s="4" t="inlineStr">
        <is>
          <t>Preferred stock, shares outstanding (in shares)</t>
        </is>
      </c>
      <c r="C22" s="6" t="n">
        <v>5800000</v>
      </c>
      <c r="D22" s="6" t="n">
        <v>5800000</v>
      </c>
    </row>
    <row r="23">
      <c r="A23" s="4" t="inlineStr">
        <is>
          <t>Preferred Stock, liquidation preference</t>
        </is>
      </c>
      <c r="C23" s="5" t="n">
        <v>145000</v>
      </c>
      <c r="D23" s="5" t="n">
        <v>145000</v>
      </c>
    </row>
    <row r="24">
      <c r="A24" s="4" t="inlineStr">
        <is>
          <t>Series B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dividend rate (percent)</t>
        </is>
      </c>
      <c r="C26" s="8" t="n">
        <v>0.08</v>
      </c>
      <c r="D26" s="8" t="n">
        <v>0.08</v>
      </c>
    </row>
    <row r="27">
      <c r="A27" s="4" t="inlineStr">
        <is>
          <t>Preferred stock, shares issued (in shares)</t>
        </is>
      </c>
      <c r="C27" s="6" t="n">
        <v>13000000</v>
      </c>
      <c r="D27" s="6" t="n">
        <v>13000000</v>
      </c>
    </row>
    <row r="28">
      <c r="A28" s="4" t="inlineStr">
        <is>
          <t>Preferred stock, shares outstanding (in shares)</t>
        </is>
      </c>
      <c r="C28" s="6" t="n">
        <v>13000000</v>
      </c>
      <c r="D28" s="6" t="n">
        <v>13000000</v>
      </c>
    </row>
    <row r="29">
      <c r="A29" s="4" t="inlineStr">
        <is>
          <t>Preferred Stock, liquidation preference</t>
        </is>
      </c>
      <c r="C29" s="5" t="n">
        <v>325000</v>
      </c>
      <c r="D29" s="5" t="n">
        <v>325000</v>
      </c>
    </row>
    <row r="30">
      <c r="A30" s="4" t="inlineStr">
        <is>
          <t>Series C Preferred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dividend rate (percent)</t>
        </is>
      </c>
      <c r="C32" s="9" t="n">
        <v>0.0775</v>
      </c>
      <c r="D32" s="9" t="n">
        <v>0.0775</v>
      </c>
    </row>
    <row r="33">
      <c r="A33" s="4" t="inlineStr">
        <is>
          <t>Preferred stock, shares issued (in shares)</t>
        </is>
      </c>
      <c r="C33" s="6" t="n">
        <v>10400000</v>
      </c>
      <c r="D33" s="6" t="n">
        <v>10400000</v>
      </c>
    </row>
    <row r="34">
      <c r="A34" s="4" t="inlineStr">
        <is>
          <t>Preferred stock, shares outstanding (in shares)</t>
        </is>
      </c>
      <c r="C34" s="6" t="n">
        <v>10400000</v>
      </c>
      <c r="D34" s="6" t="n">
        <v>10400000</v>
      </c>
    </row>
    <row r="35">
      <c r="A35" s="4" t="inlineStr">
        <is>
          <t>Preferred Stock, liquidation preference</t>
        </is>
      </c>
      <c r="C35" s="5" t="n">
        <v>260000</v>
      </c>
      <c r="D35" s="5" t="n">
        <v>260000</v>
      </c>
    </row>
    <row r="36">
      <c r="A36" s="4" t="inlineStr">
        <is>
          <t>Series D Preferred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dividend rate (percent)</t>
        </is>
      </c>
      <c r="C38" s="8" t="n">
        <v>0.08</v>
      </c>
      <c r="D38" s="8" t="n">
        <v>0.08</v>
      </c>
    </row>
    <row r="39">
      <c r="A39" s="4" t="inlineStr">
        <is>
          <t>Preferred stock, shares issued (in shares)</t>
        </is>
      </c>
      <c r="C39" s="6" t="n">
        <v>8000000</v>
      </c>
      <c r="D39" s="6" t="n">
        <v>8000000</v>
      </c>
    </row>
    <row r="40">
      <c r="A40" s="4" t="inlineStr">
        <is>
          <t>Preferred stock, shares outstanding (in shares)</t>
        </is>
      </c>
      <c r="C40" s="6" t="n">
        <v>8000000</v>
      </c>
      <c r="D40" s="6" t="n">
        <v>8000000</v>
      </c>
    </row>
    <row r="41">
      <c r="A41" s="4" t="inlineStr">
        <is>
          <t>Preferred Stock, liquidation preference</t>
        </is>
      </c>
      <c r="C41" s="5" t="n">
        <v>200000</v>
      </c>
      <c r="D41" s="5" t="n">
        <v>200000</v>
      </c>
    </row>
    <row r="42">
      <c r="A42" s="4" t="inlineStr">
        <is>
          <t>Non-Agency RMBS</t>
        </is>
      </c>
      <c r="C42" s="4" t="inlineStr">
        <is>
          <t xml:space="preserve"> </t>
        </is>
      </c>
      <c r="D42" s="4" t="inlineStr">
        <is>
          <t xml:space="preserve"> </t>
        </is>
      </c>
    </row>
    <row r="43">
      <c r="A43" s="4" t="inlineStr">
        <is>
          <t>Allowance for credit losses</t>
        </is>
      </c>
      <c r="C43" s="6" t="n">
        <v>28000</v>
      </c>
      <c r="D43" s="6" t="n">
        <v>19000</v>
      </c>
    </row>
    <row r="44">
      <c r="A44" s="4" t="inlineStr">
        <is>
          <t>Non-Agency RMBS | Asset Pledged as Collateral | Securitized Loans</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MBS pledged as collateral at fair value on Secured financing agreements</t>
        </is>
      </c>
      <c r="C46" s="6" t="n">
        <v>229000</v>
      </c>
      <c r="D46" s="6" t="n">
        <v>249000</v>
      </c>
    </row>
    <row r="47">
      <c r="A47" s="4" t="inlineStr">
        <is>
          <t>Residential Mortgage-Backed Securities</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MBS pledged as collateral at fair value on Secured financing agreements</t>
        </is>
      </c>
      <c r="C49" s="6" t="n">
        <v>319000</v>
      </c>
      <c r="D49" s="6" t="n">
        <v>350000</v>
      </c>
    </row>
    <row r="50">
      <c r="A50" s="4" t="inlineStr">
        <is>
          <t>Residential Mortgage-Backed Securities | Asset Pledged as Collateral</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MBS pledged as collateral at fair value on Secured financing agreements</t>
        </is>
      </c>
      <c r="C52" s="6" t="n">
        <v>4100000</v>
      </c>
      <c r="D52" s="6" t="n">
        <v>3600000</v>
      </c>
    </row>
    <row r="53">
      <c r="A53" s="4" t="inlineStr">
        <is>
          <t>Loans held for investment, at fair value | Asset Pledged as Collateral | Securitized Loan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MBS pledged as collateral at fair value on Secured financing agreements</t>
        </is>
      </c>
      <c r="C55" s="5" t="n">
        <v>10200000</v>
      </c>
      <c r="D55" s="5" t="n">
        <v>10700000</v>
      </c>
    </row>
    <row r="56"/>
    <row r="57">
      <c r="A57" s="4" t="inlineStr">
        <is>
          <t>[1]The Company's consolidated statements of financial condition include assets of consolidated variable interest entities, or V IEs, that can only be used to settle obligations and liabilities of the VIE for which c reditors do not have recourse to the primary beneficiary (Chimera Investment Corporation). As of December 31, 2024, and December 31, 2023, total assets of consolidated VIEs were $9,970,094 and $10,501,840, respectively, and total liabilities of consolidated VIEs were $6,766,505 and $7,349,109, respectively. See Note 9 for further discussion.</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ummarizes the location and fair value of the derivatives reported in the Consolidated Statements of Financial Condition after counterparty netting and posting of cash collateral as of December 31, 2024 and December 31, 2023. December 31, 2024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500,000 Derivatives, at fair value $ — Derivatives, at fair value $ — Swaptions 500,000 Derivatives, at fair value — Derivatives, at fair value — U.S. Treasury futures 200,000 Derivatives, at fair value 117 Derivatives, at fair value — Total $ 2,200,000 $ 117 $ — December 31, 2023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1,000,000 Derivatives, at fair value, net $ — Derivatives, at fair value, net $ — Swaptions 1,500,000 Derivatives, at fair value, net — Derivatives, at fair value, net — Total $ 2,500,000 $ — $ — </t>
        </is>
      </c>
    </row>
    <row r="5">
      <c r="A5" s="4" t="inlineStr">
        <is>
          <t>Schedule of Derivative Instruments, Gains (Losses)</t>
        </is>
      </c>
      <c r="B5" s="4" t="inlineStr">
        <is>
          <t>The effect of the Company’s derivatives on the Consolidated Statements of Operations for the years ended December 31, 2024, 2023 and 2022, respectively, is presented below. Net gains (losses) on derivatives Derivative Instruments Location on Consolidated Statements of December 31, 2024 December 31, 2023 December 31, 2022 (dollars in thousands) Interest Rate Swaps Net unrealized gains (losses) on interest rate swaps $ 4,224 $ 497 $ (10,358) Interest Rate Swaps Net realized gains (losses) on interest rate swaps (17,317) (45,226) (561) Interest Rate Swaps Periodic interest cost of interest rate swaps, net 23,780 17,167 (1,752) Treasury futures Net unrealized gains (losses) on derivatives 117 — — Treasury futures Net realized gains (losses) on derivatives (4,223) (6,344) — Swaptions Net unrealized gains (losses) on derivatives (1,378) (6,908) 8,876 Swaptions Net realized gains (losses) on derivatives — 10,613 — Total $ 5,203 $ (30,201) $ (3,7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t>
        </is>
      </c>
      <c r="B4" s="4" t="inlineStr">
        <is>
          <t>EPS for the years ended December 31, 2024 and 2023 are computed as follows: For the Years Ended December 31, 2024 December 31, 2023 December 31, 2022 (dollars in thousands, except share and per share data) Numerator: Net income (loss) available to common shareholders - Basic $ 90,329 $ 52,354 $ (586,831) Effect of dilutive securities: — — — Net income (loss) available to common shareholders - Diluted $ 90,329 $ 52,354 $ (586,831) Denominator: Weighted average basic shares 80,976,745 76,685,785 77,979,582 Effect of dilutive securities 1,180,877 853,503 — Weighted average dilutive shares 82,157,622 77,539,289 77,979,582 Net income (loss) per average share attributable to common stockholders - Basic $ 1.12 $ 0.68 $ (7.53) Net income (loss) per average share attributable to common stockholders - Diluted $ 1.10 $ 0.68 $ (7.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OCI</t>
        </is>
      </c>
      <c r="B4" s="4" t="inlineStr">
        <is>
          <t xml:space="preserve">The following table presents the changes in the components of Accumulated Other Comprehensive Income, or the AOCI, for the years ended December 31, 2024 and 2023: December 31, 2024 (dollars in thousands) Unrealized gains (losses) on available-for-sale securities, net Total Accumulated OCI Balance Balance as of December 31, 2023 $ 185,668 $ 185,668 OCI before reclassifications (26,219) (26,219) Amounts reclassified from AOCI — — Net current period OCI (26,219) (26,219) Balance as of December 31, 2024 $ 159,449 $ 159,449 December 31, 2023 (dollars in thousands) Unrealized gains (losses) on available-for-sale securities, net Total Accumulated OCI Balance Balance as of December 31, 2022 $ 229,345 $ 229,345 OCI before reclassifications (44,990) (44,990) Amounts reclassified from AOCI 1,313 1,313 Net current period OCI (43,677) (43,677) Balance as of December 31, 2023 $ 185,668 $ 185,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 Employment Agreements and other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hare-Based Payment Arrangement, Restricted Stock and Restricted Stock Unit, Activity</t>
        </is>
      </c>
      <c r="B4" s="4" t="inlineStr">
        <is>
          <t xml:space="preserve">The following table presents information with respect to the Company's restricted stock awards during the years ended December 31, 2024 and December 31, 2023 . For the Years Ended December 31, 2024 December 31, 2023 Number of Shares Weighted Average Grant Date Fair Value Number of Shares Weighted Average Grant Date Fair Value Unvested shares outstanding - beginning of period 1,203,258 $27.35 1,009,996 $37.98 Granted 600,136 17.71 589,042 16.46 Vested (425,813) 25.93 (271,660) 39.41 Forfeited (381,498) 36.24 (124,120) 35.73 Unvested shares outstanding - end of period 996,083 $ 20.54 1,203,258 $27.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redit Risk and Interest Rate Risk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Liabilities</t>
        </is>
      </c>
      <c r="B4" s="4" t="inlineStr">
        <is>
          <t>The following table presents information about our assets and liabilities that are subject to such arrangements and can potentially be offset on our consolidated statements of financial condition as of December 31, 2024 and December 31, 2023. December 31, 2024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824,371) $ — $ (2,824,371) $ 4,086,097 $ 17,340 $ 1,279,066 Interest Rate Swaps - Gross Assets 3,754 (3,754) — — — — Interest Rate Swaps - Gross Liabilities — — — — (13,486) (13,486) Treasury Futures - Gross Assets 117 — 117 — — 117 Treasury Futures - Gross Liabilities — — — — 1,098 1,098 Swaptions - Gross Assets — — — — — — Swaptions - Gross Liabilities 3,391 (3,391) — — (399) (399) Total $ (2,817,109) $ (7,145) $ (2,824,254) $ 4,086,097 $ 4,554 $ 1,266,396 (1) Included in other assets December 31, 2023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432,115) $ — $ (2,432,115) $ 3,539,416 $ 22,930 $ 1,130,231 Interest Rate Swaps - Gross Assets 7,455 (7,455) — — (11,306) (11,306) Swaptions - Gross Assets 11,362 (11,362) — — (58) (58) Total $ (2,413,298) $ (18,817) $ (2,432,115) $ 3,539,416 $ 11,566 $ 1,118,867 (1) Included in other assets</t>
        </is>
      </c>
    </row>
    <row r="5">
      <c r="A5" s="4" t="inlineStr">
        <is>
          <t>Schedule of Offsetting Assets</t>
        </is>
      </c>
      <c r="B5" s="4" t="inlineStr">
        <is>
          <t>The following table presents information about our assets and liabilities that are subject to such arrangements and can potentially be offset on our consolidated statements of financial condition as of December 31, 2024 and December 31, 2023. December 31, 2024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824,371) $ — $ (2,824,371) $ 4,086,097 $ 17,340 $ 1,279,066 Interest Rate Swaps - Gross Assets 3,754 (3,754) — — — — Interest Rate Swaps - Gross Liabilities — — — — (13,486) (13,486) Treasury Futures - Gross Assets 117 — 117 — — 117 Treasury Futures - Gross Liabilities — — — — 1,098 1,098 Swaptions - Gross Assets — — — — — — Swaptions - Gross Liabilities 3,391 (3,391) — — (399) (399) Total $ (2,817,109) $ (7,145) $ (2,824,254) $ 4,086,097 $ 4,554 $ 1,266,396 (1) Included in other assets December 31, 2023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2,432,115) $ — $ (2,432,115) $ 3,539,416 $ 22,930 $ 1,130,231 Interest Rate Swaps - Gross Assets 7,455 (7,455) — — (11,306) (11,306) Swaptions - Gross Assets 11,362 (11,362) — — (58) (58) Total $ (2,413,298) $ (18,817) $ (2,432,115) $ 3,539,416 $ 11,566 $ 1,118,867 (1) Included in othe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ets forth the acquisition date fair value of the assets acquired and liabilities assumed in connection with the Acquisition. Acquisition Date Fair Value (dollars in thousands) Cash and cash equivalents $ 2,694 Accounts receivable 2,983 Prepaid operating expenses 120 Deposits 90 Fixed assets, net of accumulated depreciation 2,698 Intangible assets 20,950 Right-of-use asset 4,315 Goodwill 22,152 Total assets acquired $ 56,002 Accounts payable and accrued expenses 479 Accrued bonus 5,482 Accrued vacation 101 Lease liability 4,315 Total liabilities assumed $ 10,377 Net assets acquired $ 45,626 </t>
        </is>
      </c>
    </row>
    <row r="5">
      <c r="A5" s="4" t="inlineStr">
        <is>
          <t>Finite-Lived and Indefinite-Lived Intangible Assets Acquired as Part of Business Combination</t>
        </is>
      </c>
      <c r="B5" s="4" t="inlineStr">
        <is>
          <t xml:space="preserve">Below is a summary of the intangible assets acquired in the Acquisition: Fair Value (dollars in thousands) Weighted Average Estimated Useful Life (in years) Investment management agreement $ 50 2 Subadvisory management agreements 17,700 8 Developed technology 3,200 4 Total intangible assets $ 20,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The following is a presentation of the results of operations for the quarters ended December 31, 2024, September 30, 2024, June 30, 2024 and March 31, 2024. For the Quarters Ended December 31, 2024 September 30, 2024 June 30, 2024 March 31, 2024 (dollars in thousands, except per share data) Net Interest Income: Interest income $ 192,364 $ 195,295 $ 186,717 $ 186,574 Interest expense 126,540 128,844 119,422 121,468 Net interest income 65,824 66,451 67,295 65,106 Increase/(decrease) in provision for credit losses 4,448 358 3,684 1,347 Other income (losses): Net unrealized gains (losses) on derivatives 276 (14,457) 11,955 5,189 Realized gains (losses) on terminations of interest rate swaps 641 (4,864) (17,317) — Periodic interest cost of swaps, net 4,542 6,789 6,971 5,476 Net gains (losses) on derivatives 5,459 (12,532) 1,609 10,665 Investment management and advisory fees 2,710 — — — Net unrealized gains (losses) on financial instruments at fair value (181,197) 104,012 11,231 76,765 Net realized gains (losses) on sales of investments (1,468) — — (3,750) Gain (loss) on Extinguishment of Debt — — — — Other Investment Gains 2,490 1,366 1,001 4,686 Total other income (losses) (172,005) 92,846 13,841 88,366 Compensation and benefits 17,936 7,203 7,011 9,213 General and administrative expenses 5,597 5,610 6,276 5,720 Servicing and asset manager fees 7,328 7,334 7,470 7,663 Amortization of intangibles and depreciation expenses 321 — — — Transaction expenses 4,707 2,317 — 67 Total other expenses 35,890 22,464 20,757 22,663 Net income (loss) $ (146,514) $ 136,459 $ 56,664 $ 129,454 Dividend on preferred stock $ 21,761 $ 22,787 $ 22,751 $ 18,438 Net income (loss) available to common shareholders $ (168,275) $ 113,672 $ 33,913 $ 111,016 Net income (loss) per common share-basic $ (2.07) $ 1.41 $ 0.42 $ 1.37 The following is a presentation of the results of operations for the quarters ended December 31, 2024, September 30, 2024, June 30, 2024 and March 31, 2024. For the Quarters Ended December 31, 2023 September 30, 2023 June 30, 2023 March 31, 2023 (dollars in thousands, except per share data) Net Interest Income: Interest income $ 191,204 $ 195,591 $ 196,859 $ 189,250 Interest expense 126,553 132,193 131,181 119,615 Net interest income 64,651 63,398 65,678 69,635 Increase/(decrease) in provision for credit losses 2,330 3,217 2,762 3,062 Other income (losses): Net unrealized gains (losses) on derivatives (15,871) 17 17,994 (8,551) Realized gains (losses) on terminations of interest rate swaps — — (6,822) (34,134) Periodic interest cost of swaps, net 5,296 4,894 4,159 2,819 Net gains (losses) on derivatives (10,575) 4,911 15,331 (39,866) Net unrealized gains (losses) on financial instruments at fair value 6,815 (43,988) 6,954 64,592 Net realized gains (losses) on sales of investments (3,752) (460) (21,758) (5,264) Gain (loss) on Extinguishment of Debt (2,473) — 4,039 2,309 Other Investment Gains (986) 2,381 (421) 117 Total other income (losses) (10,971) (37,156) 4,145 21,888 Compensation and benefits 5,278 7,124 7,677 10,491 General and administrative expenses 7,443 5,427 6,471 5,778 Servicing and asset manager fees 7,659 8,139 8,408 8,417 Transaction expenses 425 90 8,456 6,409 Total other expenses 20,805 20,780 31,012 31,095 Net income (loss) $ 30,542 $ 2,170 $ 36,024 $ 57,366 Dividend on preferred stock $ 18,438 $ 18,438 $ 18,438 $ 18,438 Net income (loss) available to common shareholders $ 12,104 $ (16,268) $ 17,586 $ 38,928 Net income (loss) per common share-basic $ 0.16 $ (0.22) $ 0.23 $ 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3" customWidth="1" min="2" max="2"/>
    <col width="22" customWidth="1" min="3" max="3"/>
  </cols>
  <sheetData>
    <row r="1">
      <c r="A1" s="1" t="inlineStr">
        <is>
          <t>Organization (Details) $ in Thousands</t>
        </is>
      </c>
      <c r="B1" s="2" t="inlineStr">
        <is>
          <t>12 Months Ended</t>
        </is>
      </c>
    </row>
    <row r="2">
      <c r="B2" s="2" t="inlineStr">
        <is>
          <t>Dec. 31, 2024 USD ($) subsidiary</t>
        </is>
      </c>
      <c r="C2" s="2" t="inlineStr">
        <is>
          <t>Dec. 31, 2023 USD ($)</t>
        </is>
      </c>
    </row>
    <row r="3">
      <c r="A3" s="3" t="inlineStr">
        <is>
          <t>Schedule of Equity Method Investments [Line Items]</t>
        </is>
      </c>
      <c r="B3" s="4" t="inlineStr">
        <is>
          <t xml:space="preserve"> </t>
        </is>
      </c>
      <c r="C3" s="4" t="inlineStr">
        <is>
          <t xml:space="preserve"> </t>
        </is>
      </c>
    </row>
    <row r="4">
      <c r="A4" s="4" t="inlineStr">
        <is>
          <t>Number of wholly owned direct subsidiaries | subsidiary</t>
        </is>
      </c>
      <c r="B4" s="6" t="n">
        <v>12</v>
      </c>
      <c r="C4" s="4" t="inlineStr">
        <is>
          <t xml:space="preserve"> </t>
        </is>
      </c>
    </row>
    <row r="5">
      <c r="A5" s="4" t="inlineStr">
        <is>
          <t>Kah Capital Manage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sold</t>
        </is>
      </c>
      <c r="B7" s="8" t="n">
        <v>0.2</v>
      </c>
      <c r="C7" s="4" t="inlineStr">
        <is>
          <t xml:space="preserve"> </t>
        </is>
      </c>
    </row>
    <row r="8">
      <c r="A8" s="4" t="inlineStr">
        <is>
          <t>Sale of equity method investments</t>
        </is>
      </c>
      <c r="B8" s="5" t="n">
        <v>500</v>
      </c>
      <c r="C8" s="4" t="inlineStr">
        <is>
          <t xml:space="preserve"> </t>
        </is>
      </c>
    </row>
    <row r="9">
      <c r="A9" s="4" t="inlineStr">
        <is>
          <t>Loss on sale of equity method investment</t>
        </is>
      </c>
      <c r="B9" s="6" t="n">
        <v>200</v>
      </c>
      <c r="C9" s="4" t="inlineStr">
        <is>
          <t xml:space="preserve"> </t>
        </is>
      </c>
    </row>
    <row r="10">
      <c r="A10" s="4" t="inlineStr">
        <is>
          <t>Payments for equity method investment fees</t>
        </is>
      </c>
      <c r="B10" s="6" t="n">
        <v>520</v>
      </c>
      <c r="C10" s="5" t="n">
        <v>589</v>
      </c>
    </row>
    <row r="11">
      <c r="A11" s="4" t="inlineStr">
        <is>
          <t>Capital commitment</t>
        </is>
      </c>
      <c r="B11" s="6" t="n">
        <v>75000</v>
      </c>
      <c r="C11" s="4" t="inlineStr">
        <is>
          <t xml:space="preserve"> </t>
        </is>
      </c>
    </row>
    <row r="12">
      <c r="A12" s="4" t="inlineStr">
        <is>
          <t>Additional capital commitment during period</t>
        </is>
      </c>
      <c r="B12" s="6" t="n">
        <v>10000</v>
      </c>
      <c r="C12" s="4" t="inlineStr">
        <is>
          <t xml:space="preserve"> </t>
        </is>
      </c>
    </row>
    <row r="13">
      <c r="A13" s="4" t="inlineStr">
        <is>
          <t>Capital commitment, amount funded</t>
        </is>
      </c>
      <c r="B13" s="6" t="n">
        <v>56000</v>
      </c>
      <c r="C13" s="4" t="inlineStr">
        <is>
          <t xml:space="preserve"> </t>
        </is>
      </c>
    </row>
    <row r="14">
      <c r="A14" s="4" t="inlineStr">
        <is>
          <t>Capital commitment, unfunded amount</t>
        </is>
      </c>
      <c r="B14" s="5" t="n">
        <v>19000</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3" customWidth="1" min="2" max="2"/>
    <col width="30" customWidth="1" min="3" max="3"/>
    <col width="22" customWidth="1" min="4" max="4"/>
    <col width="22" customWidth="1" min="5" max="5"/>
  </cols>
  <sheetData>
    <row r="1">
      <c r="A1" s="1" t="inlineStr">
        <is>
          <t>Summary of the Significant Accounting Policies (Details) $ in Thousands</t>
        </is>
      </c>
      <c r="C1" s="2" t="inlineStr">
        <is>
          <t>12 Months Ended</t>
        </is>
      </c>
    </row>
    <row r="2">
      <c r="B2" s="2" t="inlineStr">
        <is>
          <t>May 21, 2024</t>
        </is>
      </c>
      <c r="C2" s="2" t="inlineStr">
        <is>
          <t>Dec. 31, 2024 USD ($) segment</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10" t="n">
        <v>0.3333</v>
      </c>
      <c r="C4" s="4" t="inlineStr">
        <is>
          <t xml:space="preserve"> </t>
        </is>
      </c>
      <c r="D4" s="4" t="inlineStr">
        <is>
          <t xml:space="preserve"> </t>
        </is>
      </c>
      <c r="E4" s="4" t="inlineStr">
        <is>
          <t xml:space="preserve"> </t>
        </is>
      </c>
    </row>
    <row r="5">
      <c r="A5" s="4" t="inlineStr">
        <is>
          <t>Carrying value of REO assets</t>
        </is>
      </c>
      <c r="B5" s="4" t="inlineStr">
        <is>
          <t xml:space="preserve"> </t>
        </is>
      </c>
      <c r="C5" s="5" t="n">
        <v>25000</v>
      </c>
      <c r="D5" s="5" t="n">
        <v>18000</v>
      </c>
      <c r="E5" s="4" t="inlineStr">
        <is>
          <t xml:space="preserve"> </t>
        </is>
      </c>
    </row>
    <row r="6">
      <c r="A6" s="4" t="inlineStr">
        <is>
          <t>Earnout payments, period for achieving certain financial targets</t>
        </is>
      </c>
      <c r="B6" s="4" t="inlineStr">
        <is>
          <t xml:space="preserve"> </t>
        </is>
      </c>
      <c r="C6" s="4" t="inlineStr">
        <is>
          <t>5 years</t>
        </is>
      </c>
      <c r="D6" s="4" t="inlineStr">
        <is>
          <t xml:space="preserve"> </t>
        </is>
      </c>
      <c r="E6" s="4" t="inlineStr">
        <is>
          <t xml:space="preserve"> </t>
        </is>
      </c>
    </row>
    <row r="7">
      <c r="A7" s="4" t="inlineStr">
        <is>
          <t>Contingent earn-out liability</t>
        </is>
      </c>
      <c r="B7" s="4" t="inlineStr">
        <is>
          <t xml:space="preserve"> </t>
        </is>
      </c>
      <c r="C7" s="5" t="n">
        <v>15800</v>
      </c>
      <c r="D7" s="5" t="n">
        <v>0</v>
      </c>
      <c r="E7" s="5" t="n">
        <v>0</v>
      </c>
    </row>
    <row r="8">
      <c r="A8" s="4" t="inlineStr">
        <is>
          <t>Number of reportable segments | segment</t>
        </is>
      </c>
      <c r="B8" s="4" t="inlineStr">
        <is>
          <t xml:space="preserve"> </t>
        </is>
      </c>
      <c r="C8" s="6" t="n">
        <v>1</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expected useful lives</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expected useful lives</t>
        </is>
      </c>
      <c r="B14" s="4" t="inlineStr">
        <is>
          <t xml:space="preserve"> </t>
        </is>
      </c>
      <c r="C14" s="4" t="inlineStr">
        <is>
          <t>10 years</t>
        </is>
      </c>
      <c r="D14" s="4" t="inlineStr">
        <is>
          <t xml:space="preserve"> </t>
        </is>
      </c>
      <c r="E14" s="4" t="inlineStr">
        <is>
          <t xml:space="preserve"> </t>
        </is>
      </c>
    </row>
    <row r="15">
      <c r="A15" s="4" t="inlineStr">
        <is>
          <t>Palisad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5" t="n">
        <v>22000</v>
      </c>
      <c r="D17" s="4" t="inlineStr">
        <is>
          <t xml:space="preserve"> </t>
        </is>
      </c>
      <c r="E17" s="4" t="inlineStr">
        <is>
          <t xml:space="preserve"> </t>
        </is>
      </c>
    </row>
    <row r="18">
      <c r="A18" s="4" t="inlineStr">
        <is>
          <t>Net assets acquired in connection with acquisition</t>
        </is>
      </c>
      <c r="B18" s="4" t="inlineStr">
        <is>
          <t xml:space="preserve"> </t>
        </is>
      </c>
      <c r="C18" s="5" t="n">
        <v>21000</v>
      </c>
      <c r="D18" s="4" t="inlineStr">
        <is>
          <t xml:space="preserve"> </t>
        </is>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Backed Securities - Summary of Present Amortized Cost, Fair Value and Unrealized Gain/Losses of Company's MBS Investment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Principal or Notional Value</t>
        </is>
      </c>
      <c r="B3" s="5" t="n">
        <v>5639116</v>
      </c>
      <c r="C3" s="5" t="n">
        <v>5488456</v>
      </c>
      <c r="D3" s="4" t="inlineStr">
        <is>
          <t xml:space="preserve"> </t>
        </is>
      </c>
    </row>
    <row r="4">
      <c r="A4" s="4" t="inlineStr">
        <is>
          <t>Total Premium</t>
        </is>
      </c>
      <c r="B4" s="6" t="n">
        <v>204514</v>
      </c>
      <c r="C4" s="6" t="n">
        <v>204373</v>
      </c>
      <c r="D4" s="4" t="inlineStr">
        <is>
          <t xml:space="preserve"> </t>
        </is>
      </c>
    </row>
    <row r="5">
      <c r="A5" s="4" t="inlineStr">
        <is>
          <t>Total Discount</t>
        </is>
      </c>
      <c r="B5" s="6" t="n">
        <v>-815686</v>
      </c>
      <c r="C5" s="6" t="n">
        <v>-868887</v>
      </c>
      <c r="D5" s="4" t="inlineStr">
        <is>
          <t xml:space="preserve"> </t>
        </is>
      </c>
    </row>
    <row r="6">
      <c r="A6" s="4" t="inlineStr">
        <is>
          <t>Amortized Cost</t>
        </is>
      </c>
      <c r="B6" s="6" t="n">
        <v>1553455</v>
      </c>
      <c r="C6" s="6" t="n">
        <v>1078739</v>
      </c>
      <c r="D6" s="4" t="inlineStr">
        <is>
          <t xml:space="preserve"> </t>
        </is>
      </c>
    </row>
    <row r="7">
      <c r="A7" s="4" t="inlineStr">
        <is>
          <t>Allowance for credit losses</t>
        </is>
      </c>
      <c r="B7" s="6" t="n">
        <v>-28397</v>
      </c>
      <c r="C7" s="6" t="n">
        <v>-18560</v>
      </c>
      <c r="D7" s="5" t="n">
        <v>-7188</v>
      </c>
    </row>
    <row r="8">
      <c r="A8" s="4" t="inlineStr">
        <is>
          <t>Fair Value</t>
        </is>
      </c>
      <c r="B8" s="6" t="n">
        <v>1583387</v>
      </c>
      <c r="C8" s="6" t="n">
        <v>1146290</v>
      </c>
      <c r="D8" s="4" t="inlineStr">
        <is>
          <t xml:space="preserve"> </t>
        </is>
      </c>
    </row>
    <row r="9">
      <c r="A9" s="4" t="inlineStr">
        <is>
          <t>Gross Unrealized Gains</t>
        </is>
      </c>
      <c r="B9" s="6" t="n">
        <v>200396</v>
      </c>
      <c r="C9" s="6" t="n">
        <v>225639</v>
      </c>
      <c r="D9" s="4" t="inlineStr">
        <is>
          <t xml:space="preserve"> </t>
        </is>
      </c>
    </row>
    <row r="10">
      <c r="A10" s="4" t="inlineStr">
        <is>
          <t>Gross Unrealized Losses</t>
        </is>
      </c>
      <c r="B10" s="6" t="n">
        <v>-142067</v>
      </c>
      <c r="C10" s="6" t="n">
        <v>-139528</v>
      </c>
      <c r="D10" s="4" t="inlineStr">
        <is>
          <t xml:space="preserve"> </t>
        </is>
      </c>
    </row>
    <row r="11">
      <c r="A11" s="4" t="inlineStr">
        <is>
          <t>Net Unrealized Gain/(Loss)</t>
        </is>
      </c>
      <c r="B11" s="6" t="n">
        <v>58329</v>
      </c>
      <c r="C11" s="6" t="n">
        <v>86111</v>
      </c>
      <c r="D11" s="4" t="inlineStr">
        <is>
          <t xml:space="preserve"> </t>
        </is>
      </c>
    </row>
    <row r="12">
      <c r="A12" s="4" t="inlineStr">
        <is>
          <t>Non-Agency RMBS - Senio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Premium</t>
        </is>
      </c>
      <c r="B14" s="6" t="n">
        <v>21356</v>
      </c>
      <c r="C14" s="6" t="n">
        <v>14641</v>
      </c>
      <c r="D14" s="4" t="inlineStr">
        <is>
          <t xml:space="preserve"> </t>
        </is>
      </c>
    </row>
    <row r="15">
      <c r="A15" s="4" t="inlineStr">
        <is>
          <t>Total Discount</t>
        </is>
      </c>
      <c r="B15" s="6" t="n">
        <v>-550352</v>
      </c>
      <c r="C15" s="6" t="n">
        <v>-582640</v>
      </c>
      <c r="D15" s="4" t="inlineStr">
        <is>
          <t xml:space="preserve"> </t>
        </is>
      </c>
    </row>
    <row r="16">
      <c r="A16" s="4" t="inlineStr">
        <is>
          <t>Amortized Cost</t>
        </is>
      </c>
      <c r="B16" s="6" t="n">
        <v>481132</v>
      </c>
      <c r="C16" s="6" t="n">
        <v>505633</v>
      </c>
      <c r="D16" s="4" t="inlineStr">
        <is>
          <t xml:space="preserve"> </t>
        </is>
      </c>
    </row>
    <row r="17">
      <c r="A17" s="4" t="inlineStr">
        <is>
          <t>Allowance for credit losses</t>
        </is>
      </c>
      <c r="B17" s="6" t="n">
        <v>-25472</v>
      </c>
      <c r="C17" s="6" t="n">
        <v>-15052</v>
      </c>
      <c r="D17" s="4" t="inlineStr">
        <is>
          <t xml:space="preserve"> </t>
        </is>
      </c>
    </row>
    <row r="18">
      <c r="A18" s="4" t="inlineStr">
        <is>
          <t>Fair Value</t>
        </is>
      </c>
      <c r="B18" s="6" t="n">
        <v>614493</v>
      </c>
      <c r="C18" s="6" t="n">
        <v>676128</v>
      </c>
      <c r="D18" s="4" t="inlineStr">
        <is>
          <t xml:space="preserve"> </t>
        </is>
      </c>
    </row>
    <row r="19">
      <c r="A19" s="4" t="inlineStr">
        <is>
          <t>Gross Unrealized Gains</t>
        </is>
      </c>
      <c r="B19" s="6" t="n">
        <v>164600</v>
      </c>
      <c r="C19" s="6" t="n">
        <v>192528</v>
      </c>
      <c r="D19" s="4" t="inlineStr">
        <is>
          <t xml:space="preserve"> </t>
        </is>
      </c>
    </row>
    <row r="20">
      <c r="A20" s="4" t="inlineStr">
        <is>
          <t>Gross Unrealized Losses</t>
        </is>
      </c>
      <c r="B20" s="6" t="n">
        <v>-5767</v>
      </c>
      <c r="C20" s="6" t="n">
        <v>-6981</v>
      </c>
      <c r="D20" s="4" t="inlineStr">
        <is>
          <t xml:space="preserve"> </t>
        </is>
      </c>
    </row>
    <row r="21">
      <c r="A21" s="4" t="inlineStr">
        <is>
          <t>Net Unrealized Gain/(Loss)</t>
        </is>
      </c>
      <c r="B21" s="6" t="n">
        <v>158833</v>
      </c>
      <c r="C21" s="6" t="n">
        <v>185547</v>
      </c>
      <c r="D21" s="4" t="inlineStr">
        <is>
          <t xml:space="preserve"> </t>
        </is>
      </c>
    </row>
    <row r="22">
      <c r="A22" s="4" t="inlineStr">
        <is>
          <t>Non-Agency RMBS - Senior | Residential Mortgage 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Principal or Notional Value</t>
        </is>
      </c>
      <c r="B24" s="6" t="n">
        <v>1010128</v>
      </c>
      <c r="C24" s="6" t="n">
        <v>1073632</v>
      </c>
      <c r="D24" s="4" t="inlineStr">
        <is>
          <t xml:space="preserve"> </t>
        </is>
      </c>
    </row>
    <row r="25">
      <c r="A25" s="4" t="inlineStr">
        <is>
          <t>Gross Unrealized Gains</t>
        </is>
      </c>
      <c r="B25" s="6" t="n">
        <v>164600</v>
      </c>
      <c r="C25" s="6" t="n">
        <v>192528</v>
      </c>
      <c r="D25" s="4" t="inlineStr">
        <is>
          <t xml:space="preserve"> </t>
        </is>
      </c>
    </row>
    <row r="26">
      <c r="A26" s="4" t="inlineStr">
        <is>
          <t>Gross Unrealized Losses</t>
        </is>
      </c>
      <c r="B26" s="6" t="n">
        <v>-5767</v>
      </c>
      <c r="C26" s="6" t="n">
        <v>-6981</v>
      </c>
      <c r="D26" s="4" t="inlineStr">
        <is>
          <t xml:space="preserve"> </t>
        </is>
      </c>
    </row>
    <row r="27">
      <c r="A27" s="4" t="inlineStr">
        <is>
          <t>Non-Agency RMBS - Subordinated</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Total Premium</t>
        </is>
      </c>
      <c r="B29" s="6" t="n">
        <v>3234</v>
      </c>
      <c r="C29" s="6" t="n">
        <v>3609</v>
      </c>
      <c r="D29" s="4" t="inlineStr">
        <is>
          <t xml:space="preserve"> </t>
        </is>
      </c>
    </row>
    <row r="30">
      <c r="A30" s="4" t="inlineStr">
        <is>
          <t>Total Discount</t>
        </is>
      </c>
      <c r="B30" s="6" t="n">
        <v>-265211</v>
      </c>
      <c r="C30" s="6" t="n">
        <v>-286247</v>
      </c>
      <c r="D30" s="4" t="inlineStr">
        <is>
          <t xml:space="preserve"> </t>
        </is>
      </c>
    </row>
    <row r="31">
      <c r="A31" s="4" t="inlineStr">
        <is>
          <t>Amortized Cost</t>
        </is>
      </c>
      <c r="B31" s="6" t="n">
        <v>387000</v>
      </c>
      <c r="C31" s="6" t="n">
        <v>300411</v>
      </c>
      <c r="D31" s="4" t="inlineStr">
        <is>
          <t xml:space="preserve"> </t>
        </is>
      </c>
    </row>
    <row r="32">
      <c r="A32" s="4" t="inlineStr">
        <is>
          <t>Allowance for credit losses</t>
        </is>
      </c>
      <c r="B32" s="6" t="n">
        <v>-2925</v>
      </c>
      <c r="C32" s="6" t="n">
        <v>-3508</v>
      </c>
      <c r="D32" s="4" t="inlineStr">
        <is>
          <t xml:space="preserve"> </t>
        </is>
      </c>
    </row>
    <row r="33">
      <c r="A33" s="4" t="inlineStr">
        <is>
          <t>Fair Value</t>
        </is>
      </c>
      <c r="B33" s="6" t="n">
        <v>376341</v>
      </c>
      <c r="C33" s="6" t="n">
        <v>276903</v>
      </c>
      <c r="D33" s="4" t="inlineStr">
        <is>
          <t xml:space="preserve"> </t>
        </is>
      </c>
    </row>
    <row r="34">
      <c r="A34" s="4" t="inlineStr">
        <is>
          <t>Gross Unrealized Gains</t>
        </is>
      </c>
      <c r="B34" s="6" t="n">
        <v>20167</v>
      </c>
      <c r="C34" s="6" t="n">
        <v>16548</v>
      </c>
      <c r="D34" s="4" t="inlineStr">
        <is>
          <t xml:space="preserve"> </t>
        </is>
      </c>
    </row>
    <row r="35">
      <c r="A35" s="4" t="inlineStr">
        <is>
          <t>Gross Unrealized Losses</t>
        </is>
      </c>
      <c r="B35" s="6" t="n">
        <v>-27901</v>
      </c>
      <c r="C35" s="6" t="n">
        <v>-36548</v>
      </c>
      <c r="D35" s="4" t="inlineStr">
        <is>
          <t xml:space="preserve"> </t>
        </is>
      </c>
    </row>
    <row r="36">
      <c r="A36" s="4" t="inlineStr">
        <is>
          <t>Net Unrealized Gain/(Loss)</t>
        </is>
      </c>
      <c r="B36" s="6" t="n">
        <v>-7734</v>
      </c>
      <c r="C36" s="6" t="n">
        <v>-20000</v>
      </c>
      <c r="D36" s="4" t="inlineStr">
        <is>
          <t xml:space="preserve"> </t>
        </is>
      </c>
    </row>
    <row r="37">
      <c r="A37" s="4" t="inlineStr">
        <is>
          <t>Non-Agency RMBS - Subordinated | Residential Mortgage Backed Securiti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Principal or Notional Value</t>
        </is>
      </c>
      <c r="B39" s="6" t="n">
        <v>648977</v>
      </c>
      <c r="C39" s="6" t="n">
        <v>583049</v>
      </c>
      <c r="D39" s="4" t="inlineStr">
        <is>
          <t xml:space="preserve"> </t>
        </is>
      </c>
    </row>
    <row r="40">
      <c r="A40" s="4" t="inlineStr">
        <is>
          <t>Gross Unrealized Gains</t>
        </is>
      </c>
      <c r="B40" s="6" t="n">
        <v>20167</v>
      </c>
      <c r="C40" s="6" t="n">
        <v>16548</v>
      </c>
      <c r="D40" s="4" t="inlineStr">
        <is>
          <t xml:space="preserve"> </t>
        </is>
      </c>
    </row>
    <row r="41">
      <c r="A41" s="4" t="inlineStr">
        <is>
          <t>Gross Unrealized Losses</t>
        </is>
      </c>
      <c r="B41" s="6" t="n">
        <v>-27901</v>
      </c>
      <c r="C41" s="6" t="n">
        <v>-36548</v>
      </c>
      <c r="D41" s="4" t="inlineStr">
        <is>
          <t xml:space="preserve"> </t>
        </is>
      </c>
    </row>
    <row r="42">
      <c r="A42" s="4" t="inlineStr">
        <is>
          <t>Non-Agency RMBS - Interest-only</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Total Premium</t>
        </is>
      </c>
      <c r="B44" s="6" t="n">
        <v>153571</v>
      </c>
      <c r="C44" s="6" t="n">
        <v>157871</v>
      </c>
      <c r="D44" s="4" t="inlineStr">
        <is>
          <t xml:space="preserve"> </t>
        </is>
      </c>
    </row>
    <row r="45">
      <c r="A45" s="4" t="inlineStr">
        <is>
          <t>Total Discount</t>
        </is>
      </c>
      <c r="B45" s="6" t="n">
        <v>0</v>
      </c>
      <c r="C45" s="6" t="n">
        <v>0</v>
      </c>
      <c r="D45" s="4" t="inlineStr">
        <is>
          <t xml:space="preserve"> </t>
        </is>
      </c>
    </row>
    <row r="46">
      <c r="A46" s="4" t="inlineStr">
        <is>
          <t>Amortized Cost</t>
        </is>
      </c>
      <c r="B46" s="6" t="n">
        <v>153571</v>
      </c>
      <c r="C46" s="6" t="n">
        <v>157871</v>
      </c>
      <c r="D46" s="4" t="inlineStr">
        <is>
          <t xml:space="preserve"> </t>
        </is>
      </c>
    </row>
    <row r="47">
      <c r="A47" s="4" t="inlineStr">
        <is>
          <t>Allowance for credit losses</t>
        </is>
      </c>
      <c r="B47" s="6" t="n">
        <v>0</v>
      </c>
      <c r="C47" s="6" t="n">
        <v>0</v>
      </c>
      <c r="D47" s="4" t="inlineStr">
        <is>
          <t xml:space="preserve"> </t>
        </is>
      </c>
    </row>
    <row r="48">
      <c r="A48" s="4" t="inlineStr">
        <is>
          <t>Fair Value</t>
        </is>
      </c>
      <c r="B48" s="6" t="n">
        <v>73335</v>
      </c>
      <c r="C48" s="6" t="n">
        <v>90775</v>
      </c>
      <c r="D48" s="4" t="inlineStr">
        <is>
          <t xml:space="preserve"> </t>
        </is>
      </c>
    </row>
    <row r="49">
      <c r="A49" s="4" t="inlineStr">
        <is>
          <t>Gross Unrealized Gains</t>
        </is>
      </c>
      <c r="B49" s="6" t="n">
        <v>13164</v>
      </c>
      <c r="C49" s="6" t="n">
        <v>14394</v>
      </c>
      <c r="D49" s="4" t="inlineStr">
        <is>
          <t xml:space="preserve"> </t>
        </is>
      </c>
    </row>
    <row r="50">
      <c r="A50" s="4" t="inlineStr">
        <is>
          <t>Gross Unrealized Losses</t>
        </is>
      </c>
      <c r="B50" s="6" t="n">
        <v>-93400</v>
      </c>
      <c r="C50" s="6" t="n">
        <v>-81490</v>
      </c>
      <c r="D50" s="4" t="inlineStr">
        <is>
          <t xml:space="preserve"> </t>
        </is>
      </c>
    </row>
    <row r="51">
      <c r="A51" s="4" t="inlineStr">
        <is>
          <t>Net Unrealized Gain/(Loss)</t>
        </is>
      </c>
      <c r="B51" s="6" t="n">
        <v>-80236</v>
      </c>
      <c r="C51" s="6" t="n">
        <v>-67096</v>
      </c>
      <c r="D51" s="4" t="inlineStr">
        <is>
          <t xml:space="preserve"> </t>
        </is>
      </c>
    </row>
    <row r="52">
      <c r="A52" s="4" t="inlineStr">
        <is>
          <t>Non-Agency RMBS - Interest-only | Residential Mortgage Backed Securities</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Principal or Notional Value</t>
        </is>
      </c>
      <c r="B54" s="6" t="n">
        <v>2644741</v>
      </c>
      <c r="C54" s="6" t="n">
        <v>2874680</v>
      </c>
      <c r="D54" s="4" t="inlineStr">
        <is>
          <t xml:space="preserve"> </t>
        </is>
      </c>
    </row>
    <row r="55">
      <c r="A55" s="4" t="inlineStr">
        <is>
          <t>Gross Unrealized Gains</t>
        </is>
      </c>
      <c r="B55" s="6" t="n">
        <v>13164</v>
      </c>
      <c r="C55" s="6" t="n">
        <v>14394</v>
      </c>
      <c r="D55" s="4" t="inlineStr">
        <is>
          <t xml:space="preserve"> </t>
        </is>
      </c>
    </row>
    <row r="56">
      <c r="A56" s="4" t="inlineStr">
        <is>
          <t>Gross Unrealized Losses</t>
        </is>
      </c>
      <c r="B56" s="6" t="n">
        <v>-93400</v>
      </c>
      <c r="C56" s="6" t="n">
        <v>-81490</v>
      </c>
      <c r="D56" s="4" t="inlineStr">
        <is>
          <t xml:space="preserve"> </t>
        </is>
      </c>
    </row>
    <row r="57">
      <c r="A57" s="4" t="inlineStr">
        <is>
          <t>Agency RMBS - CMO</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Total Premium</t>
        </is>
      </c>
      <c r="B59" s="6" t="n">
        <v>5</v>
      </c>
      <c r="C59" s="4" t="inlineStr">
        <is>
          <t xml:space="preserve"> </t>
        </is>
      </c>
      <c r="D59" s="4" t="inlineStr">
        <is>
          <t xml:space="preserve"> </t>
        </is>
      </c>
    </row>
    <row r="60">
      <c r="A60" s="4" t="inlineStr">
        <is>
          <t>Total Discount</t>
        </is>
      </c>
      <c r="B60" s="6" t="n">
        <v>-123</v>
      </c>
      <c r="C60" s="4" t="inlineStr">
        <is>
          <t xml:space="preserve"> </t>
        </is>
      </c>
      <c r="D60" s="4" t="inlineStr">
        <is>
          <t xml:space="preserve"> </t>
        </is>
      </c>
    </row>
    <row r="61">
      <c r="A61" s="4" t="inlineStr">
        <is>
          <t>Amortized Cost</t>
        </is>
      </c>
      <c r="B61" s="6" t="n">
        <v>464522</v>
      </c>
      <c r="C61" s="4" t="inlineStr">
        <is>
          <t xml:space="preserve"> </t>
        </is>
      </c>
      <c r="D61" s="4" t="inlineStr">
        <is>
          <t xml:space="preserve"> </t>
        </is>
      </c>
    </row>
    <row r="62">
      <c r="A62" s="4" t="inlineStr">
        <is>
          <t>Allowance for credit losses</t>
        </is>
      </c>
      <c r="B62" s="6" t="n">
        <v>0</v>
      </c>
      <c r="C62" s="4" t="inlineStr">
        <is>
          <t xml:space="preserve"> </t>
        </is>
      </c>
      <c r="D62" s="4" t="inlineStr">
        <is>
          <t xml:space="preserve"> </t>
        </is>
      </c>
    </row>
    <row r="63">
      <c r="A63" s="4" t="inlineStr">
        <is>
          <t>Fair Value</t>
        </is>
      </c>
      <c r="B63" s="6" t="n">
        <v>461656</v>
      </c>
      <c r="C63" s="4" t="inlineStr">
        <is>
          <t xml:space="preserve"> </t>
        </is>
      </c>
      <c r="D63" s="4" t="inlineStr">
        <is>
          <t xml:space="preserve"> </t>
        </is>
      </c>
    </row>
    <row r="64">
      <c r="A64" s="4" t="inlineStr">
        <is>
          <t>Gross Unrealized Gains</t>
        </is>
      </c>
      <c r="B64" s="6" t="n">
        <v>106</v>
      </c>
      <c r="C64" s="4" t="inlineStr">
        <is>
          <t xml:space="preserve"> </t>
        </is>
      </c>
      <c r="D64" s="4" t="inlineStr">
        <is>
          <t xml:space="preserve"> </t>
        </is>
      </c>
    </row>
    <row r="65">
      <c r="A65" s="4" t="inlineStr">
        <is>
          <t>Gross Unrealized Losses</t>
        </is>
      </c>
      <c r="B65" s="6" t="n">
        <v>-2972</v>
      </c>
      <c r="C65" s="4" t="inlineStr">
        <is>
          <t xml:space="preserve"> </t>
        </is>
      </c>
      <c r="D65" s="4" t="inlineStr">
        <is>
          <t xml:space="preserve"> </t>
        </is>
      </c>
    </row>
    <row r="66">
      <c r="A66" s="4" t="inlineStr">
        <is>
          <t>Net Unrealized Gain/(Loss)</t>
        </is>
      </c>
      <c r="B66" s="6" t="n">
        <v>-2866</v>
      </c>
      <c r="C66" s="4" t="inlineStr">
        <is>
          <t xml:space="preserve"> </t>
        </is>
      </c>
      <c r="D66" s="4" t="inlineStr">
        <is>
          <t xml:space="preserve"> </t>
        </is>
      </c>
    </row>
    <row r="67">
      <c r="A67" s="4" t="inlineStr">
        <is>
          <t>Agency RMBS - CMO | Residential Mortgage Backed Securities</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Principal or Notional Value</t>
        </is>
      </c>
      <c r="B69" s="6" t="n">
        <v>464640</v>
      </c>
      <c r="C69" s="4" t="inlineStr">
        <is>
          <t xml:space="preserve"> </t>
        </is>
      </c>
      <c r="D69" s="4" t="inlineStr">
        <is>
          <t xml:space="preserve"> </t>
        </is>
      </c>
    </row>
    <row r="70">
      <c r="A70" s="4" t="inlineStr">
        <is>
          <t>Gross Unrealized Gains</t>
        </is>
      </c>
      <c r="B70" s="6" t="n">
        <v>106</v>
      </c>
      <c r="C70" s="4" t="inlineStr">
        <is>
          <t xml:space="preserve"> </t>
        </is>
      </c>
      <c r="D70" s="4" t="inlineStr">
        <is>
          <t xml:space="preserve"> </t>
        </is>
      </c>
    </row>
    <row r="71">
      <c r="A71" s="4" t="inlineStr">
        <is>
          <t>Gross Unrealized Losses</t>
        </is>
      </c>
      <c r="B71" s="6" t="n">
        <v>-2972</v>
      </c>
      <c r="C71" s="4" t="inlineStr">
        <is>
          <t xml:space="preserve"> </t>
        </is>
      </c>
      <c r="D71" s="4" t="inlineStr">
        <is>
          <t xml:space="preserve"> </t>
        </is>
      </c>
    </row>
    <row r="72">
      <c r="A72" s="4" t="inlineStr">
        <is>
          <t>Agency RMBS - Interest-only</t>
        </is>
      </c>
      <c r="B72" s="4" t="inlineStr">
        <is>
          <t xml:space="preserve"> </t>
        </is>
      </c>
      <c r="C72" s="4" t="inlineStr">
        <is>
          <t xml:space="preserve"> </t>
        </is>
      </c>
      <c r="D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row>
    <row r="74">
      <c r="A74" s="4" t="inlineStr">
        <is>
          <t>Total Premium</t>
        </is>
      </c>
      <c r="B74" s="6" t="n">
        <v>19594</v>
      </c>
      <c r="C74" s="6" t="n">
        <v>19238</v>
      </c>
      <c r="D74" s="4" t="inlineStr">
        <is>
          <t xml:space="preserve"> </t>
        </is>
      </c>
    </row>
    <row r="75">
      <c r="A75" s="4" t="inlineStr">
        <is>
          <t>Total Discount</t>
        </is>
      </c>
      <c r="B75" s="6" t="n">
        <v>0</v>
      </c>
      <c r="C75" s="6" t="n">
        <v>0</v>
      </c>
      <c r="D75" s="4" t="inlineStr">
        <is>
          <t xml:space="preserve"> </t>
        </is>
      </c>
    </row>
    <row r="76">
      <c r="A76" s="4" t="inlineStr">
        <is>
          <t>Amortized Cost</t>
        </is>
      </c>
      <c r="B76" s="6" t="n">
        <v>19594</v>
      </c>
      <c r="C76" s="6" t="n">
        <v>19238</v>
      </c>
      <c r="D76" s="4" t="inlineStr">
        <is>
          <t xml:space="preserve"> </t>
        </is>
      </c>
    </row>
    <row r="77">
      <c r="A77" s="4" t="inlineStr">
        <is>
          <t>Allowance for credit losses</t>
        </is>
      </c>
      <c r="B77" s="6" t="n">
        <v>0</v>
      </c>
      <c r="C77" s="6" t="n">
        <v>0</v>
      </c>
      <c r="D77" s="4" t="inlineStr">
        <is>
          <t xml:space="preserve"> </t>
        </is>
      </c>
    </row>
    <row r="78">
      <c r="A78" s="4" t="inlineStr">
        <is>
          <t>Fair Value</t>
        </is>
      </c>
      <c r="B78" s="6" t="n">
        <v>16784</v>
      </c>
      <c r="C78" s="6" t="n">
        <v>15023</v>
      </c>
      <c r="D78" s="4" t="inlineStr">
        <is>
          <t xml:space="preserve"> </t>
        </is>
      </c>
    </row>
    <row r="79">
      <c r="A79" s="4" t="inlineStr">
        <is>
          <t>Gross Unrealized Gains</t>
        </is>
      </c>
      <c r="B79" s="6" t="n">
        <v>1410</v>
      </c>
      <c r="C79" s="6" t="n">
        <v>862</v>
      </c>
      <c r="D79" s="4" t="inlineStr">
        <is>
          <t xml:space="preserve"> </t>
        </is>
      </c>
    </row>
    <row r="80">
      <c r="A80" s="4" t="inlineStr">
        <is>
          <t>Gross Unrealized Losses</t>
        </is>
      </c>
      <c r="B80" s="6" t="n">
        <v>-4220</v>
      </c>
      <c r="C80" s="6" t="n">
        <v>-5077</v>
      </c>
      <c r="D80" s="4" t="inlineStr">
        <is>
          <t xml:space="preserve"> </t>
        </is>
      </c>
    </row>
    <row r="81">
      <c r="A81" s="4" t="inlineStr">
        <is>
          <t>Net Unrealized Gain/(Loss)</t>
        </is>
      </c>
      <c r="B81" s="6" t="n">
        <v>-2810</v>
      </c>
      <c r="C81" s="6" t="n">
        <v>-4215</v>
      </c>
      <c r="D81" s="4" t="inlineStr">
        <is>
          <t xml:space="preserve"> </t>
        </is>
      </c>
    </row>
    <row r="82">
      <c r="A82" s="4" t="inlineStr">
        <is>
          <t>Agency RMBS - Interest-only | Residential Mortgage Backed Securities</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Principal or Notional Value</t>
        </is>
      </c>
      <c r="B84" s="6" t="n">
        <v>380311</v>
      </c>
      <c r="C84" s="6" t="n">
        <v>392284</v>
      </c>
      <c r="D84" s="4" t="inlineStr">
        <is>
          <t xml:space="preserve"> </t>
        </is>
      </c>
    </row>
    <row r="85">
      <c r="A85" s="4" t="inlineStr">
        <is>
          <t>Gross Unrealized Gains</t>
        </is>
      </c>
      <c r="B85" s="6" t="n">
        <v>1410</v>
      </c>
      <c r="C85" s="6" t="n">
        <v>862</v>
      </c>
      <c r="D85" s="4" t="inlineStr">
        <is>
          <t xml:space="preserve"> </t>
        </is>
      </c>
    </row>
    <row r="86">
      <c r="A86" s="4" t="inlineStr">
        <is>
          <t>Gross Unrealized Losses</t>
        </is>
      </c>
      <c r="B86" s="6" t="n">
        <v>-4220</v>
      </c>
      <c r="C86" s="6" t="n">
        <v>-5077</v>
      </c>
      <c r="D86" s="4" t="inlineStr">
        <is>
          <t xml:space="preserve"> </t>
        </is>
      </c>
    </row>
    <row r="87">
      <c r="A87" s="4" t="inlineStr">
        <is>
          <t>Agency CMBS - Project loans</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Total Premium</t>
        </is>
      </c>
      <c r="B89" s="6" t="n">
        <v>620</v>
      </c>
      <c r="C89" s="6" t="n">
        <v>1248</v>
      </c>
      <c r="D89" s="4" t="inlineStr">
        <is>
          <t xml:space="preserve"> </t>
        </is>
      </c>
    </row>
    <row r="90">
      <c r="A90" s="4" t="inlineStr">
        <is>
          <t>Total Discount</t>
        </is>
      </c>
      <c r="B90" s="6" t="n">
        <v>0</v>
      </c>
      <c r="C90" s="6" t="n">
        <v>0</v>
      </c>
      <c r="D90" s="4" t="inlineStr">
        <is>
          <t xml:space="preserve"> </t>
        </is>
      </c>
    </row>
    <row r="91">
      <c r="A91" s="4" t="inlineStr">
        <is>
          <t>Amortized Cost</t>
        </is>
      </c>
      <c r="B91" s="6" t="n">
        <v>41502</v>
      </c>
      <c r="C91" s="6" t="n">
        <v>87820</v>
      </c>
      <c r="D91" s="4" t="inlineStr">
        <is>
          <t xml:space="preserve"> </t>
        </is>
      </c>
    </row>
    <row r="92">
      <c r="A92" s="4" t="inlineStr">
        <is>
          <t>Allowance for credit losses</t>
        </is>
      </c>
      <c r="B92" s="6" t="n">
        <v>0</v>
      </c>
      <c r="C92" s="6" t="n">
        <v>0</v>
      </c>
      <c r="D92" s="4" t="inlineStr">
        <is>
          <t xml:space="preserve"> </t>
        </is>
      </c>
    </row>
    <row r="93">
      <c r="A93" s="4" t="inlineStr">
        <is>
          <t>Fair Value</t>
        </is>
      </c>
      <c r="B93" s="6" t="n">
        <v>34370</v>
      </c>
      <c r="C93" s="6" t="n">
        <v>79179</v>
      </c>
      <c r="D93" s="4" t="inlineStr">
        <is>
          <t xml:space="preserve"> </t>
        </is>
      </c>
    </row>
    <row r="94">
      <c r="A94" s="4" t="inlineStr">
        <is>
          <t>Gross Unrealized Gains</t>
        </is>
      </c>
      <c r="B94" s="6" t="n">
        <v>0</v>
      </c>
      <c r="C94" s="6" t="n">
        <v>0</v>
      </c>
      <c r="D94" s="4" t="inlineStr">
        <is>
          <t xml:space="preserve"> </t>
        </is>
      </c>
    </row>
    <row r="95">
      <c r="A95" s="4" t="inlineStr">
        <is>
          <t>Gross Unrealized Losses</t>
        </is>
      </c>
      <c r="B95" s="6" t="n">
        <v>-7132</v>
      </c>
      <c r="C95" s="6" t="n">
        <v>-8641</v>
      </c>
      <c r="D95" s="4" t="inlineStr">
        <is>
          <t xml:space="preserve"> </t>
        </is>
      </c>
    </row>
    <row r="96">
      <c r="A96" s="4" t="inlineStr">
        <is>
          <t>Net Unrealized Gain/(Loss)</t>
        </is>
      </c>
      <c r="B96" s="6" t="n">
        <v>-7132</v>
      </c>
      <c r="C96" s="6" t="n">
        <v>-8641</v>
      </c>
      <c r="D96" s="4" t="inlineStr">
        <is>
          <t xml:space="preserve"> </t>
        </is>
      </c>
    </row>
    <row r="97">
      <c r="A97" s="4" t="inlineStr">
        <is>
          <t>Agency CMBS - Project loans | Commercial Mortgage Backed Securities</t>
        </is>
      </c>
      <c r="B97" s="4" t="inlineStr">
        <is>
          <t xml:space="preserve"> </t>
        </is>
      </c>
      <c r="C97" s="4" t="inlineStr">
        <is>
          <t xml:space="preserve"> </t>
        </is>
      </c>
      <c r="D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row>
    <row r="99">
      <c r="A99" s="4" t="inlineStr">
        <is>
          <t>Principal or Notional Value</t>
        </is>
      </c>
      <c r="B99" s="6" t="n">
        <v>40882</v>
      </c>
      <c r="C99" s="6" t="n">
        <v>86572</v>
      </c>
      <c r="D99" s="4" t="inlineStr">
        <is>
          <t xml:space="preserve"> </t>
        </is>
      </c>
    </row>
    <row r="100">
      <c r="A100" s="4" t="inlineStr">
        <is>
          <t>Gross Unrealized Gains</t>
        </is>
      </c>
      <c r="B100" s="6" t="n">
        <v>0</v>
      </c>
      <c r="C100" s="6" t="n">
        <v>0</v>
      </c>
      <c r="D100" s="4" t="inlineStr">
        <is>
          <t xml:space="preserve"> </t>
        </is>
      </c>
    </row>
    <row r="101">
      <c r="A101" s="4" t="inlineStr">
        <is>
          <t>Gross Unrealized Losses</t>
        </is>
      </c>
      <c r="B101" s="6" t="n">
        <v>-7132</v>
      </c>
      <c r="C101" s="6" t="n">
        <v>-8641</v>
      </c>
      <c r="D101" s="4" t="inlineStr">
        <is>
          <t xml:space="preserve"> </t>
        </is>
      </c>
    </row>
    <row r="102">
      <c r="A102" s="4" t="inlineStr">
        <is>
          <t>Agency CMBS - Interest-only</t>
        </is>
      </c>
      <c r="B102" s="4" t="inlineStr">
        <is>
          <t xml:space="preserve"> </t>
        </is>
      </c>
      <c r="C102" s="4" t="inlineStr">
        <is>
          <t xml:space="preserve"> </t>
        </is>
      </c>
      <c r="D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row>
    <row r="104">
      <c r="A104" s="4" t="inlineStr">
        <is>
          <t>Total Premium</t>
        </is>
      </c>
      <c r="B104" s="6" t="n">
        <v>6134</v>
      </c>
      <c r="C104" s="6" t="n">
        <v>7766</v>
      </c>
      <c r="D104" s="4" t="inlineStr">
        <is>
          <t xml:space="preserve"> </t>
        </is>
      </c>
    </row>
    <row r="105">
      <c r="A105" s="4" t="inlineStr">
        <is>
          <t>Total Discount</t>
        </is>
      </c>
      <c r="B105" s="6" t="n">
        <v>0</v>
      </c>
      <c r="C105" s="6" t="n">
        <v>0</v>
      </c>
      <c r="D105" s="4" t="inlineStr">
        <is>
          <t xml:space="preserve"> </t>
        </is>
      </c>
    </row>
    <row r="106">
      <c r="A106" s="4" t="inlineStr">
        <is>
          <t>Amortized Cost</t>
        </is>
      </c>
      <c r="B106" s="6" t="n">
        <v>6134</v>
      </c>
      <c r="C106" s="6" t="n">
        <v>7766</v>
      </c>
      <c r="D106" s="4" t="inlineStr">
        <is>
          <t xml:space="preserve"> </t>
        </is>
      </c>
    </row>
    <row r="107">
      <c r="A107" s="4" t="inlineStr">
        <is>
          <t>Allowance for credit losses</t>
        </is>
      </c>
      <c r="B107" s="6" t="n">
        <v>0</v>
      </c>
      <c r="C107" s="6" t="n">
        <v>0</v>
      </c>
      <c r="D107" s="4" t="inlineStr">
        <is>
          <t xml:space="preserve"> </t>
        </is>
      </c>
    </row>
    <row r="108">
      <c r="A108" s="4" t="inlineStr">
        <is>
          <t>Fair Value</t>
        </is>
      </c>
      <c r="B108" s="6" t="n">
        <v>6408</v>
      </c>
      <c r="C108" s="6" t="n">
        <v>8282</v>
      </c>
      <c r="D108" s="4" t="inlineStr">
        <is>
          <t xml:space="preserve"> </t>
        </is>
      </c>
    </row>
    <row r="109">
      <c r="A109" s="4" t="inlineStr">
        <is>
          <t>Gross Unrealized Gains</t>
        </is>
      </c>
      <c r="B109" s="6" t="n">
        <v>949</v>
      </c>
      <c r="C109" s="6" t="n">
        <v>1307</v>
      </c>
      <c r="D109" s="4" t="inlineStr">
        <is>
          <t xml:space="preserve"> </t>
        </is>
      </c>
    </row>
    <row r="110">
      <c r="A110" s="4" t="inlineStr">
        <is>
          <t>Gross Unrealized Losses</t>
        </is>
      </c>
      <c r="B110" s="6" t="n">
        <v>-675</v>
      </c>
      <c r="C110" s="6" t="n">
        <v>-791</v>
      </c>
      <c r="D110" s="4" t="inlineStr">
        <is>
          <t xml:space="preserve"> </t>
        </is>
      </c>
    </row>
    <row r="111">
      <c r="A111" s="4" t="inlineStr">
        <is>
          <t>Net Unrealized Gain/(Loss)</t>
        </is>
      </c>
      <c r="B111" s="6" t="n">
        <v>274</v>
      </c>
      <c r="C111" s="6" t="n">
        <v>516</v>
      </c>
      <c r="D111" s="4" t="inlineStr">
        <is>
          <t xml:space="preserve"> </t>
        </is>
      </c>
    </row>
    <row r="112">
      <c r="A112" s="4" t="inlineStr">
        <is>
          <t>Agency CMBS - Interest-only | Commercial Mortgage Backed Securities</t>
        </is>
      </c>
      <c r="B112" s="4" t="inlineStr">
        <is>
          <t xml:space="preserve"> </t>
        </is>
      </c>
      <c r="C112" s="4" t="inlineStr">
        <is>
          <t xml:space="preserve"> </t>
        </is>
      </c>
      <c r="D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row>
    <row r="114">
      <c r="A114" s="4" t="inlineStr">
        <is>
          <t>Principal or Notional Value</t>
        </is>
      </c>
      <c r="B114" s="6" t="n">
        <v>449437</v>
      </c>
      <c r="C114" s="6" t="n">
        <v>478239</v>
      </c>
      <c r="D114" s="4" t="inlineStr">
        <is>
          <t xml:space="preserve"> </t>
        </is>
      </c>
    </row>
    <row r="115">
      <c r="A115" s="4" t="inlineStr">
        <is>
          <t>Gross Unrealized Gains</t>
        </is>
      </c>
      <c r="B115" s="6" t="n">
        <v>949</v>
      </c>
      <c r="C115" s="6" t="n">
        <v>1307</v>
      </c>
      <c r="D115" s="4" t="inlineStr">
        <is>
          <t xml:space="preserve"> </t>
        </is>
      </c>
    </row>
    <row r="116">
      <c r="A116" s="4" t="inlineStr">
        <is>
          <t>Gross Unrealized Losses</t>
        </is>
      </c>
      <c r="B116" s="5" t="n">
        <v>-675</v>
      </c>
      <c r="C116" s="5" t="n">
        <v>-791</v>
      </c>
      <c r="D1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Net interest income:</t>
        </is>
      </c>
      <c r="C3" s="4" t="inlineStr">
        <is>
          <t xml:space="preserve"> </t>
        </is>
      </c>
      <c r="D3" s="4" t="inlineStr">
        <is>
          <t xml:space="preserve"> </t>
        </is>
      </c>
      <c r="E3" s="4" t="inlineStr">
        <is>
          <t xml:space="preserve"> </t>
        </is>
      </c>
    </row>
    <row r="4">
      <c r="A4" s="4" t="inlineStr">
        <is>
          <t>Interest income</t>
        </is>
      </c>
      <c r="B4" s="4" t="inlineStr">
        <is>
          <t>[1]</t>
        </is>
      </c>
      <c r="C4" s="5" t="n">
        <v>760950</v>
      </c>
      <c r="D4" s="5" t="n">
        <v>772904</v>
      </c>
      <c r="E4" s="5" t="n">
        <v>773121</v>
      </c>
    </row>
    <row r="5">
      <c r="A5" s="4" t="inlineStr">
        <is>
          <t>Interest expense</t>
        </is>
      </c>
      <c r="B5" s="4" t="inlineStr">
        <is>
          <t>[2]</t>
        </is>
      </c>
      <c r="C5" s="6" t="n">
        <v>496274</v>
      </c>
      <c r="D5" s="6" t="n">
        <v>509541</v>
      </c>
      <c r="E5" s="6" t="n">
        <v>333293</v>
      </c>
    </row>
    <row r="6">
      <c r="A6" s="4" t="inlineStr">
        <is>
          <t>Net interest income</t>
        </is>
      </c>
      <c r="C6" s="6" t="n">
        <v>264676</v>
      </c>
      <c r="D6" s="6" t="n">
        <v>263363</v>
      </c>
      <c r="E6" s="6" t="n">
        <v>439828</v>
      </c>
    </row>
    <row r="7">
      <c r="A7" s="4" t="inlineStr">
        <is>
          <t>Increase (decrease) in provision for credit losses</t>
        </is>
      </c>
      <c r="C7" s="6" t="n">
        <v>9838</v>
      </c>
      <c r="D7" s="6" t="n">
        <v>11371</v>
      </c>
      <c r="E7" s="6" t="n">
        <v>7037</v>
      </c>
    </row>
    <row r="8">
      <c r="A8" s="3" t="inlineStr">
        <is>
          <t>Other income (losses):</t>
        </is>
      </c>
      <c r="C8" s="4" t="inlineStr">
        <is>
          <t xml:space="preserve"> </t>
        </is>
      </c>
      <c r="D8" s="4" t="inlineStr">
        <is>
          <t xml:space="preserve"> </t>
        </is>
      </c>
      <c r="E8" s="4" t="inlineStr">
        <is>
          <t xml:space="preserve"> </t>
        </is>
      </c>
    </row>
    <row r="9">
      <c r="A9" s="4" t="inlineStr">
        <is>
          <t>Net unrealized gains (losses) on derivatives</t>
        </is>
      </c>
      <c r="C9" s="6" t="n">
        <v>2963</v>
      </c>
      <c r="D9" s="6" t="n">
        <v>-6411</v>
      </c>
      <c r="E9" s="6" t="n">
        <v>-1482</v>
      </c>
    </row>
    <row r="10">
      <c r="A10" s="4" t="inlineStr">
        <is>
          <t>Realized gains (losses) on derivatives</t>
        </is>
      </c>
      <c r="C10" s="6" t="n">
        <v>-21540</v>
      </c>
      <c r="D10" s="6" t="n">
        <v>-40957</v>
      </c>
      <c r="E10" s="6" t="n">
        <v>-561</v>
      </c>
    </row>
    <row r="11">
      <c r="A11" s="4" t="inlineStr">
        <is>
          <t>Periodic interest cost of swaps, net</t>
        </is>
      </c>
      <c r="C11" s="6" t="n">
        <v>23780</v>
      </c>
      <c r="D11" s="6" t="n">
        <v>17167</v>
      </c>
      <c r="E11" s="6" t="n">
        <v>-1752</v>
      </c>
    </row>
    <row r="12">
      <c r="A12" s="4" t="inlineStr">
        <is>
          <t>Net gains (losses) on derivatives</t>
        </is>
      </c>
      <c r="C12" s="6" t="n">
        <v>5203</v>
      </c>
      <c r="D12" s="6" t="n">
        <v>-30201</v>
      </c>
      <c r="E12" s="6" t="n">
        <v>-3795</v>
      </c>
    </row>
    <row r="13">
      <c r="A13" s="4" t="inlineStr">
        <is>
          <t>Investment management and advisory fees</t>
        </is>
      </c>
      <c r="C13" s="6" t="n">
        <v>2710</v>
      </c>
      <c r="D13" s="6" t="n">
        <v>0</v>
      </c>
      <c r="E13" s="6" t="n">
        <v>0</v>
      </c>
    </row>
    <row r="14">
      <c r="A14" s="4" t="inlineStr">
        <is>
          <t>Net unrealized gains (losses) on financial instruments at fair value</t>
        </is>
      </c>
      <c r="C14" s="6" t="n">
        <v>10811</v>
      </c>
      <c r="D14" s="6" t="n">
        <v>34373</v>
      </c>
      <c r="E14" s="6" t="n">
        <v>-736899</v>
      </c>
    </row>
    <row r="15">
      <c r="A15" s="4" t="inlineStr">
        <is>
          <t>Net realized gains (losses) on sales of investments</t>
        </is>
      </c>
      <c r="C15" s="6" t="n">
        <v>-5219</v>
      </c>
      <c r="D15" s="6" t="n">
        <v>-31234</v>
      </c>
      <c r="E15" s="6" t="n">
        <v>-76473</v>
      </c>
    </row>
    <row r="16">
      <c r="A16" s="4" t="inlineStr">
        <is>
          <t>Gains (losses) on extinguishment of debt</t>
        </is>
      </c>
      <c r="C16" s="6" t="n">
        <v>0</v>
      </c>
      <c r="D16" s="6" t="n">
        <v>3875</v>
      </c>
      <c r="E16" s="6" t="n">
        <v>-2897</v>
      </c>
    </row>
    <row r="17">
      <c r="A17" s="4" t="inlineStr">
        <is>
          <t>Other investment gains (losses)</t>
        </is>
      </c>
      <c r="C17" s="6" t="n">
        <v>9543</v>
      </c>
      <c r="D17" s="6" t="n">
        <v>1091</v>
      </c>
      <c r="E17" s="6" t="n">
        <v>-1866</v>
      </c>
    </row>
    <row r="18">
      <c r="A18" s="4" t="inlineStr">
        <is>
          <t>Total other income (losses)</t>
        </is>
      </c>
      <c r="C18" s="6" t="n">
        <v>23048</v>
      </c>
      <c r="D18" s="6" t="n">
        <v>-22096</v>
      </c>
      <c r="E18" s="6" t="n">
        <v>-821930</v>
      </c>
    </row>
    <row r="19">
      <c r="A19" s="3" t="inlineStr">
        <is>
          <t>Other expenses:</t>
        </is>
      </c>
      <c r="C19" s="4" t="inlineStr">
        <is>
          <t xml:space="preserve"> </t>
        </is>
      </c>
      <c r="D19" s="4" t="inlineStr">
        <is>
          <t xml:space="preserve"> </t>
        </is>
      </c>
      <c r="E19" s="4" t="inlineStr">
        <is>
          <t xml:space="preserve"> </t>
        </is>
      </c>
    </row>
    <row r="20">
      <c r="A20" s="4" t="inlineStr">
        <is>
          <t>Compensation and benefits</t>
        </is>
      </c>
      <c r="B20" s="4" t="inlineStr">
        <is>
          <t>[3]</t>
        </is>
      </c>
      <c r="C20" s="6" t="n">
        <v>41364</v>
      </c>
      <c r="D20" s="6" t="n">
        <v>30570</v>
      </c>
      <c r="E20" s="6" t="n">
        <v>49378</v>
      </c>
    </row>
    <row r="21">
      <c r="A21" s="4" t="inlineStr">
        <is>
          <t>General and administrative expenses</t>
        </is>
      </c>
      <c r="C21" s="6" t="n">
        <v>23201</v>
      </c>
      <c r="D21" s="6" t="n">
        <v>25117</v>
      </c>
      <c r="E21" s="6" t="n">
        <v>22651</v>
      </c>
    </row>
    <row r="22">
      <c r="A22" s="4" t="inlineStr">
        <is>
          <t>Servicing and asset manager fees</t>
        </is>
      </c>
      <c r="C22" s="6" t="n">
        <v>29795</v>
      </c>
      <c r="D22" s="6" t="n">
        <v>32624</v>
      </c>
      <c r="E22" s="6" t="n">
        <v>36005</v>
      </c>
    </row>
    <row r="23">
      <c r="A23" s="4" t="inlineStr">
        <is>
          <t>Amortization of intangibles and depreciation expenses</t>
        </is>
      </c>
      <c r="C23" s="6" t="n">
        <v>321</v>
      </c>
      <c r="D23" s="6" t="n">
        <v>0</v>
      </c>
      <c r="E23" s="6" t="n">
        <v>0</v>
      </c>
    </row>
    <row r="24">
      <c r="A24" s="4" t="inlineStr">
        <is>
          <t>Transaction expenses</t>
        </is>
      </c>
      <c r="C24" s="6" t="n">
        <v>7091</v>
      </c>
      <c r="D24" s="6" t="n">
        <v>15379</v>
      </c>
      <c r="E24" s="6" t="n">
        <v>16146</v>
      </c>
    </row>
    <row r="25">
      <c r="A25" s="4" t="inlineStr">
        <is>
          <t>Total other expenses</t>
        </is>
      </c>
      <c r="C25" s="6" t="n">
        <v>101772</v>
      </c>
      <c r="D25" s="6" t="n">
        <v>103690</v>
      </c>
      <c r="E25" s="6" t="n">
        <v>124180</v>
      </c>
    </row>
    <row r="26">
      <c r="A26" s="4" t="inlineStr">
        <is>
          <t>Income (loss) before income taxes</t>
        </is>
      </c>
      <c r="C26" s="6" t="n">
        <v>176114</v>
      </c>
      <c r="D26" s="6" t="n">
        <v>126206</v>
      </c>
      <c r="E26" s="6" t="n">
        <v>-513319</v>
      </c>
    </row>
    <row r="27">
      <c r="A27" s="4" t="inlineStr">
        <is>
          <t>Income tax expense (benefit)</t>
        </is>
      </c>
      <c r="C27" s="6" t="n">
        <v>49</v>
      </c>
      <c r="D27" s="6" t="n">
        <v>102</v>
      </c>
      <c r="E27" s="6" t="n">
        <v>-253</v>
      </c>
    </row>
    <row r="28">
      <c r="A28" s="4" t="inlineStr">
        <is>
          <t>Net income (loss)</t>
        </is>
      </c>
      <c r="C28" s="6" t="n">
        <v>176065</v>
      </c>
      <c r="D28" s="6" t="n">
        <v>126104</v>
      </c>
      <c r="E28" s="6" t="n">
        <v>-513066</v>
      </c>
    </row>
    <row r="29">
      <c r="A29" s="4" t="inlineStr">
        <is>
          <t>Dividends on preferred stock</t>
        </is>
      </c>
      <c r="C29" s="6" t="n">
        <v>85736</v>
      </c>
      <c r="D29" s="6" t="n">
        <v>73750</v>
      </c>
      <c r="E29" s="6" t="n">
        <v>73765</v>
      </c>
    </row>
    <row r="30">
      <c r="A30" s="4" t="inlineStr">
        <is>
          <t>Net income (loss) available to common shareholders</t>
        </is>
      </c>
      <c r="C30" s="5" t="n">
        <v>90329</v>
      </c>
      <c r="D30" s="5" t="n">
        <v>52354</v>
      </c>
      <c r="E30" s="5" t="n">
        <v>-586831</v>
      </c>
    </row>
    <row r="31">
      <c r="A31" s="3" t="inlineStr">
        <is>
          <t>Net income (loss) per share available to common shareholders:</t>
        </is>
      </c>
      <c r="C31" s="4" t="inlineStr">
        <is>
          <t xml:space="preserve"> </t>
        </is>
      </c>
      <c r="D31" s="4" t="inlineStr">
        <is>
          <t xml:space="preserve"> </t>
        </is>
      </c>
      <c r="E31" s="4" t="inlineStr">
        <is>
          <t xml:space="preserve"> </t>
        </is>
      </c>
    </row>
    <row r="32">
      <c r="A32" s="4" t="inlineStr">
        <is>
          <t>Basic (in dollars per share)</t>
        </is>
      </c>
      <c r="C32" s="7" t="n">
        <v>1.12</v>
      </c>
      <c r="D32" s="7" t="n">
        <v>0.68</v>
      </c>
      <c r="E32" s="7" t="n">
        <v>-7.53</v>
      </c>
    </row>
    <row r="33">
      <c r="A33" s="4" t="inlineStr">
        <is>
          <t>Diluted (in dollars per share)</t>
        </is>
      </c>
      <c r="C33" s="7" t="n">
        <v>1.1</v>
      </c>
      <c r="D33" s="7" t="n">
        <v>0.68</v>
      </c>
      <c r="E33" s="7" t="n">
        <v>-7.53</v>
      </c>
    </row>
    <row r="34">
      <c r="A34" s="3" t="inlineStr">
        <is>
          <t>Weighted average number of common shares outstanding:</t>
        </is>
      </c>
      <c r="C34" s="4" t="inlineStr">
        <is>
          <t xml:space="preserve"> </t>
        </is>
      </c>
      <c r="D34" s="4" t="inlineStr">
        <is>
          <t xml:space="preserve"> </t>
        </is>
      </c>
      <c r="E34" s="4" t="inlineStr">
        <is>
          <t xml:space="preserve"> </t>
        </is>
      </c>
    </row>
    <row r="35">
      <c r="A35" s="4" t="inlineStr">
        <is>
          <t>Basic (in shares)</t>
        </is>
      </c>
      <c r="C35" s="6" t="n">
        <v>80976745</v>
      </c>
      <c r="D35" s="6" t="n">
        <v>76685785</v>
      </c>
      <c r="E35" s="6" t="n">
        <v>77979582</v>
      </c>
    </row>
    <row r="36">
      <c r="A36" s="4" t="inlineStr">
        <is>
          <t>Diluted (in shares)</t>
        </is>
      </c>
      <c r="C36" s="6" t="n">
        <v>82157622</v>
      </c>
      <c r="D36" s="6" t="n">
        <v>77539289</v>
      </c>
      <c r="E36" s="6" t="n">
        <v>77979582</v>
      </c>
    </row>
    <row r="37"/>
    <row r="38">
      <c r="A38" s="4" t="inlineStr">
        <is>
          <t>[1]Includes interest income of consolidated VIEs of $640,499, $593,384 and $551,253 for the years ended December 31, 2024, 2023, and 2022. See Note 9 for further discussion.</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 Position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Estimated Fair Value</t>
        </is>
      </c>
      <c r="B3" s="5" t="n">
        <v>507036</v>
      </c>
      <c r="C3" s="5" t="n">
        <v>136549</v>
      </c>
    </row>
    <row r="4">
      <c r="A4" s="4" t="inlineStr">
        <is>
          <t>Unrealized Loss Position for Less than 12 Months, Unrealized Losses</t>
        </is>
      </c>
      <c r="B4" s="5" t="n">
        <v>-7035</v>
      </c>
      <c r="C4" s="5" t="n">
        <v>-10352</v>
      </c>
    </row>
    <row r="5">
      <c r="A5" s="4" t="inlineStr">
        <is>
          <t>Unrealized Loss Position for Less than 12 Months, Number of Positions | security</t>
        </is>
      </c>
      <c r="B5" s="6" t="n">
        <v>45</v>
      </c>
      <c r="C5" s="6" t="n">
        <v>52</v>
      </c>
    </row>
    <row r="6">
      <c r="A6" s="4" t="inlineStr">
        <is>
          <t>Unrealized Loss Position for 12 Months or More, Estimated Fair Value</t>
        </is>
      </c>
      <c r="B6" s="5" t="n">
        <v>278412</v>
      </c>
      <c r="C6" s="5" t="n">
        <v>306074</v>
      </c>
    </row>
    <row r="7">
      <c r="A7" s="4" t="inlineStr">
        <is>
          <t>Unrealized Loss Position for 12 Months or More, Unrealized Losses</t>
        </is>
      </c>
      <c r="B7" s="5" t="n">
        <v>-135032</v>
      </c>
      <c r="C7" s="5" t="n">
        <v>-129176</v>
      </c>
    </row>
    <row r="8">
      <c r="A8" s="4" t="inlineStr">
        <is>
          <t>Unrealized Loss Position for 12 Months or More, Number of Positions | security</t>
        </is>
      </c>
      <c r="B8" s="6" t="n">
        <v>201</v>
      </c>
      <c r="C8" s="6" t="n">
        <v>186</v>
      </c>
    </row>
    <row r="9">
      <c r="A9" s="4" t="inlineStr">
        <is>
          <t>Total, Estimated Fair Value</t>
        </is>
      </c>
      <c r="B9" s="5" t="n">
        <v>785448</v>
      </c>
      <c r="C9" s="5" t="n">
        <v>442623</v>
      </c>
    </row>
    <row r="10">
      <c r="A10" s="4" t="inlineStr">
        <is>
          <t>Total, Unrealized Losses</t>
        </is>
      </c>
      <c r="B10" s="5" t="n">
        <v>-142067</v>
      </c>
      <c r="C10" s="5" t="n">
        <v>-139528</v>
      </c>
    </row>
    <row r="11">
      <c r="A11" s="4" t="inlineStr">
        <is>
          <t>Total, Number of Positions | security</t>
        </is>
      </c>
      <c r="B11" s="6" t="n">
        <v>246</v>
      </c>
      <c r="C11" s="6" t="n">
        <v>238</v>
      </c>
    </row>
    <row r="12">
      <c r="A12" s="4" t="inlineStr">
        <is>
          <t>Residential Mortgage-Backed Securities | Non-Agency RMBS - Senio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Unrealized Loss Position for Less than 12 Months, Estimated Fair Value</t>
        </is>
      </c>
      <c r="B14" s="5" t="n">
        <v>65051</v>
      </c>
      <c r="C14" s="5" t="n">
        <v>51476</v>
      </c>
    </row>
    <row r="15">
      <c r="A15" s="4" t="inlineStr">
        <is>
          <t>Unrealized Loss Position for Less than 12 Months, Unrealized Losses</t>
        </is>
      </c>
      <c r="B15" s="5" t="n">
        <v>-757</v>
      </c>
      <c r="C15" s="5" t="n">
        <v>-281</v>
      </c>
    </row>
    <row r="16">
      <c r="A16" s="4" t="inlineStr">
        <is>
          <t>Unrealized Loss Position for Less than 12 Months, Number of Positions | security</t>
        </is>
      </c>
      <c r="B16" s="6" t="n">
        <v>13</v>
      </c>
      <c r="C16" s="6" t="n">
        <v>13</v>
      </c>
    </row>
    <row r="17">
      <c r="A17" s="4" t="inlineStr">
        <is>
          <t>Unrealized Loss Position for 12 Months or More, Estimated Fair Value</t>
        </is>
      </c>
      <c r="B17" s="5" t="n">
        <v>35492</v>
      </c>
      <c r="C17" s="5" t="n">
        <v>42859</v>
      </c>
    </row>
    <row r="18">
      <c r="A18" s="4" t="inlineStr">
        <is>
          <t>Unrealized Loss Position for 12 Months or More, Unrealized Losses</t>
        </is>
      </c>
      <c r="B18" s="5" t="n">
        <v>-5010</v>
      </c>
      <c r="C18" s="5" t="n">
        <v>-6700</v>
      </c>
    </row>
    <row r="19">
      <c r="A19" s="4" t="inlineStr">
        <is>
          <t>Unrealized Loss Position for 12 Months or More, Number of Positions | security</t>
        </is>
      </c>
      <c r="B19" s="6" t="n">
        <v>6</v>
      </c>
      <c r="C19" s="6" t="n">
        <v>6</v>
      </c>
    </row>
    <row r="20">
      <c r="A20" s="4" t="inlineStr">
        <is>
          <t>Total, Estimated Fair Value</t>
        </is>
      </c>
      <c r="B20" s="5" t="n">
        <v>100544</v>
      </c>
      <c r="C20" s="5" t="n">
        <v>94335</v>
      </c>
    </row>
    <row r="21">
      <c r="A21" s="4" t="inlineStr">
        <is>
          <t>Total, Unrealized Losses</t>
        </is>
      </c>
      <c r="B21" s="5" t="n">
        <v>-5767</v>
      </c>
      <c r="C21" s="5" t="n">
        <v>-6981</v>
      </c>
    </row>
    <row r="22">
      <c r="A22" s="4" t="inlineStr">
        <is>
          <t>Total, Number of Positions | security</t>
        </is>
      </c>
      <c r="B22" s="6" t="n">
        <v>19</v>
      </c>
      <c r="C22" s="6" t="n">
        <v>19</v>
      </c>
    </row>
    <row r="23">
      <c r="A23" s="4" t="inlineStr">
        <is>
          <t>Residential Mortgage-Backed Securities | Non-Agency RMBS - Subordinated</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Estimated Fair Value</t>
        </is>
      </c>
      <c r="B25" s="5" t="n">
        <v>27799</v>
      </c>
      <c r="C25" s="5" t="n">
        <v>19382</v>
      </c>
    </row>
    <row r="26">
      <c r="A26" s="4" t="inlineStr">
        <is>
          <t>Unrealized Loss Position for Less than 12 Months, Unrealized Losses</t>
        </is>
      </c>
      <c r="B26" s="5" t="n">
        <v>-1135</v>
      </c>
      <c r="C26" s="5" t="n">
        <v>-1467</v>
      </c>
    </row>
    <row r="27">
      <c r="A27" s="4" t="inlineStr">
        <is>
          <t>Unrealized Loss Position for Less than 12 Months, Number of Positions | security</t>
        </is>
      </c>
      <c r="B27" s="6" t="n">
        <v>7</v>
      </c>
      <c r="C27" s="6" t="n">
        <v>5</v>
      </c>
    </row>
    <row r="28">
      <c r="A28" s="4" t="inlineStr">
        <is>
          <t>Unrealized Loss Position for 12 Months or More, Estimated Fair Value</t>
        </is>
      </c>
      <c r="B28" s="5" t="n">
        <v>167742</v>
      </c>
      <c r="C28" s="5" t="n">
        <v>181822</v>
      </c>
    </row>
    <row r="29">
      <c r="A29" s="4" t="inlineStr">
        <is>
          <t>Unrealized Loss Position for 12 Months or More, Unrealized Losses</t>
        </is>
      </c>
      <c r="B29" s="5" t="n">
        <v>-26766</v>
      </c>
      <c r="C29" s="5" t="n">
        <v>-35081</v>
      </c>
    </row>
    <row r="30">
      <c r="A30" s="4" t="inlineStr">
        <is>
          <t>Unrealized Loss Position for 12 Months or More, Number of Positions | security</t>
        </is>
      </c>
      <c r="B30" s="6" t="n">
        <v>29</v>
      </c>
      <c r="C30" s="6" t="n">
        <v>33</v>
      </c>
    </row>
    <row r="31">
      <c r="A31" s="4" t="inlineStr">
        <is>
          <t>Total, Estimated Fair Value</t>
        </is>
      </c>
      <c r="B31" s="5" t="n">
        <v>195541</v>
      </c>
      <c r="C31" s="5" t="n">
        <v>201204</v>
      </c>
    </row>
    <row r="32">
      <c r="A32" s="4" t="inlineStr">
        <is>
          <t>Total, Unrealized Losses</t>
        </is>
      </c>
      <c r="B32" s="5" t="n">
        <v>-27901</v>
      </c>
      <c r="C32" s="5" t="n">
        <v>-36548</v>
      </c>
    </row>
    <row r="33">
      <c r="A33" s="4" t="inlineStr">
        <is>
          <t>Total, Number of Positions | security</t>
        </is>
      </c>
      <c r="B33" s="6" t="n">
        <v>36</v>
      </c>
      <c r="C33" s="6" t="n">
        <v>38</v>
      </c>
    </row>
    <row r="34">
      <c r="A34" s="4" t="inlineStr">
        <is>
          <t>Residential Mortgage-Backed Securities | Non-Agency RMBS - Interest-onl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Unrealized Loss Position for Less than 12 Months, Estimated Fair Value</t>
        </is>
      </c>
      <c r="B36" s="5" t="n">
        <v>6061</v>
      </c>
      <c r="C36" s="5" t="n">
        <v>19263</v>
      </c>
    </row>
    <row r="37">
      <c r="A37" s="4" t="inlineStr">
        <is>
          <t>Unrealized Loss Position for Less than 12 Months, Unrealized Losses</t>
        </is>
      </c>
      <c r="B37" s="5" t="n">
        <v>-1118</v>
      </c>
      <c r="C37" s="5" t="n">
        <v>-4035</v>
      </c>
    </row>
    <row r="38">
      <c r="A38" s="4" t="inlineStr">
        <is>
          <t>Unrealized Loss Position for Less than 12 Months, Number of Positions | security</t>
        </is>
      </c>
      <c r="B38" s="6" t="n">
        <v>12</v>
      </c>
      <c r="C38" s="6" t="n">
        <v>27</v>
      </c>
    </row>
    <row r="39">
      <c r="A39" s="4" t="inlineStr">
        <is>
          <t>Unrealized Loss Position for 12 Months or More, Estimated Fair Value</t>
        </is>
      </c>
      <c r="B39" s="5" t="n">
        <v>35734</v>
      </c>
      <c r="C39" s="5" t="n">
        <v>36731</v>
      </c>
    </row>
    <row r="40">
      <c r="A40" s="4" t="inlineStr">
        <is>
          <t>Unrealized Loss Position for 12 Months or More, Unrealized Losses</t>
        </is>
      </c>
      <c r="B40" s="5" t="n">
        <v>-92282</v>
      </c>
      <c r="C40" s="5" t="n">
        <v>-77455</v>
      </c>
    </row>
    <row r="41">
      <c r="A41" s="4" t="inlineStr">
        <is>
          <t>Unrealized Loss Position for 12 Months or More, Number of Positions | security</t>
        </is>
      </c>
      <c r="B41" s="6" t="n">
        <v>124</v>
      </c>
      <c r="C41" s="6" t="n">
        <v>105</v>
      </c>
    </row>
    <row r="42">
      <c r="A42" s="4" t="inlineStr">
        <is>
          <t>Total, Estimated Fair Value</t>
        </is>
      </c>
      <c r="B42" s="5" t="n">
        <v>41795</v>
      </c>
      <c r="C42" s="5" t="n">
        <v>55994</v>
      </c>
    </row>
    <row r="43">
      <c r="A43" s="4" t="inlineStr">
        <is>
          <t>Total, Unrealized Losses</t>
        </is>
      </c>
      <c r="B43" s="5" t="n">
        <v>-93400</v>
      </c>
      <c r="C43" s="5" t="n">
        <v>-81490</v>
      </c>
    </row>
    <row r="44">
      <c r="A44" s="4" t="inlineStr">
        <is>
          <t>Total, Number of Positions | security</t>
        </is>
      </c>
      <c r="B44" s="6" t="n">
        <v>136</v>
      </c>
      <c r="C44" s="6" t="n">
        <v>132</v>
      </c>
    </row>
    <row r="45">
      <c r="A45" s="4" t="inlineStr">
        <is>
          <t>Residential Mortgage-Backed Securities | Agency RMBS - CMO</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Unrealized Loss Position for Less than 12 Months, Estimated Fair Value</t>
        </is>
      </c>
      <c r="B47" s="5" t="n">
        <v>399502</v>
      </c>
      <c r="C47" s="4" t="inlineStr">
        <is>
          <t xml:space="preserve"> </t>
        </is>
      </c>
    </row>
    <row r="48">
      <c r="A48" s="4" t="inlineStr">
        <is>
          <t>Unrealized Loss Position for Less than 12 Months, Unrealized Losses</t>
        </is>
      </c>
      <c r="B48" s="5" t="n">
        <v>-2972</v>
      </c>
      <c r="C48" s="4" t="inlineStr">
        <is>
          <t xml:space="preserve"> </t>
        </is>
      </c>
    </row>
    <row r="49">
      <c r="A49" s="4" t="inlineStr">
        <is>
          <t>Unrealized Loss Position for Less than 12 Months, Number of Positions | security</t>
        </is>
      </c>
      <c r="B49" s="6" t="n">
        <v>7</v>
      </c>
      <c r="C49" s="4" t="inlineStr">
        <is>
          <t xml:space="preserve"> </t>
        </is>
      </c>
    </row>
    <row r="50">
      <c r="A50" s="4" t="inlineStr">
        <is>
          <t>Unrealized Loss Position for 12 Months or More, Estimated Fair Value</t>
        </is>
      </c>
      <c r="B50" s="5" t="n">
        <v>0</v>
      </c>
      <c r="C50" s="4" t="inlineStr">
        <is>
          <t xml:space="preserve"> </t>
        </is>
      </c>
    </row>
    <row r="51">
      <c r="A51" s="4" t="inlineStr">
        <is>
          <t>Unrealized Loss Position for 12 Months or More, Unrealized Losses</t>
        </is>
      </c>
      <c r="B51" s="5" t="n">
        <v>0</v>
      </c>
      <c r="C51" s="4" t="inlineStr">
        <is>
          <t xml:space="preserve"> </t>
        </is>
      </c>
    </row>
    <row r="52">
      <c r="A52" s="4" t="inlineStr">
        <is>
          <t>Unrealized Loss Position for 12 Months or More, Number of Positions | security</t>
        </is>
      </c>
      <c r="B52" s="6" t="n">
        <v>0</v>
      </c>
      <c r="C52" s="4" t="inlineStr">
        <is>
          <t xml:space="preserve"> </t>
        </is>
      </c>
    </row>
    <row r="53">
      <c r="A53" s="4" t="inlineStr">
        <is>
          <t>Total, Estimated Fair Value</t>
        </is>
      </c>
      <c r="B53" s="5" t="n">
        <v>399502</v>
      </c>
      <c r="C53" s="4" t="inlineStr">
        <is>
          <t xml:space="preserve"> </t>
        </is>
      </c>
    </row>
    <row r="54">
      <c r="A54" s="4" t="inlineStr">
        <is>
          <t>Total, Unrealized Losses</t>
        </is>
      </c>
      <c r="B54" s="5" t="n">
        <v>-2972</v>
      </c>
      <c r="C54" s="4" t="inlineStr">
        <is>
          <t xml:space="preserve"> </t>
        </is>
      </c>
    </row>
    <row r="55">
      <c r="A55" s="4" t="inlineStr">
        <is>
          <t>Total, Number of Positions | security</t>
        </is>
      </c>
      <c r="B55" s="6" t="n">
        <v>7</v>
      </c>
      <c r="C55" s="4" t="inlineStr">
        <is>
          <t xml:space="preserve"> </t>
        </is>
      </c>
    </row>
    <row r="56">
      <c r="A56" s="4" t="inlineStr">
        <is>
          <t>Residential Mortgage-Backed Securities | Agency RMBS - Interest-only</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Unrealized Loss Position for Less than 12 Months, Estimated Fair Value</t>
        </is>
      </c>
      <c r="B58" s="5" t="n">
        <v>1614</v>
      </c>
      <c r="C58" s="5" t="n">
        <v>0</v>
      </c>
    </row>
    <row r="59">
      <c r="A59" s="4" t="inlineStr">
        <is>
          <t>Unrealized Loss Position for Less than 12 Months, Unrealized Losses</t>
        </is>
      </c>
      <c r="B59" s="5" t="n">
        <v>-69</v>
      </c>
      <c r="C59" s="5" t="n">
        <v>0</v>
      </c>
    </row>
    <row r="60">
      <c r="A60" s="4" t="inlineStr">
        <is>
          <t>Unrealized Loss Position for Less than 12 Months, Number of Positions | security</t>
        </is>
      </c>
      <c r="B60" s="6" t="n">
        <v>1</v>
      </c>
      <c r="C60" s="6" t="n">
        <v>0</v>
      </c>
    </row>
    <row r="61">
      <c r="A61" s="4" t="inlineStr">
        <is>
          <t>Unrealized Loss Position for 12 Months or More, Estimated Fair Value</t>
        </is>
      </c>
      <c r="B61" s="5" t="n">
        <v>8269</v>
      </c>
      <c r="C61" s="5" t="n">
        <v>9151</v>
      </c>
    </row>
    <row r="62">
      <c r="A62" s="4" t="inlineStr">
        <is>
          <t>Unrealized Loss Position for 12 Months or More, Unrealized Losses</t>
        </is>
      </c>
      <c r="B62" s="5" t="n">
        <v>-4151</v>
      </c>
      <c r="C62" s="5" t="n">
        <v>-5077</v>
      </c>
    </row>
    <row r="63">
      <c r="A63" s="4" t="inlineStr">
        <is>
          <t>Unrealized Loss Position for 12 Months or More, Number of Positions | security</t>
        </is>
      </c>
      <c r="B63" s="6" t="n">
        <v>7</v>
      </c>
      <c r="C63" s="6" t="n">
        <v>8</v>
      </c>
    </row>
    <row r="64">
      <c r="A64" s="4" t="inlineStr">
        <is>
          <t>Total, Estimated Fair Value</t>
        </is>
      </c>
      <c r="B64" s="5" t="n">
        <v>9882</v>
      </c>
      <c r="C64" s="5" t="n">
        <v>9151</v>
      </c>
    </row>
    <row r="65">
      <c r="A65" s="4" t="inlineStr">
        <is>
          <t>Total, Unrealized Losses</t>
        </is>
      </c>
      <c r="B65" s="5" t="n">
        <v>-4220</v>
      </c>
      <c r="C65" s="5" t="n">
        <v>-5077</v>
      </c>
    </row>
    <row r="66">
      <c r="A66" s="4" t="inlineStr">
        <is>
          <t>Total, Number of Positions | security</t>
        </is>
      </c>
      <c r="B66" s="6" t="n">
        <v>8</v>
      </c>
      <c r="C66" s="6" t="n">
        <v>8</v>
      </c>
    </row>
    <row r="67">
      <c r="A67" s="4" t="inlineStr">
        <is>
          <t>Commercial Mortgage Backed Securities | Agency CMBS - Project loa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Unrealized Loss Position for Less than 12 Months, Estimated Fair Value</t>
        </is>
      </c>
      <c r="B69" s="5" t="n">
        <v>5234</v>
      </c>
      <c r="C69" s="5" t="n">
        <v>43827</v>
      </c>
    </row>
    <row r="70">
      <c r="A70" s="4" t="inlineStr">
        <is>
          <t>Unrealized Loss Position for Less than 12 Months, Unrealized Losses</t>
        </is>
      </c>
      <c r="B70" s="5" t="n">
        <v>-901</v>
      </c>
      <c r="C70" s="5" t="n">
        <v>-4040</v>
      </c>
    </row>
    <row r="71">
      <c r="A71" s="4" t="inlineStr">
        <is>
          <t>Unrealized Loss Position for Less than 12 Months, Number of Positions | security</t>
        </is>
      </c>
      <c r="B71" s="6" t="n">
        <v>4</v>
      </c>
      <c r="C71" s="6" t="n">
        <v>5</v>
      </c>
    </row>
    <row r="72">
      <c r="A72" s="4" t="inlineStr">
        <is>
          <t>Unrealized Loss Position for 12 Months or More, Estimated Fair Value</t>
        </is>
      </c>
      <c r="B72" s="5" t="n">
        <v>29136</v>
      </c>
      <c r="C72" s="5" t="n">
        <v>35353</v>
      </c>
    </row>
    <row r="73">
      <c r="A73" s="4" t="inlineStr">
        <is>
          <t>Unrealized Loss Position for 12 Months or More, Unrealized Losses</t>
        </is>
      </c>
      <c r="B73" s="5" t="n">
        <v>-6231</v>
      </c>
      <c r="C73" s="5" t="n">
        <v>-4601</v>
      </c>
    </row>
    <row r="74">
      <c r="A74" s="4" t="inlineStr">
        <is>
          <t>Unrealized Loss Position for 12 Months or More, Number of Positions | security</t>
        </is>
      </c>
      <c r="B74" s="6" t="n">
        <v>32</v>
      </c>
      <c r="C74" s="6" t="n">
        <v>32</v>
      </c>
    </row>
    <row r="75">
      <c r="A75" s="4" t="inlineStr">
        <is>
          <t>Total, Estimated Fair Value</t>
        </is>
      </c>
      <c r="B75" s="5" t="n">
        <v>34370</v>
      </c>
      <c r="C75" s="5" t="n">
        <v>79180</v>
      </c>
    </row>
    <row r="76">
      <c r="A76" s="4" t="inlineStr">
        <is>
          <t>Total, Unrealized Losses</t>
        </is>
      </c>
      <c r="B76" s="5" t="n">
        <v>-7132</v>
      </c>
      <c r="C76" s="5" t="n">
        <v>-8641</v>
      </c>
    </row>
    <row r="77">
      <c r="A77" s="4" t="inlineStr">
        <is>
          <t>Total, Number of Positions | security</t>
        </is>
      </c>
      <c r="B77" s="6" t="n">
        <v>36</v>
      </c>
      <c r="C77" s="6" t="n">
        <v>37</v>
      </c>
    </row>
    <row r="78">
      <c r="A78" s="4" t="inlineStr">
        <is>
          <t>Commercial Mortgage Backed Securities | Agency CMBS - Interest-only</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Unrealized Loss Position for Less than 12 Months, Estimated Fair Value</t>
        </is>
      </c>
      <c r="B80" s="5" t="n">
        <v>1775</v>
      </c>
      <c r="C80" s="5" t="n">
        <v>2601</v>
      </c>
    </row>
    <row r="81">
      <c r="A81" s="4" t="inlineStr">
        <is>
          <t>Unrealized Loss Position for Less than 12 Months, Unrealized Losses</t>
        </is>
      </c>
      <c r="B81" s="5" t="n">
        <v>-83</v>
      </c>
      <c r="C81" s="5" t="n">
        <v>-529</v>
      </c>
    </row>
    <row r="82">
      <c r="A82" s="4" t="inlineStr">
        <is>
          <t>Unrealized Loss Position for Less than 12 Months, Number of Positions | security</t>
        </is>
      </c>
      <c r="B82" s="6" t="n">
        <v>1</v>
      </c>
      <c r="C82" s="6" t="n">
        <v>2</v>
      </c>
    </row>
    <row r="83">
      <c r="A83" s="4" t="inlineStr">
        <is>
          <t>Unrealized Loss Position for 12 Months or More, Estimated Fair Value</t>
        </is>
      </c>
      <c r="B83" s="5" t="n">
        <v>2039</v>
      </c>
      <c r="C83" s="5" t="n">
        <v>158</v>
      </c>
    </row>
    <row r="84">
      <c r="A84" s="4" t="inlineStr">
        <is>
          <t>Unrealized Loss Position for 12 Months or More, Unrealized Losses</t>
        </is>
      </c>
      <c r="B84" s="5" t="n">
        <v>-592</v>
      </c>
      <c r="C84" s="5" t="n">
        <v>-262</v>
      </c>
    </row>
    <row r="85">
      <c r="A85" s="4" t="inlineStr">
        <is>
          <t>Unrealized Loss Position for 12 Months or More, Number of Positions | security</t>
        </is>
      </c>
      <c r="B85" s="6" t="n">
        <v>3</v>
      </c>
      <c r="C85" s="6" t="n">
        <v>2</v>
      </c>
    </row>
    <row r="86">
      <c r="A86" s="4" t="inlineStr">
        <is>
          <t>Total, Estimated Fair Value</t>
        </is>
      </c>
      <c r="B86" s="5" t="n">
        <v>3814</v>
      </c>
      <c r="C86" s="5" t="n">
        <v>2759</v>
      </c>
    </row>
    <row r="87">
      <c r="A87" s="4" t="inlineStr">
        <is>
          <t>Total, Unrealized Losses</t>
        </is>
      </c>
      <c r="B87" s="5" t="n">
        <v>-675</v>
      </c>
      <c r="C87" s="5" t="n">
        <v>-791</v>
      </c>
    </row>
    <row r="88">
      <c r="A88" s="4" t="inlineStr">
        <is>
          <t>Total, Number of Positions | security</t>
        </is>
      </c>
      <c r="B88" s="6" t="n">
        <v>4</v>
      </c>
      <c r="C88"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Backed Securities - Narrativ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t>
        </is>
      </c>
      <c r="B3" s="5" t="n">
        <v>142067</v>
      </c>
      <c r="C3" s="5" t="n">
        <v>139528</v>
      </c>
    </row>
    <row r="4">
      <c r="A4" s="4" t="inlineStr">
        <is>
          <t>Agency MB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unrealized loss</t>
        </is>
      </c>
      <c r="B6" s="6" t="n">
        <v>0</v>
      </c>
      <c r="C6" s="6" t="n">
        <v>23</v>
      </c>
    </row>
    <row r="7">
      <c r="A7" s="4" t="inlineStr">
        <is>
          <t>Non-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t>
        </is>
      </c>
      <c r="B9" s="5" t="n">
        <v>15000</v>
      </c>
      <c r="C9" s="5" t="n">
        <v>1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Summary of Credit Loss Allowance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5" t="n">
        <v>18560</v>
      </c>
      <c r="C4" s="5" t="n">
        <v>7188</v>
      </c>
    </row>
    <row r="5">
      <c r="A5" s="4" t="inlineStr">
        <is>
          <t>Additions to the allowance for credit losses on securities for which credit losses were not previously recorded</t>
        </is>
      </c>
      <c r="B5" s="6" t="n">
        <v>1840</v>
      </c>
      <c r="C5" s="6" t="n">
        <v>1938</v>
      </c>
    </row>
    <row r="6">
      <c r="A6" s="4" t="inlineStr">
        <is>
          <t>Allowance on purchased financial assets with credit deterioration</t>
        </is>
      </c>
      <c r="B6" s="6" t="n">
        <v>0</v>
      </c>
      <c r="C6" s="6" t="n">
        <v>0</v>
      </c>
    </row>
    <row r="7">
      <c r="A7" s="4" t="inlineStr">
        <is>
          <t>Reductions for the securities sold during the period</t>
        </is>
      </c>
      <c r="B7" s="6" t="n">
        <v>0</v>
      </c>
      <c r="C7" s="6" t="n">
        <v>0</v>
      </c>
    </row>
    <row r="8">
      <c r="A8" s="4" t="inlineStr">
        <is>
          <t>Increase/(decrease) on securities with an allowance in the prior period</t>
        </is>
      </c>
      <c r="B8" s="6" t="n">
        <v>6041</v>
      </c>
      <c r="C8" s="6" t="n">
        <v>12261</v>
      </c>
    </row>
    <row r="9">
      <c r="A9" s="4" t="inlineStr">
        <is>
          <t>Write-offs charged against the allowance</t>
        </is>
      </c>
      <c r="B9" s="6" t="n">
        <v>-499</v>
      </c>
      <c r="C9" s="6" t="n">
        <v>-2860</v>
      </c>
    </row>
    <row r="10">
      <c r="A10" s="4" t="inlineStr">
        <is>
          <t>Recoveries of amounts previously written off</t>
        </is>
      </c>
      <c r="B10" s="6" t="n">
        <v>2455</v>
      </c>
      <c r="C10" s="6" t="n">
        <v>33</v>
      </c>
    </row>
    <row r="11">
      <c r="A11" s="4" t="inlineStr">
        <is>
          <t>Ending allowance for credit losses</t>
        </is>
      </c>
      <c r="B11" s="5" t="n">
        <v>28397</v>
      </c>
      <c r="C11" s="5" t="n">
        <v>185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Backed Securities - Significant Credit Quality Indicators (Details) $ in Thousands</t>
        </is>
      </c>
      <c r="B1" s="2" t="inlineStr">
        <is>
          <t>Dec.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Amortized Cost</t>
        </is>
      </c>
      <c r="B3" s="5" t="n">
        <v>1553455</v>
      </c>
      <c r="C3" s="5" t="n">
        <v>1078739</v>
      </c>
    </row>
    <row r="4">
      <c r="A4" s="4" t="inlineStr">
        <is>
          <t>Non-Agency RMBS - Senio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481132</v>
      </c>
      <c r="C6" s="6" t="n">
        <v>505633</v>
      </c>
    </row>
    <row r="7">
      <c r="A7" s="4" t="inlineStr">
        <is>
          <t>Non-Agency RMBS - Senior | Credit Quality Indicator, Updated Quarterl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0669</v>
      </c>
      <c r="C9" s="5" t="n">
        <v>98394</v>
      </c>
    </row>
    <row r="10">
      <c r="A10" s="4" t="inlineStr">
        <is>
          <t>Non-Agency RMBS - Senior | Credit Quality Indicator, Updated Quarterly | Weighted Average Borrowing Rates | Prepay Rat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Significant Inputs</t>
        </is>
      </c>
      <c r="B12" s="11" t="n">
        <v>0.075</v>
      </c>
      <c r="C12" s="11" t="n">
        <v>0.062</v>
      </c>
    </row>
    <row r="13">
      <c r="A13" s="4" t="inlineStr">
        <is>
          <t>Non-Agency RMBS - Senior | Credit Quality Indicator, Updated Quarterly | Weighted Average Borrowing Rates | CD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ignificant Inputs</t>
        </is>
      </c>
      <c r="B15" s="11" t="n">
        <v>0.018</v>
      </c>
      <c r="C15" s="11" t="n">
        <v>0.023</v>
      </c>
    </row>
    <row r="16">
      <c r="A16" s="4" t="inlineStr">
        <is>
          <t>Non-Agency RMBS - Senior | Credit Quality Indicator, Updated Quarterly | Weighted Average Borrowing Rates | Loss Severity</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Significant Inputs</t>
        </is>
      </c>
      <c r="B18" s="11" t="n">
        <v>0.326</v>
      </c>
      <c r="C18" s="11" t="n">
        <v>0.353</v>
      </c>
    </row>
    <row r="19">
      <c r="A19" s="4" t="inlineStr">
        <is>
          <t>Non-Agency RMBS - Subordinated</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7000</v>
      </c>
      <c r="C21" s="5" t="n">
        <v>300411</v>
      </c>
    </row>
    <row r="22">
      <c r="A22" s="4" t="inlineStr">
        <is>
          <t>Non-Agency RMBS - Subordinated | Credit Quality Indicator, Updated Quarterl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8914</v>
      </c>
      <c r="C24" s="5" t="n">
        <v>75005</v>
      </c>
    </row>
    <row r="25">
      <c r="A25" s="4" t="inlineStr">
        <is>
          <t>Non-Agency RMBS - Subordinated | Credit Quality Indicator, Updated Quarterly | Weighted Average Borrowing Rates | Prepay 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ignificant Inputs</t>
        </is>
      </c>
      <c r="B27" s="11" t="n">
        <v>0.062</v>
      </c>
      <c r="C27" s="11" t="n">
        <v>0.062</v>
      </c>
    </row>
    <row r="28">
      <c r="A28" s="4" t="inlineStr">
        <is>
          <t>Non-Agency RMBS - Subordinated | Credit Quality Indicator, Updated Quarterly | Weighted Average Borrowing Rates | CD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ignificant Inputs</t>
        </is>
      </c>
      <c r="B30" s="11" t="n">
        <v>0.003</v>
      </c>
      <c r="C30" s="11" t="n">
        <v>0.007</v>
      </c>
    </row>
    <row r="31">
      <c r="A31" s="4" t="inlineStr">
        <is>
          <t>Non-Agency RMBS - Subordinated | Credit Quality Indicator, Updated Quarterly | Weighted Average Borrowing Rates | Loss Severit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ignificant Inputs</t>
        </is>
      </c>
      <c r="B33" s="11" t="n">
        <v>0.445</v>
      </c>
      <c r="C33" s="11" t="n">
        <v>0.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Gross Unrealized Gains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Gain Included in Accumulated Other Comprehensive Income</t>
        </is>
      </c>
      <c r="B3" s="5" t="n">
        <v>174374</v>
      </c>
      <c r="C3" s="5" t="n">
        <v>203285</v>
      </c>
    </row>
    <row r="4">
      <c r="A4" s="4" t="inlineStr">
        <is>
          <t>Gross Unrealized Gain Included in Cumulative Earnings</t>
        </is>
      </c>
      <c r="B4" s="6" t="n">
        <v>26022</v>
      </c>
      <c r="C4" s="6" t="n">
        <v>22354</v>
      </c>
    </row>
    <row r="5">
      <c r="A5" s="4" t="inlineStr">
        <is>
          <t>Total Gross Unrealized Gain</t>
        </is>
      </c>
      <c r="B5" s="6" t="n">
        <v>200396</v>
      </c>
      <c r="C5" s="6" t="n">
        <v>225639</v>
      </c>
    </row>
    <row r="6">
      <c r="A6" s="4" t="inlineStr">
        <is>
          <t>Gross Unrealized Loss Included in Accumulated Other Comprehensive Income</t>
        </is>
      </c>
      <c r="B6" s="6" t="n">
        <v>-14925</v>
      </c>
      <c r="C6" s="6" t="n">
        <v>-17617</v>
      </c>
    </row>
    <row r="7">
      <c r="A7" s="4" t="inlineStr">
        <is>
          <t>Gross Unrealized Loss Included in Cumulative Earnings</t>
        </is>
      </c>
      <c r="B7" s="6" t="n">
        <v>-127142</v>
      </c>
      <c r="C7" s="6" t="n">
        <v>-121911</v>
      </c>
    </row>
    <row r="8">
      <c r="A8" s="4" t="inlineStr">
        <is>
          <t>Total Gross Unrealized Loss</t>
        </is>
      </c>
      <c r="B8" s="6" t="n">
        <v>-142067</v>
      </c>
      <c r="C8" s="6" t="n">
        <v>-139528</v>
      </c>
    </row>
    <row r="9">
      <c r="A9" s="4" t="inlineStr">
        <is>
          <t>Non-Agency RMBS - Senio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Gross Unrealized Gain</t>
        </is>
      </c>
      <c r="B11" s="6" t="n">
        <v>164600</v>
      </c>
      <c r="C11" s="6" t="n">
        <v>192528</v>
      </c>
    </row>
    <row r="12">
      <c r="A12" s="4" t="inlineStr">
        <is>
          <t>Total Gross Unrealized Loss</t>
        </is>
      </c>
      <c r="B12" s="6" t="n">
        <v>-5767</v>
      </c>
      <c r="C12" s="6" t="n">
        <v>-6981</v>
      </c>
    </row>
    <row r="13">
      <c r="A13" s="4" t="inlineStr">
        <is>
          <t>Non-Agency RMBS - Subordinated</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Gross Unrealized Gain</t>
        </is>
      </c>
      <c r="B15" s="6" t="n">
        <v>20167</v>
      </c>
      <c r="C15" s="6" t="n">
        <v>16548</v>
      </c>
    </row>
    <row r="16">
      <c r="A16" s="4" t="inlineStr">
        <is>
          <t>Total Gross Unrealized Loss</t>
        </is>
      </c>
      <c r="B16" s="6" t="n">
        <v>-27901</v>
      </c>
      <c r="C16" s="6" t="n">
        <v>-36548</v>
      </c>
    </row>
    <row r="17">
      <c r="A17" s="4" t="inlineStr">
        <is>
          <t>Non-Agency RMBS - Interest-onl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Gross Unrealized Gain</t>
        </is>
      </c>
      <c r="B19" s="6" t="n">
        <v>13164</v>
      </c>
      <c r="C19" s="6" t="n">
        <v>14394</v>
      </c>
    </row>
    <row r="20">
      <c r="A20" s="4" t="inlineStr">
        <is>
          <t>Total Gross Unrealized Loss</t>
        </is>
      </c>
      <c r="B20" s="6" t="n">
        <v>-93400</v>
      </c>
      <c r="C20" s="6" t="n">
        <v>-81490</v>
      </c>
    </row>
    <row r="21">
      <c r="A21" s="4" t="inlineStr">
        <is>
          <t>Agency RMBS - CM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Gross Unrealized Gain</t>
        </is>
      </c>
      <c r="B23" s="6" t="n">
        <v>106</v>
      </c>
      <c r="C23" s="4" t="inlineStr">
        <is>
          <t xml:space="preserve"> </t>
        </is>
      </c>
    </row>
    <row r="24">
      <c r="A24" s="4" t="inlineStr">
        <is>
          <t>Total Gross Unrealized Loss</t>
        </is>
      </c>
      <c r="B24" s="6" t="n">
        <v>-2972</v>
      </c>
      <c r="C24" s="4" t="inlineStr">
        <is>
          <t xml:space="preserve"> </t>
        </is>
      </c>
    </row>
    <row r="25">
      <c r="A25" s="4" t="inlineStr">
        <is>
          <t>Agency RMBS - Interest-onl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Gross Unrealized Gain</t>
        </is>
      </c>
      <c r="B27" s="6" t="n">
        <v>1410</v>
      </c>
      <c r="C27" s="6" t="n">
        <v>862</v>
      </c>
    </row>
    <row r="28">
      <c r="A28" s="4" t="inlineStr">
        <is>
          <t>Total Gross Unrealized Loss</t>
        </is>
      </c>
      <c r="B28" s="6" t="n">
        <v>-4220</v>
      </c>
      <c r="C28" s="6" t="n">
        <v>-5077</v>
      </c>
    </row>
    <row r="29">
      <c r="A29" s="4" t="inlineStr">
        <is>
          <t>Agency CMBS - Project loa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Gross Unrealized Gain</t>
        </is>
      </c>
      <c r="B31" s="6" t="n">
        <v>0</v>
      </c>
      <c r="C31" s="6" t="n">
        <v>0</v>
      </c>
    </row>
    <row r="32">
      <c r="A32" s="4" t="inlineStr">
        <is>
          <t>Total Gross Unrealized Loss</t>
        </is>
      </c>
      <c r="B32" s="6" t="n">
        <v>-7132</v>
      </c>
      <c r="C32" s="6" t="n">
        <v>-8641</v>
      </c>
    </row>
    <row r="33">
      <c r="A33" s="4" t="inlineStr">
        <is>
          <t>Agency CMBS - Interest-onl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Gross Unrealized Gain</t>
        </is>
      </c>
      <c r="B35" s="6" t="n">
        <v>949</v>
      </c>
      <c r="C35" s="6" t="n">
        <v>1307</v>
      </c>
    </row>
    <row r="36">
      <c r="A36" s="4" t="inlineStr">
        <is>
          <t>Total Gross Unrealized Loss</t>
        </is>
      </c>
      <c r="B36" s="6" t="n">
        <v>-675</v>
      </c>
      <c r="C36" s="6" t="n">
        <v>-791</v>
      </c>
    </row>
    <row r="37">
      <c r="A37" s="4" t="inlineStr">
        <is>
          <t>Residential Mortgage-Backed Securities | Non-Agency RMBS - Senio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 Included in Accumulated Other Comprehensive Income</t>
        </is>
      </c>
      <c r="B39" s="6" t="n">
        <v>164600</v>
      </c>
      <c r="C39" s="6" t="n">
        <v>192528</v>
      </c>
    </row>
    <row r="40">
      <c r="A40" s="4" t="inlineStr">
        <is>
          <t>Gross Unrealized Gain Included in Cumulative Earnings</t>
        </is>
      </c>
      <c r="B40" s="6" t="n">
        <v>0</v>
      </c>
      <c r="C40" s="6" t="n">
        <v>0</v>
      </c>
    </row>
    <row r="41">
      <c r="A41" s="4" t="inlineStr">
        <is>
          <t>Total Gross Unrealized Gain</t>
        </is>
      </c>
      <c r="B41" s="6" t="n">
        <v>164600</v>
      </c>
      <c r="C41" s="6" t="n">
        <v>192528</v>
      </c>
    </row>
    <row r="42">
      <c r="A42" s="4" t="inlineStr">
        <is>
          <t>Gross Unrealized Loss Included in Accumulated Other Comprehensive Income</t>
        </is>
      </c>
      <c r="B42" s="6" t="n">
        <v>-4483</v>
      </c>
      <c r="C42" s="6" t="n">
        <v>-5396</v>
      </c>
    </row>
    <row r="43">
      <c r="A43" s="4" t="inlineStr">
        <is>
          <t>Gross Unrealized Loss Included in Cumulative Earnings</t>
        </is>
      </c>
      <c r="B43" s="6" t="n">
        <v>-1285</v>
      </c>
      <c r="C43" s="6" t="n">
        <v>-1585</v>
      </c>
    </row>
    <row r="44">
      <c r="A44" s="4" t="inlineStr">
        <is>
          <t>Total Gross Unrealized Loss</t>
        </is>
      </c>
      <c r="B44" s="6" t="n">
        <v>-5767</v>
      </c>
      <c r="C44" s="6" t="n">
        <v>-6981</v>
      </c>
    </row>
    <row r="45">
      <c r="A45" s="4" t="inlineStr">
        <is>
          <t>Residential Mortgage-Backed Securities | Non-Agency RMBS - Subordinated</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Gross Unrealized Gain Included in Accumulated Other Comprehensive Income</t>
        </is>
      </c>
      <c r="B47" s="6" t="n">
        <v>9774</v>
      </c>
      <c r="C47" s="6" t="n">
        <v>10757</v>
      </c>
    </row>
    <row r="48">
      <c r="A48" s="4" t="inlineStr">
        <is>
          <t>Gross Unrealized Gain Included in Cumulative Earnings</t>
        </is>
      </c>
      <c r="B48" s="6" t="n">
        <v>10393</v>
      </c>
      <c r="C48" s="6" t="n">
        <v>5791</v>
      </c>
    </row>
    <row r="49">
      <c r="A49" s="4" t="inlineStr">
        <is>
          <t>Total Gross Unrealized Gain</t>
        </is>
      </c>
      <c r="B49" s="6" t="n">
        <v>20167</v>
      </c>
      <c r="C49" s="6" t="n">
        <v>16548</v>
      </c>
    </row>
    <row r="50">
      <c r="A50" s="4" t="inlineStr">
        <is>
          <t>Gross Unrealized Loss Included in Accumulated Other Comprehensive Income</t>
        </is>
      </c>
      <c r="B50" s="6" t="n">
        <v>-10442</v>
      </c>
      <c r="C50" s="6" t="n">
        <v>-12198</v>
      </c>
    </row>
    <row r="51">
      <c r="A51" s="4" t="inlineStr">
        <is>
          <t>Gross Unrealized Loss Included in Cumulative Earnings</t>
        </is>
      </c>
      <c r="B51" s="6" t="n">
        <v>-17459</v>
      </c>
      <c r="C51" s="6" t="n">
        <v>-24350</v>
      </c>
    </row>
    <row r="52">
      <c r="A52" s="4" t="inlineStr">
        <is>
          <t>Total Gross Unrealized Loss</t>
        </is>
      </c>
      <c r="B52" s="6" t="n">
        <v>-27901</v>
      </c>
      <c r="C52" s="6" t="n">
        <v>-36548</v>
      </c>
    </row>
    <row r="53">
      <c r="A53" s="4" t="inlineStr">
        <is>
          <t>Residential Mortgage-Backed Securities | Non-Agency RMBS - Interest-onl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Gross Unrealized Gain Included in Accumulated Other Comprehensive Income</t>
        </is>
      </c>
      <c r="B55" s="6" t="n">
        <v>0</v>
      </c>
      <c r="C55" s="6" t="n">
        <v>0</v>
      </c>
    </row>
    <row r="56">
      <c r="A56" s="4" t="inlineStr">
        <is>
          <t>Gross Unrealized Gain Included in Cumulative Earnings</t>
        </is>
      </c>
      <c r="B56" s="6" t="n">
        <v>13164</v>
      </c>
      <c r="C56" s="6" t="n">
        <v>14394</v>
      </c>
    </row>
    <row r="57">
      <c r="A57" s="4" t="inlineStr">
        <is>
          <t>Total Gross Unrealized Gain</t>
        </is>
      </c>
      <c r="B57" s="6" t="n">
        <v>13164</v>
      </c>
      <c r="C57" s="6" t="n">
        <v>14394</v>
      </c>
    </row>
    <row r="58">
      <c r="A58" s="4" t="inlineStr">
        <is>
          <t>Gross Unrealized Loss Included in Accumulated Other Comprehensive Income</t>
        </is>
      </c>
      <c r="B58" s="6" t="n">
        <v>0</v>
      </c>
      <c r="C58" s="6" t="n">
        <v>0</v>
      </c>
    </row>
    <row r="59">
      <c r="A59" s="4" t="inlineStr">
        <is>
          <t>Gross Unrealized Loss Included in Cumulative Earnings</t>
        </is>
      </c>
      <c r="B59" s="6" t="n">
        <v>-93400</v>
      </c>
      <c r="C59" s="6" t="n">
        <v>-81490</v>
      </c>
    </row>
    <row r="60">
      <c r="A60" s="4" t="inlineStr">
        <is>
          <t>Total Gross Unrealized Loss</t>
        </is>
      </c>
      <c r="B60" s="6" t="n">
        <v>-93400</v>
      </c>
      <c r="C60" s="6" t="n">
        <v>-81490</v>
      </c>
    </row>
    <row r="61">
      <c r="A61" s="4" t="inlineStr">
        <is>
          <t>Residential Mortgage-Backed Securities | Agency RMBS - CMO</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Unrealized Gain Included in Accumulated Other Comprehensive Income</t>
        </is>
      </c>
      <c r="B63" s="6" t="n">
        <v>0</v>
      </c>
      <c r="C63" s="4" t="inlineStr">
        <is>
          <t xml:space="preserve"> </t>
        </is>
      </c>
    </row>
    <row r="64">
      <c r="A64" s="4" t="inlineStr">
        <is>
          <t>Gross Unrealized Gain Included in Cumulative Earnings</t>
        </is>
      </c>
      <c r="B64" s="6" t="n">
        <v>106</v>
      </c>
      <c r="C64" s="4" t="inlineStr">
        <is>
          <t xml:space="preserve"> </t>
        </is>
      </c>
    </row>
    <row r="65">
      <c r="A65" s="4" t="inlineStr">
        <is>
          <t>Total Gross Unrealized Gain</t>
        </is>
      </c>
      <c r="B65" s="6" t="n">
        <v>106</v>
      </c>
      <c r="C65" s="4" t="inlineStr">
        <is>
          <t xml:space="preserve"> </t>
        </is>
      </c>
    </row>
    <row r="66">
      <c r="A66" s="4" t="inlineStr">
        <is>
          <t>Gross Unrealized Loss Included in Accumulated Other Comprehensive Income</t>
        </is>
      </c>
      <c r="B66" s="6" t="n">
        <v>0</v>
      </c>
      <c r="C66" s="4" t="inlineStr">
        <is>
          <t xml:space="preserve"> </t>
        </is>
      </c>
    </row>
    <row r="67">
      <c r="A67" s="4" t="inlineStr">
        <is>
          <t>Gross Unrealized Loss Included in Cumulative Earnings</t>
        </is>
      </c>
      <c r="B67" s="6" t="n">
        <v>-2972</v>
      </c>
      <c r="C67" s="4" t="inlineStr">
        <is>
          <t xml:space="preserve"> </t>
        </is>
      </c>
    </row>
    <row r="68">
      <c r="A68" s="4" t="inlineStr">
        <is>
          <t>Total Gross Unrealized Loss</t>
        </is>
      </c>
      <c r="B68" s="6" t="n">
        <v>-2972</v>
      </c>
      <c r="C68" s="4" t="inlineStr">
        <is>
          <t xml:space="preserve"> </t>
        </is>
      </c>
    </row>
    <row r="69">
      <c r="A69" s="4" t="inlineStr">
        <is>
          <t>Residential Mortgage-Backed Securities | Agency RMBS - Interest-onl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Gross Unrealized Gain Included in Accumulated Other Comprehensive Income</t>
        </is>
      </c>
      <c r="B71" s="6" t="n">
        <v>0</v>
      </c>
      <c r="C71" s="6" t="n">
        <v>0</v>
      </c>
    </row>
    <row r="72">
      <c r="A72" s="4" t="inlineStr">
        <is>
          <t>Gross Unrealized Gain Included in Cumulative Earnings</t>
        </is>
      </c>
      <c r="B72" s="6" t="n">
        <v>1410</v>
      </c>
      <c r="C72" s="6" t="n">
        <v>862</v>
      </c>
    </row>
    <row r="73">
      <c r="A73" s="4" t="inlineStr">
        <is>
          <t>Total Gross Unrealized Gain</t>
        </is>
      </c>
      <c r="B73" s="6" t="n">
        <v>1410</v>
      </c>
      <c r="C73" s="6" t="n">
        <v>862</v>
      </c>
    </row>
    <row r="74">
      <c r="A74" s="4" t="inlineStr">
        <is>
          <t>Gross Unrealized Loss Included in Accumulated Other Comprehensive Income</t>
        </is>
      </c>
      <c r="B74" s="6" t="n">
        <v>0</v>
      </c>
      <c r="C74" s="6" t="n">
        <v>0</v>
      </c>
    </row>
    <row r="75">
      <c r="A75" s="4" t="inlineStr">
        <is>
          <t>Gross Unrealized Loss Included in Cumulative Earnings</t>
        </is>
      </c>
      <c r="B75" s="6" t="n">
        <v>-4220</v>
      </c>
      <c r="C75" s="6" t="n">
        <v>-5077</v>
      </c>
    </row>
    <row r="76">
      <c r="A76" s="4" t="inlineStr">
        <is>
          <t>Total Gross Unrealized Loss</t>
        </is>
      </c>
      <c r="B76" s="6" t="n">
        <v>-4220</v>
      </c>
      <c r="C76" s="6" t="n">
        <v>-5077</v>
      </c>
    </row>
    <row r="77">
      <c r="A77" s="4" t="inlineStr">
        <is>
          <t>Commercial Mortgage Backed Securities | Agency CMBS - Project loan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Gross Unrealized Gain Included in Accumulated Other Comprehensive Income</t>
        </is>
      </c>
      <c r="B79" s="6" t="n">
        <v>0</v>
      </c>
      <c r="C79" s="6" t="n">
        <v>0</v>
      </c>
    </row>
    <row r="80">
      <c r="A80" s="4" t="inlineStr">
        <is>
          <t>Gross Unrealized Gain Included in Cumulative Earnings</t>
        </is>
      </c>
      <c r="B80" s="6" t="n">
        <v>0</v>
      </c>
      <c r="C80" s="6" t="n">
        <v>0</v>
      </c>
    </row>
    <row r="81">
      <c r="A81" s="4" t="inlineStr">
        <is>
          <t>Total Gross Unrealized Gain</t>
        </is>
      </c>
      <c r="B81" s="6" t="n">
        <v>0</v>
      </c>
      <c r="C81" s="6" t="n">
        <v>0</v>
      </c>
    </row>
    <row r="82">
      <c r="A82" s="4" t="inlineStr">
        <is>
          <t>Gross Unrealized Loss Included in Accumulated Other Comprehensive Income</t>
        </is>
      </c>
      <c r="B82" s="6" t="n">
        <v>0</v>
      </c>
      <c r="C82" s="6" t="n">
        <v>-23</v>
      </c>
    </row>
    <row r="83">
      <c r="A83" s="4" t="inlineStr">
        <is>
          <t>Gross Unrealized Loss Included in Cumulative Earnings</t>
        </is>
      </c>
      <c r="B83" s="6" t="n">
        <v>-7132</v>
      </c>
      <c r="C83" s="6" t="n">
        <v>-8618</v>
      </c>
    </row>
    <row r="84">
      <c r="A84" s="4" t="inlineStr">
        <is>
          <t>Total Gross Unrealized Loss</t>
        </is>
      </c>
      <c r="B84" s="6" t="n">
        <v>-7132</v>
      </c>
      <c r="C84" s="6" t="n">
        <v>-8641</v>
      </c>
    </row>
    <row r="85">
      <c r="A85" s="4" t="inlineStr">
        <is>
          <t>Commercial Mortgage Backed Securities | Agency CMBS - Interest-onl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Unrealized Gain Included in Accumulated Other Comprehensive Income</t>
        </is>
      </c>
      <c r="B87" s="6" t="n">
        <v>0</v>
      </c>
      <c r="C87" s="6" t="n">
        <v>0</v>
      </c>
    </row>
    <row r="88">
      <c r="A88" s="4" t="inlineStr">
        <is>
          <t>Gross Unrealized Gain Included in Cumulative Earnings</t>
        </is>
      </c>
      <c r="B88" s="6" t="n">
        <v>949</v>
      </c>
      <c r="C88" s="6" t="n">
        <v>1307</v>
      </c>
    </row>
    <row r="89">
      <c r="A89" s="4" t="inlineStr">
        <is>
          <t>Total Gross Unrealized Gain</t>
        </is>
      </c>
      <c r="B89" s="6" t="n">
        <v>949</v>
      </c>
      <c r="C89" s="6" t="n">
        <v>1307</v>
      </c>
    </row>
    <row r="90">
      <c r="A90" s="4" t="inlineStr">
        <is>
          <t>Gross Unrealized Loss Included in Accumulated Other Comprehensive Income</t>
        </is>
      </c>
      <c r="B90" s="6" t="n">
        <v>0</v>
      </c>
      <c r="C90" s="6" t="n">
        <v>0</v>
      </c>
    </row>
    <row r="91">
      <c r="A91" s="4" t="inlineStr">
        <is>
          <t>Gross Unrealized Loss Included in Cumulative Earnings</t>
        </is>
      </c>
      <c r="B91" s="6" t="n">
        <v>-675</v>
      </c>
      <c r="C91" s="6" t="n">
        <v>-791</v>
      </c>
    </row>
    <row r="92">
      <c r="A92" s="4" t="inlineStr">
        <is>
          <t>Total Gross Unrealized Loss</t>
        </is>
      </c>
      <c r="B92" s="5" t="n">
        <v>-675</v>
      </c>
      <c r="C92" s="5" t="n">
        <v>-7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llateral Characteristics (Details) - USD ($) $ / shares in Units,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Principal or Notional Value</t>
        </is>
      </c>
      <c r="B3" s="5" t="n">
        <v>5639116</v>
      </c>
      <c r="C3" s="5" t="n">
        <v>5488456</v>
      </c>
    </row>
    <row r="4">
      <c r="A4" s="4" t="inlineStr">
        <is>
          <t>Residential Mortgage-Backed Securities | Non-Agency RMBS - Senio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Principal or Notional Value</t>
        </is>
      </c>
      <c r="B6" s="5" t="n">
        <v>1010128</v>
      </c>
      <c r="C6" s="5" t="n">
        <v>1073632</v>
      </c>
    </row>
    <row r="7">
      <c r="A7" s="4" t="inlineStr">
        <is>
          <t>Weighted Average Amortized Cost Basis (in dollars per share)</t>
        </is>
      </c>
      <c r="B7" s="7" t="n">
        <v>45.11</v>
      </c>
      <c r="C7" s="7" t="n">
        <v>45.69</v>
      </c>
    </row>
    <row r="8">
      <c r="A8" s="4" t="inlineStr">
        <is>
          <t>Weighted Average Fair Value (in dollars per share)</t>
        </is>
      </c>
      <c r="B8" s="7" t="n">
        <v>60.83</v>
      </c>
      <c r="C8" s="7" t="n">
        <v>62.98</v>
      </c>
    </row>
    <row r="9">
      <c r="A9" s="4" t="inlineStr">
        <is>
          <t>Weighted Average Coupon</t>
        </is>
      </c>
      <c r="B9" s="9" t="n">
        <v>0.057</v>
      </c>
      <c r="C9" s="9" t="n">
        <v>0.057</v>
      </c>
    </row>
    <row r="10">
      <c r="A10" s="4" t="inlineStr">
        <is>
          <t>Weighted Average Yield at Period-End</t>
        </is>
      </c>
      <c r="B10" s="9" t="n">
        <v>0.176</v>
      </c>
      <c r="C10" s="9" t="n">
        <v>0.173</v>
      </c>
    </row>
    <row r="11">
      <c r="A11" s="4" t="inlineStr">
        <is>
          <t>Residential Mortgage-Backed Securities | Non-Agency RMBS - Subordinated</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Principal or Notional Value</t>
        </is>
      </c>
      <c r="B13" s="5" t="n">
        <v>648977</v>
      </c>
      <c r="C13" s="5" t="n">
        <v>583049</v>
      </c>
    </row>
    <row r="14">
      <c r="A14" s="4" t="inlineStr">
        <is>
          <t>Weighted Average Amortized Cost Basis (in dollars per share)</t>
        </is>
      </c>
      <c r="B14" s="7" t="n">
        <v>59.18</v>
      </c>
      <c r="C14" s="7" t="n">
        <v>50.92</v>
      </c>
    </row>
    <row r="15">
      <c r="A15" s="4" t="inlineStr">
        <is>
          <t>Weighted Average Fair Value (in dollars per share)</t>
        </is>
      </c>
      <c r="B15" s="7" t="n">
        <v>57.99</v>
      </c>
      <c r="C15" s="7" t="n">
        <v>47.49</v>
      </c>
    </row>
    <row r="16">
      <c r="A16" s="4" t="inlineStr">
        <is>
          <t>Weighted Average Coupon</t>
        </is>
      </c>
      <c r="B16" s="9" t="n">
        <v>0.045</v>
      </c>
      <c r="C16" s="9" t="n">
        <v>0.033</v>
      </c>
    </row>
    <row r="17">
      <c r="A17" s="4" t="inlineStr">
        <is>
          <t>Weighted Average Yield at Period-End</t>
        </is>
      </c>
      <c r="B17" s="8" t="n">
        <v>0.08</v>
      </c>
      <c r="C17" s="9" t="n">
        <v>0.067</v>
      </c>
    </row>
    <row r="18">
      <c r="A18" s="4" t="inlineStr">
        <is>
          <t>Residential Mortgage-Backed Securities | Non-Agency RMBS - Interest-only</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Principal or Notional Value</t>
        </is>
      </c>
      <c r="B20" s="5" t="n">
        <v>2644741</v>
      </c>
      <c r="C20" s="5" t="n">
        <v>2874680</v>
      </c>
    </row>
    <row r="21">
      <c r="A21" s="4" t="inlineStr">
        <is>
          <t>Weighted Average Amortized Cost Basis (in dollars per share)</t>
        </is>
      </c>
      <c r="B21" s="7" t="n">
        <v>5.81</v>
      </c>
      <c r="C21" s="7" t="n">
        <v>5.49</v>
      </c>
    </row>
    <row r="22">
      <c r="A22" s="4" t="inlineStr">
        <is>
          <t>Weighted Average Fair Value (in dollars per share)</t>
        </is>
      </c>
      <c r="B22" s="7" t="n">
        <v>2.77</v>
      </c>
      <c r="C22" s="7" t="n">
        <v>3.16</v>
      </c>
    </row>
    <row r="23">
      <c r="A23" s="4" t="inlineStr">
        <is>
          <t>Weighted Average Coupon</t>
        </is>
      </c>
      <c r="B23" s="9" t="n">
        <v>0.007</v>
      </c>
      <c r="C23" s="9" t="n">
        <v>0.005</v>
      </c>
    </row>
    <row r="24">
      <c r="A24" s="4" t="inlineStr">
        <is>
          <t>Weighted Average Yield at Period-End</t>
        </is>
      </c>
      <c r="B24" s="9" t="n">
        <v>0.066</v>
      </c>
      <c r="C24" s="9" t="n">
        <v>0.042</v>
      </c>
    </row>
    <row r="25">
      <c r="A25" s="4" t="inlineStr">
        <is>
          <t>Residential Mortgage-Backed Securities | Agency RMBS - CMO</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Principal or Notional Value</t>
        </is>
      </c>
      <c r="B27" s="5" t="n">
        <v>464640</v>
      </c>
      <c r="C27" s="4" t="inlineStr">
        <is>
          <t xml:space="preserve"> </t>
        </is>
      </c>
    </row>
    <row r="28">
      <c r="A28" s="4" t="inlineStr">
        <is>
          <t>Weighted Average Amortized Cost Basis (in dollars per share)</t>
        </is>
      </c>
      <c r="B28" s="7" t="n">
        <v>99.97</v>
      </c>
      <c r="C28" s="4" t="inlineStr">
        <is>
          <t xml:space="preserve"> </t>
        </is>
      </c>
    </row>
    <row r="29">
      <c r="A29" s="4" t="inlineStr">
        <is>
          <t>Weighted Average Fair Value (in dollars per share)</t>
        </is>
      </c>
      <c r="B29" s="7" t="n">
        <v>99.36</v>
      </c>
      <c r="C29" s="4" t="inlineStr">
        <is>
          <t xml:space="preserve"> </t>
        </is>
      </c>
    </row>
    <row r="30">
      <c r="A30" s="4" t="inlineStr">
        <is>
          <t>Weighted Average Coupon</t>
        </is>
      </c>
      <c r="B30" s="9" t="n">
        <v>0.058</v>
      </c>
      <c r="C30" s="4" t="inlineStr">
        <is>
          <t xml:space="preserve"> </t>
        </is>
      </c>
    </row>
    <row r="31">
      <c r="A31" s="4" t="inlineStr">
        <is>
          <t>Weighted Average Yield at Period-End</t>
        </is>
      </c>
      <c r="B31" s="9" t="n">
        <v>0.058</v>
      </c>
      <c r="C31" s="4" t="inlineStr">
        <is>
          <t xml:space="preserve"> </t>
        </is>
      </c>
    </row>
    <row r="32">
      <c r="A32" s="4" t="inlineStr">
        <is>
          <t>Residential Mortgage-Backed Securities | Agency RMBS - Interest-only</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Principal or Notional Value</t>
        </is>
      </c>
      <c r="B34" s="5" t="n">
        <v>380311</v>
      </c>
      <c r="C34" s="5" t="n">
        <v>392284</v>
      </c>
    </row>
    <row r="35">
      <c r="A35" s="4" t="inlineStr">
        <is>
          <t>Weighted Average Amortized Cost Basis (in dollars per share)</t>
        </is>
      </c>
      <c r="B35" s="7" t="n">
        <v>5.15</v>
      </c>
      <c r="C35" s="7" t="n">
        <v>4.9</v>
      </c>
    </row>
    <row r="36">
      <c r="A36" s="4" t="inlineStr">
        <is>
          <t>Weighted Average Fair Value (in dollars per share)</t>
        </is>
      </c>
      <c r="B36" s="7" t="n">
        <v>4.41</v>
      </c>
      <c r="C36" s="7" t="n">
        <v>3.83</v>
      </c>
    </row>
    <row r="37">
      <c r="A37" s="4" t="inlineStr">
        <is>
          <t>Weighted Average Coupon</t>
        </is>
      </c>
      <c r="B37" s="9" t="n">
        <v>0.007</v>
      </c>
      <c r="C37" s="9" t="n">
        <v>0.001</v>
      </c>
    </row>
    <row r="38">
      <c r="A38" s="4" t="inlineStr">
        <is>
          <t>Weighted Average Yield at Period-End</t>
        </is>
      </c>
      <c r="B38" s="9" t="n">
        <v>0.06900000000000001</v>
      </c>
      <c r="C38" s="9" t="n">
        <v>0.057</v>
      </c>
    </row>
    <row r="39">
      <c r="A39" s="4" t="inlineStr">
        <is>
          <t>Commercial Mortgage Backed Securities | Agency CMBS - Project loan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Principal or Notional Value</t>
        </is>
      </c>
      <c r="B41" s="5" t="n">
        <v>40882</v>
      </c>
      <c r="C41" s="5" t="n">
        <v>86572</v>
      </c>
    </row>
    <row r="42">
      <c r="A42" s="4" t="inlineStr">
        <is>
          <t>Weighted Average Amortized Cost Basis (in dollars per share)</t>
        </is>
      </c>
      <c r="B42" s="7" t="n">
        <v>101.51</v>
      </c>
      <c r="C42" s="7" t="n">
        <v>101.44</v>
      </c>
    </row>
    <row r="43">
      <c r="A43" s="4" t="inlineStr">
        <is>
          <t>Weighted Average Fair Value (in dollars per share)</t>
        </is>
      </c>
      <c r="B43" s="7" t="n">
        <v>84.06999999999999</v>
      </c>
      <c r="C43" s="7" t="n">
        <v>91.45999999999999</v>
      </c>
    </row>
    <row r="44">
      <c r="A44" s="4" t="inlineStr">
        <is>
          <t>Weighted Average Coupon</t>
        </is>
      </c>
      <c r="B44" s="9" t="n">
        <v>0.035</v>
      </c>
      <c r="C44" s="8" t="n">
        <v>0.04</v>
      </c>
    </row>
    <row r="45">
      <c r="A45" s="4" t="inlineStr">
        <is>
          <t>Weighted Average Yield at Period-End</t>
        </is>
      </c>
      <c r="B45" s="9" t="n">
        <v>0.034</v>
      </c>
      <c r="C45" s="9" t="n">
        <v>0.038</v>
      </c>
    </row>
    <row r="46">
      <c r="A46" s="4" t="inlineStr">
        <is>
          <t>Commercial Mortgage Backed Securities | Agency CMBS - Interest-only</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Principal or Notional Value</t>
        </is>
      </c>
      <c r="B48" s="5" t="n">
        <v>449437</v>
      </c>
      <c r="C48" s="5" t="n">
        <v>478239</v>
      </c>
    </row>
    <row r="49">
      <c r="A49" s="4" t="inlineStr">
        <is>
          <t>Weighted Average Amortized Cost Basis (in dollars per share)</t>
        </is>
      </c>
      <c r="B49" s="7" t="n">
        <v>1.36</v>
      </c>
      <c r="C49" s="7" t="n">
        <v>1.62</v>
      </c>
    </row>
    <row r="50">
      <c r="A50" s="4" t="inlineStr">
        <is>
          <t>Weighted Average Fair Value (in dollars per share)</t>
        </is>
      </c>
      <c r="B50" s="7" t="n">
        <v>1.43</v>
      </c>
      <c r="C50" s="7" t="n">
        <v>1.73</v>
      </c>
    </row>
    <row r="51">
      <c r="A51" s="4" t="inlineStr">
        <is>
          <t>Weighted Average Coupon</t>
        </is>
      </c>
      <c r="B51" s="9" t="n">
        <v>0.005</v>
      </c>
      <c r="C51" s="9" t="n">
        <v>0.005</v>
      </c>
    </row>
    <row r="52">
      <c r="A52" s="4" t="inlineStr">
        <is>
          <t>Weighted Average Yield at Period-End</t>
        </is>
      </c>
      <c r="B52" s="9" t="n">
        <v>0.089</v>
      </c>
      <c r="C52" s="9" t="n">
        <v>0.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Maturities of MBS by Estimated Weighted Average Life Classifica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one year, at fair value</t>
        </is>
      </c>
      <c r="B3" s="5" t="n">
        <v>21561</v>
      </c>
      <c r="C3" s="5" t="n">
        <v>39516</v>
      </c>
    </row>
    <row r="4">
      <c r="A4" s="4" t="inlineStr">
        <is>
          <t>Greater than one year and less than five years, at fair value</t>
        </is>
      </c>
      <c r="B4" s="6" t="n">
        <v>192406</v>
      </c>
      <c r="C4" s="6" t="n">
        <v>149077</v>
      </c>
    </row>
    <row r="5">
      <c r="A5" s="4" t="inlineStr">
        <is>
          <t>Greater than five years and less than ten years, at fair value</t>
        </is>
      </c>
      <c r="B5" s="6" t="n">
        <v>490297</v>
      </c>
      <c r="C5" s="6" t="n">
        <v>451758</v>
      </c>
    </row>
    <row r="6">
      <c r="A6" s="4" t="inlineStr">
        <is>
          <t>Greater than ten years, at fair value</t>
        </is>
      </c>
      <c r="B6" s="6" t="n">
        <v>879123</v>
      </c>
      <c r="C6" s="6" t="n">
        <v>505939</v>
      </c>
    </row>
    <row r="7">
      <c r="A7" s="4" t="inlineStr">
        <is>
          <t>Total maturities, at fair value</t>
        </is>
      </c>
      <c r="B7" s="6" t="n">
        <v>1583387</v>
      </c>
      <c r="C7" s="6" t="n">
        <v>1146290</v>
      </c>
    </row>
    <row r="8">
      <c r="A8" s="3" t="inlineStr">
        <is>
          <t>Amortized cost</t>
        </is>
      </c>
      <c r="B8" s="4" t="inlineStr">
        <is>
          <t xml:space="preserve"> </t>
        </is>
      </c>
      <c r="C8" s="4" t="inlineStr">
        <is>
          <t xml:space="preserve"> </t>
        </is>
      </c>
    </row>
    <row r="9">
      <c r="A9" s="4" t="inlineStr">
        <is>
          <t>Less than one year, at amortized cost</t>
        </is>
      </c>
      <c r="B9" s="6" t="n">
        <v>38895</v>
      </c>
      <c r="C9" s="6" t="n">
        <v>43733</v>
      </c>
    </row>
    <row r="10">
      <c r="A10" s="4" t="inlineStr">
        <is>
          <t>Greater than one year and less than five years, at amortized cost</t>
        </is>
      </c>
      <c r="B10" s="6" t="n">
        <v>219293</v>
      </c>
      <c r="C10" s="6" t="n">
        <v>161683</v>
      </c>
    </row>
    <row r="11">
      <c r="A11" s="4" t="inlineStr">
        <is>
          <t>Greater than five years and less than ten years, at amortized cost</t>
        </is>
      </c>
      <c r="B11" s="6" t="n">
        <v>470032</v>
      </c>
      <c r="C11" s="6" t="n">
        <v>405359</v>
      </c>
    </row>
    <row r="12">
      <c r="A12" s="4" t="inlineStr">
        <is>
          <t>Greater than ten years, at amortized cost</t>
        </is>
      </c>
      <c r="B12" s="6" t="n">
        <v>825235</v>
      </c>
      <c r="C12" s="6" t="n">
        <v>467964</v>
      </c>
    </row>
    <row r="13">
      <c r="A13" s="4" t="inlineStr">
        <is>
          <t>Amortized Cost</t>
        </is>
      </c>
      <c r="B13" s="6" t="n">
        <v>1553455</v>
      </c>
      <c r="C13" s="6" t="n">
        <v>1078739</v>
      </c>
    </row>
    <row r="14">
      <c r="A14" s="4" t="inlineStr">
        <is>
          <t>Non-Agency RMBS - Senior</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one year, at fair value</t>
        </is>
      </c>
      <c r="B16" s="6" t="n">
        <v>16171</v>
      </c>
      <c r="C16" s="6" t="n">
        <v>12086</v>
      </c>
    </row>
    <row r="17">
      <c r="A17" s="4" t="inlineStr">
        <is>
          <t>Greater than one year and less than five years, at fair value</t>
        </is>
      </c>
      <c r="B17" s="6" t="n">
        <v>66384</v>
      </c>
      <c r="C17" s="6" t="n">
        <v>100330</v>
      </c>
    </row>
    <row r="18">
      <c r="A18" s="4" t="inlineStr">
        <is>
          <t>Greater than five years and less than ten years, at fair value</t>
        </is>
      </c>
      <c r="B18" s="6" t="n">
        <v>251104</v>
      </c>
      <c r="C18" s="6" t="n">
        <v>288283</v>
      </c>
    </row>
    <row r="19">
      <c r="A19" s="4" t="inlineStr">
        <is>
          <t>Greater than ten years, at fair value</t>
        </is>
      </c>
      <c r="B19" s="6" t="n">
        <v>280834</v>
      </c>
      <c r="C19" s="6" t="n">
        <v>275429</v>
      </c>
    </row>
    <row r="20">
      <c r="A20" s="4" t="inlineStr">
        <is>
          <t>Total maturities, at fair value</t>
        </is>
      </c>
      <c r="B20" s="6" t="n">
        <v>614493</v>
      </c>
      <c r="C20" s="6" t="n">
        <v>676128</v>
      </c>
    </row>
    <row r="21">
      <c r="A21" s="3" t="inlineStr">
        <is>
          <t>Amortized cost</t>
        </is>
      </c>
      <c r="B21" s="4" t="inlineStr">
        <is>
          <t xml:space="preserve"> </t>
        </is>
      </c>
      <c r="C21" s="4" t="inlineStr">
        <is>
          <t xml:space="preserve"> </t>
        </is>
      </c>
    </row>
    <row r="22">
      <c r="A22" s="4" t="inlineStr">
        <is>
          <t>Less than one year, at amortized cost</t>
        </is>
      </c>
      <c r="B22" s="6" t="n">
        <v>13760</v>
      </c>
      <c r="C22" s="6" t="n">
        <v>4072</v>
      </c>
    </row>
    <row r="23">
      <c r="A23" s="4" t="inlineStr">
        <is>
          <t>Greater than one year and less than five years, at amortized cost</t>
        </is>
      </c>
      <c r="B23" s="6" t="n">
        <v>60686</v>
      </c>
      <c r="C23" s="6" t="n">
        <v>95442</v>
      </c>
    </row>
    <row r="24">
      <c r="A24" s="4" t="inlineStr">
        <is>
          <t>Greater than five years and less than ten years, at amortized cost</t>
        </is>
      </c>
      <c r="B24" s="6" t="n">
        <v>204530</v>
      </c>
      <c r="C24" s="6" t="n">
        <v>202295</v>
      </c>
    </row>
    <row r="25">
      <c r="A25" s="4" t="inlineStr">
        <is>
          <t>Greater than ten years, at amortized cost</t>
        </is>
      </c>
      <c r="B25" s="6" t="n">
        <v>202156</v>
      </c>
      <c r="C25" s="6" t="n">
        <v>203824</v>
      </c>
    </row>
    <row r="26">
      <c r="A26" s="4" t="inlineStr">
        <is>
          <t>Amortized Cost</t>
        </is>
      </c>
      <c r="B26" s="6" t="n">
        <v>481132</v>
      </c>
      <c r="C26" s="6" t="n">
        <v>505633</v>
      </c>
    </row>
    <row r="27">
      <c r="A27" s="4" t="inlineStr">
        <is>
          <t>Non-Agency RMBS - Subordinated</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one year, at fair value</t>
        </is>
      </c>
      <c r="B29" s="6" t="n">
        <v>494</v>
      </c>
      <c r="C29" s="6" t="n">
        <v>3727</v>
      </c>
    </row>
    <row r="30">
      <c r="A30" s="4" t="inlineStr">
        <is>
          <t>Greater than one year and less than five years, at fair value</t>
        </is>
      </c>
      <c r="B30" s="6" t="n">
        <v>81838</v>
      </c>
      <c r="C30" s="6" t="n">
        <v>16221</v>
      </c>
    </row>
    <row r="31">
      <c r="A31" s="4" t="inlineStr">
        <is>
          <t>Greater than five years and less than ten years, at fair value</t>
        </is>
      </c>
      <c r="B31" s="6" t="n">
        <v>132286</v>
      </c>
      <c r="C31" s="6" t="n">
        <v>100541</v>
      </c>
    </row>
    <row r="32">
      <c r="A32" s="4" t="inlineStr">
        <is>
          <t>Greater than ten years, at fair value</t>
        </is>
      </c>
      <c r="B32" s="6" t="n">
        <v>161723</v>
      </c>
      <c r="C32" s="6" t="n">
        <v>156414</v>
      </c>
    </row>
    <row r="33">
      <c r="A33" s="4" t="inlineStr">
        <is>
          <t>Total maturities, at fair value</t>
        </is>
      </c>
      <c r="B33" s="6" t="n">
        <v>376341</v>
      </c>
      <c r="C33" s="6" t="n">
        <v>276903</v>
      </c>
    </row>
    <row r="34">
      <c r="A34" s="3" t="inlineStr">
        <is>
          <t>Amortized cost</t>
        </is>
      </c>
      <c r="B34" s="4" t="inlineStr">
        <is>
          <t xml:space="preserve"> </t>
        </is>
      </c>
      <c r="C34" s="4" t="inlineStr">
        <is>
          <t xml:space="preserve"> </t>
        </is>
      </c>
    </row>
    <row r="35">
      <c r="A35" s="4" t="inlineStr">
        <is>
          <t>Less than one year, at amortized cost</t>
        </is>
      </c>
      <c r="B35" s="6" t="n">
        <v>784</v>
      </c>
      <c r="C35" s="6" t="n">
        <v>2301</v>
      </c>
    </row>
    <row r="36">
      <c r="A36" s="4" t="inlineStr">
        <is>
          <t>Greater than one year and less than five years, at amortized cost</t>
        </is>
      </c>
      <c r="B36" s="6" t="n">
        <v>77210</v>
      </c>
      <c r="C36" s="6" t="n">
        <v>12672</v>
      </c>
    </row>
    <row r="37">
      <c r="A37" s="4" t="inlineStr">
        <is>
          <t>Greater than five years and less than ten years, at amortized cost</t>
        </is>
      </c>
      <c r="B37" s="6" t="n">
        <v>135147</v>
      </c>
      <c r="C37" s="6" t="n">
        <v>104432</v>
      </c>
    </row>
    <row r="38">
      <c r="A38" s="4" t="inlineStr">
        <is>
          <t>Greater than ten years, at amortized cost</t>
        </is>
      </c>
      <c r="B38" s="6" t="n">
        <v>173859</v>
      </c>
      <c r="C38" s="6" t="n">
        <v>181006</v>
      </c>
    </row>
    <row r="39">
      <c r="A39" s="4" t="inlineStr">
        <is>
          <t>Amortized Cost</t>
        </is>
      </c>
      <c r="B39" s="6" t="n">
        <v>387000</v>
      </c>
      <c r="C39" s="6" t="n">
        <v>300411</v>
      </c>
    </row>
    <row r="40">
      <c r="A40" s="4" t="inlineStr">
        <is>
          <t>Non-Agency RMBS - Interest-onl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ne year, at fair value</t>
        </is>
      </c>
      <c r="B42" s="6" t="n">
        <v>171</v>
      </c>
      <c r="C42" s="6" t="n">
        <v>269</v>
      </c>
    </row>
    <row r="43">
      <c r="A43" s="4" t="inlineStr">
        <is>
          <t>Greater than one year and less than five years, at fair value</t>
        </is>
      </c>
      <c r="B43" s="6" t="n">
        <v>25717</v>
      </c>
      <c r="C43" s="6" t="n">
        <v>24858</v>
      </c>
    </row>
    <row r="44">
      <c r="A44" s="4" t="inlineStr">
        <is>
          <t>Greater than five years and less than ten years, at fair value</t>
        </is>
      </c>
      <c r="B44" s="6" t="n">
        <v>44751</v>
      </c>
      <c r="C44" s="6" t="n">
        <v>62934</v>
      </c>
    </row>
    <row r="45">
      <c r="A45" s="4" t="inlineStr">
        <is>
          <t>Greater than ten years, at fair value</t>
        </is>
      </c>
      <c r="B45" s="6" t="n">
        <v>2696</v>
      </c>
      <c r="C45" s="6" t="n">
        <v>2714</v>
      </c>
    </row>
    <row r="46">
      <c r="A46" s="4" t="inlineStr">
        <is>
          <t>Total maturities, at fair value</t>
        </is>
      </c>
      <c r="B46" s="6" t="n">
        <v>73335</v>
      </c>
      <c r="C46" s="6" t="n">
        <v>90775</v>
      </c>
    </row>
    <row r="47">
      <c r="A47" s="3" t="inlineStr">
        <is>
          <t>Amortized cost</t>
        </is>
      </c>
      <c r="B47" s="4" t="inlineStr">
        <is>
          <t xml:space="preserve"> </t>
        </is>
      </c>
      <c r="C47" s="4" t="inlineStr">
        <is>
          <t xml:space="preserve"> </t>
        </is>
      </c>
    </row>
    <row r="48">
      <c r="A48" s="4" t="inlineStr">
        <is>
          <t>Less than one year, at amortized cost</t>
        </is>
      </c>
      <c r="B48" s="6" t="n">
        <v>18060</v>
      </c>
      <c r="C48" s="6" t="n">
        <v>9527</v>
      </c>
    </row>
    <row r="49">
      <c r="A49" s="4" t="inlineStr">
        <is>
          <t>Greater than one year and less than five years, at amortized cost</t>
        </is>
      </c>
      <c r="B49" s="6" t="n">
        <v>61959</v>
      </c>
      <c r="C49" s="6" t="n">
        <v>46578</v>
      </c>
    </row>
    <row r="50">
      <c r="A50" s="4" t="inlineStr">
        <is>
          <t>Greater than five years and less than ten years, at amortized cost</t>
        </is>
      </c>
      <c r="B50" s="6" t="n">
        <v>68306</v>
      </c>
      <c r="C50" s="6" t="n">
        <v>98632</v>
      </c>
    </row>
    <row r="51">
      <c r="A51" s="4" t="inlineStr">
        <is>
          <t>Greater than ten years, at amortized cost</t>
        </is>
      </c>
      <c r="B51" s="6" t="n">
        <v>5246</v>
      </c>
      <c r="C51" s="6" t="n">
        <v>3134</v>
      </c>
    </row>
    <row r="52">
      <c r="A52" s="4" t="inlineStr">
        <is>
          <t>Amortized Cost</t>
        </is>
      </c>
      <c r="B52" s="6" t="n">
        <v>153571</v>
      </c>
      <c r="C52" s="6" t="n">
        <v>157871</v>
      </c>
    </row>
    <row r="53">
      <c r="A53" s="4" t="inlineStr">
        <is>
          <t>Agency RMBS - CMO</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one year, at fair value</t>
        </is>
      </c>
      <c r="B55" s="6" t="n">
        <v>0</v>
      </c>
      <c r="C55" s="4" t="inlineStr">
        <is>
          <t xml:space="preserve"> </t>
        </is>
      </c>
    </row>
    <row r="56">
      <c r="A56" s="4" t="inlineStr">
        <is>
          <t>Greater than one year and less than five years, at fair value</t>
        </is>
      </c>
      <c r="B56" s="6" t="n">
        <v>0</v>
      </c>
      <c r="C56" s="4" t="inlineStr">
        <is>
          <t xml:space="preserve"> </t>
        </is>
      </c>
    </row>
    <row r="57">
      <c r="A57" s="4" t="inlineStr">
        <is>
          <t>Greater than five years and less than ten years, at fair value</t>
        </is>
      </c>
      <c r="B57" s="6" t="n">
        <v>62156</v>
      </c>
      <c r="C57" s="4" t="inlineStr">
        <is>
          <t xml:space="preserve"> </t>
        </is>
      </c>
    </row>
    <row r="58">
      <c r="A58" s="4" t="inlineStr">
        <is>
          <t>Greater than ten years, at fair value</t>
        </is>
      </c>
      <c r="B58" s="6" t="n">
        <v>399500</v>
      </c>
      <c r="C58" s="4" t="inlineStr">
        <is>
          <t xml:space="preserve"> </t>
        </is>
      </c>
    </row>
    <row r="59">
      <c r="A59" s="4" t="inlineStr">
        <is>
          <t>Total maturities, at fair value</t>
        </is>
      </c>
      <c r="B59" s="6" t="n">
        <v>461656</v>
      </c>
      <c r="C59" s="4" t="inlineStr">
        <is>
          <t xml:space="preserve"> </t>
        </is>
      </c>
    </row>
    <row r="60">
      <c r="A60" s="3" t="inlineStr">
        <is>
          <t>Amortized cost</t>
        </is>
      </c>
      <c r="B60" s="4" t="inlineStr">
        <is>
          <t xml:space="preserve"> </t>
        </is>
      </c>
      <c r="C60" s="4" t="inlineStr">
        <is>
          <t xml:space="preserve"> </t>
        </is>
      </c>
    </row>
    <row r="61">
      <c r="A61" s="4" t="inlineStr">
        <is>
          <t>Less than one year, at amortized cost</t>
        </is>
      </c>
      <c r="B61" s="6" t="n">
        <v>0</v>
      </c>
      <c r="C61" s="4" t="inlineStr">
        <is>
          <t xml:space="preserve"> </t>
        </is>
      </c>
    </row>
    <row r="62">
      <c r="A62" s="4" t="inlineStr">
        <is>
          <t>Greater than one year and less than five years, at amortized cost</t>
        </is>
      </c>
      <c r="B62" s="6" t="n">
        <v>0</v>
      </c>
      <c r="C62" s="4" t="inlineStr">
        <is>
          <t xml:space="preserve"> </t>
        </is>
      </c>
    </row>
    <row r="63">
      <c r="A63" s="4" t="inlineStr">
        <is>
          <t>Greater than five years and less than ten years, at amortized cost</t>
        </is>
      </c>
      <c r="B63" s="6" t="n">
        <v>62050</v>
      </c>
      <c r="C63" s="4" t="inlineStr">
        <is>
          <t xml:space="preserve"> </t>
        </is>
      </c>
    </row>
    <row r="64">
      <c r="A64" s="4" t="inlineStr">
        <is>
          <t>Greater than ten years, at amortized cost</t>
        </is>
      </c>
      <c r="B64" s="6" t="n">
        <v>402472</v>
      </c>
      <c r="C64" s="4" t="inlineStr">
        <is>
          <t xml:space="preserve"> </t>
        </is>
      </c>
    </row>
    <row r="65">
      <c r="A65" s="4" t="inlineStr">
        <is>
          <t>Amortized Cost</t>
        </is>
      </c>
      <c r="B65" s="6" t="n">
        <v>464522</v>
      </c>
      <c r="C65" s="4" t="inlineStr">
        <is>
          <t xml:space="preserve"> </t>
        </is>
      </c>
    </row>
    <row r="66">
      <c r="A66" s="4" t="inlineStr">
        <is>
          <t>Agency RMBS - Interest-only</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one year, at fair value</t>
        </is>
      </c>
      <c r="B68" s="6" t="n">
        <v>4708</v>
      </c>
      <c r="C68" s="6" t="n">
        <v>15023</v>
      </c>
    </row>
    <row r="69">
      <c r="A69" s="4" t="inlineStr">
        <is>
          <t>Greater than one year and less than five years, at fair value</t>
        </is>
      </c>
      <c r="B69" s="6" t="n">
        <v>12076</v>
      </c>
      <c r="C69" s="6" t="n">
        <v>0</v>
      </c>
    </row>
    <row r="70">
      <c r="A70" s="4" t="inlineStr">
        <is>
          <t>Greater than five years and less than ten years, at fair value</t>
        </is>
      </c>
      <c r="B70" s="6" t="n">
        <v>0</v>
      </c>
      <c r="C70" s="6" t="n">
        <v>0</v>
      </c>
    </row>
    <row r="71">
      <c r="A71" s="4" t="inlineStr">
        <is>
          <t>Greater than ten years, at fair value</t>
        </is>
      </c>
      <c r="B71" s="6" t="n">
        <v>0</v>
      </c>
      <c r="C71" s="6" t="n">
        <v>0</v>
      </c>
    </row>
    <row r="72">
      <c r="A72" s="4" t="inlineStr">
        <is>
          <t>Total maturities, at fair value</t>
        </is>
      </c>
      <c r="B72" s="6" t="n">
        <v>16784</v>
      </c>
      <c r="C72" s="6" t="n">
        <v>15023</v>
      </c>
    </row>
    <row r="73">
      <c r="A73" s="3" t="inlineStr">
        <is>
          <t>Amortized cost</t>
        </is>
      </c>
      <c r="B73" s="4" t="inlineStr">
        <is>
          <t xml:space="preserve"> </t>
        </is>
      </c>
      <c r="C73" s="4" t="inlineStr">
        <is>
          <t xml:space="preserve"> </t>
        </is>
      </c>
    </row>
    <row r="74">
      <c r="A74" s="4" t="inlineStr">
        <is>
          <t>Less than one year, at amortized cost</t>
        </is>
      </c>
      <c r="B74" s="6" t="n">
        <v>6101</v>
      </c>
      <c r="C74" s="6" t="n">
        <v>19238</v>
      </c>
    </row>
    <row r="75">
      <c r="A75" s="4" t="inlineStr">
        <is>
          <t>Greater than one year and less than five years, at amortized cost</t>
        </is>
      </c>
      <c r="B75" s="6" t="n">
        <v>13493</v>
      </c>
      <c r="C75" s="6" t="n">
        <v>0</v>
      </c>
    </row>
    <row r="76">
      <c r="A76" s="4" t="inlineStr">
        <is>
          <t>Greater than five years and less than ten years, at amortized cost</t>
        </is>
      </c>
      <c r="B76" s="6" t="n">
        <v>0</v>
      </c>
      <c r="C76" s="6" t="n">
        <v>0</v>
      </c>
    </row>
    <row r="77">
      <c r="A77" s="4" t="inlineStr">
        <is>
          <t>Greater than ten years, at amortized cost</t>
        </is>
      </c>
      <c r="B77" s="6" t="n">
        <v>0</v>
      </c>
      <c r="C77" s="6" t="n">
        <v>0</v>
      </c>
    </row>
    <row r="78">
      <c r="A78" s="4" t="inlineStr">
        <is>
          <t>Amortized Cost</t>
        </is>
      </c>
      <c r="B78" s="6" t="n">
        <v>19594</v>
      </c>
      <c r="C78" s="6" t="n">
        <v>19238</v>
      </c>
    </row>
    <row r="79">
      <c r="A79" s="4" t="inlineStr">
        <is>
          <t>Agency CMBS - Project loan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one year, at fair value</t>
        </is>
      </c>
      <c r="B81" s="6" t="n">
        <v>0</v>
      </c>
      <c r="C81" s="6" t="n">
        <v>7797</v>
      </c>
    </row>
    <row r="82">
      <c r="A82" s="4" t="inlineStr">
        <is>
          <t>Greater than one year and less than five years, at fair value</t>
        </is>
      </c>
      <c r="B82" s="6" t="n">
        <v>0</v>
      </c>
      <c r="C82" s="6" t="n">
        <v>0</v>
      </c>
    </row>
    <row r="83">
      <c r="A83" s="4" t="inlineStr">
        <is>
          <t>Greater than five years and less than ten years, at fair value</t>
        </is>
      </c>
      <c r="B83" s="6" t="n">
        <v>0</v>
      </c>
      <c r="C83" s="6" t="n">
        <v>0</v>
      </c>
    </row>
    <row r="84">
      <c r="A84" s="4" t="inlineStr">
        <is>
          <t>Greater than ten years, at fair value</t>
        </is>
      </c>
      <c r="B84" s="6" t="n">
        <v>34370</v>
      </c>
      <c r="C84" s="6" t="n">
        <v>71382</v>
      </c>
    </row>
    <row r="85">
      <c r="A85" s="4" t="inlineStr">
        <is>
          <t>Total maturities, at fair value</t>
        </is>
      </c>
      <c r="B85" s="6" t="n">
        <v>34370</v>
      </c>
      <c r="C85" s="6" t="n">
        <v>79179</v>
      </c>
    </row>
    <row r="86">
      <c r="A86" s="3" t="inlineStr">
        <is>
          <t>Amortized cost</t>
        </is>
      </c>
      <c r="B86" s="4" t="inlineStr">
        <is>
          <t xml:space="preserve"> </t>
        </is>
      </c>
      <c r="C86" s="4" t="inlineStr">
        <is>
          <t xml:space="preserve"> </t>
        </is>
      </c>
    </row>
    <row r="87">
      <c r="A87" s="4" t="inlineStr">
        <is>
          <t>Less than one year, at amortized cost</t>
        </is>
      </c>
      <c r="B87" s="6" t="n">
        <v>0</v>
      </c>
      <c r="C87" s="6" t="n">
        <v>7820</v>
      </c>
    </row>
    <row r="88">
      <c r="A88" s="4" t="inlineStr">
        <is>
          <t>Greater than one year and less than five years, at amortized cost</t>
        </is>
      </c>
      <c r="B88" s="6" t="n">
        <v>0</v>
      </c>
      <c r="C88" s="6" t="n">
        <v>0</v>
      </c>
    </row>
    <row r="89">
      <c r="A89" s="4" t="inlineStr">
        <is>
          <t>Greater than five years and less than ten years, at amortized cost</t>
        </is>
      </c>
      <c r="B89" s="6" t="n">
        <v>0</v>
      </c>
      <c r="C89" s="6" t="n">
        <v>0</v>
      </c>
    </row>
    <row r="90">
      <c r="A90" s="4" t="inlineStr">
        <is>
          <t>Greater than ten years, at amortized cost</t>
        </is>
      </c>
      <c r="B90" s="6" t="n">
        <v>41502</v>
      </c>
      <c r="C90" s="6" t="n">
        <v>80000</v>
      </c>
    </row>
    <row r="91">
      <c r="A91" s="4" t="inlineStr">
        <is>
          <t>Amortized Cost</t>
        </is>
      </c>
      <c r="B91" s="6" t="n">
        <v>41502</v>
      </c>
      <c r="C91" s="6" t="n">
        <v>87820</v>
      </c>
    </row>
    <row r="92">
      <c r="A92" s="4" t="inlineStr">
        <is>
          <t>Agency CMBS - Interest-only</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Less than one year, at fair value</t>
        </is>
      </c>
      <c r="B94" s="6" t="n">
        <v>17</v>
      </c>
      <c r="C94" s="6" t="n">
        <v>614</v>
      </c>
    </row>
    <row r="95">
      <c r="A95" s="4" t="inlineStr">
        <is>
          <t>Greater than one year and less than five years, at fair value</t>
        </is>
      </c>
      <c r="B95" s="6" t="n">
        <v>6391</v>
      </c>
      <c r="C95" s="6" t="n">
        <v>7668</v>
      </c>
    </row>
    <row r="96">
      <c r="A96" s="4" t="inlineStr">
        <is>
          <t>Greater than five years and less than ten years, at fair value</t>
        </is>
      </c>
      <c r="B96" s="6" t="n">
        <v>0</v>
      </c>
      <c r="C96" s="6" t="n">
        <v>0</v>
      </c>
    </row>
    <row r="97">
      <c r="A97" s="4" t="inlineStr">
        <is>
          <t>Greater than ten years, at fair value</t>
        </is>
      </c>
      <c r="B97" s="6" t="n">
        <v>0</v>
      </c>
      <c r="C97" s="6" t="n">
        <v>0</v>
      </c>
    </row>
    <row r="98">
      <c r="A98" s="4" t="inlineStr">
        <is>
          <t>Total maturities, at fair value</t>
        </is>
      </c>
      <c r="B98" s="6" t="n">
        <v>6408</v>
      </c>
      <c r="C98" s="6" t="n">
        <v>8282</v>
      </c>
    </row>
    <row r="99">
      <c r="A99" s="3" t="inlineStr">
        <is>
          <t>Amortized cost</t>
        </is>
      </c>
      <c r="B99" s="4" t="inlineStr">
        <is>
          <t xml:space="preserve"> </t>
        </is>
      </c>
      <c r="C99" s="4" t="inlineStr">
        <is>
          <t xml:space="preserve"> </t>
        </is>
      </c>
    </row>
    <row r="100">
      <c r="A100" s="4" t="inlineStr">
        <is>
          <t>Less than one year, at amortized cost</t>
        </is>
      </c>
      <c r="B100" s="6" t="n">
        <v>189</v>
      </c>
      <c r="C100" s="6" t="n">
        <v>775</v>
      </c>
    </row>
    <row r="101">
      <c r="A101" s="4" t="inlineStr">
        <is>
          <t>Greater than one year and less than five years, at amortized cost</t>
        </is>
      </c>
      <c r="B101" s="6" t="n">
        <v>5945</v>
      </c>
      <c r="C101" s="6" t="n">
        <v>6991</v>
      </c>
    </row>
    <row r="102">
      <c r="A102" s="4" t="inlineStr">
        <is>
          <t>Greater than five years and less than ten years, at amortized cost</t>
        </is>
      </c>
      <c r="B102" s="6" t="n">
        <v>0</v>
      </c>
      <c r="C102" s="6" t="n">
        <v>0</v>
      </c>
    </row>
    <row r="103">
      <c r="A103" s="4" t="inlineStr">
        <is>
          <t>Greater than ten years, at amortized cost</t>
        </is>
      </c>
      <c r="B103" s="6" t="n">
        <v>0</v>
      </c>
      <c r="C103" s="6" t="n">
        <v>0</v>
      </c>
    </row>
    <row r="104">
      <c r="A104" s="4" t="inlineStr">
        <is>
          <t>Amortized Cost</t>
        </is>
      </c>
      <c r="B104" s="5" t="n">
        <v>6134</v>
      </c>
      <c r="C104" s="5" t="n">
        <v>7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Loan Products Type and Characteristics (Details) - Non-Agency RMBS</t>
        </is>
      </c>
      <c r="B1" s="2" t="inlineStr">
        <is>
          <t>Dec. 31, 2024</t>
        </is>
      </c>
      <c r="C1" s="2" t="inlineStr">
        <is>
          <t>Dec. 31, 2023</t>
        </is>
      </c>
    </row>
    <row r="2">
      <c r="A2" s="3" t="inlineStr">
        <is>
          <t>Securitized Loans Held For Investment By Consolidated Variable Interest Entities [Line Items]</t>
        </is>
      </c>
      <c r="B2" s="4" t="inlineStr">
        <is>
          <t xml:space="preserve"> </t>
        </is>
      </c>
      <c r="C2" s="4" t="inlineStr">
        <is>
          <t xml:space="preserve"> </t>
        </is>
      </c>
    </row>
    <row r="3">
      <c r="A3" s="4" t="inlineStr">
        <is>
          <t>% of Unpaid Principal Balance</t>
        </is>
      </c>
      <c r="B3" s="9" t="n">
        <v>0.132</v>
      </c>
      <c r="C3" s="9" t="n">
        <v>0.122</v>
      </c>
    </row>
    <row r="4">
      <c r="A4" s="4" t="inlineStr">
        <is>
          <t>Bankruptcy</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 of Unpaid Principal Balance</t>
        </is>
      </c>
      <c r="B6" s="9" t="n">
        <v>0.014</v>
      </c>
      <c r="C6" s="9" t="n">
        <v>0.013</v>
      </c>
    </row>
    <row r="7">
      <c r="A7" s="4" t="inlineStr">
        <is>
          <t>Foreclosure</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 of Unpaid Principal Balance</t>
        </is>
      </c>
      <c r="B9" s="9" t="n">
        <v>0.029</v>
      </c>
      <c r="C9" s="8" t="n">
        <v>0.03</v>
      </c>
    </row>
    <row r="10">
      <c r="A10" s="4" t="inlineStr">
        <is>
          <t>REO</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 of Unpaid Principal Balance</t>
        </is>
      </c>
      <c r="B12" s="9" t="n">
        <v>0.006</v>
      </c>
      <c r="C12" s="9" t="n">
        <v>0.005</v>
      </c>
    </row>
    <row r="13">
      <c r="A13" s="4" t="inlineStr">
        <is>
          <t>30 Days Delinquent</t>
        </is>
      </c>
      <c r="B13" s="4" t="inlineStr">
        <is>
          <t xml:space="preserve"> </t>
        </is>
      </c>
      <c r="C13" s="4" t="inlineStr">
        <is>
          <t xml:space="preserve"> </t>
        </is>
      </c>
    </row>
    <row r="14">
      <c r="A14" s="3" t="inlineStr">
        <is>
          <t>Securitized Loans Held For Investment By Consolidated Variable Interest Entities [Line Items]</t>
        </is>
      </c>
      <c r="B14" s="4" t="inlineStr">
        <is>
          <t xml:space="preserve"> </t>
        </is>
      </c>
      <c r="C14" s="4" t="inlineStr">
        <is>
          <t xml:space="preserve"> </t>
        </is>
      </c>
    </row>
    <row r="15">
      <c r="A15" s="4" t="inlineStr">
        <is>
          <t>% of Unpaid Principal Balance</t>
        </is>
      </c>
      <c r="B15" s="9" t="n">
        <v>0.043</v>
      </c>
      <c r="C15" s="9" t="n">
        <v>0.034</v>
      </c>
    </row>
    <row r="16">
      <c r="A16" s="4" t="inlineStr">
        <is>
          <t>60 Days Delinquent</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 of Unpaid Principal Balance</t>
        </is>
      </c>
      <c r="B18" s="9" t="n">
        <v>0.015</v>
      </c>
      <c r="C18" s="9" t="n">
        <v>0.014</v>
      </c>
    </row>
    <row r="19">
      <c r="A19" s="4" t="inlineStr">
        <is>
          <t>90+ Days Delinquent</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 of Unpaid Principal Balance</t>
        </is>
      </c>
      <c r="B21" s="9" t="n">
        <v>0.025</v>
      </c>
      <c r="C21" s="9" t="n">
        <v>0.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Mortgage-Backed Securities - Collateral Characteristics of Non-Agency Residential MBS (Details) - Non-Agency RMB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Weighted average maturity (years)</t>
        </is>
      </c>
      <c r="B3" s="4" t="inlineStr">
        <is>
          <t>17 years 6 months</t>
        </is>
      </c>
      <c r="C3" s="4" t="inlineStr">
        <is>
          <t>19 years 6 months</t>
        </is>
      </c>
    </row>
    <row r="4">
      <c r="A4" s="4" t="inlineStr">
        <is>
          <t>Weighted average amortized loan to value</t>
        </is>
      </c>
      <c r="B4" s="9" t="n">
        <v>0.5610000000000001</v>
      </c>
      <c r="C4" s="9" t="n">
        <v>0.571</v>
      </c>
    </row>
    <row r="5">
      <c r="A5" s="4" t="inlineStr">
        <is>
          <t>Weighted average FICO</t>
        </is>
      </c>
      <c r="B5" s="6" t="n">
        <v>706</v>
      </c>
      <c r="C5" s="6" t="n">
        <v>707</v>
      </c>
    </row>
    <row r="6">
      <c r="A6" s="4" t="inlineStr">
        <is>
          <t>Weighted average loan balance (in thousands)</t>
        </is>
      </c>
      <c r="B6" s="5" t="n">
        <v>247</v>
      </c>
      <c r="C6" s="5" t="n">
        <v>252</v>
      </c>
    </row>
    <row r="7">
      <c r="A7" s="4" t="inlineStr">
        <is>
          <t>Weighted average percentage owner-occupied</t>
        </is>
      </c>
      <c r="B7" s="9" t="n">
        <v>0.676</v>
      </c>
      <c r="C7" s="9" t="n">
        <v>0.845</v>
      </c>
    </row>
    <row r="8">
      <c r="A8" s="4" t="inlineStr">
        <is>
          <t>Weighted average percentage single family residence</t>
        </is>
      </c>
      <c r="B8" s="9" t="n">
        <v>0.603</v>
      </c>
      <c r="C8" s="9" t="n">
        <v>0.614</v>
      </c>
    </row>
    <row r="9">
      <c r="A9" s="4" t="inlineStr">
        <is>
          <t>Weighted average current credit enhancement</t>
        </is>
      </c>
      <c r="B9" s="9" t="n">
        <v>0.013</v>
      </c>
      <c r="C9" s="9" t="n">
        <v>0.013</v>
      </c>
    </row>
    <row r="10">
      <c r="A10" s="4" t="inlineStr">
        <is>
          <t>C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Weighted average geographic concentration of top four states</t>
        </is>
      </c>
      <c r="B12" s="9" t="n">
        <v>0.329</v>
      </c>
      <c r="C12" s="9" t="n">
        <v>0.331</v>
      </c>
    </row>
    <row r="13">
      <c r="A13" s="4" t="inlineStr">
        <is>
          <t>N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Weighted average geographic concentration of top four states</t>
        </is>
      </c>
      <c r="B15" s="9" t="n">
        <v>0.118</v>
      </c>
      <c r="C15" s="9" t="n">
        <v>0.116</v>
      </c>
    </row>
    <row r="16">
      <c r="A16" s="4" t="inlineStr">
        <is>
          <t>FL</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Weighted average geographic concentration of top four states</t>
        </is>
      </c>
      <c r="B18" s="9" t="n">
        <v>0.076</v>
      </c>
      <c r="C18" s="9" t="n">
        <v>0.076</v>
      </c>
    </row>
    <row r="19">
      <c r="A19" s="4" t="inlineStr">
        <is>
          <t>NJ</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Weighted average geographic concentration of top four states</t>
        </is>
      </c>
      <c r="B21" s="9" t="n">
        <v>0.046</v>
      </c>
      <c r="C21" s="9"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Percentage of Non-Agency RMBS By Year Originated (Details) - Non-Agency RMBS</t>
        </is>
      </c>
      <c r="B1" s="2" t="inlineStr">
        <is>
          <t>Dec. 31, 2024</t>
        </is>
      </c>
      <c r="C1" s="2" t="inlineStr">
        <is>
          <t>Dec. 31, 2023</t>
        </is>
      </c>
    </row>
    <row r="2">
      <c r="A2" s="3" t="inlineStr">
        <is>
          <t>Origination Year as a Percentage of Outstanding Principal Balance:</t>
        </is>
      </c>
      <c r="B2" s="4" t="inlineStr">
        <is>
          <t xml:space="preserve"> </t>
        </is>
      </c>
      <c r="C2" s="4" t="inlineStr">
        <is>
          <t xml:space="preserve"> </t>
        </is>
      </c>
    </row>
    <row r="3">
      <c r="A3" s="4" t="inlineStr">
        <is>
          <t>Percentage of underlying mortgages, year originated</t>
        </is>
      </c>
      <c r="B3" s="8" t="n">
        <v>1</v>
      </c>
      <c r="C3" s="8" t="n">
        <v>1</v>
      </c>
    </row>
    <row r="4">
      <c r="A4" s="4" t="inlineStr">
        <is>
          <t>2003 and prior</t>
        </is>
      </c>
      <c r="B4" s="4" t="inlineStr">
        <is>
          <t xml:space="preserve"> </t>
        </is>
      </c>
      <c r="C4" s="4" t="inlineStr">
        <is>
          <t xml:space="preserve"> </t>
        </is>
      </c>
    </row>
    <row r="5">
      <c r="A5" s="3" t="inlineStr">
        <is>
          <t>Origination Year as a Percentage of Outstanding Principal Balance:</t>
        </is>
      </c>
      <c r="B5" s="4" t="inlineStr">
        <is>
          <t xml:space="preserve"> </t>
        </is>
      </c>
      <c r="C5" s="4" t="inlineStr">
        <is>
          <t xml:space="preserve"> </t>
        </is>
      </c>
    </row>
    <row r="6">
      <c r="A6" s="4" t="inlineStr">
        <is>
          <t>Percentage of underlying mortgages, year originated</t>
        </is>
      </c>
      <c r="B6" s="9" t="n">
        <v>0.008999999999999999</v>
      </c>
      <c r="C6" s="9" t="n">
        <v>0.012</v>
      </c>
    </row>
    <row r="7">
      <c r="A7" s="4" t="inlineStr">
        <is>
          <t>2004</t>
        </is>
      </c>
      <c r="B7" s="4" t="inlineStr">
        <is>
          <t xml:space="preserve"> </t>
        </is>
      </c>
      <c r="C7" s="4" t="inlineStr">
        <is>
          <t xml:space="preserve"> </t>
        </is>
      </c>
    </row>
    <row r="8">
      <c r="A8" s="3" t="inlineStr">
        <is>
          <t>Origination Year as a Percentage of Outstanding Principal Balance:</t>
        </is>
      </c>
      <c r="B8" s="4" t="inlineStr">
        <is>
          <t xml:space="preserve"> </t>
        </is>
      </c>
      <c r="C8" s="4" t="inlineStr">
        <is>
          <t xml:space="preserve"> </t>
        </is>
      </c>
    </row>
    <row r="9">
      <c r="A9" s="4" t="inlineStr">
        <is>
          <t>Percentage of underlying mortgages, year originated</t>
        </is>
      </c>
      <c r="B9" s="9" t="n">
        <v>0.007</v>
      </c>
      <c r="C9" s="9" t="n">
        <v>0.008</v>
      </c>
    </row>
    <row r="10">
      <c r="A10" s="4" t="inlineStr">
        <is>
          <t>2005</t>
        </is>
      </c>
      <c r="B10" s="4" t="inlineStr">
        <is>
          <t xml:space="preserve"> </t>
        </is>
      </c>
      <c r="C10" s="4" t="inlineStr">
        <is>
          <t xml:space="preserve"> </t>
        </is>
      </c>
    </row>
    <row r="11">
      <c r="A11" s="3" t="inlineStr">
        <is>
          <t>Origination Year as a Percentage of Outstanding Principal Balance:</t>
        </is>
      </c>
      <c r="B11" s="4" t="inlineStr">
        <is>
          <t xml:space="preserve"> </t>
        </is>
      </c>
      <c r="C11" s="4" t="inlineStr">
        <is>
          <t xml:space="preserve"> </t>
        </is>
      </c>
    </row>
    <row r="12">
      <c r="A12" s="4" t="inlineStr">
        <is>
          <t>Percentage of underlying mortgages, year originated</t>
        </is>
      </c>
      <c r="B12" s="8" t="n">
        <v>0.07000000000000001</v>
      </c>
      <c r="C12" s="9" t="n">
        <v>0.082</v>
      </c>
    </row>
    <row r="13">
      <c r="A13" s="4" t="inlineStr">
        <is>
          <t>2006</t>
        </is>
      </c>
      <c r="B13" s="4" t="inlineStr">
        <is>
          <t xml:space="preserve"> </t>
        </is>
      </c>
      <c r="C13" s="4" t="inlineStr">
        <is>
          <t xml:space="preserve"> </t>
        </is>
      </c>
    </row>
    <row r="14">
      <c r="A14" s="3" t="inlineStr">
        <is>
          <t>Origination Year as a Percentage of Outstanding Principal Balance:</t>
        </is>
      </c>
      <c r="B14" s="4" t="inlineStr">
        <is>
          <t xml:space="preserve"> </t>
        </is>
      </c>
      <c r="C14" s="4" t="inlineStr">
        <is>
          <t xml:space="preserve"> </t>
        </is>
      </c>
    </row>
    <row r="15">
      <c r="A15" s="4" t="inlineStr">
        <is>
          <t>Percentage of underlying mortgages, year originated</t>
        </is>
      </c>
      <c r="B15" s="8" t="n">
        <v>0.39</v>
      </c>
      <c r="C15" s="9" t="n">
        <v>0.433</v>
      </c>
    </row>
    <row r="16">
      <c r="A16" s="4" t="inlineStr">
        <is>
          <t>2007</t>
        </is>
      </c>
      <c r="B16" s="4" t="inlineStr">
        <is>
          <t xml:space="preserve"> </t>
        </is>
      </c>
      <c r="C16" s="4" t="inlineStr">
        <is>
          <t xml:space="preserve"> </t>
        </is>
      </c>
    </row>
    <row r="17">
      <c r="A17" s="3" t="inlineStr">
        <is>
          <t>Origination Year as a Percentage of Outstanding Principal Balance:</t>
        </is>
      </c>
      <c r="B17" s="4" t="inlineStr">
        <is>
          <t xml:space="preserve"> </t>
        </is>
      </c>
      <c r="C17" s="4" t="inlineStr">
        <is>
          <t xml:space="preserve"> </t>
        </is>
      </c>
    </row>
    <row r="18">
      <c r="A18" s="4" t="inlineStr">
        <is>
          <t>Percentage of underlying mortgages, year originated</t>
        </is>
      </c>
      <c r="B18" s="9" t="n">
        <v>0.294</v>
      </c>
      <c r="C18" s="9" t="n">
        <v>0.325</v>
      </c>
    </row>
    <row r="19">
      <c r="A19" s="4" t="inlineStr">
        <is>
          <t>2008 and later</t>
        </is>
      </c>
      <c r="B19" s="4" t="inlineStr">
        <is>
          <t xml:space="preserve"> </t>
        </is>
      </c>
      <c r="C19" s="4" t="inlineStr">
        <is>
          <t xml:space="preserve"> </t>
        </is>
      </c>
    </row>
    <row r="20">
      <c r="A20" s="3" t="inlineStr">
        <is>
          <t>Origination Year as a Percentage of Outstanding Principal Balance:</t>
        </is>
      </c>
      <c r="B20" s="4" t="inlineStr">
        <is>
          <t xml:space="preserve"> </t>
        </is>
      </c>
      <c r="C20" s="4" t="inlineStr">
        <is>
          <t xml:space="preserve"> </t>
        </is>
      </c>
    </row>
    <row r="21">
      <c r="A21" s="4" t="inlineStr">
        <is>
          <t>Percentage of underlying mortgages, year originated</t>
        </is>
      </c>
      <c r="B21" s="8" t="n">
        <v>0.23</v>
      </c>
      <c r="C21" s="8" t="n">
        <v>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Non-cash imputed compensation related to business acquisition</t>
        </is>
      </c>
      <c r="B3" s="5" t="n">
        <v>10296</v>
      </c>
      <c r="C3" s="4" t="inlineStr">
        <is>
          <t xml:space="preserve"> </t>
        </is>
      </c>
      <c r="D3" s="5" t="n">
        <v>0</v>
      </c>
    </row>
    <row r="4">
      <c r="A4" s="4" t="inlineStr">
        <is>
          <t>Related Party</t>
        </is>
      </c>
      <c r="B4" s="4" t="inlineStr">
        <is>
          <t xml:space="preserve"> </t>
        </is>
      </c>
      <c r="C4" s="4" t="inlineStr">
        <is>
          <t xml:space="preserve"> </t>
        </is>
      </c>
      <c r="D4" s="4" t="inlineStr">
        <is>
          <t xml:space="preserve"> </t>
        </is>
      </c>
    </row>
    <row r="5">
      <c r="A5" s="4" t="inlineStr">
        <is>
          <t>Non-cash imputed compensation related to business acquisition</t>
        </is>
      </c>
      <c r="B5" s="6" t="n">
        <v>10000</v>
      </c>
      <c r="C5" s="4" t="inlineStr">
        <is>
          <t xml:space="preserve"> </t>
        </is>
      </c>
      <c r="D5" s="4" t="inlineStr">
        <is>
          <t xml:space="preserve"> </t>
        </is>
      </c>
    </row>
    <row r="6">
      <c r="A6" s="4" t="inlineStr">
        <is>
          <t>Variable Interest Entities, Primary Beneficiary</t>
        </is>
      </c>
      <c r="B6" s="4" t="inlineStr">
        <is>
          <t xml:space="preserve"> </t>
        </is>
      </c>
      <c r="C6" s="4" t="inlineStr">
        <is>
          <t xml:space="preserve"> </t>
        </is>
      </c>
      <c r="D6" s="4" t="inlineStr">
        <is>
          <t xml:space="preserve"> </t>
        </is>
      </c>
    </row>
    <row r="7">
      <c r="A7" s="4" t="inlineStr">
        <is>
          <t>Interest income, Assets of consolidated VIEs</t>
        </is>
      </c>
      <c r="B7" s="6" t="n">
        <v>640499</v>
      </c>
      <c r="C7" s="5" t="n">
        <v>593384</v>
      </c>
      <c r="D7" s="6" t="n">
        <v>551253</v>
      </c>
    </row>
    <row r="8">
      <c r="A8" s="4" t="inlineStr">
        <is>
          <t>Interest expense, Non-recourse liabilities of VIEs</t>
        </is>
      </c>
      <c r="B8" s="5" t="n">
        <v>293509</v>
      </c>
      <c r="C8" s="5" t="n">
        <v>282542</v>
      </c>
      <c r="D8" s="5" t="n">
        <v>1978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Gains and Losses from Sales of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Net realized gain (loss)</t>
        </is>
      </c>
      <c r="B4" s="5" t="n">
        <v>-5219</v>
      </c>
      <c r="C4" s="5" t="n">
        <v>-31234</v>
      </c>
      <c r="D4" s="5" t="n">
        <v>-76473</v>
      </c>
    </row>
    <row r="5">
      <c r="A5" s="4" t="inlineStr">
        <is>
          <t>Non-Agency RMB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6" t="n">
        <v>0</v>
      </c>
      <c r="C7" s="6" t="n">
        <v>0</v>
      </c>
      <c r="D7" s="6" t="n">
        <v>23056</v>
      </c>
    </row>
    <row r="8">
      <c r="A8" s="4" t="inlineStr">
        <is>
          <t>Gross realized gains:</t>
        </is>
      </c>
      <c r="B8" s="6" t="n">
        <v>0</v>
      </c>
      <c r="C8" s="6" t="n">
        <v>0</v>
      </c>
      <c r="D8" s="6" t="n">
        <v>0</v>
      </c>
    </row>
    <row r="9">
      <c r="A9" s="4" t="inlineStr">
        <is>
          <t>Gross realized losses:</t>
        </is>
      </c>
      <c r="B9" s="6" t="n">
        <v>0</v>
      </c>
      <c r="C9" s="6" t="n">
        <v>0</v>
      </c>
      <c r="D9" s="6" t="n">
        <v>-15595</v>
      </c>
    </row>
    <row r="10">
      <c r="A10" s="4" t="inlineStr">
        <is>
          <t>Agency R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Proceeds from sales:</t>
        </is>
      </c>
      <c r="B12" s="6" t="n">
        <v>534717</v>
      </c>
      <c r="C12" s="6" t="n">
        <v>0</v>
      </c>
      <c r="D12" s="6" t="n">
        <v>42502</v>
      </c>
    </row>
    <row r="13">
      <c r="A13" s="4" t="inlineStr">
        <is>
          <t>Gross realized gains:</t>
        </is>
      </c>
      <c r="B13" s="6" t="n">
        <v>34</v>
      </c>
      <c r="C13" s="6" t="n">
        <v>0</v>
      </c>
      <c r="D13" s="6" t="n">
        <v>0</v>
      </c>
    </row>
    <row r="14">
      <c r="A14" s="4" t="inlineStr">
        <is>
          <t>Gross realized losses:</t>
        </is>
      </c>
      <c r="B14" s="6" t="n">
        <v>-1503</v>
      </c>
      <c r="C14" s="6" t="n">
        <v>0</v>
      </c>
      <c r="D14" s="6" t="n">
        <v>-60878</v>
      </c>
    </row>
    <row r="15">
      <c r="A15" s="4" t="inlineStr">
        <is>
          <t>Agency CMB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Proceeds from sales:</t>
        </is>
      </c>
      <c r="B17" s="6" t="n">
        <v>34672</v>
      </c>
      <c r="C17" s="6" t="n">
        <v>313094</v>
      </c>
      <c r="D17" s="6" t="n">
        <v>0</v>
      </c>
    </row>
    <row r="18">
      <c r="A18" s="4" t="inlineStr">
        <is>
          <t>Gross realized gains:</t>
        </is>
      </c>
      <c r="B18" s="6" t="n">
        <v>0</v>
      </c>
      <c r="C18" s="6" t="n">
        <v>0</v>
      </c>
      <c r="D18" s="6" t="n">
        <v>0</v>
      </c>
    </row>
    <row r="19">
      <c r="A19" s="4" t="inlineStr">
        <is>
          <t>Gross realized losses:</t>
        </is>
      </c>
      <c r="B19" s="5" t="n">
        <v>-3750</v>
      </c>
      <c r="C19" s="5" t="n">
        <v>-31234</v>
      </c>
      <c r="D1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Narrative (Details) - USD ($)</t>
        </is>
      </c>
      <c r="B1" s="2" t="inlineStr">
        <is>
          <t>12 Months Ended</t>
        </is>
      </c>
    </row>
    <row r="2">
      <c r="B2" s="2" t="inlineStr">
        <is>
          <t>Dec. 31, 2024</t>
        </is>
      </c>
      <c r="C2" s="2" t="inlineStr">
        <is>
          <t>Dec. 31, 2023</t>
        </is>
      </c>
    </row>
    <row r="3">
      <c r="A3" s="3" t="inlineStr">
        <is>
          <t>Securitized Loans Held For Investment By Consolidated Variable Interest Entities [Line Items]</t>
        </is>
      </c>
      <c r="B3" s="4" t="inlineStr">
        <is>
          <t xml:space="preserve"> </t>
        </is>
      </c>
      <c r="C3" s="4" t="inlineStr">
        <is>
          <t xml:space="preserve"> </t>
        </is>
      </c>
    </row>
    <row r="4">
      <c r="A4" s="4" t="inlineStr">
        <is>
          <t>Securitized debt loans held for investment at cost</t>
        </is>
      </c>
      <c r="B4" s="5" t="n">
        <v>11400000000</v>
      </c>
      <c r="C4" s="5" t="n">
        <v>11800000000</v>
      </c>
    </row>
    <row r="5">
      <c r="A5" s="4" t="inlineStr">
        <is>
          <t>Loans 90 or more days delinquent</t>
        </is>
      </c>
      <c r="B5" s="6" t="n">
        <v>728174000</v>
      </c>
      <c r="C5" s="6" t="n">
        <v>806581000</v>
      </c>
    </row>
    <row r="6">
      <c r="A6" s="4" t="inlineStr">
        <is>
          <t>Loans held for investment</t>
        </is>
      </c>
      <c r="B6" s="4" t="inlineStr">
        <is>
          <t xml:space="preserve"> </t>
        </is>
      </c>
      <c r="C6" s="4" t="inlineStr">
        <is>
          <t xml:space="preserve"> </t>
        </is>
      </c>
    </row>
    <row r="7">
      <c r="A7" s="3" t="inlineStr">
        <is>
          <t>Securitized Loans Held For Investment By Consolidated Variable Interest Entities [Line Items]</t>
        </is>
      </c>
      <c r="B7" s="4" t="inlineStr">
        <is>
          <t xml:space="preserve"> </t>
        </is>
      </c>
      <c r="C7" s="4" t="inlineStr">
        <is>
          <t xml:space="preserve"> </t>
        </is>
      </c>
    </row>
    <row r="8">
      <c r="A8" s="4" t="inlineStr">
        <is>
          <t>Unpaid principal balance</t>
        </is>
      </c>
      <c r="B8" s="6" t="n">
        <v>11659420000</v>
      </c>
      <c r="C8" s="6" t="n">
        <v>12028480000</v>
      </c>
    </row>
    <row r="9">
      <c r="A9" s="4" t="inlineStr">
        <is>
          <t>Loans held for investment, at fair value</t>
        </is>
      </c>
      <c r="B9" s="4" t="inlineStr">
        <is>
          <t xml:space="preserve"> </t>
        </is>
      </c>
      <c r="C9" s="4" t="inlineStr">
        <is>
          <t xml:space="preserve"> </t>
        </is>
      </c>
    </row>
    <row r="10">
      <c r="A10" s="3" t="inlineStr">
        <is>
          <t>Securitized Loans Held For Investment By Consolidated Variable Interest Entities [Line Items]</t>
        </is>
      </c>
      <c r="B10" s="4" t="inlineStr">
        <is>
          <t xml:space="preserve"> </t>
        </is>
      </c>
      <c r="C10" s="4" t="inlineStr">
        <is>
          <t xml:space="preserve"> </t>
        </is>
      </c>
    </row>
    <row r="11">
      <c r="A11" s="4" t="inlineStr">
        <is>
          <t>Retained balance</t>
        </is>
      </c>
      <c r="B11" s="6" t="n">
        <v>0</v>
      </c>
      <c r="C11" s="6" t="n">
        <v>0</v>
      </c>
    </row>
    <row r="12">
      <c r="A12" s="4" t="inlineStr">
        <is>
          <t>Seasoned Subprime Residential Mortgage Loans</t>
        </is>
      </c>
      <c r="B12" s="4" t="inlineStr">
        <is>
          <t xml:space="preserve"> </t>
        </is>
      </c>
      <c r="C12" s="4" t="inlineStr">
        <is>
          <t xml:space="preserve"> </t>
        </is>
      </c>
    </row>
    <row r="13">
      <c r="A13" s="3" t="inlineStr">
        <is>
          <t>Securitized Loans Held For Investment By Consolidated Variable Interest Entities [Line Items]</t>
        </is>
      </c>
      <c r="B13" s="4" t="inlineStr">
        <is>
          <t xml:space="preserve"> </t>
        </is>
      </c>
      <c r="C13" s="4" t="inlineStr">
        <is>
          <t xml:space="preserve"> </t>
        </is>
      </c>
    </row>
    <row r="14">
      <c r="A14" s="4" t="inlineStr">
        <is>
          <t>Loans in foreclosure proceedings</t>
        </is>
      </c>
      <c r="B14" s="6" t="n">
        <v>301000000</v>
      </c>
      <c r="C14" s="6" t="n">
        <v>346000000</v>
      </c>
    </row>
    <row r="15">
      <c r="A15" s="4" t="inlineStr">
        <is>
          <t>Loans subject to bankruptcy protection</t>
        </is>
      </c>
      <c r="B15" s="6" t="n">
        <v>178000000</v>
      </c>
      <c r="C15" s="6" t="n">
        <v>181000000</v>
      </c>
    </row>
    <row r="16">
      <c r="A16" s="4" t="inlineStr">
        <is>
          <t>Real estate acquired, loan value</t>
        </is>
      </c>
      <c r="B16" s="6" t="n">
        <v>37000000</v>
      </c>
      <c r="C16" s="6" t="n">
        <v>29000000</v>
      </c>
    </row>
    <row r="17">
      <c r="A17" s="4" t="inlineStr">
        <is>
          <t>Seasoned Subprime Residential Mortgage Loans | Fair Value</t>
        </is>
      </c>
      <c r="B17" s="4" t="inlineStr">
        <is>
          <t xml:space="preserve"> </t>
        </is>
      </c>
      <c r="C17" s="4" t="inlineStr">
        <is>
          <t xml:space="preserve"> </t>
        </is>
      </c>
    </row>
    <row r="18">
      <c r="A18" s="3" t="inlineStr">
        <is>
          <t>Securitized Loans Held For Investment By Consolidated Variable Interest Entities [Line Items]</t>
        </is>
      </c>
      <c r="B18" s="4" t="inlineStr">
        <is>
          <t xml:space="preserve"> </t>
        </is>
      </c>
      <c r="C18" s="4" t="inlineStr">
        <is>
          <t xml:space="preserve"> </t>
        </is>
      </c>
    </row>
    <row r="19">
      <c r="A19" s="4" t="inlineStr">
        <is>
          <t>Loans 90 or more days delinquent</t>
        </is>
      </c>
      <c r="B19" s="5" t="n">
        <v>595000000</v>
      </c>
      <c r="C19" s="5" t="n">
        <v>64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Changes in Carrying Value of Securitized Loans Held For Investment Carried at Fair Value (Details) - Variable Interest Entities, Primary Beneficiary - Loans held for investment, at fair value - USD ($) $ in Thousands</t>
        </is>
      </c>
      <c r="B1" s="2" t="inlineStr">
        <is>
          <t>12 Months Ended</t>
        </is>
      </c>
    </row>
    <row r="2">
      <c r="B2" s="2" t="inlineStr">
        <is>
          <t>Dec. 31, 2024</t>
        </is>
      </c>
      <c r="C2" s="2" t="inlineStr">
        <is>
          <t>Dec. 31, 2023</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beginning of period</t>
        </is>
      </c>
      <c r="B4" s="5" t="n">
        <v>11397046</v>
      </c>
      <c r="C4" s="5" t="n">
        <v>11359236</v>
      </c>
    </row>
    <row r="5">
      <c r="A5" s="4" t="inlineStr">
        <is>
          <t>Purchases</t>
        </is>
      </c>
      <c r="B5" s="6" t="n">
        <v>1062699</v>
      </c>
      <c r="C5" s="6" t="n">
        <v>1421537</v>
      </c>
    </row>
    <row r="6">
      <c r="A6" s="4" t="inlineStr">
        <is>
          <t>Principal paydowns</t>
        </is>
      </c>
      <c r="B6" s="6" t="n">
        <v>-1309843</v>
      </c>
      <c r="C6" s="6" t="n">
        <v>-1417787</v>
      </c>
    </row>
    <row r="7">
      <c r="A7" s="4" t="inlineStr">
        <is>
          <t>Sales and settlements</t>
        </is>
      </c>
      <c r="B7" s="6" t="n">
        <v>-116652</v>
      </c>
      <c r="C7" s="6" t="n">
        <v>-246</v>
      </c>
    </row>
    <row r="8">
      <c r="A8" s="4" t="inlineStr">
        <is>
          <t>Net periodic accretion (amortization)</t>
        </is>
      </c>
      <c r="B8" s="6" t="n">
        <v>-39236</v>
      </c>
      <c r="C8" s="6" t="n">
        <v>-51005</v>
      </c>
    </row>
    <row r="9">
      <c r="A9" s="4" t="inlineStr">
        <is>
          <t>Change in fair value</t>
        </is>
      </c>
      <c r="B9" s="6" t="n">
        <v>202664</v>
      </c>
      <c r="C9" s="6" t="n">
        <v>85311</v>
      </c>
    </row>
    <row r="10">
      <c r="A10" s="4" t="inlineStr">
        <is>
          <t>Balance, end of period</t>
        </is>
      </c>
      <c r="B10" s="5" t="n">
        <v>11196678</v>
      </c>
      <c r="C10" s="5" t="n">
        <v>113970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Percentage of Securitized Loans Held For Investment Carried at Fair Value by Year Originated (Details) - Seasoned Subprime Residential Mortgage Loans - USD ($) $ in Millions</t>
        </is>
      </c>
      <c r="B1" s="2" t="inlineStr">
        <is>
          <t>Dec. 31, 2024</t>
        </is>
      </c>
      <c r="C1" s="2" t="inlineStr">
        <is>
          <t>Dec. 31, 2023</t>
        </is>
      </c>
    </row>
    <row r="2">
      <c r="A2" s="3" t="inlineStr">
        <is>
          <t>Securitized Loans Held For Investment By Consolidated Variable Interest Entities [Line Items]</t>
        </is>
      </c>
      <c r="B2" s="4" t="inlineStr">
        <is>
          <t xml:space="preserve"> </t>
        </is>
      </c>
      <c r="C2" s="4" t="inlineStr">
        <is>
          <t xml:space="preserve"> </t>
        </is>
      </c>
    </row>
    <row r="3">
      <c r="A3" s="4" t="inlineStr">
        <is>
          <t>Underlying mortgages excluded from portfolio</t>
        </is>
      </c>
      <c r="B3" s="4" t="inlineStr">
        <is>
          <t xml:space="preserve"> </t>
        </is>
      </c>
      <c r="C3" s="5" t="n">
        <v>152</v>
      </c>
    </row>
    <row r="4">
      <c r="A4" s="4" t="inlineStr">
        <is>
          <t>Loans held for investment, at fair value</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Percentage of underlying mortgages, year originated</t>
        </is>
      </c>
      <c r="B6" s="8" t="n">
        <v>1</v>
      </c>
      <c r="C6" s="8" t="n">
        <v>1</v>
      </c>
    </row>
    <row r="7">
      <c r="A7" s="4" t="inlineStr">
        <is>
          <t>Loans held for investment, at fair value | 2002 and prior</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Percentage of underlying mortgages, year originated</t>
        </is>
      </c>
      <c r="B9" s="8" t="n">
        <v>0.05</v>
      </c>
      <c r="C9" s="9" t="n">
        <v>0.055</v>
      </c>
    </row>
    <row r="10">
      <c r="A10" s="4" t="inlineStr">
        <is>
          <t>Loans held for investment, at fair value | 2003</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Percentage of underlying mortgages, year originated</t>
        </is>
      </c>
      <c r="B12" s="9" t="n">
        <v>0.044</v>
      </c>
      <c r="C12" s="9" t="n">
        <v>0.048</v>
      </c>
    </row>
    <row r="13">
      <c r="A13" s="4" t="inlineStr">
        <is>
          <t>Loans held for investment, at fair value | 2004</t>
        </is>
      </c>
      <c r="B13" s="4" t="inlineStr">
        <is>
          <t xml:space="preserve"> </t>
        </is>
      </c>
      <c r="C13" s="4" t="inlineStr">
        <is>
          <t xml:space="preserve"> </t>
        </is>
      </c>
    </row>
    <row r="14">
      <c r="A14" s="3" t="inlineStr">
        <is>
          <t>Securitized Loans Held For Investment By Consolidated Variable Interest Entities [Line Items]</t>
        </is>
      </c>
      <c r="B14" s="4" t="inlineStr">
        <is>
          <t xml:space="preserve"> </t>
        </is>
      </c>
      <c r="C14" s="4" t="inlineStr">
        <is>
          <t xml:space="preserve"> </t>
        </is>
      </c>
    </row>
    <row r="15">
      <c r="A15" s="4" t="inlineStr">
        <is>
          <t>Percentage of underlying mortgages, year originated</t>
        </is>
      </c>
      <c r="B15" s="9" t="n">
        <v>0.082</v>
      </c>
      <c r="C15" s="8" t="n">
        <v>0.09</v>
      </c>
    </row>
    <row r="16">
      <c r="A16" s="4" t="inlineStr">
        <is>
          <t>Loans held for investment, at fair value | 2005</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Percentage of underlying mortgages, year originated</t>
        </is>
      </c>
      <c r="B18" s="9" t="n">
        <v>0.141</v>
      </c>
      <c r="C18" s="9" t="n">
        <v>0.153</v>
      </c>
    </row>
    <row r="19">
      <c r="A19" s="4" t="inlineStr">
        <is>
          <t>Loans held for investment, at fair value | 2006</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Percentage of underlying mortgages, year originated</t>
        </is>
      </c>
      <c r="B21" s="8" t="n">
        <v>0.18</v>
      </c>
      <c r="C21" s="9" t="n">
        <v>0.192</v>
      </c>
    </row>
    <row r="22">
      <c r="A22" s="4" t="inlineStr">
        <is>
          <t>Loans held for investment, at fair value | 2007</t>
        </is>
      </c>
      <c r="B22" s="4" t="inlineStr">
        <is>
          <t xml:space="preserve"> </t>
        </is>
      </c>
      <c r="C22" s="4" t="inlineStr">
        <is>
          <t xml:space="preserve"> </t>
        </is>
      </c>
    </row>
    <row r="23">
      <c r="A23" s="3" t="inlineStr">
        <is>
          <t>Securitized Loans Held For Investment By Consolidated Variable Interest Entities [Line Items]</t>
        </is>
      </c>
      <c r="B23" s="4" t="inlineStr">
        <is>
          <t xml:space="preserve"> </t>
        </is>
      </c>
      <c r="C23" s="4" t="inlineStr">
        <is>
          <t xml:space="preserve"> </t>
        </is>
      </c>
    </row>
    <row r="24">
      <c r="A24" s="4" t="inlineStr">
        <is>
          <t>Percentage of underlying mortgages, year originated</t>
        </is>
      </c>
      <c r="B24" s="9" t="n">
        <v>0.209</v>
      </c>
      <c r="C24" s="9" t="n">
        <v>0.209</v>
      </c>
    </row>
    <row r="25">
      <c r="A25" s="4" t="inlineStr">
        <is>
          <t>Loans held for investment, at fair value | 2008</t>
        </is>
      </c>
      <c r="B25" s="4" t="inlineStr">
        <is>
          <t xml:space="preserve"> </t>
        </is>
      </c>
      <c r="C25" s="4" t="inlineStr">
        <is>
          <t xml:space="preserve"> </t>
        </is>
      </c>
    </row>
    <row r="26">
      <c r="A26" s="3" t="inlineStr">
        <is>
          <t>Securitized Loans Held For Investment By Consolidated Variable Interest Entities [Line Items]</t>
        </is>
      </c>
      <c r="B26" s="4" t="inlineStr">
        <is>
          <t xml:space="preserve"> </t>
        </is>
      </c>
      <c r="C26" s="4" t="inlineStr">
        <is>
          <t xml:space="preserve"> </t>
        </is>
      </c>
    </row>
    <row r="27">
      <c r="A27" s="4" t="inlineStr">
        <is>
          <t>Percentage of underlying mortgages, year originated</t>
        </is>
      </c>
      <c r="B27" s="9" t="n">
        <v>0.068</v>
      </c>
      <c r="C27" s="9" t="n">
        <v>0.065</v>
      </c>
    </row>
    <row r="28">
      <c r="A28" s="4" t="inlineStr">
        <is>
          <t>Loans held for investment, at fair value | 2009</t>
        </is>
      </c>
      <c r="B28" s="4" t="inlineStr">
        <is>
          <t xml:space="preserve"> </t>
        </is>
      </c>
      <c r="C28" s="4" t="inlineStr">
        <is>
          <t xml:space="preserve"> </t>
        </is>
      </c>
    </row>
    <row r="29">
      <c r="A29" s="3" t="inlineStr">
        <is>
          <t>Securitized Loans Held For Investment By Consolidated Variable Interest Entities [Line Items]</t>
        </is>
      </c>
      <c r="B29" s="4" t="inlineStr">
        <is>
          <t xml:space="preserve"> </t>
        </is>
      </c>
      <c r="C29" s="4" t="inlineStr">
        <is>
          <t xml:space="preserve"> </t>
        </is>
      </c>
    </row>
    <row r="30">
      <c r="A30" s="4" t="inlineStr">
        <is>
          <t>Percentage of underlying mortgages, year originated</t>
        </is>
      </c>
      <c r="B30" s="9" t="n">
        <v>0.017</v>
      </c>
      <c r="C30" s="9" t="n">
        <v>0.015</v>
      </c>
    </row>
    <row r="31">
      <c r="A31" s="4" t="inlineStr">
        <is>
          <t>Loans held for investment, at fair value | 2010 and later</t>
        </is>
      </c>
      <c r="B31" s="4" t="inlineStr">
        <is>
          <t xml:space="preserve"> </t>
        </is>
      </c>
      <c r="C31" s="4" t="inlineStr">
        <is>
          <t xml:space="preserve"> </t>
        </is>
      </c>
    </row>
    <row r="32">
      <c r="A32" s="3" t="inlineStr">
        <is>
          <t>Securitized Loans Held For Investment By Consolidated Variable Interest Entities [Line Items]</t>
        </is>
      </c>
      <c r="B32" s="4" t="inlineStr">
        <is>
          <t xml:space="preserve"> </t>
        </is>
      </c>
      <c r="C32" s="4" t="inlineStr">
        <is>
          <t xml:space="preserve"> </t>
        </is>
      </c>
    </row>
    <row r="33">
      <c r="A33" s="4" t="inlineStr">
        <is>
          <t>Percentage of underlying mortgages, year originated</t>
        </is>
      </c>
      <c r="B33" s="9" t="n">
        <v>0.209</v>
      </c>
      <c r="C33" s="9" t="n">
        <v>0.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Key Characteristics of Residential Loan Portfolio (Details) $ in Thousands</t>
        </is>
      </c>
      <c r="B1" s="2" t="inlineStr">
        <is>
          <t>Dec. 31, 2024 USD ($) loan</t>
        </is>
      </c>
      <c r="C1" s="2" t="inlineStr">
        <is>
          <t>Dec. 31, 2023 USD ($) loan</t>
        </is>
      </c>
    </row>
    <row r="2">
      <c r="A2" s="3" t="inlineStr">
        <is>
          <t>Securitized Loans Held For Investment By Consolidated Variable Interest Entities [Line Items]</t>
        </is>
      </c>
      <c r="B2" s="4" t="inlineStr">
        <is>
          <t xml:space="preserve"> </t>
        </is>
      </c>
      <c r="C2" s="4" t="inlineStr">
        <is>
          <t xml:space="preserve"> </t>
        </is>
      </c>
    </row>
    <row r="3">
      <c r="A3" s="4" t="inlineStr">
        <is>
          <t>Number of loans | loan</t>
        </is>
      </c>
      <c r="B3" s="6" t="n">
        <v>103571</v>
      </c>
      <c r="C3" s="6" t="n">
        <v>112572</v>
      </c>
    </row>
    <row r="4">
      <c r="A4" s="4" t="inlineStr">
        <is>
          <t>Seasoned Subprime Residential Mortgage Loans</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Underlying mortgages excluded from portfolio | $</t>
        </is>
      </c>
      <c r="B6" s="4" t="inlineStr">
        <is>
          <t xml:space="preserve"> </t>
        </is>
      </c>
      <c r="C6" s="5" t="n">
        <v>152000</v>
      </c>
    </row>
    <row r="7">
      <c r="A7" s="4" t="inlineStr">
        <is>
          <t>Seasoned Subprime Residential Mortgage Loans | Loans held for investment, at fair value</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Number of loans | loan</t>
        </is>
      </c>
      <c r="B9" s="6" t="n">
        <v>103571</v>
      </c>
      <c r="C9" s="6" t="n">
        <v>112572</v>
      </c>
    </row>
    <row r="10">
      <c r="A10" s="4" t="inlineStr">
        <is>
          <t>Weighted average maturity (years)</t>
        </is>
      </c>
      <c r="B10" s="4" t="inlineStr">
        <is>
          <t>20 years 4 months 24 days</t>
        </is>
      </c>
      <c r="C10" s="4" t="inlineStr">
        <is>
          <t>21 years</t>
        </is>
      </c>
    </row>
    <row r="11">
      <c r="A11" s="4" t="inlineStr">
        <is>
          <t>Weighted average loan to value</t>
        </is>
      </c>
      <c r="B11" s="9" t="n">
        <v>0.784</v>
      </c>
      <c r="C11" s="8" t="n">
        <v>0.79</v>
      </c>
    </row>
    <row r="12">
      <c r="A12" s="4" t="inlineStr">
        <is>
          <t>Weighted average FICO</t>
        </is>
      </c>
      <c r="B12" s="6" t="n">
        <v>667</v>
      </c>
      <c r="C12" s="6" t="n">
        <v>665</v>
      </c>
    </row>
    <row r="13">
      <c r="A13" s="4" t="inlineStr">
        <is>
          <t>Weighted average loan balance (in thousands) | $</t>
        </is>
      </c>
      <c r="B13" s="5" t="n">
        <v>108</v>
      </c>
      <c r="C13" s="5" t="n">
        <v>106</v>
      </c>
    </row>
    <row r="14">
      <c r="A14" s="4" t="inlineStr">
        <is>
          <t>Weighted average percentage owner-occupied</t>
        </is>
      </c>
      <c r="B14" s="8" t="n">
        <v>0.85</v>
      </c>
      <c r="C14" s="8" t="n">
        <v>0.86</v>
      </c>
    </row>
    <row r="15">
      <c r="A15" s="4" t="inlineStr">
        <is>
          <t>Weighted average percentage single family residence</t>
        </is>
      </c>
      <c r="B15" s="9" t="n">
        <v>0.774</v>
      </c>
      <c r="C15" s="9" t="n">
        <v>0.784</v>
      </c>
    </row>
    <row r="16">
      <c r="A16" s="4" t="inlineStr">
        <is>
          <t>CA | Seasoned Subprime Residential Mortgage Loans | Loans held for investment, at fair value</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Weighted average geographic concentration of top five states</t>
        </is>
      </c>
      <c r="B18" s="9" t="n">
        <v>0.155</v>
      </c>
      <c r="C18" s="9" t="n">
        <v>0.147</v>
      </c>
    </row>
    <row r="19">
      <c r="A19" s="4" t="inlineStr">
        <is>
          <t>FL | Seasoned Subprime Residential Mortgage Loans | Loans held for investment, at fair value</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Weighted average geographic concentration of top five states</t>
        </is>
      </c>
      <c r="B21" s="9" t="n">
        <v>0.08799999999999999</v>
      </c>
      <c r="C21" s="9" t="n">
        <v>0.08799999999999999</v>
      </c>
    </row>
    <row r="22">
      <c r="A22" s="4" t="inlineStr">
        <is>
          <t>NY | Seasoned Subprime Residential Mortgage Loans | Loans held for investment, at fair value</t>
        </is>
      </c>
      <c r="B22" s="4" t="inlineStr">
        <is>
          <t xml:space="preserve"> </t>
        </is>
      </c>
      <c r="C22" s="4" t="inlineStr">
        <is>
          <t xml:space="preserve"> </t>
        </is>
      </c>
    </row>
    <row r="23">
      <c r="A23" s="3" t="inlineStr">
        <is>
          <t>Securitized Loans Held For Investment By Consolidated Variable Interest Entities [Line Items]</t>
        </is>
      </c>
      <c r="B23" s="4" t="inlineStr">
        <is>
          <t xml:space="preserve"> </t>
        </is>
      </c>
      <c r="C23" s="4" t="inlineStr">
        <is>
          <t xml:space="preserve"> </t>
        </is>
      </c>
    </row>
    <row r="24">
      <c r="A24" s="4" t="inlineStr">
        <is>
          <t>Weighted average geographic concentration of top five states</t>
        </is>
      </c>
      <c r="B24" s="9" t="n">
        <v>0.08699999999999999</v>
      </c>
      <c r="C24" s="9" t="n">
        <v>0.08599999999999999</v>
      </c>
    </row>
    <row r="25">
      <c r="A25" s="4" t="inlineStr">
        <is>
          <t>PA | Seasoned Subprime Residential Mortgage Loans | Loans held for investment, at fair value</t>
        </is>
      </c>
      <c r="B25" s="4" t="inlineStr">
        <is>
          <t xml:space="preserve"> </t>
        </is>
      </c>
      <c r="C25" s="4" t="inlineStr">
        <is>
          <t xml:space="preserve"> </t>
        </is>
      </c>
    </row>
    <row r="26">
      <c r="A26" s="3" t="inlineStr">
        <is>
          <t>Securitized Loans Held For Investment By Consolidated Variable Interest Entities [Line Items]</t>
        </is>
      </c>
      <c r="B26" s="4" t="inlineStr">
        <is>
          <t xml:space="preserve"> </t>
        </is>
      </c>
      <c r="C26" s="4" t="inlineStr">
        <is>
          <t xml:space="preserve"> </t>
        </is>
      </c>
    </row>
    <row r="27">
      <c r="A27" s="4" t="inlineStr">
        <is>
          <t>Weighted average geographic concentration of top five states</t>
        </is>
      </c>
      <c r="B27" s="9" t="n">
        <v>0.043</v>
      </c>
      <c r="C27" s="9" t="n">
        <v>0.045</v>
      </c>
    </row>
    <row r="28">
      <c r="A28" s="4" t="inlineStr">
        <is>
          <t>NJ | Seasoned Subprime Residential Mortgage Loans | Loans held for investment, at fair value</t>
        </is>
      </c>
      <c r="B28" s="4" t="inlineStr">
        <is>
          <t xml:space="preserve"> </t>
        </is>
      </c>
      <c r="C28" s="4" t="inlineStr">
        <is>
          <t xml:space="preserve"> </t>
        </is>
      </c>
    </row>
    <row r="29">
      <c r="A29" s="3" t="inlineStr">
        <is>
          <t>Securitized Loans Held For Investment By Consolidated Variable Interest Entities [Line Items]</t>
        </is>
      </c>
      <c r="B29" s="4" t="inlineStr">
        <is>
          <t xml:space="preserve"> </t>
        </is>
      </c>
      <c r="C29" s="4" t="inlineStr">
        <is>
          <t xml:space="preserve"> </t>
        </is>
      </c>
    </row>
    <row r="30">
      <c r="A30" s="4" t="inlineStr">
        <is>
          <t>Weighted average geographic concentration of top five states</t>
        </is>
      </c>
      <c r="B30" s="9" t="n">
        <v>0.043</v>
      </c>
      <c r="C30" s="4" t="inlineStr">
        <is>
          <t xml:space="preserve"> </t>
        </is>
      </c>
    </row>
    <row r="31">
      <c r="A31" s="4" t="inlineStr">
        <is>
          <t>VA | Seasoned Subprime Residential Mortgage Loans | Loans held for investment, at fair value</t>
        </is>
      </c>
      <c r="B31" s="4" t="inlineStr">
        <is>
          <t xml:space="preserve"> </t>
        </is>
      </c>
      <c r="C31" s="4" t="inlineStr">
        <is>
          <t xml:space="preserve"> </t>
        </is>
      </c>
    </row>
    <row r="32">
      <c r="A32" s="3" t="inlineStr">
        <is>
          <t>Securitized Loans Held For Investment By Consolidated Variable Interest Entities [Line Items]</t>
        </is>
      </c>
      <c r="B32" s="4" t="inlineStr">
        <is>
          <t xml:space="preserve"> </t>
        </is>
      </c>
      <c r="C32" s="4" t="inlineStr">
        <is>
          <t xml:space="preserve"> </t>
        </is>
      </c>
    </row>
    <row r="33">
      <c r="A33" s="4" t="inlineStr">
        <is>
          <t>Weighted average geographic concentration of top five states</t>
        </is>
      </c>
      <c r="B33" s="4" t="inlineStr">
        <is>
          <t xml:space="preserve"> </t>
        </is>
      </c>
      <c r="C33" s="9" t="n">
        <v>0.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Summary of Loan Balances (Details) $ in Thousands</t>
        </is>
      </c>
      <c r="B1" s="2" t="inlineStr">
        <is>
          <t>Dec. 31, 2024 USD ($) loan</t>
        </is>
      </c>
      <c r="C1" s="2" t="inlineStr">
        <is>
          <t>Dec. 31, 2023 USD ($) loan</t>
        </is>
      </c>
    </row>
    <row r="2">
      <c r="A2" s="3" t="inlineStr">
        <is>
          <t>Securitized Loans Held For Investment By Consolidated Variable Interest Entities [Line Items]</t>
        </is>
      </c>
      <c r="B2" s="4" t="inlineStr">
        <is>
          <t xml:space="preserve"> </t>
        </is>
      </c>
      <c r="C2" s="4" t="inlineStr">
        <is>
          <t xml:space="preserve"> </t>
        </is>
      </c>
    </row>
    <row r="3">
      <c r="A3" s="4" t="inlineStr">
        <is>
          <t>Number of loans | loan</t>
        </is>
      </c>
      <c r="B3" s="6" t="n">
        <v>103571</v>
      </c>
      <c r="C3" s="6" t="n">
        <v>112572</v>
      </c>
    </row>
    <row r="4">
      <c r="A4" s="4" t="inlineStr">
        <is>
          <t>Total Principal</t>
        </is>
      </c>
      <c r="B4" s="5" t="n">
        <v>11219931</v>
      </c>
      <c r="C4" s="5" t="n">
        <v>11876358</v>
      </c>
    </row>
    <row r="5">
      <c r="A5" s="4" t="inlineStr">
        <is>
          <t>Loans 30 To 89 Days Delinquent</t>
        </is>
      </c>
      <c r="B5" s="6" t="n">
        <v>997052</v>
      </c>
      <c r="C5" s="6" t="n">
        <v>1034307</v>
      </c>
    </row>
    <row r="6">
      <c r="A6" s="4" t="inlineStr">
        <is>
          <t>Loans 90 or more days delinquent</t>
        </is>
      </c>
      <c r="B6" s="5" t="n">
        <v>728174</v>
      </c>
      <c r="C6" s="6" t="n">
        <v>806581</v>
      </c>
    </row>
    <row r="7">
      <c r="A7" s="4" t="inlineStr">
        <is>
          <t>Seasoned Subprime Residential Mortgage Loans</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Underlying mortgages excluded from portfolio</t>
        </is>
      </c>
      <c r="B9" s="4" t="inlineStr">
        <is>
          <t xml:space="preserve"> </t>
        </is>
      </c>
      <c r="C9" s="5" t="n">
        <v>152000</v>
      </c>
    </row>
    <row r="10">
      <c r="A10" s="4" t="inlineStr">
        <is>
          <t>Adjustable Rate Loans</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Number of loans | loan</t>
        </is>
      </c>
      <c r="B12" s="6" t="n">
        <v>5668</v>
      </c>
      <c r="C12" s="6" t="n">
        <v>6215</v>
      </c>
    </row>
    <row r="13">
      <c r="A13" s="4" t="inlineStr">
        <is>
          <t>Total Principal</t>
        </is>
      </c>
      <c r="B13" s="5" t="n">
        <v>711900</v>
      </c>
      <c r="C13" s="5" t="n">
        <v>777417</v>
      </c>
    </row>
    <row r="14">
      <c r="A14" s="4" t="inlineStr">
        <is>
          <t>Loans 30 To 89 Days Delinquent</t>
        </is>
      </c>
      <c r="B14" s="6" t="n">
        <v>52121</v>
      </c>
      <c r="C14" s="6" t="n">
        <v>55098</v>
      </c>
    </row>
    <row r="15">
      <c r="A15" s="4" t="inlineStr">
        <is>
          <t>Loans 90 or more days delinquent</t>
        </is>
      </c>
      <c r="B15" s="5" t="n">
        <v>43112</v>
      </c>
      <c r="C15" s="5" t="n">
        <v>41571</v>
      </c>
    </row>
    <row r="16">
      <c r="A16" s="4" t="inlineStr">
        <is>
          <t>Fixed Rate Loans</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Number of loans | loan</t>
        </is>
      </c>
      <c r="B18" s="6" t="n">
        <v>97903</v>
      </c>
      <c r="C18" s="6" t="n">
        <v>106357</v>
      </c>
    </row>
    <row r="19">
      <c r="A19" s="4" t="inlineStr">
        <is>
          <t>Total Principal</t>
        </is>
      </c>
      <c r="B19" s="5" t="n">
        <v>10508031</v>
      </c>
      <c r="C19" s="5" t="n">
        <v>11098941</v>
      </c>
    </row>
    <row r="20">
      <c r="A20" s="4" t="inlineStr">
        <is>
          <t>Loans 30 To 89 Days Delinquent</t>
        </is>
      </c>
      <c r="B20" s="6" t="n">
        <v>944931</v>
      </c>
      <c r="C20" s="6" t="n">
        <v>979209</v>
      </c>
    </row>
    <row r="21">
      <c r="A21" s="4" t="inlineStr">
        <is>
          <t>Loans 90 or more days delinquent</t>
        </is>
      </c>
      <c r="B21" s="5" t="n">
        <v>685062</v>
      </c>
      <c r="C21" s="5" t="n">
        <v>765010</v>
      </c>
    </row>
    <row r="22">
      <c r="A22" s="4" t="inlineStr">
        <is>
          <t>$1 To $250 | Adjustable Rate Loans</t>
        </is>
      </c>
      <c r="B22" s="4" t="inlineStr">
        <is>
          <t xml:space="preserve"> </t>
        </is>
      </c>
      <c r="C22" s="4" t="inlineStr">
        <is>
          <t xml:space="preserve"> </t>
        </is>
      </c>
    </row>
    <row r="23">
      <c r="A23" s="3" t="inlineStr">
        <is>
          <t>Securitized Loans Held For Investment By Consolidated Variable Interest Entities [Line Items]</t>
        </is>
      </c>
      <c r="B23" s="4" t="inlineStr">
        <is>
          <t xml:space="preserve"> </t>
        </is>
      </c>
      <c r="C23" s="4" t="inlineStr">
        <is>
          <t xml:space="preserve"> </t>
        </is>
      </c>
    </row>
    <row r="24">
      <c r="A24" s="4" t="inlineStr">
        <is>
          <t>Number of loans | loan</t>
        </is>
      </c>
      <c r="B24" s="6" t="n">
        <v>5014</v>
      </c>
      <c r="C24" s="6" t="n">
        <v>5516</v>
      </c>
    </row>
    <row r="25">
      <c r="A25" s="4" t="inlineStr">
        <is>
          <t>Total Principal</t>
        </is>
      </c>
      <c r="B25" s="5" t="n">
        <v>378205</v>
      </c>
      <c r="C25" s="5" t="n">
        <v>419527</v>
      </c>
    </row>
    <row r="26">
      <c r="A26" s="4" t="inlineStr">
        <is>
          <t>Loans 30 To 89 Days Delinquent</t>
        </is>
      </c>
      <c r="B26" s="6" t="n">
        <v>32937</v>
      </c>
      <c r="C26" s="6" t="n">
        <v>35474</v>
      </c>
    </row>
    <row r="27">
      <c r="A27" s="4" t="inlineStr">
        <is>
          <t>Loans 90 or more days delinquent</t>
        </is>
      </c>
      <c r="B27" s="5" t="n">
        <v>21166</v>
      </c>
      <c r="C27" s="5" t="n">
        <v>23685</v>
      </c>
    </row>
    <row r="28">
      <c r="A28" s="4" t="inlineStr">
        <is>
          <t>$1 To $250 | Adjustable Rate Loans | Minimum</t>
        </is>
      </c>
      <c r="B28" s="4" t="inlineStr">
        <is>
          <t xml:space="preserve"> </t>
        </is>
      </c>
      <c r="C28" s="4" t="inlineStr">
        <is>
          <t xml:space="preserve"> </t>
        </is>
      </c>
    </row>
    <row r="29">
      <c r="A29" s="3" t="inlineStr">
        <is>
          <t>Securitized Loans Held For Investment By Consolidated Variable Interest Entities [Line Items]</t>
        </is>
      </c>
      <c r="B29" s="4" t="inlineStr">
        <is>
          <t xml:space="preserve"> </t>
        </is>
      </c>
      <c r="C29" s="4" t="inlineStr">
        <is>
          <t xml:space="preserve"> </t>
        </is>
      </c>
    </row>
    <row r="30">
      <c r="A30" s="4" t="inlineStr">
        <is>
          <t>Interest rate</t>
        </is>
      </c>
      <c r="B30" s="8" t="n">
        <v>0</v>
      </c>
      <c r="C30" s="8" t="n">
        <v>0</v>
      </c>
    </row>
    <row r="31">
      <c r="A31" s="4" t="inlineStr">
        <is>
          <t>$1 To $250 | Adjustable Rate Loans | Maximum</t>
        </is>
      </c>
      <c r="B31" s="4" t="inlineStr">
        <is>
          <t xml:space="preserve"> </t>
        </is>
      </c>
      <c r="C31" s="4" t="inlineStr">
        <is>
          <t xml:space="preserve"> </t>
        </is>
      </c>
    </row>
    <row r="32">
      <c r="A32" s="3" t="inlineStr">
        <is>
          <t>Securitized Loans Held For Investment By Consolidated Variable Interest Entities [Line Items]</t>
        </is>
      </c>
      <c r="B32" s="4" t="inlineStr">
        <is>
          <t xml:space="preserve"> </t>
        </is>
      </c>
      <c r="C32" s="4" t="inlineStr">
        <is>
          <t xml:space="preserve"> </t>
        </is>
      </c>
    </row>
    <row r="33">
      <c r="A33" s="4" t="inlineStr">
        <is>
          <t>Interest rate</t>
        </is>
      </c>
      <c r="B33" s="9" t="n">
        <v>0.2249</v>
      </c>
      <c r="C33" s="9" t="n">
        <v>0.2299</v>
      </c>
    </row>
    <row r="34">
      <c r="A34" s="4" t="inlineStr">
        <is>
          <t>$1 To $250 | Fixed Rate Loans</t>
        </is>
      </c>
      <c r="B34" s="4" t="inlineStr">
        <is>
          <t xml:space="preserve"> </t>
        </is>
      </c>
      <c r="C34" s="4" t="inlineStr">
        <is>
          <t xml:space="preserve"> </t>
        </is>
      </c>
    </row>
    <row r="35">
      <c r="A35" s="3" t="inlineStr">
        <is>
          <t>Securitized Loans Held For Investment By Consolidated Variable Interest Entities [Line Items]</t>
        </is>
      </c>
      <c r="B35" s="4" t="inlineStr">
        <is>
          <t xml:space="preserve"> </t>
        </is>
      </c>
      <c r="C35" s="4" t="inlineStr">
        <is>
          <t xml:space="preserve"> </t>
        </is>
      </c>
    </row>
    <row r="36">
      <c r="A36" s="4" t="inlineStr">
        <is>
          <t>Number of loans | loan</t>
        </is>
      </c>
      <c r="B36" s="6" t="n">
        <v>89619</v>
      </c>
      <c r="C36" s="6" t="n">
        <v>97952</v>
      </c>
    </row>
    <row r="37">
      <c r="A37" s="4" t="inlineStr">
        <is>
          <t>Total Principal</t>
        </is>
      </c>
      <c r="B37" s="5" t="n">
        <v>6732889</v>
      </c>
      <c r="C37" s="5" t="n">
        <v>7365418</v>
      </c>
    </row>
    <row r="38">
      <c r="A38" s="4" t="inlineStr">
        <is>
          <t>Loans 30 To 89 Days Delinquent</t>
        </is>
      </c>
      <c r="B38" s="6" t="n">
        <v>634115</v>
      </c>
      <c r="C38" s="6" t="n">
        <v>694682</v>
      </c>
    </row>
    <row r="39">
      <c r="A39" s="4" t="inlineStr">
        <is>
          <t>Loans 90 or more days delinquent</t>
        </is>
      </c>
      <c r="B39" s="5" t="n">
        <v>417529</v>
      </c>
      <c r="C39" s="5" t="n">
        <v>477229</v>
      </c>
    </row>
    <row r="40">
      <c r="A40" s="4" t="inlineStr">
        <is>
          <t>$1 To $250 | Fixed Rate Loans | Minimum</t>
        </is>
      </c>
      <c r="B40" s="4" t="inlineStr">
        <is>
          <t xml:space="preserve"> </t>
        </is>
      </c>
      <c r="C40" s="4" t="inlineStr">
        <is>
          <t xml:space="preserve"> </t>
        </is>
      </c>
    </row>
    <row r="41">
      <c r="A41" s="3" t="inlineStr">
        <is>
          <t>Securitized Loans Held For Investment By Consolidated Variable Interest Entities [Line Items]</t>
        </is>
      </c>
      <c r="B41" s="4" t="inlineStr">
        <is>
          <t xml:space="preserve"> </t>
        </is>
      </c>
      <c r="C41" s="4" t="inlineStr">
        <is>
          <t xml:space="preserve"> </t>
        </is>
      </c>
    </row>
    <row r="42">
      <c r="A42" s="4" t="inlineStr">
        <is>
          <t>Interest rate</t>
        </is>
      </c>
      <c r="B42" s="8" t="n">
        <v>0</v>
      </c>
      <c r="C42" s="8" t="n">
        <v>0</v>
      </c>
    </row>
    <row r="43">
      <c r="A43" s="4" t="inlineStr">
        <is>
          <t>$1 To $250 | Fixed Rate Loans | Maximum</t>
        </is>
      </c>
      <c r="B43" s="4" t="inlineStr">
        <is>
          <t xml:space="preserve"> </t>
        </is>
      </c>
      <c r="C43" s="4" t="inlineStr">
        <is>
          <t xml:space="preserve"> </t>
        </is>
      </c>
    </row>
    <row r="44">
      <c r="A44" s="3" t="inlineStr">
        <is>
          <t>Securitized Loans Held For Investment By Consolidated Variable Interest Entities [Line Items]</t>
        </is>
      </c>
      <c r="B44" s="4" t="inlineStr">
        <is>
          <t xml:space="preserve"> </t>
        </is>
      </c>
      <c r="C44" s="4" t="inlineStr">
        <is>
          <t xml:space="preserve"> </t>
        </is>
      </c>
    </row>
    <row r="45">
      <c r="A45" s="4" t="inlineStr">
        <is>
          <t>Interest rate</t>
        </is>
      </c>
      <c r="B45" s="9" t="n">
        <v>0.208</v>
      </c>
      <c r="C45" s="9" t="n">
        <v>0.209</v>
      </c>
    </row>
    <row r="46">
      <c r="A46" s="4" t="inlineStr">
        <is>
          <t>$250 To $500 | Adjustable Rate Loans</t>
        </is>
      </c>
      <c r="B46" s="4" t="inlineStr">
        <is>
          <t xml:space="preserve"> </t>
        </is>
      </c>
      <c r="C46" s="4" t="inlineStr">
        <is>
          <t xml:space="preserve"> </t>
        </is>
      </c>
    </row>
    <row r="47">
      <c r="A47" s="3" t="inlineStr">
        <is>
          <t>Securitized Loans Held For Investment By Consolidated Variable Interest Entities [Line Items]</t>
        </is>
      </c>
      <c r="B47" s="4" t="inlineStr">
        <is>
          <t xml:space="preserve"> </t>
        </is>
      </c>
      <c r="C47" s="4" t="inlineStr">
        <is>
          <t xml:space="preserve"> </t>
        </is>
      </c>
    </row>
    <row r="48">
      <c r="A48" s="4" t="inlineStr">
        <is>
          <t>Number of loans | loan</t>
        </is>
      </c>
      <c r="B48" s="6" t="n">
        <v>453</v>
      </c>
      <c r="C48" s="6" t="n">
        <v>487</v>
      </c>
    </row>
    <row r="49">
      <c r="A49" s="4" t="inlineStr">
        <is>
          <t>Total Principal</t>
        </is>
      </c>
      <c r="B49" s="5" t="n">
        <v>155312</v>
      </c>
      <c r="C49" s="5" t="n">
        <v>169269</v>
      </c>
    </row>
    <row r="50">
      <c r="A50" s="4" t="inlineStr">
        <is>
          <t>Loans 30 To 89 Days Delinquent</t>
        </is>
      </c>
      <c r="B50" s="6" t="n">
        <v>11578</v>
      </c>
      <c r="C50" s="6" t="n">
        <v>9648</v>
      </c>
    </row>
    <row r="51">
      <c r="A51" s="4" t="inlineStr">
        <is>
          <t>Loans 90 or more days delinquent</t>
        </is>
      </c>
      <c r="B51" s="5" t="n">
        <v>9224</v>
      </c>
      <c r="C51" s="5" t="n">
        <v>7137</v>
      </c>
    </row>
    <row r="52">
      <c r="A52" s="4" t="inlineStr">
        <is>
          <t>$250 To $500 | Adjustable Rate Loans | Minimum</t>
        </is>
      </c>
      <c r="B52" s="4" t="inlineStr">
        <is>
          <t xml:space="preserve"> </t>
        </is>
      </c>
      <c r="C52" s="4" t="inlineStr">
        <is>
          <t xml:space="preserve"> </t>
        </is>
      </c>
    </row>
    <row r="53">
      <c r="A53" s="3" t="inlineStr">
        <is>
          <t>Securitized Loans Held For Investment By Consolidated Variable Interest Entities [Line Items]</t>
        </is>
      </c>
      <c r="B53" s="4" t="inlineStr">
        <is>
          <t xml:space="preserve"> </t>
        </is>
      </c>
      <c r="C53" s="4" t="inlineStr">
        <is>
          <t xml:space="preserve"> </t>
        </is>
      </c>
    </row>
    <row r="54">
      <c r="A54" s="4" t="inlineStr">
        <is>
          <t>Interest rate</t>
        </is>
      </c>
      <c r="B54" s="9" t="n">
        <v>0.0238</v>
      </c>
      <c r="C54" s="9" t="n">
        <v>0.0238</v>
      </c>
    </row>
    <row r="55">
      <c r="A55" s="4" t="inlineStr">
        <is>
          <t>$250 To $500 | Adjustable Rate Loans | Maximum</t>
        </is>
      </c>
      <c r="B55" s="4" t="inlineStr">
        <is>
          <t xml:space="preserve"> </t>
        </is>
      </c>
      <c r="C55" s="4" t="inlineStr">
        <is>
          <t xml:space="preserve"> </t>
        </is>
      </c>
    </row>
    <row r="56">
      <c r="A56" s="3" t="inlineStr">
        <is>
          <t>Securitized Loans Held For Investment By Consolidated Variable Interest Entities [Line Items]</t>
        </is>
      </c>
      <c r="B56" s="4" t="inlineStr">
        <is>
          <t xml:space="preserve"> </t>
        </is>
      </c>
      <c r="C56" s="4" t="inlineStr">
        <is>
          <t xml:space="preserve"> </t>
        </is>
      </c>
    </row>
    <row r="57">
      <c r="A57" s="4" t="inlineStr">
        <is>
          <t>Interest rate</t>
        </is>
      </c>
      <c r="B57" s="9" t="n">
        <v>0.1525</v>
      </c>
      <c r="C57" s="9" t="n">
        <v>0.145</v>
      </c>
    </row>
    <row r="58">
      <c r="A58" s="4" t="inlineStr">
        <is>
          <t>$250 To $500 | Fixed Rate Loans</t>
        </is>
      </c>
      <c r="B58" s="4" t="inlineStr">
        <is>
          <t xml:space="preserve"> </t>
        </is>
      </c>
      <c r="C58" s="4" t="inlineStr">
        <is>
          <t xml:space="preserve"> </t>
        </is>
      </c>
    </row>
    <row r="59">
      <c r="A59" s="3" t="inlineStr">
        <is>
          <t>Securitized Loans Held For Investment By Consolidated Variable Interest Entities [Line Items]</t>
        </is>
      </c>
      <c r="B59" s="4" t="inlineStr">
        <is>
          <t xml:space="preserve"> </t>
        </is>
      </c>
      <c r="C59" s="4" t="inlineStr">
        <is>
          <t xml:space="preserve"> </t>
        </is>
      </c>
    </row>
    <row r="60">
      <c r="A60" s="4" t="inlineStr">
        <is>
          <t>Number of loans | loan</t>
        </is>
      </c>
      <c r="B60" s="6" t="n">
        <v>6400</v>
      </c>
      <c r="C60" s="6" t="n">
        <v>6612</v>
      </c>
    </row>
    <row r="61">
      <c r="A61" s="4" t="inlineStr">
        <is>
          <t>Total Principal</t>
        </is>
      </c>
      <c r="B61" s="5" t="n">
        <v>2135750</v>
      </c>
      <c r="C61" s="5" t="n">
        <v>2203285</v>
      </c>
    </row>
    <row r="62">
      <c r="A62" s="4" t="inlineStr">
        <is>
          <t>Loans 30 To 89 Days Delinquent</t>
        </is>
      </c>
      <c r="B62" s="6" t="n">
        <v>217893</v>
      </c>
      <c r="C62" s="6" t="n">
        <v>216451</v>
      </c>
    </row>
    <row r="63">
      <c r="A63" s="4" t="inlineStr">
        <is>
          <t>Loans 90 or more days delinquent</t>
        </is>
      </c>
      <c r="B63" s="5" t="n">
        <v>154989</v>
      </c>
      <c r="C63" s="5" t="n">
        <v>174653</v>
      </c>
    </row>
    <row r="64">
      <c r="A64" s="4" t="inlineStr">
        <is>
          <t>$250 To $500 | Fixed Rate Loans | Minimum</t>
        </is>
      </c>
      <c r="B64" s="4" t="inlineStr">
        <is>
          <t xml:space="preserve"> </t>
        </is>
      </c>
      <c r="C64" s="4" t="inlineStr">
        <is>
          <t xml:space="preserve"> </t>
        </is>
      </c>
    </row>
    <row r="65">
      <c r="A65" s="3" t="inlineStr">
        <is>
          <t>Securitized Loans Held For Investment By Consolidated Variable Interest Entities [Line Items]</t>
        </is>
      </c>
      <c r="B65" s="4" t="inlineStr">
        <is>
          <t xml:space="preserve"> </t>
        </is>
      </c>
      <c r="C65" s="4" t="inlineStr">
        <is>
          <t xml:space="preserve"> </t>
        </is>
      </c>
    </row>
    <row r="66">
      <c r="A66" s="4" t="inlineStr">
        <is>
          <t>Interest rate</t>
        </is>
      </c>
      <c r="B66" s="8" t="n">
        <v>0</v>
      </c>
      <c r="C66" s="8" t="n">
        <v>0</v>
      </c>
    </row>
    <row r="67">
      <c r="A67" s="4" t="inlineStr">
        <is>
          <t>$250 To $500 | Fixed Rate Loans | Maximum</t>
        </is>
      </c>
      <c r="B67" s="4" t="inlineStr">
        <is>
          <t xml:space="preserve"> </t>
        </is>
      </c>
      <c r="C67" s="4" t="inlineStr">
        <is>
          <t xml:space="preserve"> </t>
        </is>
      </c>
    </row>
    <row r="68">
      <c r="A68" s="3" t="inlineStr">
        <is>
          <t>Securitized Loans Held For Investment By Consolidated Variable Interest Entities [Line Items]</t>
        </is>
      </c>
      <c r="B68" s="4" t="inlineStr">
        <is>
          <t xml:space="preserve"> </t>
        </is>
      </c>
      <c r="C68" s="4" t="inlineStr">
        <is>
          <t xml:space="preserve"> </t>
        </is>
      </c>
    </row>
    <row r="69">
      <c r="A69" s="4" t="inlineStr">
        <is>
          <t>Interest rate</t>
        </is>
      </c>
      <c r="B69" s="8" t="n">
        <v>0.13</v>
      </c>
      <c r="C69" s="8" t="n">
        <v>0.13</v>
      </c>
    </row>
    <row r="70">
      <c r="A70" s="4" t="inlineStr">
        <is>
          <t>$500 To $750 | Adjustable Rate Loans</t>
        </is>
      </c>
      <c r="B70" s="4" t="inlineStr">
        <is>
          <t xml:space="preserve"> </t>
        </is>
      </c>
      <c r="C70" s="4" t="inlineStr">
        <is>
          <t xml:space="preserve"> </t>
        </is>
      </c>
    </row>
    <row r="71">
      <c r="A71" s="3" t="inlineStr">
        <is>
          <t>Securitized Loans Held For Investment By Consolidated Variable Interest Entities [Line Items]</t>
        </is>
      </c>
      <c r="B71" s="4" t="inlineStr">
        <is>
          <t xml:space="preserve"> </t>
        </is>
      </c>
      <c r="C71" s="4" t="inlineStr">
        <is>
          <t xml:space="preserve"> </t>
        </is>
      </c>
    </row>
    <row r="72">
      <c r="A72" s="4" t="inlineStr">
        <is>
          <t>Number of loans | loan</t>
        </is>
      </c>
      <c r="B72" s="6" t="n">
        <v>115</v>
      </c>
      <c r="C72" s="6" t="n">
        <v>121</v>
      </c>
    </row>
    <row r="73">
      <c r="A73" s="4" t="inlineStr">
        <is>
          <t>Total Principal</t>
        </is>
      </c>
      <c r="B73" s="5" t="n">
        <v>68427</v>
      </c>
      <c r="C73" s="5" t="n">
        <v>72531</v>
      </c>
    </row>
    <row r="74">
      <c r="A74" s="4" t="inlineStr">
        <is>
          <t>Loans 30 To 89 Days Delinquent</t>
        </is>
      </c>
      <c r="B74" s="6" t="n">
        <v>2237</v>
      </c>
      <c r="C74" s="6" t="n">
        <v>2973</v>
      </c>
    </row>
    <row r="75">
      <c r="A75" s="4" t="inlineStr">
        <is>
          <t>Loans 90 or more days delinquent</t>
        </is>
      </c>
      <c r="B75" s="5" t="n">
        <v>5272</v>
      </c>
      <c r="C75" s="5" t="n">
        <v>5357</v>
      </c>
    </row>
    <row r="76">
      <c r="A76" s="4" t="inlineStr">
        <is>
          <t>$500 To $750 | Adjustable Rate Loans | Minimum</t>
        </is>
      </c>
      <c r="B76" s="4" t="inlineStr">
        <is>
          <t xml:space="preserve"> </t>
        </is>
      </c>
      <c r="C76" s="4" t="inlineStr">
        <is>
          <t xml:space="preserve"> </t>
        </is>
      </c>
    </row>
    <row r="77">
      <c r="A77" s="3" t="inlineStr">
        <is>
          <t>Securitized Loans Held For Investment By Consolidated Variable Interest Entities [Line Items]</t>
        </is>
      </c>
      <c r="B77" s="4" t="inlineStr">
        <is>
          <t xml:space="preserve"> </t>
        </is>
      </c>
      <c r="C77" s="4" t="inlineStr">
        <is>
          <t xml:space="preserve"> </t>
        </is>
      </c>
    </row>
    <row r="78">
      <c r="A78" s="4" t="inlineStr">
        <is>
          <t>Interest rate</t>
        </is>
      </c>
      <c r="B78" s="9" t="n">
        <v>0.0313</v>
      </c>
      <c r="C78" s="8" t="n">
        <v>0.03</v>
      </c>
    </row>
    <row r="79">
      <c r="A79" s="4" t="inlineStr">
        <is>
          <t>$500 To $750 | Adjustable Rate Loans | Maximum</t>
        </is>
      </c>
      <c r="B79" s="4" t="inlineStr">
        <is>
          <t xml:space="preserve"> </t>
        </is>
      </c>
      <c r="C79" s="4" t="inlineStr">
        <is>
          <t xml:space="preserve"> </t>
        </is>
      </c>
    </row>
    <row r="80">
      <c r="A80" s="3" t="inlineStr">
        <is>
          <t>Securitized Loans Held For Investment By Consolidated Variable Interest Entities [Line Items]</t>
        </is>
      </c>
      <c r="B80" s="4" t="inlineStr">
        <is>
          <t xml:space="preserve"> </t>
        </is>
      </c>
      <c r="C80" s="4" t="inlineStr">
        <is>
          <t xml:space="preserve"> </t>
        </is>
      </c>
    </row>
    <row r="81">
      <c r="A81" s="4" t="inlineStr">
        <is>
          <t>Interest rate</t>
        </is>
      </c>
      <c r="B81" s="9" t="n">
        <v>0.1175</v>
      </c>
      <c r="C81" s="8" t="n">
        <v>0.1</v>
      </c>
    </row>
    <row r="82">
      <c r="A82" s="4" t="inlineStr">
        <is>
          <t>$500 To $750 | Fixed Rate Loans</t>
        </is>
      </c>
      <c r="B82" s="4" t="inlineStr">
        <is>
          <t xml:space="preserve"> </t>
        </is>
      </c>
      <c r="C82" s="4" t="inlineStr">
        <is>
          <t xml:space="preserve"> </t>
        </is>
      </c>
    </row>
    <row r="83">
      <c r="A83" s="3" t="inlineStr">
        <is>
          <t>Securitized Loans Held For Investment By Consolidated Variable Interest Entities [Line Items]</t>
        </is>
      </c>
      <c r="B83" s="4" t="inlineStr">
        <is>
          <t xml:space="preserve"> </t>
        </is>
      </c>
      <c r="C83" s="4" t="inlineStr">
        <is>
          <t xml:space="preserve"> </t>
        </is>
      </c>
    </row>
    <row r="84">
      <c r="A84" s="4" t="inlineStr">
        <is>
          <t>Number of loans | loan</t>
        </is>
      </c>
      <c r="B84" s="6" t="n">
        <v>1000</v>
      </c>
      <c r="C84" s="6" t="n">
        <v>1000</v>
      </c>
    </row>
    <row r="85">
      <c r="A85" s="4" t="inlineStr">
        <is>
          <t>Total Principal</t>
        </is>
      </c>
      <c r="B85" s="5" t="n">
        <v>598390</v>
      </c>
      <c r="C85" s="5" t="n">
        <v>598053</v>
      </c>
    </row>
    <row r="86">
      <c r="A86" s="4" t="inlineStr">
        <is>
          <t>Loans 30 To 89 Days Delinquent</t>
        </is>
      </c>
      <c r="B86" s="6" t="n">
        <v>36395</v>
      </c>
      <c r="C86" s="6" t="n">
        <v>30687</v>
      </c>
    </row>
    <row r="87">
      <c r="A87" s="4" t="inlineStr">
        <is>
          <t>Loans 90 or more days delinquent</t>
        </is>
      </c>
      <c r="B87" s="5" t="n">
        <v>53842</v>
      </c>
      <c r="C87" s="5" t="n">
        <v>55958</v>
      </c>
    </row>
    <row r="88">
      <c r="A88" s="4" t="inlineStr">
        <is>
          <t>$500 To $750 | Fixed Rate Loans | Minimum</t>
        </is>
      </c>
      <c r="B88" s="4" t="inlineStr">
        <is>
          <t xml:space="preserve"> </t>
        </is>
      </c>
      <c r="C88" s="4" t="inlineStr">
        <is>
          <t xml:space="preserve"> </t>
        </is>
      </c>
    </row>
    <row r="89">
      <c r="A89" s="3" t="inlineStr">
        <is>
          <t>Securitized Loans Held For Investment By Consolidated Variable Interest Entities [Line Items]</t>
        </is>
      </c>
      <c r="B89" s="4" t="inlineStr">
        <is>
          <t xml:space="preserve"> </t>
        </is>
      </c>
      <c r="C89" s="4" t="inlineStr">
        <is>
          <t xml:space="preserve"> </t>
        </is>
      </c>
    </row>
    <row r="90">
      <c r="A90" s="4" t="inlineStr">
        <is>
          <t>Interest rate</t>
        </is>
      </c>
      <c r="B90" s="9" t="n">
        <v>0.0199</v>
      </c>
      <c r="C90" s="9" t="n">
        <v>0.0199</v>
      </c>
    </row>
    <row r="91">
      <c r="A91" s="4" t="inlineStr">
        <is>
          <t>$500 To $750 | Fixed Rate Loans | Maximum</t>
        </is>
      </c>
      <c r="B91" s="4" t="inlineStr">
        <is>
          <t xml:space="preserve"> </t>
        </is>
      </c>
      <c r="C91" s="4" t="inlineStr">
        <is>
          <t xml:space="preserve"> </t>
        </is>
      </c>
    </row>
    <row r="92">
      <c r="A92" s="3" t="inlineStr">
        <is>
          <t>Securitized Loans Held For Investment By Consolidated Variable Interest Entities [Line Items]</t>
        </is>
      </c>
      <c r="B92" s="4" t="inlineStr">
        <is>
          <t xml:space="preserve"> </t>
        </is>
      </c>
      <c r="C92" s="4" t="inlineStr">
        <is>
          <t xml:space="preserve"> </t>
        </is>
      </c>
    </row>
    <row r="93">
      <c r="A93" s="4" t="inlineStr">
        <is>
          <t>Interest rate</t>
        </is>
      </c>
      <c r="B93" s="9" t="n">
        <v>0.1299</v>
      </c>
      <c r="C93" s="8" t="n">
        <v>0.12</v>
      </c>
    </row>
    <row r="94">
      <c r="A94" s="4" t="inlineStr">
        <is>
          <t>$750 To $1,000 | Adjustable Rate Loans</t>
        </is>
      </c>
      <c r="B94" s="4" t="inlineStr">
        <is>
          <t xml:space="preserve"> </t>
        </is>
      </c>
      <c r="C94" s="4" t="inlineStr">
        <is>
          <t xml:space="preserve"> </t>
        </is>
      </c>
    </row>
    <row r="95">
      <c r="A95" s="3" t="inlineStr">
        <is>
          <t>Securitized Loans Held For Investment By Consolidated Variable Interest Entities [Line Items]</t>
        </is>
      </c>
      <c r="B95" s="4" t="inlineStr">
        <is>
          <t xml:space="preserve"> </t>
        </is>
      </c>
      <c r="C95" s="4" t="inlineStr">
        <is>
          <t xml:space="preserve"> </t>
        </is>
      </c>
    </row>
    <row r="96">
      <c r="A96" s="4" t="inlineStr">
        <is>
          <t>Number of loans | loan</t>
        </is>
      </c>
      <c r="B96" s="6" t="n">
        <v>37</v>
      </c>
      <c r="C96" s="6" t="n">
        <v>37</v>
      </c>
    </row>
    <row r="97">
      <c r="A97" s="4" t="inlineStr">
        <is>
          <t>Total Principal</t>
        </is>
      </c>
      <c r="B97" s="5" t="n">
        <v>32087</v>
      </c>
      <c r="C97" s="5" t="n">
        <v>31910</v>
      </c>
    </row>
    <row r="98">
      <c r="A98" s="4" t="inlineStr">
        <is>
          <t>Loans 30 To 89 Days Delinquent</t>
        </is>
      </c>
      <c r="B98" s="6" t="n">
        <v>2703</v>
      </c>
      <c r="C98" s="6" t="n">
        <v>2685</v>
      </c>
    </row>
    <row r="99">
      <c r="A99" s="4" t="inlineStr">
        <is>
          <t>Loans 90 or more days delinquent</t>
        </is>
      </c>
      <c r="B99" s="5" t="n">
        <v>0</v>
      </c>
      <c r="C99" s="5" t="n">
        <v>0</v>
      </c>
    </row>
    <row r="100">
      <c r="A100" s="4" t="inlineStr">
        <is>
          <t>$750 To $1,000 | Adjustable Rate Loans | Minimum</t>
        </is>
      </c>
      <c r="B100" s="4" t="inlineStr">
        <is>
          <t xml:space="preserve"> </t>
        </is>
      </c>
      <c r="C100" s="4" t="inlineStr">
        <is>
          <t xml:space="preserve"> </t>
        </is>
      </c>
    </row>
    <row r="101">
      <c r="A101" s="3" t="inlineStr">
        <is>
          <t>Securitized Loans Held For Investment By Consolidated Variable Interest Entities [Line Items]</t>
        </is>
      </c>
      <c r="B101" s="4" t="inlineStr">
        <is>
          <t xml:space="preserve"> </t>
        </is>
      </c>
      <c r="C101" s="4" t="inlineStr">
        <is>
          <t xml:space="preserve"> </t>
        </is>
      </c>
    </row>
    <row r="102">
      <c r="A102" s="4" t="inlineStr">
        <is>
          <t>Interest rate</t>
        </is>
      </c>
      <c r="B102" s="9" t="n">
        <v>0.0288</v>
      </c>
      <c r="C102" s="9" t="n">
        <v>0.0288</v>
      </c>
    </row>
    <row r="103">
      <c r="A103" s="4" t="inlineStr">
        <is>
          <t>$750 To $1,000 | Adjustable Rate Loans | Maximum</t>
        </is>
      </c>
      <c r="B103" s="4" t="inlineStr">
        <is>
          <t xml:space="preserve"> </t>
        </is>
      </c>
      <c r="C103" s="4" t="inlineStr">
        <is>
          <t xml:space="preserve"> </t>
        </is>
      </c>
    </row>
    <row r="104">
      <c r="A104" s="3" t="inlineStr">
        <is>
          <t>Securitized Loans Held For Investment By Consolidated Variable Interest Entities [Line Items]</t>
        </is>
      </c>
      <c r="B104" s="4" t="inlineStr">
        <is>
          <t xml:space="preserve"> </t>
        </is>
      </c>
      <c r="C104" s="4" t="inlineStr">
        <is>
          <t xml:space="preserve"> </t>
        </is>
      </c>
    </row>
    <row r="105">
      <c r="A105" s="4" t="inlineStr">
        <is>
          <t>Interest rate</t>
        </is>
      </c>
      <c r="B105" s="9" t="n">
        <v>0.1238</v>
      </c>
      <c r="C105" s="9" t="n">
        <v>0.105</v>
      </c>
    </row>
    <row r="106">
      <c r="A106" s="4" t="inlineStr">
        <is>
          <t>$750 To $1,000 | Fixed Rate Loans</t>
        </is>
      </c>
      <c r="B106" s="4" t="inlineStr">
        <is>
          <t xml:space="preserve"> </t>
        </is>
      </c>
      <c r="C106" s="4" t="inlineStr">
        <is>
          <t xml:space="preserve"> </t>
        </is>
      </c>
    </row>
    <row r="107">
      <c r="A107" s="3" t="inlineStr">
        <is>
          <t>Securitized Loans Held For Investment By Consolidated Variable Interest Entities [Line Items]</t>
        </is>
      </c>
      <c r="B107" s="4" t="inlineStr">
        <is>
          <t xml:space="preserve"> </t>
        </is>
      </c>
      <c r="C107" s="4" t="inlineStr">
        <is>
          <t xml:space="preserve"> </t>
        </is>
      </c>
    </row>
    <row r="108">
      <c r="A108" s="4" t="inlineStr">
        <is>
          <t>Number of loans | loan</t>
        </is>
      </c>
      <c r="B108" s="6" t="n">
        <v>423</v>
      </c>
      <c r="C108" s="6" t="n">
        <v>386</v>
      </c>
    </row>
    <row r="109">
      <c r="A109" s="4" t="inlineStr">
        <is>
          <t>Total Principal</t>
        </is>
      </c>
      <c r="B109" s="5" t="n">
        <v>366673</v>
      </c>
      <c r="C109" s="5" t="n">
        <v>333086</v>
      </c>
    </row>
    <row r="110">
      <c r="A110" s="4" t="inlineStr">
        <is>
          <t>Loans 30 To 89 Days Delinquent</t>
        </is>
      </c>
      <c r="B110" s="6" t="n">
        <v>22139</v>
      </c>
      <c r="C110" s="6" t="n">
        <v>18285</v>
      </c>
    </row>
    <row r="111">
      <c r="A111" s="4" t="inlineStr">
        <is>
          <t>Loans 90 or more days delinquent</t>
        </is>
      </c>
      <c r="B111" s="5" t="n">
        <v>15374</v>
      </c>
      <c r="C111" s="5" t="n">
        <v>21000</v>
      </c>
    </row>
    <row r="112">
      <c r="A112" s="4" t="inlineStr">
        <is>
          <t>$750 To $1,000 | Fixed Rate Loans | Minimum</t>
        </is>
      </c>
      <c r="B112" s="4" t="inlineStr">
        <is>
          <t xml:space="preserve"> </t>
        </is>
      </c>
      <c r="C112" s="4" t="inlineStr">
        <is>
          <t xml:space="preserve"> </t>
        </is>
      </c>
    </row>
    <row r="113">
      <c r="A113" s="3" t="inlineStr">
        <is>
          <t>Securitized Loans Held For Investment By Consolidated Variable Interest Entities [Line Items]</t>
        </is>
      </c>
      <c r="B113" s="4" t="inlineStr">
        <is>
          <t xml:space="preserve"> </t>
        </is>
      </c>
      <c r="C113" s="4" t="inlineStr">
        <is>
          <t xml:space="preserve"> </t>
        </is>
      </c>
    </row>
    <row r="114">
      <c r="A114" s="4" t="inlineStr">
        <is>
          <t>Interest rate</t>
        </is>
      </c>
      <c r="B114" s="8" t="n">
        <v>0.02</v>
      </c>
      <c r="C114" s="8" t="n">
        <v>0.02</v>
      </c>
    </row>
    <row r="115">
      <c r="A115" s="4" t="inlineStr">
        <is>
          <t>$750 To $1,000 | Fixed Rate Loans | Maximum</t>
        </is>
      </c>
      <c r="B115" s="4" t="inlineStr">
        <is>
          <t xml:space="preserve"> </t>
        </is>
      </c>
      <c r="C115" s="4" t="inlineStr">
        <is>
          <t xml:space="preserve"> </t>
        </is>
      </c>
    </row>
    <row r="116">
      <c r="A116" s="3" t="inlineStr">
        <is>
          <t>Securitized Loans Held For Investment By Consolidated Variable Interest Entities [Line Items]</t>
        </is>
      </c>
      <c r="B116" s="4" t="inlineStr">
        <is>
          <t xml:space="preserve"> </t>
        </is>
      </c>
      <c r="C116" s="4" t="inlineStr">
        <is>
          <t xml:space="preserve"> </t>
        </is>
      </c>
    </row>
    <row r="117">
      <c r="A117" s="4" t="inlineStr">
        <is>
          <t>Interest rate</t>
        </is>
      </c>
      <c r="B117" s="9" t="n">
        <v>0.111</v>
      </c>
      <c r="C117" s="9" t="n">
        <v>0.1199</v>
      </c>
    </row>
    <row r="118">
      <c r="A118" s="4" t="inlineStr">
        <is>
          <t>Over $1,000 | Adjustable Rate Loans</t>
        </is>
      </c>
      <c r="B118" s="4" t="inlineStr">
        <is>
          <t xml:space="preserve"> </t>
        </is>
      </c>
      <c r="C118" s="4" t="inlineStr">
        <is>
          <t xml:space="preserve"> </t>
        </is>
      </c>
    </row>
    <row r="119">
      <c r="A119" s="3" t="inlineStr">
        <is>
          <t>Securitized Loans Held For Investment By Consolidated Variable Interest Entities [Line Items]</t>
        </is>
      </c>
      <c r="B119" s="4" t="inlineStr">
        <is>
          <t xml:space="preserve"> </t>
        </is>
      </c>
      <c r="C119" s="4" t="inlineStr">
        <is>
          <t xml:space="preserve"> </t>
        </is>
      </c>
    </row>
    <row r="120">
      <c r="A120" s="4" t="inlineStr">
        <is>
          <t>Number of loans | loan</t>
        </is>
      </c>
      <c r="B120" s="6" t="n">
        <v>49</v>
      </c>
      <c r="C120" s="6" t="n">
        <v>54</v>
      </c>
    </row>
    <row r="121">
      <c r="A121" s="4" t="inlineStr">
        <is>
          <t>Total Principal</t>
        </is>
      </c>
      <c r="B121" s="5" t="n">
        <v>77869</v>
      </c>
      <c r="C121" s="5" t="n">
        <v>84180</v>
      </c>
    </row>
    <row r="122">
      <c r="A122" s="4" t="inlineStr">
        <is>
          <t>Loans 30 To 89 Days Delinquent</t>
        </is>
      </c>
      <c r="B122" s="6" t="n">
        <v>2666</v>
      </c>
      <c r="C122" s="6" t="n">
        <v>4318</v>
      </c>
    </row>
    <row r="123">
      <c r="A123" s="4" t="inlineStr">
        <is>
          <t>Loans 90 or more days delinquent</t>
        </is>
      </c>
      <c r="B123" s="5" t="n">
        <v>7450</v>
      </c>
      <c r="C123" s="5" t="n">
        <v>5392</v>
      </c>
    </row>
    <row r="124">
      <c r="A124" s="4" t="inlineStr">
        <is>
          <t>Over $1,000 | Adjustable Rate Loans | Minimum</t>
        </is>
      </c>
      <c r="B124" s="4" t="inlineStr">
        <is>
          <t xml:space="preserve"> </t>
        </is>
      </c>
      <c r="C124" s="4" t="inlineStr">
        <is>
          <t xml:space="preserve"> </t>
        </is>
      </c>
    </row>
    <row r="125">
      <c r="A125" s="3" t="inlineStr">
        <is>
          <t>Securitized Loans Held For Investment By Consolidated Variable Interest Entities [Line Items]</t>
        </is>
      </c>
      <c r="B125" s="4" t="inlineStr">
        <is>
          <t xml:space="preserve"> </t>
        </is>
      </c>
      <c r="C125" s="4" t="inlineStr">
        <is>
          <t xml:space="preserve"> </t>
        </is>
      </c>
    </row>
    <row r="126">
      <c r="A126" s="4" t="inlineStr">
        <is>
          <t>Interest rate</t>
        </is>
      </c>
      <c r="B126" s="9" t="n">
        <v>0.0238</v>
      </c>
      <c r="C126" s="9" t="n">
        <v>0.0238</v>
      </c>
    </row>
    <row r="127">
      <c r="A127" s="4" t="inlineStr">
        <is>
          <t>Over $1,000 | Adjustable Rate Loans | Maximum</t>
        </is>
      </c>
      <c r="B127" s="4" t="inlineStr">
        <is>
          <t xml:space="preserve"> </t>
        </is>
      </c>
      <c r="C127" s="4" t="inlineStr">
        <is>
          <t xml:space="preserve"> </t>
        </is>
      </c>
    </row>
    <row r="128">
      <c r="A128" s="3" t="inlineStr">
        <is>
          <t>Securitized Loans Held For Investment By Consolidated Variable Interest Entities [Line Items]</t>
        </is>
      </c>
      <c r="B128" s="4" t="inlineStr">
        <is>
          <t xml:space="preserve"> </t>
        </is>
      </c>
      <c r="C128" s="4" t="inlineStr">
        <is>
          <t xml:space="preserve"> </t>
        </is>
      </c>
    </row>
    <row r="129">
      <c r="A129" s="4" t="inlineStr">
        <is>
          <t>Interest rate</t>
        </is>
      </c>
      <c r="B129" s="9" t="n">
        <v>0.1075</v>
      </c>
      <c r="C129" s="9" t="n">
        <v>0.0925</v>
      </c>
    </row>
    <row r="130">
      <c r="A130" s="4" t="inlineStr">
        <is>
          <t>Over $1,000 | Fixed Rate Loans</t>
        </is>
      </c>
      <c r="B130" s="4" t="inlineStr">
        <is>
          <t xml:space="preserve"> </t>
        </is>
      </c>
      <c r="C130" s="4" t="inlineStr">
        <is>
          <t xml:space="preserve"> </t>
        </is>
      </c>
    </row>
    <row r="131">
      <c r="A131" s="3" t="inlineStr">
        <is>
          <t>Securitized Loans Held For Investment By Consolidated Variable Interest Entities [Line Items]</t>
        </is>
      </c>
      <c r="B131" s="4" t="inlineStr">
        <is>
          <t xml:space="preserve"> </t>
        </is>
      </c>
      <c r="C131" s="4" t="inlineStr">
        <is>
          <t xml:space="preserve"> </t>
        </is>
      </c>
    </row>
    <row r="132">
      <c r="A132" s="4" t="inlineStr">
        <is>
          <t>Number of loans | loan</t>
        </is>
      </c>
      <c r="B132" s="6" t="n">
        <v>461</v>
      </c>
      <c r="C132" s="6" t="n">
        <v>407</v>
      </c>
    </row>
    <row r="133">
      <c r="A133" s="4" t="inlineStr">
        <is>
          <t>Total Principal</t>
        </is>
      </c>
      <c r="B133" s="5" t="n">
        <v>674329</v>
      </c>
      <c r="C133" s="5" t="n">
        <v>599099</v>
      </c>
    </row>
    <row r="134">
      <c r="A134" s="4" t="inlineStr">
        <is>
          <t>Loans 30 To 89 Days Delinquent</t>
        </is>
      </c>
      <c r="B134" s="6" t="n">
        <v>34388</v>
      </c>
      <c r="C134" s="6" t="n">
        <v>19104</v>
      </c>
    </row>
    <row r="135">
      <c r="A135" s="4" t="inlineStr">
        <is>
          <t>Loans 90 or more days delinquent</t>
        </is>
      </c>
      <c r="B135" s="5" t="n">
        <v>43327</v>
      </c>
      <c r="C135" s="5" t="n">
        <v>36170</v>
      </c>
    </row>
    <row r="136">
      <c r="A136" s="4" t="inlineStr">
        <is>
          <t>Over $1,000 | Fixed Rate Loans | Minimum</t>
        </is>
      </c>
      <c r="B136" s="4" t="inlineStr">
        <is>
          <t xml:space="preserve"> </t>
        </is>
      </c>
      <c r="C136" s="4" t="inlineStr">
        <is>
          <t xml:space="preserve"> </t>
        </is>
      </c>
    </row>
    <row r="137">
      <c r="A137" s="3" t="inlineStr">
        <is>
          <t>Securitized Loans Held For Investment By Consolidated Variable Interest Entities [Line Items]</t>
        </is>
      </c>
      <c r="B137" s="4" t="inlineStr">
        <is>
          <t xml:space="preserve"> </t>
        </is>
      </c>
      <c r="C137" s="4" t="inlineStr">
        <is>
          <t xml:space="preserve"> </t>
        </is>
      </c>
    </row>
    <row r="138">
      <c r="A138" s="4" t="inlineStr">
        <is>
          <t>Interest rate</t>
        </is>
      </c>
      <c r="B138" s="9" t="n">
        <v>0.0173</v>
      </c>
      <c r="C138" s="9" t="n">
        <v>0.0173</v>
      </c>
    </row>
    <row r="139">
      <c r="A139" s="4" t="inlineStr">
        <is>
          <t>Over $1,000 | Fixed Rate Loans | Maximum</t>
        </is>
      </c>
      <c r="B139" s="4" t="inlineStr">
        <is>
          <t xml:space="preserve"> </t>
        </is>
      </c>
      <c r="C139" s="4" t="inlineStr">
        <is>
          <t xml:space="preserve"> </t>
        </is>
      </c>
    </row>
    <row r="140">
      <c r="A140" s="3" t="inlineStr">
        <is>
          <t>Securitized Loans Held For Investment By Consolidated Variable Interest Entities [Line Items]</t>
        </is>
      </c>
      <c r="B140" s="4" t="inlineStr">
        <is>
          <t xml:space="preserve"> </t>
        </is>
      </c>
      <c r="C140" s="4" t="inlineStr">
        <is>
          <t xml:space="preserve"> </t>
        </is>
      </c>
    </row>
    <row r="141">
      <c r="A141" s="4" t="inlineStr">
        <is>
          <t>Interest rate</t>
        </is>
      </c>
      <c r="B141" s="9" t="n">
        <v>0.1125</v>
      </c>
      <c r="C141" s="9" t="n">
        <v>0.1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Narrative (Details)</t>
        </is>
      </c>
      <c r="B1" s="2" t="inlineStr">
        <is>
          <t>12 Months Ended</t>
        </is>
      </c>
    </row>
    <row r="2">
      <c r="B2" s="2" t="inlineStr">
        <is>
          <t>Dec. 31, 2024 USD ($) loan investment</t>
        </is>
      </c>
      <c r="C2" s="2" t="inlineStr">
        <is>
          <t>Dec. 31, 2023 USD ($) loan investment</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at fair value</t>
        </is>
      </c>
      <c r="B4" s="5" t="n">
        <v>11196678000</v>
      </c>
      <c r="C4" s="5" t="n">
        <v>11397046000</v>
      </c>
    </row>
    <row r="5">
      <c r="A5" s="4" t="inlineStr">
        <is>
          <t>Transfers into Level 3</t>
        </is>
      </c>
      <c r="B5" s="6" t="n">
        <v>0</v>
      </c>
      <c r="C5" s="6" t="n">
        <v>0</v>
      </c>
    </row>
    <row r="6">
      <c r="A6" s="4" t="inlineStr">
        <is>
          <t>Transfers out of Level 3</t>
        </is>
      </c>
      <c r="B6" s="6" t="n">
        <v>0</v>
      </c>
      <c r="C6" s="6" t="n">
        <v>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investment, at fair value</t>
        </is>
      </c>
      <c r="B9" s="6" t="n">
        <v>11196678000</v>
      </c>
      <c r="C9" s="6" t="n">
        <v>11397046000</v>
      </c>
    </row>
    <row r="10">
      <c r="A10" s="4" t="inlineStr">
        <is>
          <t>Investments with Difference Between Model Price and Third-Party Price | Securitiz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xcess of third party prices over (under) internally developed price, assets</t>
        </is>
      </c>
      <c r="B12" s="5" t="n">
        <v>355000</v>
      </c>
      <c r="C12" s="5" t="n">
        <v>-9000000</v>
      </c>
    </row>
    <row r="13">
      <c r="A13" s="4" t="inlineStr">
        <is>
          <t>Investments with Difference Between Model Price and Third-Party Price | Mortgage 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internally valued lower than third party prices | investment</t>
        </is>
      </c>
      <c r="B15" s="6" t="n">
        <v>6</v>
      </c>
      <c r="C15" s="6" t="n">
        <v>1</v>
      </c>
    </row>
    <row r="16">
      <c r="A16" s="4" t="inlineStr">
        <is>
          <t>Excess of third party prices over (under) internally developed price, assets</t>
        </is>
      </c>
      <c r="B16" s="5" t="n">
        <v>6000000</v>
      </c>
      <c r="C16" s="5" t="n">
        <v>1000000</v>
      </c>
    </row>
    <row r="17">
      <c r="A17" s="4" t="inlineStr">
        <is>
          <t>Investments with Difference Between Model Price and Third-Party Price | Securitized Loans Held For Invest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cess of third party prices over (under) internally developed price, assets</t>
        </is>
      </c>
      <c r="B19" s="5" t="n">
        <v>28000000</v>
      </c>
      <c r="C19" s="5" t="n">
        <v>7000000</v>
      </c>
    </row>
    <row r="20">
      <c r="A20" s="4" t="inlineStr">
        <is>
          <t>Internal Assessment | Investments with Difference Between Model Price and Third-Party Price | Securitiz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internally valued lower than third party prices | investment</t>
        </is>
      </c>
      <c r="B22" s="6" t="n">
        <v>2</v>
      </c>
      <c r="C22" s="6" t="n">
        <v>4</v>
      </c>
    </row>
    <row r="23">
      <c r="A23" s="4" t="inlineStr">
        <is>
          <t>Assets, fair value disclosure</t>
        </is>
      </c>
      <c r="B23" s="5" t="n">
        <v>3200000</v>
      </c>
      <c r="C23" s="5" t="n">
        <v>247000000</v>
      </c>
    </row>
    <row r="24">
      <c r="A24" s="4" t="inlineStr">
        <is>
          <t>Internal Assessment | Investments with Difference Between Model Price and Third-Party Price | Mortgage 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 disclosure</t>
        </is>
      </c>
      <c r="B26" s="5" t="n">
        <v>37000000</v>
      </c>
      <c r="C26" s="5" t="n">
        <v>6000000</v>
      </c>
    </row>
    <row r="27">
      <c r="A27" s="4" t="inlineStr">
        <is>
          <t>Internal Assessment | Investments with Difference Between Model Price and Third-Party Price | Securitized Loans Held For Invest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internally valued lower than third party prices | loan</t>
        </is>
      </c>
      <c r="B29" s="6" t="n">
        <v>4</v>
      </c>
      <c r="C29" s="6" t="n">
        <v>1</v>
      </c>
    </row>
    <row r="30">
      <c r="A30" s="4" t="inlineStr">
        <is>
          <t>Assets, fair value disclosure</t>
        </is>
      </c>
      <c r="B30" s="5" t="n">
        <v>440000000</v>
      </c>
      <c r="C30" s="5" t="n">
        <v>109000000</v>
      </c>
    </row>
    <row r="31">
      <c r="A31" s="4" t="inlineStr">
        <is>
          <t>Third Party Assessment | Investments with Difference Between Model Price and Third-Party Price | Securitized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xcess of third party prices over (under) internally developed price, assets</t>
        </is>
      </c>
      <c r="B33" s="6" t="n">
        <v>2900000</v>
      </c>
      <c r="C33" s="6" t="n">
        <v>256000000</v>
      </c>
    </row>
    <row r="34">
      <c r="A34" s="4" t="inlineStr">
        <is>
          <t>Third Party Assessment | Investments with Difference Between Model Price and Third-Party Price | Mortgage 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31000000</v>
      </c>
      <c r="C36" s="6" t="n">
        <v>5000000</v>
      </c>
    </row>
    <row r="37">
      <c r="A37" s="4" t="inlineStr">
        <is>
          <t>Third Party Assessment | Investments with Difference Between Model Price and Third-Party Price | Securitized Loans Held For Investme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xcess of third party prices over (under) internally developed price, assets</t>
        </is>
      </c>
      <c r="B39" s="5" t="n">
        <v>412000000</v>
      </c>
      <c r="C39" s="5" t="n">
        <v>102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paid Principal, Fair Value and Impact of Changes in Fair Value on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Unpaid Principal/ Notional</t>
        </is>
      </c>
      <c r="B3" s="5" t="n">
        <v>5639116</v>
      </c>
      <c r="C3" s="5" t="n">
        <v>5488456</v>
      </c>
    </row>
    <row r="4">
      <c r="A4" s="4" t="inlineStr">
        <is>
          <t>Loans held for investment, at fair value</t>
        </is>
      </c>
      <c r="B4" s="6" t="n">
        <v>11196678</v>
      </c>
      <c r="C4" s="6" t="n">
        <v>11397046</v>
      </c>
    </row>
    <row r="5">
      <c r="A5" s="3" t="inlineStr">
        <is>
          <t>Liabilities:</t>
        </is>
      </c>
      <c r="B5" s="4" t="inlineStr">
        <is>
          <t xml:space="preserve"> </t>
        </is>
      </c>
      <c r="C5" s="4" t="inlineStr">
        <is>
          <t xml:space="preserve"> </t>
        </is>
      </c>
    </row>
    <row r="6">
      <c r="A6" s="4" t="inlineStr">
        <is>
          <t>Secured Financing Agreements, Unpaid Principal/Notional</t>
        </is>
      </c>
      <c r="B6" s="6" t="n">
        <v>2824371</v>
      </c>
      <c r="C6" s="6" t="n">
        <v>2432115</v>
      </c>
    </row>
    <row r="7">
      <c r="A7" s="4" t="inlineStr">
        <is>
          <t>Securitized debt at fair value, collateralized by Loans held for investment, Fair Value</t>
        </is>
      </c>
      <c r="B7" s="6" t="n">
        <v>6984495</v>
      </c>
      <c r="C7" s="6" t="n">
        <v>7601881</v>
      </c>
    </row>
    <row r="8">
      <c r="A8" s="4" t="inlineStr">
        <is>
          <t>Non-Agency RMBS | Senio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npaid Principal/ Notional</t>
        </is>
      </c>
      <c r="B10" s="6" t="n">
        <v>14163</v>
      </c>
      <c r="C10" s="6" t="n">
        <v>15820</v>
      </c>
    </row>
    <row r="11">
      <c r="A11" s="4" t="inlineStr">
        <is>
          <t>Fair Value</t>
        </is>
      </c>
      <c r="B11" s="6" t="n">
        <v>13036</v>
      </c>
      <c r="C11" s="6" t="n">
        <v>14321</v>
      </c>
    </row>
    <row r="12">
      <c r="A12" s="4" t="inlineStr">
        <is>
          <t>Non-Agency RMBS | Subordina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Unpaid Principal/ Notional</t>
        </is>
      </c>
      <c r="B14" s="6" t="n">
        <v>483136</v>
      </c>
      <c r="C14" s="6" t="n">
        <v>409043</v>
      </c>
    </row>
    <row r="15">
      <c r="A15" s="4" t="inlineStr">
        <is>
          <t>Fair Value</t>
        </is>
      </c>
      <c r="B15" s="6" t="n">
        <v>274435</v>
      </c>
      <c r="C15" s="6" t="n">
        <v>171633</v>
      </c>
    </row>
    <row r="16">
      <c r="A16" s="4" t="inlineStr">
        <is>
          <t>Non-Agency RMBS | Interest-onl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paid Principal/ Notional</t>
        </is>
      </c>
      <c r="B18" s="6" t="n">
        <v>2644741</v>
      </c>
      <c r="C18" s="6" t="n">
        <v>2874680</v>
      </c>
    </row>
    <row r="19">
      <c r="A19" s="4" t="inlineStr">
        <is>
          <t>Fair Value</t>
        </is>
      </c>
      <c r="B19" s="6" t="n">
        <v>73335</v>
      </c>
      <c r="C19" s="6" t="n">
        <v>90775</v>
      </c>
    </row>
    <row r="20">
      <c r="A20" s="4" t="inlineStr">
        <is>
          <t>Agency RMBS | Interest-onl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npaid Principal/ Notional</t>
        </is>
      </c>
      <c r="B22" s="6" t="n">
        <v>380311</v>
      </c>
      <c r="C22" s="6" t="n">
        <v>392284</v>
      </c>
    </row>
    <row r="23">
      <c r="A23" s="4" t="inlineStr">
        <is>
          <t>Fair Value</t>
        </is>
      </c>
      <c r="B23" s="6" t="n">
        <v>16784</v>
      </c>
      <c r="C23" s="6" t="n">
        <v>15023</v>
      </c>
    </row>
    <row r="24">
      <c r="A24" s="4" t="inlineStr">
        <is>
          <t>Agency RMBS | CMO</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npaid Principal/ Notional</t>
        </is>
      </c>
      <c r="B26" s="6" t="n">
        <v>464640</v>
      </c>
      <c r="C26" s="6" t="n">
        <v>0</v>
      </c>
    </row>
    <row r="27">
      <c r="A27" s="4" t="inlineStr">
        <is>
          <t>Fair Value</t>
        </is>
      </c>
      <c r="B27" s="6" t="n">
        <v>461658</v>
      </c>
      <c r="C27" s="6" t="n">
        <v>0</v>
      </c>
    </row>
    <row r="28">
      <c r="A28" s="4" t="inlineStr">
        <is>
          <t>Agency CMBS | Interest-onl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npaid Principal/ Notional</t>
        </is>
      </c>
      <c r="B30" s="6" t="n">
        <v>449437</v>
      </c>
      <c r="C30" s="6" t="n">
        <v>478239</v>
      </c>
    </row>
    <row r="31">
      <c r="A31" s="4" t="inlineStr">
        <is>
          <t>Fair Value</t>
        </is>
      </c>
      <c r="B31" s="6" t="n">
        <v>6408</v>
      </c>
      <c r="C31" s="6" t="n">
        <v>8282</v>
      </c>
    </row>
    <row r="32">
      <c r="A32" s="4" t="inlineStr">
        <is>
          <t>Agency CMBS | Project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Unpaid Principal/ Notional</t>
        </is>
      </c>
      <c r="B34" s="6" t="n">
        <v>40882</v>
      </c>
      <c r="C34" s="6" t="n">
        <v>78752</v>
      </c>
    </row>
    <row r="35">
      <c r="A35" s="4" t="inlineStr">
        <is>
          <t>Fair Value</t>
        </is>
      </c>
      <c r="B35" s="6" t="n">
        <v>34370</v>
      </c>
      <c r="C35" s="6" t="n">
        <v>71383</v>
      </c>
    </row>
    <row r="36">
      <c r="A36" s="4" t="inlineStr">
        <is>
          <t>Loans held for invest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held for investment, Unpaid Principal/Notional</t>
        </is>
      </c>
      <c r="B38" s="6" t="n">
        <v>11659420</v>
      </c>
      <c r="C38" s="6" t="n">
        <v>12028480</v>
      </c>
    </row>
    <row r="39">
      <c r="A39" s="4" t="inlineStr">
        <is>
          <t>Loans held for investment, at fair value</t>
        </is>
      </c>
      <c r="B39" s="6" t="n">
        <v>11196678</v>
      </c>
      <c r="C39" s="6" t="n">
        <v>11397046</v>
      </c>
    </row>
    <row r="40">
      <c r="A40" s="4" t="inlineStr">
        <is>
          <t>Secured Financing Agreements, at fair value</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Secured Financing Agreements, Unpaid Principal/Notional</t>
        </is>
      </c>
      <c r="B42" s="6" t="n">
        <v>337245</v>
      </c>
      <c r="C42" s="6" t="n">
        <v>362215</v>
      </c>
    </row>
    <row r="43">
      <c r="A43" s="4" t="inlineStr">
        <is>
          <t>Secured Financing Agreements, at fair value</t>
        </is>
      </c>
      <c r="B43" s="6" t="n">
        <v>319456</v>
      </c>
      <c r="C43" s="6" t="n">
        <v>350238</v>
      </c>
    </row>
    <row r="44">
      <c r="A44" s="4" t="inlineStr">
        <is>
          <t>Securitized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ecuritized debt at fair value, collateralized by loans held for investment, Unpaid Principal/Notional</t>
        </is>
      </c>
      <c r="B46" s="6" t="n">
        <v>7570721</v>
      </c>
      <c r="C46" s="6" t="n">
        <v>8389563</v>
      </c>
    </row>
    <row r="47">
      <c r="A47" s="4" t="inlineStr">
        <is>
          <t>Securitized debt at fair value, collateralized by Loans held for investment, Fair Value</t>
        </is>
      </c>
      <c r="B47" s="5" t="n">
        <v>6984495</v>
      </c>
      <c r="C47" s="5" t="n">
        <v>76018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mpact of Change in Fair Value on Each of the Financial Instruments Carried at Fair Value (Details) - USD ($) $ in Thousands</t>
        </is>
      </c>
      <c r="B1" s="2" t="inlineStr">
        <is>
          <t>12 Months Ended</t>
        </is>
      </c>
    </row>
    <row r="2">
      <c r="B2" s="2" t="inlineStr">
        <is>
          <t>Dec. 31, 2024</t>
        </is>
      </c>
      <c r="C2" s="2" t="inlineStr">
        <is>
          <t>Dec. 31, 2023</t>
        </is>
      </c>
    </row>
    <row r="3">
      <c r="A3" s="4" t="inlineStr">
        <is>
          <t>Non-Agency RMBS | Senio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Loss) on Change in Fair Value</t>
        </is>
      </c>
      <c r="B5" s="5" t="n">
        <v>302</v>
      </c>
      <c r="C5" s="5" t="n">
        <v>215</v>
      </c>
    </row>
    <row r="6">
      <c r="A6" s="4" t="inlineStr">
        <is>
          <t>Non-Agency RMBS | Subordinat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Loss) on Change in Fair Value</t>
        </is>
      </c>
      <c r="B8" s="6" t="n">
        <v>11448</v>
      </c>
      <c r="C8" s="6" t="n">
        <v>-3735</v>
      </c>
    </row>
    <row r="9">
      <c r="A9" s="4" t="inlineStr">
        <is>
          <t>Non-Agency RMBS | Interest-onl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Loss) on Change in Fair Value</t>
        </is>
      </c>
      <c r="B11" s="6" t="n">
        <v>-13141</v>
      </c>
      <c r="C11" s="6" t="n">
        <v>-3036</v>
      </c>
    </row>
    <row r="12">
      <c r="A12" s="4" t="inlineStr">
        <is>
          <t>Agency RMBS | Interest-onl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ain/(Loss) on Change in Fair Value</t>
        </is>
      </c>
      <c r="B14" s="6" t="n">
        <v>1404</v>
      </c>
      <c r="C14" s="6" t="n">
        <v>-594</v>
      </c>
    </row>
    <row r="15">
      <c r="A15" s="4" t="inlineStr">
        <is>
          <t>Agency RMBS | Agency RMBS - CMO</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Loss) on Change in Fair Value</t>
        </is>
      </c>
      <c r="B17" s="6" t="n">
        <v>-2866</v>
      </c>
      <c r="C17" s="6" t="n">
        <v>0</v>
      </c>
    </row>
    <row r="18">
      <c r="A18" s="4" t="inlineStr">
        <is>
          <t>Agency CMBS | Interest-onl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ain/(Loss) on Change in Fair Value</t>
        </is>
      </c>
      <c r="B20" s="6" t="n">
        <v>-242</v>
      </c>
      <c r="C20" s="6" t="n">
        <v>13876</v>
      </c>
    </row>
    <row r="21">
      <c r="A21" s="4" t="inlineStr">
        <is>
          <t>Agency CMBS | Projec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ain/(Loss) on Change in Fair Value</t>
        </is>
      </c>
      <c r="B23" s="6" t="n">
        <v>1486</v>
      </c>
      <c r="C23" s="6" t="n">
        <v>7432</v>
      </c>
    </row>
    <row r="24">
      <c r="A24" s="4" t="inlineStr">
        <is>
          <t>Loans held for invest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Loss) on Change in Fair Value</t>
        </is>
      </c>
      <c r="B26" s="6" t="n">
        <v>202665</v>
      </c>
      <c r="C26" s="6" t="n">
        <v>85311</v>
      </c>
    </row>
    <row r="27">
      <c r="A27" s="4" t="inlineStr">
        <is>
          <t>Secured Financing Agreements, at fair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Gain/(Loss) on Change in Fair Value</t>
        </is>
      </c>
      <c r="B29" s="6" t="n">
        <v>5813</v>
      </c>
      <c r="C29" s="6" t="n">
        <v>3310</v>
      </c>
    </row>
    <row r="30">
      <c r="A30" s="4" t="inlineStr">
        <is>
          <t>Securitized deb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Gain/(Loss) on Change in Fair Value</t>
        </is>
      </c>
      <c r="B32" s="5" t="n">
        <v>-196058</v>
      </c>
      <c r="C32" s="5" t="n">
        <v>-684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Agency RMBS, at fair value</t>
        </is>
      </c>
      <c r="B3" s="5" t="n">
        <v>1064169</v>
      </c>
      <c r="C3" s="5" t="n">
        <v>1043806</v>
      </c>
    </row>
    <row r="4">
      <c r="A4" s="4" t="inlineStr">
        <is>
          <t>Agency MBS, at fair value</t>
        </is>
      </c>
      <c r="B4" s="6" t="n">
        <v>519218</v>
      </c>
      <c r="C4" s="6" t="n">
        <v>102484</v>
      </c>
    </row>
    <row r="5">
      <c r="A5" s="4" t="inlineStr">
        <is>
          <t>Loans held for investment, at fair value</t>
        </is>
      </c>
      <c r="B5" s="6" t="n">
        <v>11196678</v>
      </c>
      <c r="C5" s="6" t="n">
        <v>11397046</v>
      </c>
    </row>
    <row r="6">
      <c r="A6" s="4" t="inlineStr">
        <is>
          <t>Net Amounts Offset in the Consolidated Statements of Financial Position</t>
        </is>
      </c>
      <c r="B6" s="6" t="n">
        <v>117</v>
      </c>
      <c r="C6" s="6" t="n">
        <v>0</v>
      </c>
    </row>
    <row r="7">
      <c r="A7" s="3" t="inlineStr">
        <is>
          <t>Liabilities:</t>
        </is>
      </c>
      <c r="B7" s="4" t="inlineStr">
        <is>
          <t xml:space="preserve"> </t>
        </is>
      </c>
      <c r="C7" s="4" t="inlineStr">
        <is>
          <t xml:space="preserve"> </t>
        </is>
      </c>
    </row>
    <row r="8">
      <c r="A8" s="4" t="inlineStr">
        <is>
          <t>Securitized debt at fair value, collateralized by Loans held for investment</t>
        </is>
      </c>
      <c r="B8" s="6" t="n">
        <v>6984495</v>
      </c>
      <c r="C8" s="6" t="n">
        <v>7601881</v>
      </c>
    </row>
    <row r="9">
      <c r="A9" s="4" t="inlineStr">
        <is>
          <t>Net Amounts Offset in the Consolidated Statements of Financial Position</t>
        </is>
      </c>
      <c r="B9" s="6" t="n">
        <v>0</v>
      </c>
      <c r="C9" s="6" t="n">
        <v>0</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Agency RMBS, at fair value</t>
        </is>
      </c>
      <c r="B12" s="6" t="n">
        <v>1064169</v>
      </c>
      <c r="C12" s="6" t="n">
        <v>1043806</v>
      </c>
    </row>
    <row r="13">
      <c r="A13" s="4" t="inlineStr">
        <is>
          <t>Agency MBS, at fair value</t>
        </is>
      </c>
      <c r="B13" s="6" t="n">
        <v>519218</v>
      </c>
      <c r="C13" s="6" t="n">
        <v>102484</v>
      </c>
    </row>
    <row r="14">
      <c r="A14" s="4" t="inlineStr">
        <is>
          <t>Loans held for investment, at fair value</t>
        </is>
      </c>
      <c r="B14" s="6" t="n">
        <v>11196678</v>
      </c>
      <c r="C14" s="6" t="n">
        <v>11397046</v>
      </c>
    </row>
    <row r="15">
      <c r="A15" s="4" t="inlineStr">
        <is>
          <t>Counterparty and Cash Collateral, netting</t>
        </is>
      </c>
      <c r="B15" s="6" t="n">
        <v>-7146</v>
      </c>
      <c r="C15" s="6" t="n">
        <v>-18817</v>
      </c>
    </row>
    <row r="16">
      <c r="A16" s="4" t="inlineStr">
        <is>
          <t>Net Amounts Offset in the Consolidated Statements of Financial Position</t>
        </is>
      </c>
      <c r="B16" s="6" t="n">
        <v>117</v>
      </c>
      <c r="C16" s="6" t="n">
        <v>0</v>
      </c>
    </row>
    <row r="17">
      <c r="A17" s="3" t="inlineStr">
        <is>
          <t>Liabilities:</t>
        </is>
      </c>
      <c r="B17" s="4" t="inlineStr">
        <is>
          <t xml:space="preserve"> </t>
        </is>
      </c>
      <c r="C17" s="4" t="inlineStr">
        <is>
          <t xml:space="preserve"> </t>
        </is>
      </c>
    </row>
    <row r="18">
      <c r="A18" s="4" t="inlineStr">
        <is>
          <t>Secured Financing Agreements, at fair value</t>
        </is>
      </c>
      <c r="B18" s="6" t="n">
        <v>319456</v>
      </c>
      <c r="C18" s="6" t="n">
        <v>350238</v>
      </c>
    </row>
    <row r="19">
      <c r="A19" s="4" t="inlineStr">
        <is>
          <t>Securitized debt at fair value, collateralized by Loans held for investment</t>
        </is>
      </c>
      <c r="B19" s="6" t="n">
        <v>6984495</v>
      </c>
      <c r="C19" s="6" t="n">
        <v>7601881</v>
      </c>
    </row>
    <row r="20">
      <c r="A20" s="4" t="inlineStr">
        <is>
          <t>Counterparty and Cash Collateral, netting</t>
        </is>
      </c>
      <c r="B20" s="6" t="n">
        <v>0</v>
      </c>
      <c r="C20" s="6" t="n">
        <v>0</v>
      </c>
    </row>
    <row r="21">
      <c r="A21" s="4" t="inlineStr">
        <is>
          <t>Net Amounts Offset in the Consolidated Statements of Financial Position</t>
        </is>
      </c>
      <c r="B21" s="6" t="n">
        <v>0</v>
      </c>
      <c r="C21" s="6" t="n">
        <v>0</v>
      </c>
    </row>
    <row r="22">
      <c r="A22" s="4" t="inlineStr">
        <is>
          <t>Fair Value, Measurements,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n-Agency RMBS, at fair value</t>
        </is>
      </c>
      <c r="B24" s="6" t="n">
        <v>0</v>
      </c>
      <c r="C24" s="6" t="n">
        <v>0</v>
      </c>
    </row>
    <row r="25">
      <c r="A25" s="4" t="inlineStr">
        <is>
          <t>Agency MBS, at fair value</t>
        </is>
      </c>
      <c r="B25" s="6" t="n">
        <v>0</v>
      </c>
      <c r="C25" s="6" t="n">
        <v>0</v>
      </c>
    </row>
    <row r="26">
      <c r="A26" s="4" t="inlineStr">
        <is>
          <t>Loans held for investment, at fair value</t>
        </is>
      </c>
      <c r="B26" s="6" t="n">
        <v>0</v>
      </c>
      <c r="C26" s="6" t="n">
        <v>0</v>
      </c>
    </row>
    <row r="27">
      <c r="A27" s="4" t="inlineStr">
        <is>
          <t>Derivatives, at fair value</t>
        </is>
      </c>
      <c r="B27" s="6" t="n">
        <v>117</v>
      </c>
      <c r="C27" s="6" t="n">
        <v>0</v>
      </c>
    </row>
    <row r="28">
      <c r="A28" s="3" t="inlineStr">
        <is>
          <t>Liabilities:</t>
        </is>
      </c>
      <c r="B28" s="4" t="inlineStr">
        <is>
          <t xml:space="preserve"> </t>
        </is>
      </c>
      <c r="C28" s="4" t="inlineStr">
        <is>
          <t xml:space="preserve"> </t>
        </is>
      </c>
    </row>
    <row r="29">
      <c r="A29" s="4" t="inlineStr">
        <is>
          <t>Secured Financing Agreements, at fair value</t>
        </is>
      </c>
      <c r="B29" s="6" t="n">
        <v>0</v>
      </c>
      <c r="C29" s="6" t="n">
        <v>0</v>
      </c>
    </row>
    <row r="30">
      <c r="A30" s="4" t="inlineStr">
        <is>
          <t>Securitized debt at fair value, collateralized by Loans held for investment</t>
        </is>
      </c>
      <c r="B30" s="6" t="n">
        <v>0</v>
      </c>
      <c r="C30" s="6" t="n">
        <v>0</v>
      </c>
    </row>
    <row r="31">
      <c r="A31" s="4" t="inlineStr">
        <is>
          <t>Derivatives, at fair value</t>
        </is>
      </c>
      <c r="B31" s="6" t="n">
        <v>0</v>
      </c>
      <c r="C31" s="6" t="n">
        <v>0</v>
      </c>
    </row>
    <row r="32">
      <c r="A32" s="4" t="inlineStr">
        <is>
          <t>Fair Value, Measurements, Recurring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on-Agency RMBS, at fair value</t>
        </is>
      </c>
      <c r="B34" s="6" t="n">
        <v>0</v>
      </c>
      <c r="C34" s="6" t="n">
        <v>0</v>
      </c>
    </row>
    <row r="35">
      <c r="A35" s="4" t="inlineStr">
        <is>
          <t>Agency MBS, at fair value</t>
        </is>
      </c>
      <c r="B35" s="6" t="n">
        <v>519218</v>
      </c>
      <c r="C35" s="6" t="n">
        <v>102484</v>
      </c>
    </row>
    <row r="36">
      <c r="A36" s="4" t="inlineStr">
        <is>
          <t>Loans held for investment, at fair value</t>
        </is>
      </c>
      <c r="B36" s="6" t="n">
        <v>337833</v>
      </c>
      <c r="C36" s="6" t="n">
        <v>271994</v>
      </c>
    </row>
    <row r="37">
      <c r="A37" s="4" t="inlineStr">
        <is>
          <t>Derivatives, at fair value</t>
        </is>
      </c>
      <c r="B37" s="6" t="n">
        <v>7146</v>
      </c>
      <c r="C37" s="6" t="n">
        <v>18817</v>
      </c>
    </row>
    <row r="38">
      <c r="A38" s="3" t="inlineStr">
        <is>
          <t>Liabilities:</t>
        </is>
      </c>
      <c r="B38" s="4" t="inlineStr">
        <is>
          <t xml:space="preserve"> </t>
        </is>
      </c>
      <c r="C38" s="4" t="inlineStr">
        <is>
          <t xml:space="preserve"> </t>
        </is>
      </c>
    </row>
    <row r="39">
      <c r="A39" s="4" t="inlineStr">
        <is>
          <t>Secured Financing Agreements, at fair value</t>
        </is>
      </c>
      <c r="B39" s="6" t="n">
        <v>319456</v>
      </c>
      <c r="C39" s="6" t="n">
        <v>350238</v>
      </c>
    </row>
    <row r="40">
      <c r="A40" s="4" t="inlineStr">
        <is>
          <t>Securitized debt at fair value, collateralized by Loans held for investment</t>
        </is>
      </c>
      <c r="B40" s="6" t="n">
        <v>0</v>
      </c>
      <c r="C40" s="6" t="n">
        <v>0</v>
      </c>
    </row>
    <row r="41">
      <c r="A41" s="4" t="inlineStr">
        <is>
          <t>Derivatives, at fair value</t>
        </is>
      </c>
      <c r="B41" s="6" t="n">
        <v>0</v>
      </c>
      <c r="C41" s="6" t="n">
        <v>0</v>
      </c>
    </row>
    <row r="42">
      <c r="A42" s="4" t="inlineStr">
        <is>
          <t>Fair Value, Measurements, 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on-Agency RMBS, at fair value</t>
        </is>
      </c>
      <c r="B44" s="6" t="n">
        <v>1064169</v>
      </c>
      <c r="C44" s="6" t="n">
        <v>1043806</v>
      </c>
    </row>
    <row r="45">
      <c r="A45" s="4" t="inlineStr">
        <is>
          <t>Agency MBS, at fair value</t>
        </is>
      </c>
      <c r="B45" s="6" t="n">
        <v>0</v>
      </c>
      <c r="C45" s="6" t="n">
        <v>0</v>
      </c>
    </row>
    <row r="46">
      <c r="A46" s="4" t="inlineStr">
        <is>
          <t>Loans held for investment, at fair value</t>
        </is>
      </c>
      <c r="B46" s="6" t="n">
        <v>10858845</v>
      </c>
      <c r="C46" s="6" t="n">
        <v>11125052</v>
      </c>
    </row>
    <row r="47">
      <c r="A47" s="4" t="inlineStr">
        <is>
          <t>Derivatives, at fair value</t>
        </is>
      </c>
      <c r="B47" s="6" t="n">
        <v>0</v>
      </c>
      <c r="C47" s="6" t="n">
        <v>0</v>
      </c>
    </row>
    <row r="48">
      <c r="A48" s="3" t="inlineStr">
        <is>
          <t>Liabilities:</t>
        </is>
      </c>
      <c r="B48" s="4" t="inlineStr">
        <is>
          <t xml:space="preserve"> </t>
        </is>
      </c>
      <c r="C48" s="4" t="inlineStr">
        <is>
          <t xml:space="preserve"> </t>
        </is>
      </c>
    </row>
    <row r="49">
      <c r="A49" s="4" t="inlineStr">
        <is>
          <t>Secured Financing Agreements, at fair value</t>
        </is>
      </c>
      <c r="B49" s="6" t="n">
        <v>0</v>
      </c>
      <c r="C49" s="6" t="n">
        <v>0</v>
      </c>
    </row>
    <row r="50">
      <c r="A50" s="4" t="inlineStr">
        <is>
          <t>Securitized debt at fair value, collateralized by Loans held for investment</t>
        </is>
      </c>
      <c r="B50" s="6" t="n">
        <v>6984495</v>
      </c>
      <c r="C50" s="6" t="n">
        <v>7601881</v>
      </c>
    </row>
    <row r="51">
      <c r="A51" s="4" t="inlineStr">
        <is>
          <t>Derivatives, at fair value</t>
        </is>
      </c>
      <c r="B51" s="5" t="n">
        <v>0</v>
      </c>
      <c r="C5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176065</v>
      </c>
      <c r="C4" s="5" t="n">
        <v>126104</v>
      </c>
      <c r="D4" s="5" t="n">
        <v>-513066</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available-for-sale securities, net</t>
        </is>
      </c>
      <c r="B6" s="6" t="n">
        <v>-26219</v>
      </c>
      <c r="C6" s="6" t="n">
        <v>-44990</v>
      </c>
      <c r="D6" s="6" t="n">
        <v>-175709</v>
      </c>
    </row>
    <row r="7">
      <c r="A7" s="4" t="inlineStr">
        <is>
          <t>Reclassification adjustment for net realized losses (gains) included in net income</t>
        </is>
      </c>
      <c r="B7" s="6" t="n">
        <v>0</v>
      </c>
      <c r="C7" s="6" t="n">
        <v>1313</v>
      </c>
      <c r="D7" s="6" t="n">
        <v>0</v>
      </c>
    </row>
    <row r="8">
      <c r="A8" s="4" t="inlineStr">
        <is>
          <t>Other comprehensive income (loss)</t>
        </is>
      </c>
      <c r="B8" s="6" t="n">
        <v>-26219</v>
      </c>
      <c r="C8" s="6" t="n">
        <v>-43677</v>
      </c>
      <c r="D8" s="6" t="n">
        <v>-175709</v>
      </c>
    </row>
    <row r="9">
      <c r="A9" s="4" t="inlineStr">
        <is>
          <t>Comprehensive income (loss) before preferred stock dividends</t>
        </is>
      </c>
      <c r="B9" s="6" t="n">
        <v>149846</v>
      </c>
      <c r="C9" s="6" t="n">
        <v>82427</v>
      </c>
      <c r="D9" s="6" t="n">
        <v>-688775</v>
      </c>
    </row>
    <row r="10">
      <c r="A10" s="4" t="inlineStr">
        <is>
          <t>Dividends on preferred stock</t>
        </is>
      </c>
      <c r="B10" s="6" t="n">
        <v>85736</v>
      </c>
      <c r="C10" s="6" t="n">
        <v>73750</v>
      </c>
      <c r="D10" s="6" t="n">
        <v>73765</v>
      </c>
    </row>
    <row r="11">
      <c r="A11" s="4" t="inlineStr">
        <is>
          <t>Comprehensive income (loss) available to common stock shareholders</t>
        </is>
      </c>
      <c r="B11" s="5" t="n">
        <v>64110</v>
      </c>
      <c r="C11" s="5" t="n">
        <v>8677</v>
      </c>
      <c r="D11" s="5" t="n">
        <v>-7625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Fair Value Measurements - Changes in the Fair Value of Securities Classified as Level 3 (Details) - USD ($)</t>
        </is>
      </c>
      <c r="B1" s="2" t="inlineStr">
        <is>
          <t>12 Months Ended</t>
        </is>
      </c>
    </row>
    <row r="2">
      <c r="B2" s="2" t="inlineStr">
        <is>
          <t>Dec. 31, 2024</t>
        </is>
      </c>
      <c r="C2" s="2" t="inlineStr">
        <is>
          <t>Dec. 31, 2023</t>
        </is>
      </c>
    </row>
    <row r="3">
      <c r="A3" s="3" t="inlineStr">
        <is>
          <t>Fair Value, Assets Measured on Recurring Basis [Roll Forward]</t>
        </is>
      </c>
      <c r="B3" s="4" t="inlineStr">
        <is>
          <t xml:space="preserve"> </t>
        </is>
      </c>
      <c r="C3" s="4" t="inlineStr">
        <is>
          <t xml:space="preserve"> </t>
        </is>
      </c>
    </row>
    <row r="4">
      <c r="A4" s="4" t="inlineStr">
        <is>
          <t>Transfers into Level 3</t>
        </is>
      </c>
      <c r="B4" s="5" t="n">
        <v>0</v>
      </c>
      <c r="C4" s="5" t="n">
        <v>0</v>
      </c>
    </row>
    <row r="5">
      <c r="A5" s="4" t="inlineStr">
        <is>
          <t>Transfers out of Level 3</t>
        </is>
      </c>
      <c r="B5" s="5" t="n">
        <v>0</v>
      </c>
      <c r="C5" s="5" t="n">
        <v>0</v>
      </c>
    </row>
    <row r="6">
      <c r="A6" s="3" t="inlineStr">
        <is>
          <t>Gains (losses) included in net income</t>
        </is>
      </c>
      <c r="B6" s="4" t="inlineStr">
        <is>
          <t xml:space="preserve"> </t>
        </is>
      </c>
      <c r="C6" s="4" t="inlineStr">
        <is>
          <t xml:space="preserve"> </t>
        </is>
      </c>
    </row>
    <row r="7">
      <c r="A7" s="4" t="inlineStr">
        <is>
          <t>Fair Value, Asset, Recurring Basis, Unobservable Input Reconciliation, Asset, Gain (Loss), Statement of Other Comprehensive Income or Comprehensive Income [Extensible Enumeration]</t>
        </is>
      </c>
      <c r="B7" s="4" t="inlineStr">
        <is>
          <t>Net unrealized gains (losses) on financial instruments at fair value</t>
        </is>
      </c>
      <c r="C7" s="4" t="inlineStr">
        <is>
          <t>Net unrealized gains (losses) on financial instruments at fair value</t>
        </is>
      </c>
    </row>
    <row r="8">
      <c r="A8" s="4" t="inlineStr">
        <is>
          <t>Securitized debt at fair value, collateralized by loans held for investment | Variable Interest Entities, Primary Beneficiary | Level 3</t>
        </is>
      </c>
      <c r="B8" s="4" t="inlineStr">
        <is>
          <t xml:space="preserve"> </t>
        </is>
      </c>
      <c r="C8" s="4" t="inlineStr">
        <is>
          <t xml:space="preserve"> </t>
        </is>
      </c>
    </row>
    <row r="9">
      <c r="A9" s="3" t="inlineStr">
        <is>
          <t>Gains (losses) included in net income</t>
        </is>
      </c>
      <c r="B9" s="4" t="inlineStr">
        <is>
          <t xml:space="preserve"> </t>
        </is>
      </c>
      <c r="C9" s="4" t="inlineStr">
        <is>
          <t xml:space="preserve"> </t>
        </is>
      </c>
    </row>
    <row r="10">
      <c r="A10" s="4" t="inlineStr">
        <is>
          <t>Total unrealized gains (losses) for the period</t>
        </is>
      </c>
      <c r="B10" s="5" t="n">
        <v>0</v>
      </c>
      <c r="C10" s="5" t="n">
        <v>0</v>
      </c>
    </row>
    <row r="11">
      <c r="A11" s="3" t="inlineStr">
        <is>
          <t>Fair Value, Liabilities Measured on Recurring Basis [Roll Forward]</t>
        </is>
      </c>
      <c r="B11" s="4" t="inlineStr">
        <is>
          <t xml:space="preserve"> </t>
        </is>
      </c>
      <c r="C11" s="4" t="inlineStr">
        <is>
          <t xml:space="preserve"> </t>
        </is>
      </c>
    </row>
    <row r="12">
      <c r="A12" s="4" t="inlineStr">
        <is>
          <t>Beginning balance Level 3</t>
        </is>
      </c>
      <c r="B12" s="6" t="n">
        <v>7601881000</v>
      </c>
      <c r="C12" s="6" t="n">
        <v>7100742000</v>
      </c>
    </row>
    <row r="13">
      <c r="A13" s="4" t="inlineStr">
        <is>
          <t>Transfers into Level 3</t>
        </is>
      </c>
      <c r="B13" s="6" t="n">
        <v>0</v>
      </c>
      <c r="C13" s="6" t="n">
        <v>0</v>
      </c>
    </row>
    <row r="14">
      <c r="A14" s="4" t="inlineStr">
        <is>
          <t>Transfers out of Level 3</t>
        </is>
      </c>
      <c r="B14" s="6" t="n">
        <v>0</v>
      </c>
      <c r="C14" s="6" t="n">
        <v>0</v>
      </c>
    </row>
    <row r="15">
      <c r="A15" s="4" t="inlineStr">
        <is>
          <t>Issuance of debt</t>
        </is>
      </c>
      <c r="B15" s="6" t="n">
        <v>340096000</v>
      </c>
      <c r="C15" s="6" t="n">
        <v>2186058000</v>
      </c>
    </row>
    <row r="16">
      <c r="A16" s="4" t="inlineStr">
        <is>
          <t>Principal payments</t>
        </is>
      </c>
      <c r="B16" s="6" t="n">
        <v>-1170579000</v>
      </c>
      <c r="C16" s="6" t="n">
        <v>-1222593000</v>
      </c>
    </row>
    <row r="17">
      <c r="A17" s="4" t="inlineStr">
        <is>
          <t>Sales and Settlements</t>
        </is>
      </c>
      <c r="B17" s="6" t="n">
        <v>0</v>
      </c>
      <c r="C17" s="6" t="n">
        <v>-544693000</v>
      </c>
    </row>
    <row r="18">
      <c r="A18" s="4" t="inlineStr">
        <is>
          <t>Net (accretion) amortization</t>
        </is>
      </c>
      <c r="B18" s="6" t="n">
        <v>17039000</v>
      </c>
      <c r="C18" s="6" t="n">
        <v>20309000</v>
      </c>
    </row>
    <row r="19">
      <c r="A19" s="4" t="inlineStr">
        <is>
          <t>(Gains) losses included in net income</t>
        </is>
      </c>
      <c r="B19" s="6" t="n">
        <v>0</v>
      </c>
      <c r="C19" s="6" t="n">
        <v>0</v>
      </c>
    </row>
    <row r="20">
      <c r="A20" s="4" t="inlineStr">
        <is>
          <t>Other than temporary credit impairment losses</t>
        </is>
      </c>
      <c r="B20" s="6" t="n">
        <v>0</v>
      </c>
      <c r="C20" s="6" t="n">
        <v>0</v>
      </c>
    </row>
    <row r="21">
      <c r="A21" s="4" t="inlineStr">
        <is>
          <t>Realized (gains) losses on sales and settlements</t>
        </is>
      </c>
      <c r="B21" s="6" t="n">
        <v>0</v>
      </c>
      <c r="C21" s="6" t="n">
        <v>-6348000</v>
      </c>
    </row>
    <row r="22">
      <c r="A22" s="4" t="inlineStr">
        <is>
          <t>Net unrealized (gains) losses included in income</t>
        </is>
      </c>
      <c r="B22" s="6" t="n">
        <v>196058000</v>
      </c>
      <c r="C22" s="6" t="n">
        <v>68406000</v>
      </c>
    </row>
    <row r="23">
      <c r="A23" s="4" t="inlineStr">
        <is>
          <t>(Gains) losses included in other comprehensive income</t>
        </is>
      </c>
      <c r="B23" s="6" t="n">
        <v>0</v>
      </c>
      <c r="C23" s="6" t="n">
        <v>0</v>
      </c>
    </row>
    <row r="24">
      <c r="A24" s="4" t="inlineStr">
        <is>
          <t>Total unrealized (gains) losses for the period</t>
        </is>
      </c>
      <c r="B24" s="6" t="n">
        <v>0</v>
      </c>
      <c r="C24" s="6" t="n">
        <v>0</v>
      </c>
    </row>
    <row r="25">
      <c r="A25" s="4" t="inlineStr">
        <is>
          <t>Securitized Debt, Ending balance, Level 3</t>
        </is>
      </c>
      <c r="B25" s="6" t="n">
        <v>6984495000</v>
      </c>
      <c r="C25" s="6" t="n">
        <v>7601881000</v>
      </c>
    </row>
    <row r="26">
      <c r="A26" s="4" t="inlineStr">
        <is>
          <t>Non-Agency RMBS | Level 3</t>
        </is>
      </c>
      <c r="B26" s="4" t="inlineStr">
        <is>
          <t xml:space="preserve"> </t>
        </is>
      </c>
      <c r="C26" s="4" t="inlineStr">
        <is>
          <t xml:space="preserve"> </t>
        </is>
      </c>
    </row>
    <row r="27">
      <c r="A27" s="3" t="inlineStr">
        <is>
          <t>Fair Value, Assets Measured on Recurring Basis [Roll Forward]</t>
        </is>
      </c>
      <c r="B27" s="4" t="inlineStr">
        <is>
          <t xml:space="preserve"> </t>
        </is>
      </c>
      <c r="C27" s="4" t="inlineStr">
        <is>
          <t xml:space="preserve"> </t>
        </is>
      </c>
    </row>
    <row r="28">
      <c r="A28" s="4" t="inlineStr">
        <is>
          <t>Beginning balance Level 3</t>
        </is>
      </c>
      <c r="B28" s="6" t="n">
        <v>1043806000</v>
      </c>
      <c r="C28" s="6" t="n">
        <v>1147481000</v>
      </c>
    </row>
    <row r="29">
      <c r="A29" s="4" t="inlineStr">
        <is>
          <t>Transfers into Level 3</t>
        </is>
      </c>
      <c r="B29" s="6" t="n">
        <v>0</v>
      </c>
      <c r="C29" s="6" t="n">
        <v>0</v>
      </c>
    </row>
    <row r="30">
      <c r="A30" s="4" t="inlineStr">
        <is>
          <t>Transfers out of Level 3</t>
        </is>
      </c>
      <c r="B30" s="6" t="n">
        <v>0</v>
      </c>
      <c r="C30" s="6" t="n">
        <v>0</v>
      </c>
    </row>
    <row r="31">
      <c r="A31" s="4" t="inlineStr">
        <is>
          <t>Purchases of assets</t>
        </is>
      </c>
      <c r="B31" s="6" t="n">
        <v>97646000</v>
      </c>
      <c r="C31" s="6" t="n">
        <v>5669000</v>
      </c>
    </row>
    <row r="32">
      <c r="A32" s="4" t="inlineStr">
        <is>
          <t>Principal payments</t>
        </is>
      </c>
      <c r="B32" s="6" t="n">
        <v>-74091000</v>
      </c>
      <c r="C32" s="6" t="n">
        <v>-83730000</v>
      </c>
    </row>
    <row r="33">
      <c r="A33" s="4" t="inlineStr">
        <is>
          <t>Sales and settlements</t>
        </is>
      </c>
      <c r="B33" s="6" t="n">
        <v>0</v>
      </c>
      <c r="C33" s="6" t="n">
        <v>0</v>
      </c>
    </row>
    <row r="34">
      <c r="A34" s="4" t="inlineStr">
        <is>
          <t>Net (accretion) amortization</t>
        </is>
      </c>
      <c r="B34" s="6" t="n">
        <v>34267000</v>
      </c>
      <c r="C34" s="6" t="n">
        <v>38789000</v>
      </c>
    </row>
    <row r="35">
      <c r="A35" s="3" t="inlineStr">
        <is>
          <t>Gains (losses) included in net income</t>
        </is>
      </c>
      <c r="B35" s="4" t="inlineStr">
        <is>
          <t xml:space="preserve"> </t>
        </is>
      </c>
      <c r="C35" s="4" t="inlineStr">
        <is>
          <t xml:space="preserve"> </t>
        </is>
      </c>
    </row>
    <row r="36">
      <c r="A36" s="4" t="inlineStr">
        <is>
          <t>(Increase) decrease in provision for credit losses</t>
        </is>
      </c>
      <c r="B36" s="6" t="n">
        <v>-9869000</v>
      </c>
      <c r="C36" s="6" t="n">
        <v>-11371000</v>
      </c>
    </row>
    <row r="37">
      <c r="A37" s="4" t="inlineStr">
        <is>
          <t>Realized gains (losses) on sales and settlements</t>
        </is>
      </c>
      <c r="B37" s="6" t="n">
        <v>0</v>
      </c>
      <c r="C37" s="6" t="n">
        <v>13000</v>
      </c>
    </row>
    <row r="38">
      <c r="A38" s="4" t="inlineStr">
        <is>
          <t>Net unrealized (gains) losses included in income</t>
        </is>
      </c>
      <c r="B38" s="6" t="n">
        <v>-1391000</v>
      </c>
      <c r="C38" s="6" t="n">
        <v>-6561000</v>
      </c>
    </row>
    <row r="39">
      <c r="A39" s="4" t="inlineStr">
        <is>
          <t>Gains (losses) included in other comprehensive income</t>
        </is>
      </c>
      <c r="B39" s="6" t="n">
        <v>0</v>
      </c>
      <c r="C39" s="6" t="n">
        <v>0</v>
      </c>
    </row>
    <row r="40">
      <c r="A40" s="4" t="inlineStr">
        <is>
          <t>Total unrealized gains (losses) for the period</t>
        </is>
      </c>
      <c r="B40" s="6" t="n">
        <v>-26199000</v>
      </c>
      <c r="C40" s="6" t="n">
        <v>-46484000</v>
      </c>
    </row>
    <row r="41">
      <c r="A41" s="4" t="inlineStr">
        <is>
          <t>Ending balance Level 3</t>
        </is>
      </c>
      <c r="B41" s="6" t="n">
        <v>1064169000</v>
      </c>
      <c r="C41" s="6" t="n">
        <v>1043806000</v>
      </c>
    </row>
    <row r="42">
      <c r="A42" s="3" t="inlineStr">
        <is>
          <t>Fair Value, Liabilities Measured on Recurring Basis [Roll Forward]</t>
        </is>
      </c>
      <c r="B42" s="4" t="inlineStr">
        <is>
          <t xml:space="preserve"> </t>
        </is>
      </c>
      <c r="C42" s="4" t="inlineStr">
        <is>
          <t xml:space="preserve"> </t>
        </is>
      </c>
    </row>
    <row r="43">
      <c r="A43" s="4" t="inlineStr">
        <is>
          <t>Total unrealized (gains) losses for the period</t>
        </is>
      </c>
      <c r="B43" s="6" t="n">
        <v>26199000</v>
      </c>
      <c r="C43" s="6" t="n">
        <v>46484000</v>
      </c>
    </row>
    <row r="44">
      <c r="A44" s="4" t="inlineStr">
        <is>
          <t>Loans held for investment | Variable Interest Entities, Primary Beneficiary | Level 3</t>
        </is>
      </c>
      <c r="B44" s="4" t="inlineStr">
        <is>
          <t xml:space="preserve"> </t>
        </is>
      </c>
      <c r="C44" s="4" t="inlineStr">
        <is>
          <t xml:space="preserve"> </t>
        </is>
      </c>
    </row>
    <row r="45">
      <c r="A45" s="3" t="inlineStr">
        <is>
          <t>Fair Value, Assets Measured on Recurring Basis [Roll Forward]</t>
        </is>
      </c>
      <c r="B45" s="4" t="inlineStr">
        <is>
          <t xml:space="preserve"> </t>
        </is>
      </c>
      <c r="C45" s="4" t="inlineStr">
        <is>
          <t xml:space="preserve"> </t>
        </is>
      </c>
    </row>
    <row r="46">
      <c r="A46" s="4" t="inlineStr">
        <is>
          <t>Beginning balance Level 3</t>
        </is>
      </c>
      <c r="B46" s="6" t="n">
        <v>11125052000</v>
      </c>
      <c r="C46" s="6" t="n">
        <v>11154600000</v>
      </c>
    </row>
    <row r="47">
      <c r="A47" s="4" t="inlineStr">
        <is>
          <t>Transfers into Level 3</t>
        </is>
      </c>
      <c r="B47" s="6" t="n">
        <v>0</v>
      </c>
      <c r="C47" s="6" t="n">
        <v>0</v>
      </c>
    </row>
    <row r="48">
      <c r="A48" s="4" t="inlineStr">
        <is>
          <t>Transfers out of Level 3</t>
        </is>
      </c>
      <c r="B48" s="6" t="n">
        <v>0</v>
      </c>
      <c r="C48" s="6" t="n">
        <v>0</v>
      </c>
    </row>
    <row r="49">
      <c r="A49" s="4" t="inlineStr">
        <is>
          <t>Purchases of assets</t>
        </is>
      </c>
      <c r="B49" s="6" t="n">
        <v>759900000</v>
      </c>
      <c r="C49" s="6" t="n">
        <v>1183663000</v>
      </c>
    </row>
    <row r="50">
      <c r="A50" s="4" t="inlineStr">
        <is>
          <t>Principal payments</t>
        </is>
      </c>
      <c r="B50" s="6" t="n">
        <v>-1184167000</v>
      </c>
      <c r="C50" s="6" t="n">
        <v>-1247364000</v>
      </c>
    </row>
    <row r="51">
      <c r="A51" s="4" t="inlineStr">
        <is>
          <t>Sales and settlements</t>
        </is>
      </c>
      <c r="B51" s="6" t="n">
        <v>-3441000</v>
      </c>
      <c r="C51" s="6" t="n">
        <v>2166000</v>
      </c>
    </row>
    <row r="52">
      <c r="A52" s="4" t="inlineStr">
        <is>
          <t>Net (accretion) amortization</t>
        </is>
      </c>
      <c r="B52" s="6" t="n">
        <v>-39490000</v>
      </c>
      <c r="C52" s="6" t="n">
        <v>-52595000</v>
      </c>
    </row>
    <row r="53">
      <c r="A53" s="3" t="inlineStr">
        <is>
          <t>Gains (losses) included in net income</t>
        </is>
      </c>
      <c r="B53" s="4" t="inlineStr">
        <is>
          <t xml:space="preserve"> </t>
        </is>
      </c>
      <c r="C53" s="4" t="inlineStr">
        <is>
          <t xml:space="preserve"> </t>
        </is>
      </c>
    </row>
    <row r="54">
      <c r="A54" s="4" t="inlineStr">
        <is>
          <t>(Increase) decrease in provision for credit losses</t>
        </is>
      </c>
      <c r="B54" s="6" t="n">
        <v>0</v>
      </c>
      <c r="C54" s="6" t="n">
        <v>0</v>
      </c>
    </row>
    <row r="55">
      <c r="A55" s="4" t="inlineStr">
        <is>
          <t>Realized gains (losses) on sales and settlements</t>
        </is>
      </c>
      <c r="B55" s="6" t="n">
        <v>0</v>
      </c>
      <c r="C55" s="6" t="n">
        <v>0</v>
      </c>
    </row>
    <row r="56">
      <c r="A56" s="4" t="inlineStr">
        <is>
          <t>Net unrealized (gains) losses included in income</t>
        </is>
      </c>
      <c r="B56" s="6" t="n">
        <v>200991000</v>
      </c>
      <c r="C56" s="6" t="n">
        <v>84582000</v>
      </c>
    </row>
    <row r="57">
      <c r="A57" s="4" t="inlineStr">
        <is>
          <t>Gains (losses) included in other comprehensive income</t>
        </is>
      </c>
      <c r="B57" s="6" t="n">
        <v>0</v>
      </c>
      <c r="C57" s="6" t="n">
        <v>0</v>
      </c>
    </row>
    <row r="58">
      <c r="A58" s="4" t="inlineStr">
        <is>
          <t>Total unrealized gains (losses) for the period</t>
        </is>
      </c>
      <c r="B58" s="6" t="n">
        <v>0</v>
      </c>
      <c r="C58" s="6" t="n">
        <v>0</v>
      </c>
    </row>
    <row r="59">
      <c r="A59" s="4" t="inlineStr">
        <is>
          <t>Ending balance Level 3</t>
        </is>
      </c>
      <c r="B59" s="6" t="n">
        <v>10858845000</v>
      </c>
      <c r="C59" s="6" t="n">
        <v>11125052000</v>
      </c>
    </row>
    <row r="60">
      <c r="A60" s="3" t="inlineStr">
        <is>
          <t>Fair Value, Liabilities Measured on Recurring Basis [Roll Forward]</t>
        </is>
      </c>
      <c r="B60" s="4" t="inlineStr">
        <is>
          <t xml:space="preserve"> </t>
        </is>
      </c>
      <c r="C60" s="4" t="inlineStr">
        <is>
          <t xml:space="preserve"> </t>
        </is>
      </c>
    </row>
    <row r="61">
      <c r="A61" s="4" t="inlineStr">
        <is>
          <t>Total unrealized (gains) losses for the period</t>
        </is>
      </c>
      <c r="B61" s="5" t="n">
        <v>0</v>
      </c>
      <c r="C6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Non-Agency RMBS Held for Investment (Details) - Level 3</t>
        </is>
      </c>
      <c r="B1" s="2" t="inlineStr">
        <is>
          <t>Dec. 31, 2024</t>
        </is>
      </c>
      <c r="C1" s="2" t="inlineStr">
        <is>
          <t>Dec. 31, 2023</t>
        </is>
      </c>
    </row>
    <row r="2">
      <c r="A2" s="4" t="inlineStr">
        <is>
          <t>Discount Rate | Minimum | Non-Agency RMBS - Senior</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2" t="n">
        <v>0.05</v>
      </c>
      <c r="C4" s="12" t="n">
        <v>0.06</v>
      </c>
    </row>
    <row r="5">
      <c r="A5" s="4" t="inlineStr">
        <is>
          <t>Discount Rate | Minimum | Non-Agency RMBS - Subordinated</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6" t="n">
        <v>0</v>
      </c>
      <c r="C7" s="6" t="n">
        <v>0</v>
      </c>
    </row>
    <row r="8">
      <c r="A8" s="4" t="inlineStr">
        <is>
          <t>Discount Rate | Minimum | Non-Agency RMBS - Interest-only</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12" t="n">
        <v>0.09</v>
      </c>
      <c r="C10" s="6" t="n">
        <v>0</v>
      </c>
    </row>
    <row r="11">
      <c r="A11" s="4" t="inlineStr">
        <is>
          <t>Discount Rate | Maximum | Non-Agency RMBS - Senior</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2" t="n">
        <v>0.1</v>
      </c>
      <c r="C13" s="12" t="n">
        <v>0.1</v>
      </c>
    </row>
    <row r="14">
      <c r="A14" s="4" t="inlineStr">
        <is>
          <t>Discount Rate | Maximum | Non-Agency RMBS - Subordinated</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2" t="n">
        <v>0.15</v>
      </c>
      <c r="C16" s="12" t="n">
        <v>0.13</v>
      </c>
    </row>
    <row r="17">
      <c r="A17" s="4" t="inlineStr">
        <is>
          <t>Discount Rate | Maximum | Non-Agency RMBS - Interest-only</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6" t="n">
        <v>1</v>
      </c>
      <c r="C19" s="6" t="n">
        <v>1</v>
      </c>
    </row>
    <row r="20">
      <c r="A20" s="4" t="inlineStr">
        <is>
          <t>Discount Rate | Weighted Average Borrowing Rates | Non-Agency RMBS - Senior</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11" t="n">
        <v>0.066</v>
      </c>
      <c r="C22" s="11" t="n">
        <v>0.066</v>
      </c>
    </row>
    <row r="23">
      <c r="A23" s="4" t="inlineStr">
        <is>
          <t>Discount Rate | Weighted Average Borrowing Rates | Non-Agency RMBS - Subordinat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1" t="n">
        <v>0.08500000000000001</v>
      </c>
      <c r="C25" s="11" t="n">
        <v>0.075</v>
      </c>
    </row>
    <row r="26">
      <c r="A26" s="4" t="inlineStr">
        <is>
          <t>Discount Rate | Weighted Average Borrowing Rates | Non-Agency RMBS - Interest-only</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1" t="n">
        <v>0.118</v>
      </c>
      <c r="C28" s="11" t="n">
        <v>0.12</v>
      </c>
    </row>
    <row r="29">
      <c r="A29" s="4" t="inlineStr">
        <is>
          <t>Prepay Rate | Minimum | Non-Agency RMBS - Senior</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2" t="n">
        <v>0.06</v>
      </c>
      <c r="C31" s="12" t="n">
        <v>0.01</v>
      </c>
    </row>
    <row r="32">
      <c r="A32" s="4" t="inlineStr">
        <is>
          <t>Prepay Rate | Minimum | Non-Agency RMBS - Subordinate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2" t="n">
        <v>0.06</v>
      </c>
      <c r="C34" s="12" t="n">
        <v>0.05</v>
      </c>
    </row>
    <row r="35">
      <c r="A35" s="4" t="inlineStr">
        <is>
          <t>Prepay Rate | Minimum | Non-Agency RMBS - Interest-only</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12" t="n">
        <v>0.06</v>
      </c>
      <c r="C37" s="12" t="n">
        <v>0.04</v>
      </c>
    </row>
    <row r="38">
      <c r="A38" s="4" t="inlineStr">
        <is>
          <t>Prepay Rate | Maximum | Non-Agency RMBS - Senior</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Significant Inputs</t>
        </is>
      </c>
      <c r="B40" s="12" t="n">
        <v>0.2</v>
      </c>
      <c r="C40" s="12" t="n">
        <v>0.2</v>
      </c>
    </row>
    <row r="41">
      <c r="A41" s="4" t="inlineStr">
        <is>
          <t>Prepay Rate | Maximum | Non-Agency RMBS - Subordinated</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Significant Inputs</t>
        </is>
      </c>
      <c r="B43" s="12" t="n">
        <v>0.2</v>
      </c>
      <c r="C43" s="12" t="n">
        <v>0.25</v>
      </c>
    </row>
    <row r="44">
      <c r="A44" s="4" t="inlineStr">
        <is>
          <t>Prepay Rate | Maximum | Non-Agency RMBS - Interest-only</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Significant Inputs</t>
        </is>
      </c>
      <c r="B46" s="12" t="n">
        <v>0.25</v>
      </c>
      <c r="C46" s="12" t="n">
        <v>0.25</v>
      </c>
    </row>
    <row r="47">
      <c r="A47" s="4" t="inlineStr">
        <is>
          <t>Prepay Rate | Weighted Average Borrowing Rates | Non-Agency RMBS - Senior</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Significant Inputs</t>
        </is>
      </c>
      <c r="B49" s="11" t="n">
        <v>0.066</v>
      </c>
      <c r="C49" s="11" t="n">
        <v>0.064</v>
      </c>
    </row>
    <row r="50">
      <c r="A50" s="4" t="inlineStr">
        <is>
          <t>Prepay Rate | Weighted Average Borrowing Rates | Non-Agency RMBS - Subordinated</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Significant Inputs</t>
        </is>
      </c>
      <c r="B52" s="11" t="n">
        <v>0.081</v>
      </c>
      <c r="C52" s="11" t="n">
        <v>0.066</v>
      </c>
    </row>
    <row r="53">
      <c r="A53" s="4" t="inlineStr">
        <is>
          <t>Prepay Rate | Weighted Average Borrowing Rates | Non-Agency RMBS - Interest-only</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Significant Inputs</t>
        </is>
      </c>
      <c r="B55" s="11" t="n">
        <v>0.07000000000000001</v>
      </c>
      <c r="C55" s="11" t="n">
        <v>0.068</v>
      </c>
    </row>
    <row r="56">
      <c r="A56" s="4" t="inlineStr">
        <is>
          <t>CDR | Minimum | Non-Agency RMBS - Senior</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Significant Inputs</t>
        </is>
      </c>
      <c r="B58" s="6" t="n">
        <v>0</v>
      </c>
      <c r="C58" s="6" t="n">
        <v>0</v>
      </c>
    </row>
    <row r="59">
      <c r="A59" s="4" t="inlineStr">
        <is>
          <t>CDR | Minimum | Non-Agency RMBS - Subordinate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Significant Inputs</t>
        </is>
      </c>
      <c r="B61" s="6" t="n">
        <v>0</v>
      </c>
      <c r="C61" s="6" t="n">
        <v>0</v>
      </c>
    </row>
    <row r="62">
      <c r="A62" s="4" t="inlineStr">
        <is>
          <t>CDR | Minimum | Non-Agency RMBS - Interest-only</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Significant Inputs</t>
        </is>
      </c>
      <c r="B64" s="6" t="n">
        <v>0</v>
      </c>
      <c r="C64" s="6" t="n">
        <v>0</v>
      </c>
    </row>
    <row r="65">
      <c r="A65" s="4" t="inlineStr">
        <is>
          <t>CDR | Maximum | Non-Agency RMBS - Senior</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Significant Inputs</t>
        </is>
      </c>
      <c r="B67" s="12" t="n">
        <v>0.13</v>
      </c>
      <c r="C67" s="12" t="n">
        <v>0.12</v>
      </c>
    </row>
    <row r="68">
      <c r="A68" s="4" t="inlineStr">
        <is>
          <t>CDR | Maximum | Non-Agency RMBS - Subordinat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Significant Inputs</t>
        </is>
      </c>
      <c r="B70" s="12" t="n">
        <v>0.03</v>
      </c>
      <c r="C70" s="12" t="n">
        <v>0.05</v>
      </c>
    </row>
    <row r="71">
      <c r="A71" s="4" t="inlineStr">
        <is>
          <t>CDR | Maximum | Non-Agency RMBS - Interest-only</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Significant Inputs</t>
        </is>
      </c>
      <c r="B73" s="12" t="n">
        <v>0.07000000000000001</v>
      </c>
      <c r="C73" s="12" t="n">
        <v>0.07000000000000001</v>
      </c>
    </row>
    <row r="74">
      <c r="A74" s="4" t="inlineStr">
        <is>
          <t>CDR | Weighted Average Borrowing Rates | Non-Agency RMBS - Senior</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Significant Inputs</t>
        </is>
      </c>
      <c r="B76" s="11" t="n">
        <v>0.012</v>
      </c>
      <c r="C76" s="11" t="n">
        <v>0.014</v>
      </c>
    </row>
    <row r="77">
      <c r="A77" s="4" t="inlineStr">
        <is>
          <t>CDR | Weighted Average Borrowing Rates | Non-Agency RMBS - Subordinated</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Significant Inputs</t>
        </is>
      </c>
      <c r="B79" s="11" t="n">
        <v>0.007</v>
      </c>
      <c r="C79" s="11" t="n">
        <v>0.005</v>
      </c>
    </row>
    <row r="80">
      <c r="A80" s="4" t="inlineStr">
        <is>
          <t>CDR | Weighted Average Borrowing Rates | Non-Agency RMBS - Interest-only</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Significant Inputs</t>
        </is>
      </c>
      <c r="B82" s="11" t="n">
        <v>0.008999999999999999</v>
      </c>
      <c r="C82" s="11" t="n">
        <v>0.008999999999999999</v>
      </c>
    </row>
    <row r="83">
      <c r="A83" s="4" t="inlineStr">
        <is>
          <t>Loss Severity | Minimum | Non-Agency RMBS - Senior</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Significant Inputs</t>
        </is>
      </c>
      <c r="B85" s="12" t="n">
        <v>0.25</v>
      </c>
      <c r="C85" s="12" t="n">
        <v>0.26</v>
      </c>
    </row>
    <row r="86">
      <c r="A86" s="4" t="inlineStr">
        <is>
          <t>Loss Severity | Minimum | Non-Agency RMBS - Subordinated</t>
        </is>
      </c>
      <c r="B86" s="4" t="inlineStr">
        <is>
          <t xml:space="preserve"> </t>
        </is>
      </c>
      <c r="C86" s="4" t="inlineStr">
        <is>
          <t xml:space="preserve"> </t>
        </is>
      </c>
    </row>
    <row r="87">
      <c r="A87" s="3" t="inlineStr">
        <is>
          <t>Fair Value Inputs, Assets, Quantitative Information [Line Items]</t>
        </is>
      </c>
      <c r="B87" s="4" t="inlineStr">
        <is>
          <t xml:space="preserve"> </t>
        </is>
      </c>
      <c r="C87" s="4" t="inlineStr">
        <is>
          <t xml:space="preserve"> </t>
        </is>
      </c>
    </row>
    <row r="88">
      <c r="A88" s="4" t="inlineStr">
        <is>
          <t>Significant Inputs</t>
        </is>
      </c>
      <c r="B88" s="12" t="n">
        <v>0.25</v>
      </c>
      <c r="C88" s="12" t="n">
        <v>0.1</v>
      </c>
    </row>
    <row r="89">
      <c r="A89" s="4" t="inlineStr">
        <is>
          <t>Loss Severity | Minimum | Non-Agency RMBS - Interest-only</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Significant Inputs</t>
        </is>
      </c>
      <c r="B91" s="6" t="n">
        <v>0</v>
      </c>
      <c r="C91" s="6" t="n">
        <v>0</v>
      </c>
    </row>
    <row r="92">
      <c r="A92" s="4" t="inlineStr">
        <is>
          <t>Loss Severity | Maximum | Non-Agency RMBS - Senior</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Significant Inputs</t>
        </is>
      </c>
      <c r="B94" s="12" t="n">
        <v>0.86</v>
      </c>
      <c r="C94" s="12" t="n">
        <v>0.77</v>
      </c>
    </row>
    <row r="95">
      <c r="A95" s="4" t="inlineStr">
        <is>
          <t>Loss Severity | Maximum | Non-Agency RMBS - Subordinated</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Significant Inputs</t>
        </is>
      </c>
      <c r="B97" s="12" t="n">
        <v>0.5</v>
      </c>
      <c r="C97" s="12" t="n">
        <v>0.5</v>
      </c>
    </row>
    <row r="98">
      <c r="A98" s="4" t="inlineStr">
        <is>
          <t>Loss Severity | Maximum | Non-Agency RMBS - Interest-only</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Significant Inputs</t>
        </is>
      </c>
      <c r="B100" s="12" t="n">
        <v>0.83</v>
      </c>
      <c r="C100" s="12" t="n">
        <v>0.82</v>
      </c>
    </row>
    <row r="101">
      <c r="A101" s="4" t="inlineStr">
        <is>
          <t>Loss Severity | Weighted Average Borrowing Rates | Non-Agency RMBS - Senior</t>
        </is>
      </c>
      <c r="B101" s="4" t="inlineStr">
        <is>
          <t xml:space="preserve"> </t>
        </is>
      </c>
      <c r="C101" s="4" t="inlineStr">
        <is>
          <t xml:space="preserve"> </t>
        </is>
      </c>
    </row>
    <row r="102">
      <c r="A102" s="3" t="inlineStr">
        <is>
          <t>Fair Value Inputs, Assets, Quantitative Information [Line Items]</t>
        </is>
      </c>
      <c r="B102" s="4" t="inlineStr">
        <is>
          <t xml:space="preserve"> </t>
        </is>
      </c>
      <c r="C102" s="4" t="inlineStr">
        <is>
          <t xml:space="preserve"> </t>
        </is>
      </c>
    </row>
    <row r="103">
      <c r="A103" s="4" t="inlineStr">
        <is>
          <t>Significant Inputs</t>
        </is>
      </c>
      <c r="B103" s="11" t="n">
        <v>0.3</v>
      </c>
      <c r="C103" s="11" t="n">
        <v>0.328</v>
      </c>
    </row>
    <row r="104">
      <c r="A104" s="4" t="inlineStr">
        <is>
          <t>Loss Severity | Weighted Average Borrowing Rates | Non-Agency RMBS - Subordinated</t>
        </is>
      </c>
      <c r="B104" s="4" t="inlineStr">
        <is>
          <t xml:space="preserve"> </t>
        </is>
      </c>
      <c r="C104" s="4" t="inlineStr">
        <is>
          <t xml:space="preserve"> </t>
        </is>
      </c>
    </row>
    <row r="105">
      <c r="A105" s="3" t="inlineStr">
        <is>
          <t>Fair Value Inputs, Assets, Quantitative Information [Line Items]</t>
        </is>
      </c>
      <c r="B105" s="4" t="inlineStr">
        <is>
          <t xml:space="preserve"> </t>
        </is>
      </c>
      <c r="C105" s="4" t="inlineStr">
        <is>
          <t xml:space="preserve"> </t>
        </is>
      </c>
    </row>
    <row r="106">
      <c r="A106" s="4" t="inlineStr">
        <is>
          <t>Significant Inputs</t>
        </is>
      </c>
      <c r="B106" s="11" t="n">
        <v>0.331</v>
      </c>
      <c r="C106" s="11" t="n">
        <v>0.348</v>
      </c>
    </row>
    <row r="107">
      <c r="A107" s="4" t="inlineStr">
        <is>
          <t>Loss Severity | Weighted Average Borrowing Rates | Non-Agency RMBS - Interest-only</t>
        </is>
      </c>
      <c r="B107" s="4" t="inlineStr">
        <is>
          <t xml:space="preserve"> </t>
        </is>
      </c>
      <c r="C107" s="4" t="inlineStr">
        <is>
          <t xml:space="preserve"> </t>
        </is>
      </c>
    </row>
    <row r="108">
      <c r="A108" s="3" t="inlineStr">
        <is>
          <t>Fair Value Inputs, Assets, Quantitative Information [Line Items]</t>
        </is>
      </c>
      <c r="B108" s="4" t="inlineStr">
        <is>
          <t xml:space="preserve"> </t>
        </is>
      </c>
      <c r="C108" s="4" t="inlineStr">
        <is>
          <t xml:space="preserve"> </t>
        </is>
      </c>
    </row>
    <row r="109">
      <c r="A109" s="4" t="inlineStr">
        <is>
          <t>Significant Inputs</t>
        </is>
      </c>
      <c r="B109" s="11" t="n">
        <v>0.294</v>
      </c>
      <c r="C109" s="11" t="n">
        <v>0.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Securitized Debt (Details) - Loans held for investment - Level 3 - Variable Interest Entities, Primary Beneficiary</t>
        </is>
      </c>
      <c r="B1" s="2" t="inlineStr">
        <is>
          <t>Dec. 31, 2024</t>
        </is>
      </c>
      <c r="C1" s="2" t="inlineStr">
        <is>
          <t>Dec. 31, 2023</t>
        </is>
      </c>
    </row>
    <row r="2">
      <c r="A2" s="4" t="inlineStr">
        <is>
          <t>Discount Rate | Minimum</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2" t="n">
        <v>0.05</v>
      </c>
      <c r="C4" s="12" t="n">
        <v>0.06</v>
      </c>
    </row>
    <row r="5">
      <c r="A5" s="4" t="inlineStr">
        <is>
          <t>Discount Rate | Maximum</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12" t="n">
        <v>0.09</v>
      </c>
      <c r="C7" s="12" t="n">
        <v>0.09</v>
      </c>
    </row>
    <row r="8">
      <c r="A8" s="4" t="inlineStr">
        <is>
          <t>Discount Rate | Weighted Average Borrowing Rate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11" t="n">
        <v>0.06</v>
      </c>
      <c r="C10" s="11" t="n">
        <v>0.065</v>
      </c>
    </row>
    <row r="11">
      <c r="A11" s="4" t="inlineStr">
        <is>
          <t>Prepay Rate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2" t="n">
        <v>0.06</v>
      </c>
      <c r="C13" s="12" t="n">
        <v>0.06</v>
      </c>
    </row>
    <row r="14">
      <c r="A14" s="4" t="inlineStr">
        <is>
          <t>Prepay Rate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2" t="n">
        <v>0.15</v>
      </c>
      <c r="C16" s="12" t="n">
        <v>0.15</v>
      </c>
    </row>
    <row r="17">
      <c r="A17" s="4" t="inlineStr">
        <is>
          <t>Prepay Rate | Weighted Average Borrowing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11" t="n">
        <v>0.075</v>
      </c>
      <c r="C19" s="11" t="n">
        <v>0.079</v>
      </c>
    </row>
    <row r="20">
      <c r="A20" s="4" t="inlineStr">
        <is>
          <t>CDR | Min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6" t="n">
        <v>0</v>
      </c>
      <c r="C22" s="6" t="n">
        <v>0</v>
      </c>
    </row>
    <row r="23">
      <c r="A23" s="4" t="inlineStr">
        <is>
          <t>CDR | Maximum</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2" t="n">
        <v>0.05</v>
      </c>
      <c r="C25" s="12" t="n">
        <v>0.06</v>
      </c>
    </row>
    <row r="26">
      <c r="A26" s="4" t="inlineStr">
        <is>
          <t>CDR | Weighted Average Borrowing Rate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1" t="n">
        <v>0.006</v>
      </c>
      <c r="C28" s="11" t="n">
        <v>0.008</v>
      </c>
    </row>
    <row r="29">
      <c r="A29" s="4" t="inlineStr">
        <is>
          <t>Loss Severity | Min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2" t="n">
        <v>0.2</v>
      </c>
      <c r="C31" s="6" t="n">
        <v>0</v>
      </c>
    </row>
    <row r="32">
      <c r="A32" s="4" t="inlineStr">
        <is>
          <t>Loss Severity | Maximum</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2" t="n">
        <v>0.55</v>
      </c>
      <c r="C34" s="12" t="n">
        <v>0.55</v>
      </c>
    </row>
    <row r="35">
      <c r="A35" s="4" t="inlineStr">
        <is>
          <t>Loss Severity | Weighted Average Borrowing Rate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11" t="n">
        <v>0.355</v>
      </c>
      <c r="C37" s="11" t="n">
        <v>0.4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Loans Held for Investment (Details) - Level 3 - Loans held for investment, at fair value</t>
        </is>
      </c>
      <c r="B1" s="2" t="inlineStr">
        <is>
          <t>Dec. 31, 2024</t>
        </is>
      </c>
      <c r="C1" s="2" t="inlineStr">
        <is>
          <t>Dec. 31, 2023</t>
        </is>
      </c>
    </row>
    <row r="2">
      <c r="A2" s="3" t="inlineStr">
        <is>
          <t>Fair Value Inputs, Assets, Quantitative Information [Line Items]</t>
        </is>
      </c>
      <c r="B2" s="4" t="inlineStr">
        <is>
          <t xml:space="preserve"> </t>
        </is>
      </c>
      <c r="C2" s="4" t="inlineStr">
        <is>
          <t xml:space="preserve"> </t>
        </is>
      </c>
    </row>
    <row r="3">
      <c r="A3" s="4" t="inlineStr">
        <is>
          <t>Coupon</t>
        </is>
      </c>
      <c r="B3" s="9" t="n">
        <v>0.059</v>
      </c>
      <c r="C3" s="9" t="n">
        <v>0.059</v>
      </c>
    </row>
    <row r="4">
      <c r="A4" s="4" t="inlineStr">
        <is>
          <t>FICO</t>
        </is>
      </c>
      <c r="B4" s="6" t="n">
        <v>665</v>
      </c>
      <c r="C4" s="6" t="n">
        <v>664</v>
      </c>
    </row>
    <row r="5">
      <c r="A5" s="4" t="inlineStr">
        <is>
          <t>Loan-to-value (LTV)</t>
        </is>
      </c>
      <c r="B5" s="8" t="n">
        <v>0.78</v>
      </c>
      <c r="C5" s="8" t="n">
        <v>0.79</v>
      </c>
    </row>
    <row r="6">
      <c r="A6" s="4" t="inlineStr">
        <is>
          <t>Single family</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Weighted average percent</t>
        </is>
      </c>
      <c r="B8" s="8" t="n">
        <v>0.78</v>
      </c>
      <c r="C8" s="8" t="n">
        <v>0.79</v>
      </c>
    </row>
    <row r="9">
      <c r="A9" s="4" t="inlineStr">
        <is>
          <t>Manufactured housing</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Weighted average percent</t>
        </is>
      </c>
      <c r="B11" s="8" t="n">
        <v>0.03</v>
      </c>
      <c r="C11" s="8" t="n">
        <v>0.03</v>
      </c>
    </row>
    <row r="12">
      <c r="A12" s="4" t="inlineStr">
        <is>
          <t>Multi-family/mixed use/oth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Weighted average percent</t>
        </is>
      </c>
      <c r="B14" s="8" t="n">
        <v>0.19</v>
      </c>
      <c r="C14" s="8" t="n">
        <v>0.18</v>
      </c>
    </row>
    <row r="15">
      <c r="A15" s="4" t="inlineStr">
        <is>
          <t>Owner Occupied</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Weighted average percent</t>
        </is>
      </c>
      <c r="B17" s="8" t="n">
        <v>0.86</v>
      </c>
      <c r="C17" s="8" t="n">
        <v>0.86</v>
      </c>
    </row>
    <row r="18">
      <c r="A18" s="4" t="inlineStr">
        <is>
          <t>Investo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Weighted average percent</t>
        </is>
      </c>
      <c r="B20" s="8" t="n">
        <v>0.09</v>
      </c>
      <c r="C20" s="8" t="n">
        <v>0.09</v>
      </c>
    </row>
    <row r="21">
      <c r="A21" s="4" t="inlineStr">
        <is>
          <t>Secondary</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Weighted average percent</t>
        </is>
      </c>
      <c r="B23" s="8" t="n">
        <v>0.05</v>
      </c>
      <c r="C23" s="8" t="n">
        <v>0.05</v>
      </c>
    </row>
    <row r="24">
      <c r="A24" s="4" t="inlineStr">
        <is>
          <t>Base Rat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Coupon</t>
        </is>
      </c>
      <c r="B26" s="9" t="n">
        <v>0.062</v>
      </c>
      <c r="C26" s="9" t="n">
        <v>0.064</v>
      </c>
    </row>
    <row r="27">
      <c r="A27" s="4" t="inlineStr">
        <is>
          <t>FICO</t>
        </is>
      </c>
      <c r="B27" s="6" t="n">
        <v>640</v>
      </c>
      <c r="C27" s="6" t="n">
        <v>640</v>
      </c>
    </row>
    <row r="28">
      <c r="A28" s="4" t="inlineStr">
        <is>
          <t>Loan-to-value (LTV)</t>
        </is>
      </c>
      <c r="B28" s="8" t="n">
        <v>0.86</v>
      </c>
      <c r="C28" s="8" t="n">
        <v>0.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Not Carried at Fair Value on a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zed debt, collateralized by Non-Agency RMBS</t>
        </is>
      </c>
      <c r="B3" s="5" t="n">
        <v>71247</v>
      </c>
      <c r="C3" s="5" t="n">
        <v>75012</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financing agreements</t>
        </is>
      </c>
      <c r="B6" s="6" t="n">
        <v>2504915</v>
      </c>
      <c r="C6" s="6" t="n">
        <v>2081877</v>
      </c>
    </row>
    <row r="7">
      <c r="A7" s="4" t="inlineStr">
        <is>
          <t>Carrying Amount |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quity method investments</t>
        </is>
      </c>
      <c r="B9" s="6" t="n">
        <v>63947</v>
      </c>
      <c r="C9" s="6" t="n">
        <v>45053</v>
      </c>
    </row>
    <row r="10">
      <c r="A10" s="4" t="inlineStr">
        <is>
          <t>Securitized debt, collateralized by Non-Agency RMBS</t>
        </is>
      </c>
      <c r="B10" s="6" t="n">
        <v>71247</v>
      </c>
      <c r="C10" s="6" t="n">
        <v>75012</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cured financing agreements</t>
        </is>
      </c>
      <c r="B13" s="6" t="n">
        <v>2534652</v>
      </c>
      <c r="C13" s="6" t="n">
        <v>2111855</v>
      </c>
    </row>
    <row r="14">
      <c r="A14" s="4" t="inlineStr">
        <is>
          <t>Long term debt</t>
        </is>
      </c>
      <c r="B14" s="6" t="n">
        <v>140563</v>
      </c>
      <c r="C14" s="4" t="inlineStr">
        <is>
          <t xml:space="preserve"> </t>
        </is>
      </c>
    </row>
    <row r="15">
      <c r="A15" s="4" t="inlineStr">
        <is>
          <t>Fair Value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quity method investments</t>
        </is>
      </c>
      <c r="B17" s="6" t="n">
        <v>63947</v>
      </c>
      <c r="C17" s="6" t="n">
        <v>45053</v>
      </c>
    </row>
    <row r="18">
      <c r="A18" s="4" t="inlineStr">
        <is>
          <t>Securitized debt, collateralized by Non-Agency RMBS</t>
        </is>
      </c>
      <c r="B18" s="5" t="n">
        <v>49022</v>
      </c>
      <c r="C18" s="5" t="n">
        <v>50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ured Financing Agreements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ed Financing Agreements, Unpaid Principal/Notional</t>
        </is>
      </c>
      <c r="B4" s="5" t="n">
        <v>2824371</v>
      </c>
      <c r="C4" s="4" t="inlineStr">
        <is>
          <t xml:space="preserve"> </t>
        </is>
      </c>
      <c r="D4" s="4" t="inlineStr">
        <is>
          <t xml:space="preserve"> </t>
        </is>
      </c>
      <c r="E4" s="4" t="inlineStr">
        <is>
          <t xml:space="preserve"> </t>
        </is>
      </c>
      <c r="F4" s="5" t="n">
        <v>2432115</v>
      </c>
      <c r="G4" s="4" t="inlineStr">
        <is>
          <t xml:space="preserve"> </t>
        </is>
      </c>
      <c r="H4" s="4" t="inlineStr">
        <is>
          <t xml:space="preserve"> </t>
        </is>
      </c>
      <c r="I4" s="4" t="inlineStr">
        <is>
          <t xml:space="preserve"> </t>
        </is>
      </c>
      <c r="J4" s="5" t="n">
        <v>2824371</v>
      </c>
      <c r="K4" s="5" t="n">
        <v>2432115</v>
      </c>
      <c r="L4" s="4" t="inlineStr">
        <is>
          <t xml:space="preserve"> </t>
        </is>
      </c>
    </row>
    <row r="5">
      <c r="A5" s="4" t="inlineStr">
        <is>
          <t>Margin cash collateral pledged to repurchase agreement counterparties</t>
        </is>
      </c>
      <c r="B5" s="5" t="n">
        <v>17340</v>
      </c>
      <c r="C5" s="4" t="inlineStr">
        <is>
          <t xml:space="preserve"> </t>
        </is>
      </c>
      <c r="D5" s="4" t="inlineStr">
        <is>
          <t xml:space="preserve"> </t>
        </is>
      </c>
      <c r="E5" s="4" t="inlineStr">
        <is>
          <t xml:space="preserve"> </t>
        </is>
      </c>
      <c r="F5" s="5" t="n">
        <v>22930</v>
      </c>
      <c r="G5" s="4" t="inlineStr">
        <is>
          <t xml:space="preserve"> </t>
        </is>
      </c>
      <c r="H5" s="4" t="inlineStr">
        <is>
          <t xml:space="preserve"> </t>
        </is>
      </c>
      <c r="I5" s="4" t="inlineStr">
        <is>
          <t xml:space="preserve"> </t>
        </is>
      </c>
      <c r="J5" s="5" t="n">
        <v>17340</v>
      </c>
      <c r="K5" s="5" t="n">
        <v>22930</v>
      </c>
      <c r="L5" s="4" t="inlineStr">
        <is>
          <t xml:space="preserve"> </t>
        </is>
      </c>
    </row>
    <row r="6">
      <c r="A6" s="4" t="inlineStr">
        <is>
          <t>Securities sold under agreements to repurchase, haircut</t>
        </is>
      </c>
      <c r="B6" s="9" t="n">
        <v>0.075</v>
      </c>
      <c r="C6" s="4" t="inlineStr">
        <is>
          <t xml:space="preserve"> </t>
        </is>
      </c>
      <c r="D6" s="4" t="inlineStr">
        <is>
          <t xml:space="preserve"> </t>
        </is>
      </c>
      <c r="E6" s="4" t="inlineStr">
        <is>
          <t xml:space="preserve"> </t>
        </is>
      </c>
      <c r="F6" s="9" t="n">
        <v>0.075</v>
      </c>
      <c r="G6" s="4" t="inlineStr">
        <is>
          <t xml:space="preserve"> </t>
        </is>
      </c>
      <c r="H6" s="4" t="inlineStr">
        <is>
          <t xml:space="preserve"> </t>
        </is>
      </c>
      <c r="I6" s="4" t="inlineStr">
        <is>
          <t xml:space="preserve"> </t>
        </is>
      </c>
      <c r="J6" s="9" t="n">
        <v>0.075</v>
      </c>
      <c r="K6" s="9" t="n">
        <v>0.075</v>
      </c>
      <c r="L6" s="4" t="inlineStr">
        <is>
          <t xml:space="preserve"> </t>
        </is>
      </c>
    </row>
    <row r="7">
      <c r="A7" s="4" t="inlineStr">
        <is>
          <t>Decrease in share pric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5</v>
      </c>
      <c r="K7" s="4" t="inlineStr">
        <is>
          <t xml:space="preserve"> </t>
        </is>
      </c>
      <c r="L7" s="4" t="inlineStr">
        <is>
          <t xml:space="preserve"> </t>
        </is>
      </c>
    </row>
    <row r="8">
      <c r="A8" s="4" t="inlineStr">
        <is>
          <t>Weighted average 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row>
    <row r="9">
      <c r="A9" s="4" t="inlineStr">
        <is>
          <t>Securities sold under agreements to repurchase, weighted average borrow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5</v>
      </c>
      <c r="K9" s="8" t="n">
        <v>0.05</v>
      </c>
      <c r="L9" s="4" t="inlineStr">
        <is>
          <t xml:space="preserve"> </t>
        </is>
      </c>
    </row>
    <row r="10">
      <c r="A10" s="4" t="inlineStr">
        <is>
          <t>Gains (losses) on extinguishment of debt</t>
        </is>
      </c>
      <c r="B10" s="5" t="n">
        <v>0</v>
      </c>
      <c r="C10" s="5" t="n">
        <v>0</v>
      </c>
      <c r="D10" s="5" t="n">
        <v>0</v>
      </c>
      <c r="E10" s="5" t="n">
        <v>0</v>
      </c>
      <c r="F10" s="5" t="n">
        <v>-2473</v>
      </c>
      <c r="G10" s="5" t="n">
        <v>0</v>
      </c>
      <c r="H10" s="5" t="n">
        <v>4039</v>
      </c>
      <c r="I10" s="5" t="n">
        <v>2309</v>
      </c>
      <c r="J10" s="5" t="n">
        <v>0</v>
      </c>
      <c r="K10" s="5" t="n">
        <v>3875</v>
      </c>
      <c r="L10" s="5" t="n">
        <v>-2897</v>
      </c>
    </row>
    <row r="11">
      <c r="A11" s="4" t="inlineStr">
        <is>
          <t>Nomu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purchase Agreement Counter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at risk</t>
        </is>
      </c>
      <c r="B13" s="6" t="n">
        <v>512000</v>
      </c>
      <c r="C13" s="4" t="inlineStr">
        <is>
          <t xml:space="preserve"> </t>
        </is>
      </c>
      <c r="D13" s="4" t="inlineStr">
        <is>
          <t xml:space="preserve"> </t>
        </is>
      </c>
      <c r="E13" s="4" t="inlineStr">
        <is>
          <t xml:space="preserve"> </t>
        </is>
      </c>
      <c r="F13" s="6" t="n">
        <v>433000</v>
      </c>
      <c r="G13" s="4" t="inlineStr">
        <is>
          <t xml:space="preserve"> </t>
        </is>
      </c>
      <c r="H13" s="4" t="inlineStr">
        <is>
          <t xml:space="preserve"> </t>
        </is>
      </c>
      <c r="I13" s="4" t="inlineStr">
        <is>
          <t xml:space="preserve"> </t>
        </is>
      </c>
      <c r="J13" s="6" t="n">
        <v>512000</v>
      </c>
      <c r="K13" s="5" t="n">
        <v>433000</v>
      </c>
      <c r="L13" s="4" t="inlineStr">
        <is>
          <t xml:space="preserve"> </t>
        </is>
      </c>
    </row>
    <row r="14">
      <c r="A14" s="4" t="inlineStr">
        <is>
          <t>Warehouse Agreemen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purchase Agreement Counter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used warehouse credit facilities</t>
        </is>
      </c>
      <c r="B16" s="6"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0000</v>
      </c>
      <c r="K16" s="4" t="inlineStr">
        <is>
          <t xml:space="preserve"> </t>
        </is>
      </c>
      <c r="L16" s="4" t="inlineStr">
        <is>
          <t xml:space="preserve"> </t>
        </is>
      </c>
    </row>
    <row r="17">
      <c r="A17" s="4" t="inlineStr">
        <is>
          <t>Repurchase Agreements | Nomura | Stockholders' Equity, Total | Credit Concentration Risk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purchase Agreement Counter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2</v>
      </c>
      <c r="K19" s="8" t="n">
        <v>0.17</v>
      </c>
      <c r="L19" s="4" t="inlineStr">
        <is>
          <t xml:space="preserve"> </t>
        </is>
      </c>
    </row>
    <row r="20">
      <c r="A20" s="4" t="inlineStr">
        <is>
          <t>Weighted average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8 days</t>
        </is>
      </c>
      <c r="K20" s="4" t="inlineStr">
        <is>
          <t>412 days</t>
        </is>
      </c>
      <c r="L20" s="4" t="inlineStr">
        <is>
          <t xml:space="preserve"> </t>
        </is>
      </c>
    </row>
    <row r="21">
      <c r="A21" s="4" t="inlineStr">
        <is>
          <t>Minimum | Warehouse Agreement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purchase Agreement Counter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 dates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months</t>
        </is>
      </c>
      <c r="K23" s="4" t="inlineStr">
        <is>
          <t xml:space="preserve"> </t>
        </is>
      </c>
      <c r="L23" s="4" t="inlineStr">
        <is>
          <t xml:space="preserve"> </t>
        </is>
      </c>
    </row>
    <row r="24">
      <c r="A24" s="4" t="inlineStr">
        <is>
          <t>Maximum | Warehouse Agreement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purchase Agreement Counter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turity dates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year</t>
        </is>
      </c>
      <c r="K26" s="4" t="inlineStr">
        <is>
          <t xml:space="preserve"> </t>
        </is>
      </c>
      <c r="L26" s="4" t="inlineStr">
        <is>
          <t xml:space="preserve"> </t>
        </is>
      </c>
    </row>
    <row r="27">
      <c r="A27" s="4" t="inlineStr">
        <is>
          <t>Not Subject to Additional Margin Requirements Upon Change in Fair Value of 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purchase Agreement Counter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Financing Agreements, Unpaid Principal/Notional</t>
        </is>
      </c>
      <c r="B29" s="6" t="n">
        <v>853000</v>
      </c>
      <c r="C29" s="4" t="inlineStr">
        <is>
          <t xml:space="preserve"> </t>
        </is>
      </c>
      <c r="D29" s="4" t="inlineStr">
        <is>
          <t xml:space="preserve"> </t>
        </is>
      </c>
      <c r="E29" s="4" t="inlineStr">
        <is>
          <t xml:space="preserve"> </t>
        </is>
      </c>
      <c r="F29" s="6" t="n">
        <v>924000</v>
      </c>
      <c r="G29" s="4" t="inlineStr">
        <is>
          <t xml:space="preserve"> </t>
        </is>
      </c>
      <c r="H29" s="4" t="inlineStr">
        <is>
          <t xml:space="preserve"> </t>
        </is>
      </c>
      <c r="I29" s="4" t="inlineStr">
        <is>
          <t xml:space="preserve"> </t>
        </is>
      </c>
      <c r="J29" s="5" t="n">
        <v>853000</v>
      </c>
      <c r="K29" s="5" t="n">
        <v>924000</v>
      </c>
      <c r="L29" s="4" t="inlineStr">
        <is>
          <t xml:space="preserve"> </t>
        </is>
      </c>
    </row>
    <row r="30">
      <c r="A30" s="4" t="inlineStr">
        <is>
          <t>Not Subject to Additional Margin Requirements Until Drop in Fair Value of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purchase Agreement Counter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ed Financing Agreements, Unpaid Principal/Notional</t>
        </is>
      </c>
      <c r="B32" s="5" t="n">
        <v>512000</v>
      </c>
      <c r="C32" s="4" t="inlineStr">
        <is>
          <t xml:space="preserve"> </t>
        </is>
      </c>
      <c r="D32" s="4" t="inlineStr">
        <is>
          <t xml:space="preserve"> </t>
        </is>
      </c>
      <c r="E32" s="4" t="inlineStr">
        <is>
          <t xml:space="preserve"> </t>
        </is>
      </c>
      <c r="F32" s="5" t="n">
        <v>546000</v>
      </c>
      <c r="G32" s="4" t="inlineStr">
        <is>
          <t xml:space="preserve"> </t>
        </is>
      </c>
      <c r="H32" s="4" t="inlineStr">
        <is>
          <t xml:space="preserve"> </t>
        </is>
      </c>
      <c r="I32" s="4" t="inlineStr">
        <is>
          <t xml:space="preserve"> </t>
        </is>
      </c>
      <c r="J32" s="5" t="n">
        <v>512000</v>
      </c>
      <c r="K32" s="5" t="n">
        <v>546000</v>
      </c>
      <c r="L32" s="4" t="inlineStr">
        <is>
          <t xml:space="preserve"> </t>
        </is>
      </c>
    </row>
    <row r="33">
      <c r="A33" s="4" t="inlineStr">
        <is>
          <t>Agency RMBS - Interest-on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sold under agreements to repurchase, haircut</t>
        </is>
      </c>
      <c r="B35" s="9" t="n">
        <v>0.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51</v>
      </c>
      <c r="K35" s="4" t="inlineStr">
        <is>
          <t xml:space="preserve"> </t>
        </is>
      </c>
      <c r="L35" s="4" t="inlineStr">
        <is>
          <t xml:space="preserve"> </t>
        </is>
      </c>
    </row>
    <row r="36">
      <c r="A36" s="4" t="inlineStr">
        <is>
          <t>Agency CMBS - Project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purchase Agreement Counter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es sold under agreements to repurchase, haircut</t>
        </is>
      </c>
      <c r="B38" s="9" t="n">
        <v>0.055</v>
      </c>
      <c r="C38" s="4" t="inlineStr">
        <is>
          <t xml:space="preserve"> </t>
        </is>
      </c>
      <c r="D38" s="4" t="inlineStr">
        <is>
          <t xml:space="preserve"> </t>
        </is>
      </c>
      <c r="E38" s="4" t="inlineStr">
        <is>
          <t xml:space="preserve"> </t>
        </is>
      </c>
      <c r="F38" s="9" t="n">
        <v>0.052</v>
      </c>
      <c r="G38" s="4" t="inlineStr">
        <is>
          <t xml:space="preserve"> </t>
        </is>
      </c>
      <c r="H38" s="4" t="inlineStr">
        <is>
          <t xml:space="preserve"> </t>
        </is>
      </c>
      <c r="I38" s="4" t="inlineStr">
        <is>
          <t xml:space="preserve"> </t>
        </is>
      </c>
      <c r="J38" s="9" t="n">
        <v>0.055</v>
      </c>
      <c r="K38" s="9" t="n">
        <v>0.052</v>
      </c>
      <c r="L38" s="4" t="inlineStr">
        <is>
          <t xml:space="preserve"> </t>
        </is>
      </c>
    </row>
    <row r="39">
      <c r="A39" s="4" t="inlineStr">
        <is>
          <t>Non-agency MBS and Loans held for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purchase Agreement Counter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ities sold under agreements to repurchase, haircut</t>
        </is>
      </c>
      <c r="B41" s="8" t="n">
        <v>0.26</v>
      </c>
      <c r="C41" s="4" t="inlineStr">
        <is>
          <t xml:space="preserve"> </t>
        </is>
      </c>
      <c r="D41" s="4" t="inlineStr">
        <is>
          <t xml:space="preserve"> </t>
        </is>
      </c>
      <c r="E41" s="4" t="inlineStr">
        <is>
          <t xml:space="preserve"> </t>
        </is>
      </c>
      <c r="F41" s="9" t="n">
        <v>0.261</v>
      </c>
      <c r="G41" s="4" t="inlineStr">
        <is>
          <t xml:space="preserve"> </t>
        </is>
      </c>
      <c r="H41" s="4" t="inlineStr">
        <is>
          <t xml:space="preserve"> </t>
        </is>
      </c>
      <c r="I41" s="4" t="inlineStr">
        <is>
          <t xml:space="preserve"> </t>
        </is>
      </c>
      <c r="J41" s="8" t="n">
        <v>0.26</v>
      </c>
      <c r="K41" s="9" t="n">
        <v>0.261</v>
      </c>
      <c r="L41" s="4" t="inlineStr">
        <is>
          <t xml:space="preserve"> </t>
        </is>
      </c>
    </row>
    <row r="42">
      <c r="A42" s="4" t="inlineStr">
        <is>
          <t>Secured Financing Agreement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purchase Agreement Counterpar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ed Financing Agreements, Unpaid Principal/Notional</t>
        </is>
      </c>
      <c r="B44" s="5" t="n">
        <v>337245</v>
      </c>
      <c r="C44" s="4" t="inlineStr">
        <is>
          <t xml:space="preserve"> </t>
        </is>
      </c>
      <c r="D44" s="4" t="inlineStr">
        <is>
          <t xml:space="preserve"> </t>
        </is>
      </c>
      <c r="E44" s="4" t="inlineStr">
        <is>
          <t xml:space="preserve"> </t>
        </is>
      </c>
      <c r="F44" s="5" t="n">
        <v>362215</v>
      </c>
      <c r="G44" s="4" t="inlineStr">
        <is>
          <t xml:space="preserve"> </t>
        </is>
      </c>
      <c r="H44" s="4" t="inlineStr">
        <is>
          <t xml:space="preserve"> </t>
        </is>
      </c>
      <c r="I44" s="4" t="inlineStr">
        <is>
          <t xml:space="preserve"> </t>
        </is>
      </c>
      <c r="J44" s="5" t="n">
        <v>337245</v>
      </c>
      <c r="K44" s="5" t="n">
        <v>362215</v>
      </c>
      <c r="L44" s="4" t="inlineStr">
        <is>
          <t xml:space="preserve"> </t>
        </is>
      </c>
    </row>
    <row r="45">
      <c r="A45" s="4" t="inlineStr">
        <is>
          <t>Fair value of pledged collateral</t>
        </is>
      </c>
      <c r="B45" s="6" t="n">
        <v>383000</v>
      </c>
      <c r="C45" s="4" t="inlineStr">
        <is>
          <t xml:space="preserve"> </t>
        </is>
      </c>
      <c r="D45" s="4" t="inlineStr">
        <is>
          <t xml:space="preserve"> </t>
        </is>
      </c>
      <c r="E45" s="4" t="inlineStr">
        <is>
          <t xml:space="preserve"> </t>
        </is>
      </c>
      <c r="F45" s="6" t="n">
        <v>401000</v>
      </c>
      <c r="G45" s="4" t="inlineStr">
        <is>
          <t xml:space="preserve"> </t>
        </is>
      </c>
      <c r="H45" s="4" t="inlineStr">
        <is>
          <t xml:space="preserve"> </t>
        </is>
      </c>
      <c r="I45" s="4" t="inlineStr">
        <is>
          <t xml:space="preserve"> </t>
        </is>
      </c>
      <c r="J45" s="6" t="n">
        <v>383000</v>
      </c>
      <c r="K45" s="6" t="n">
        <v>401000</v>
      </c>
      <c r="L45" s="4" t="inlineStr">
        <is>
          <t xml:space="preserve"> </t>
        </is>
      </c>
    </row>
    <row r="46">
      <c r="A46" s="4" t="inlineStr">
        <is>
          <t>Secured financing agreements</t>
        </is>
      </c>
      <c r="B46" s="5" t="n">
        <v>319456</v>
      </c>
      <c r="C46" s="4" t="inlineStr">
        <is>
          <t xml:space="preserve"> </t>
        </is>
      </c>
      <c r="D46" s="4" t="inlineStr">
        <is>
          <t xml:space="preserve"> </t>
        </is>
      </c>
      <c r="E46" s="4" t="inlineStr">
        <is>
          <t xml:space="preserve"> </t>
        </is>
      </c>
      <c r="F46" s="5" t="n">
        <v>350238</v>
      </c>
      <c r="G46" s="4" t="inlineStr">
        <is>
          <t xml:space="preserve"> </t>
        </is>
      </c>
      <c r="H46" s="4" t="inlineStr">
        <is>
          <t xml:space="preserve"> </t>
        </is>
      </c>
      <c r="I46" s="4" t="inlineStr">
        <is>
          <t xml:space="preserve"> </t>
        </is>
      </c>
      <c r="J46" s="6" t="n">
        <v>319456</v>
      </c>
      <c r="K46" s="6" t="n">
        <v>350238</v>
      </c>
      <c r="L46" s="4" t="inlineStr">
        <is>
          <t xml:space="preserve"> </t>
        </is>
      </c>
    </row>
    <row r="47">
      <c r="A47" s="4" t="inlineStr">
        <is>
          <t>Gains (losse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2000</v>
      </c>
      <c r="L47"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Financing Agreements - Schedule of Secured Financing Agreements (Details) - USD ($) $ in Thousands</t>
        </is>
      </c>
      <c r="B1" s="2" t="inlineStr">
        <is>
          <t>12 Months Ended</t>
        </is>
      </c>
    </row>
    <row r="2">
      <c r="B2" s="2" t="inlineStr">
        <is>
          <t>Dec. 31,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Secured financing agreements outstanding principal secured by:</t>
        </is>
      </c>
      <c r="B4" s="5" t="n">
        <v>2824371</v>
      </c>
      <c r="C4" s="5" t="n">
        <v>2432115</v>
      </c>
    </row>
    <row r="5">
      <c r="A5" s="4" t="inlineStr">
        <is>
          <t>Repurchase Agre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ed financing agreements outstanding principal secured by:</t>
        </is>
      </c>
      <c r="B7" s="6" t="n">
        <v>2842160</v>
      </c>
      <c r="C7" s="6" t="n">
        <v>2444091</v>
      </c>
    </row>
    <row r="8">
      <c r="A8" s="4" t="inlineStr">
        <is>
          <t>Average balance of Secured financing agreements secured by:</t>
        </is>
      </c>
      <c r="B8" s="6" t="n">
        <v>2947221</v>
      </c>
      <c r="C8" s="6" t="n">
        <v>2836314</v>
      </c>
    </row>
    <row r="9">
      <c r="A9" s="4" t="inlineStr">
        <is>
          <t>Repurchase Agreements | Asset Pledged as Collateral</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MBS pledged as collateral at fair value on Secured financing agreements:</t>
        </is>
      </c>
      <c r="B11" s="6" t="n">
        <v>4086097</v>
      </c>
      <c r="C11" s="6" t="n">
        <v>3539416</v>
      </c>
    </row>
    <row r="12">
      <c r="A12" s="4" t="inlineStr">
        <is>
          <t>Repurchase Agreements | Agency 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Secured financing agreements outstanding principal secured by:</t>
        </is>
      </c>
      <c r="B14" s="6" t="n">
        <v>402644</v>
      </c>
      <c r="C14" s="6" t="n">
        <v>0</v>
      </c>
    </row>
    <row r="15">
      <c r="A15" s="4" t="inlineStr">
        <is>
          <t>Average balance of Secured financing agreements secured by:</t>
        </is>
      </c>
      <c r="B15" s="5" t="n">
        <v>540735</v>
      </c>
      <c r="C15" s="6" t="n">
        <v>1551</v>
      </c>
    </row>
    <row r="16">
      <c r="A16" s="4" t="inlineStr">
        <is>
          <t>Average borrowing rate of Secured financing agreements secured by:</t>
        </is>
      </c>
      <c r="B16" s="9" t="n">
        <v>0.0483</v>
      </c>
      <c r="C16" s="4" t="inlineStr">
        <is>
          <t xml:space="preserve"> </t>
        </is>
      </c>
    </row>
    <row r="17">
      <c r="A17" s="4" t="inlineStr">
        <is>
          <t>Average remaining maturity of Secured financing agreements secured by:</t>
        </is>
      </c>
      <c r="B17" s="4" t="inlineStr">
        <is>
          <t>16 days</t>
        </is>
      </c>
      <c r="C17" s="4" t="inlineStr">
        <is>
          <t xml:space="preserve"> </t>
        </is>
      </c>
    </row>
    <row r="18">
      <c r="A18" s="4" t="inlineStr">
        <is>
          <t>Average original maturity of Secured financing agreements secured by:</t>
        </is>
      </c>
      <c r="B18" s="4" t="inlineStr">
        <is>
          <t>43 days</t>
        </is>
      </c>
      <c r="C18" s="4" t="inlineStr">
        <is>
          <t xml:space="preserve"> </t>
        </is>
      </c>
    </row>
    <row r="19">
      <c r="A19" s="4" t="inlineStr">
        <is>
          <t>Repurchase Agreements | Agency RMBS | Asset Pledged as Collateral</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MBS pledged as collateral at fair value on Secured financing agreements:</t>
        </is>
      </c>
      <c r="B21" s="5" t="n">
        <v>423768</v>
      </c>
      <c r="C21" s="6" t="n">
        <v>0</v>
      </c>
    </row>
    <row r="22">
      <c r="A22" s="4" t="inlineStr">
        <is>
          <t>Repurchase Agreements | Agency CMB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ed financing agreements outstanding principal secured by:</t>
        </is>
      </c>
      <c r="B24" s="6" t="n">
        <v>29123</v>
      </c>
      <c r="C24" s="6" t="n">
        <v>68502</v>
      </c>
    </row>
    <row r="25">
      <c r="A25" s="4" t="inlineStr">
        <is>
          <t>Average balance of Secured financing agreements secured by:</t>
        </is>
      </c>
      <c r="B25" s="5" t="n">
        <v>35555</v>
      </c>
      <c r="C25" s="5" t="n">
        <v>139746</v>
      </c>
    </row>
    <row r="26">
      <c r="A26" s="4" t="inlineStr">
        <is>
          <t>Average borrowing rate of Secured financing agreements secured by:</t>
        </is>
      </c>
      <c r="B26" s="9" t="n">
        <v>0.0477</v>
      </c>
      <c r="C26" s="9" t="n">
        <v>0.056</v>
      </c>
    </row>
    <row r="27">
      <c r="A27" s="4" t="inlineStr">
        <is>
          <t>Average remaining maturity of Secured financing agreements secured by:</t>
        </is>
      </c>
      <c r="B27" s="4" t="inlineStr">
        <is>
          <t>8 days</t>
        </is>
      </c>
      <c r="C27" s="4" t="inlineStr">
        <is>
          <t>32 days</t>
        </is>
      </c>
    </row>
    <row r="28">
      <c r="A28" s="4" t="inlineStr">
        <is>
          <t>Average original maturity of Secured financing agreements secured by:</t>
        </is>
      </c>
      <c r="B28" s="4" t="inlineStr">
        <is>
          <t>33 days</t>
        </is>
      </c>
      <c r="C28" s="4" t="inlineStr">
        <is>
          <t>86 days</t>
        </is>
      </c>
    </row>
    <row r="29">
      <c r="A29" s="4" t="inlineStr">
        <is>
          <t>Repurchase Agreements | Agency CMBS | Asset Pledged as Collateral</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MBS pledged as collateral at fair value on Secured financing agreements:</t>
        </is>
      </c>
      <c r="B31" s="5" t="n">
        <v>29146</v>
      </c>
      <c r="C31" s="5" t="n">
        <v>74345</v>
      </c>
    </row>
    <row r="32">
      <c r="A32" s="4" t="inlineStr">
        <is>
          <t>Repurchase Agreements | Non-agency MBS and Loans held for investment</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Secured financing agreements outstanding principal secured by:</t>
        </is>
      </c>
      <c r="B34" s="6" t="n">
        <v>2410393</v>
      </c>
      <c r="C34" s="6" t="n">
        <v>2375589</v>
      </c>
    </row>
    <row r="35">
      <c r="A35" s="4" t="inlineStr">
        <is>
          <t>Average balance of Secured financing agreements secured by:</t>
        </is>
      </c>
      <c r="B35" s="5" t="n">
        <v>2370931</v>
      </c>
      <c r="C35" s="5" t="n">
        <v>2695017</v>
      </c>
    </row>
    <row r="36">
      <c r="A36" s="4" t="inlineStr">
        <is>
          <t>Average borrowing rate of Secured financing agreements secured by:</t>
        </is>
      </c>
      <c r="B36" s="9" t="n">
        <v>0.0678</v>
      </c>
      <c r="C36" s="9" t="n">
        <v>0.0756</v>
      </c>
    </row>
    <row r="37">
      <c r="A37" s="4" t="inlineStr">
        <is>
          <t>Average remaining maturity of Secured financing agreements secured by:</t>
        </is>
      </c>
      <c r="B37" s="4" t="inlineStr">
        <is>
          <t>237 days</t>
        </is>
      </c>
      <c r="C37" s="4" t="inlineStr">
        <is>
          <t>418 days</t>
        </is>
      </c>
    </row>
    <row r="38">
      <c r="A38" s="4" t="inlineStr">
        <is>
          <t>Average original maturity of Secured financing agreements secured by:</t>
        </is>
      </c>
      <c r="B38" s="4" t="inlineStr">
        <is>
          <t>267 days</t>
        </is>
      </c>
      <c r="C38" s="4" t="inlineStr">
        <is>
          <t>445 days</t>
        </is>
      </c>
    </row>
    <row r="39">
      <c r="A39" s="4" t="inlineStr">
        <is>
          <t>Repurchase Agreements | Non-agency MBS and Loans held for investment | Asset Pledged as Collateral</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MBS pledged as collateral at fair value on Secured financing agreements:</t>
        </is>
      </c>
      <c r="B41" s="5" t="n">
        <v>3633183</v>
      </c>
      <c r="C41" s="5" t="n">
        <v>34650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Maturitie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Principal</t>
        </is>
      </c>
      <c r="B3" s="5" t="n">
        <v>2824371</v>
      </c>
      <c r="C3" s="5" t="n">
        <v>2432115</v>
      </c>
    </row>
    <row r="4">
      <c r="A4" s="4" t="inlineStr">
        <is>
          <t>Repurchase Agreement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rincipal</t>
        </is>
      </c>
      <c r="B6" s="6" t="n">
        <v>2842160</v>
      </c>
      <c r="C6" s="6" t="n">
        <v>2444091</v>
      </c>
    </row>
    <row r="7">
      <c r="A7" s="4" t="inlineStr">
        <is>
          <t>Repurchase Agreements | Overnigh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rincipal</t>
        </is>
      </c>
      <c r="B9" s="6" t="n">
        <v>0</v>
      </c>
      <c r="C9" s="6" t="n">
        <v>0</v>
      </c>
    </row>
    <row r="10">
      <c r="A10" s="4" t="inlineStr">
        <is>
          <t>Repurchase Agreements | 1 to 29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Principal</t>
        </is>
      </c>
      <c r="B12" s="6" t="n">
        <v>642358</v>
      </c>
      <c r="C12" s="6" t="n">
        <v>272490</v>
      </c>
    </row>
    <row r="13">
      <c r="A13" s="4" t="inlineStr">
        <is>
          <t>Repurchase Agreements | 30 to 59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Principal</t>
        </is>
      </c>
      <c r="B15" s="6" t="n">
        <v>959559</v>
      </c>
      <c r="C15" s="6" t="n">
        <v>495636</v>
      </c>
    </row>
    <row r="16">
      <c r="A16" s="4" t="inlineStr">
        <is>
          <t>Repurchase Agreements | 60 to 89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Principal</t>
        </is>
      </c>
      <c r="B18" s="6" t="n">
        <v>318750</v>
      </c>
      <c r="C18" s="6" t="n">
        <v>305426</v>
      </c>
    </row>
    <row r="19">
      <c r="A19" s="4" t="inlineStr">
        <is>
          <t>Repurchase Agreements | 90 to 119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Principal</t>
        </is>
      </c>
      <c r="B21" s="6" t="n">
        <v>51416</v>
      </c>
      <c r="C21" s="6" t="n">
        <v>54376</v>
      </c>
    </row>
    <row r="22">
      <c r="A22" s="4" t="inlineStr">
        <is>
          <t>Repurchase Agreements | 120 to 18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Principal</t>
        </is>
      </c>
      <c r="B24" s="6" t="n">
        <v>123072</v>
      </c>
      <c r="C24" s="6" t="n">
        <v>105727</v>
      </c>
    </row>
    <row r="25">
      <c r="A25" s="4" t="inlineStr">
        <is>
          <t>Repurchase Agreements | 180 days to 1 yea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Principal</t>
        </is>
      </c>
      <c r="B27" s="6" t="n">
        <v>409760</v>
      </c>
      <c r="C27" s="6" t="n">
        <v>39620</v>
      </c>
    </row>
    <row r="28">
      <c r="A28" s="4" t="inlineStr">
        <is>
          <t>Repurchase Agreements | 1 to 2 year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Principal</t>
        </is>
      </c>
      <c r="B30" s="6" t="n">
        <v>0</v>
      </c>
      <c r="C30" s="6" t="n">
        <v>808601</v>
      </c>
    </row>
    <row r="31">
      <c r="A31" s="4" t="inlineStr">
        <is>
          <t>Repurchase Agreements | 2 to 3 year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Principal</t>
        </is>
      </c>
      <c r="B33" s="6" t="n">
        <v>337245</v>
      </c>
      <c r="C33" s="6" t="n">
        <v>0</v>
      </c>
    </row>
    <row r="34">
      <c r="A34" s="4" t="inlineStr">
        <is>
          <t>Repurchase Agreements | Greater than 3 year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Principal</t>
        </is>
      </c>
      <c r="B36" s="5" t="n">
        <v>0</v>
      </c>
      <c r="C36" s="5" t="n">
        <v>362215</v>
      </c>
    </row>
    <row r="37">
      <c r="A37" s="4" t="inlineStr">
        <is>
          <t>Repurchase Agreements | Weighted Average Borrowing Rate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Borrowing rates (as a percent)</t>
        </is>
      </c>
      <c r="B39" s="9" t="n">
        <v>0.0648</v>
      </c>
      <c r="C39" s="9" t="n">
        <v>0.0751</v>
      </c>
    </row>
    <row r="40">
      <c r="A40" s="4" t="inlineStr">
        <is>
          <t>Repurchase Agreements | Weighted Average Borrowing Rates | 1 to 29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Borrowing rates (as a percent)</t>
        </is>
      </c>
      <c r="B42" s="9" t="n">
        <v>0.0561</v>
      </c>
      <c r="C42" s="9" t="n">
        <v>0.0735</v>
      </c>
    </row>
    <row r="43">
      <c r="A43" s="4" t="inlineStr">
        <is>
          <t>Repurchase Agreements | Weighted Average Borrowing Rates | 30 to 59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Borrowing rates (as a percent)</t>
        </is>
      </c>
      <c r="B45" s="9" t="n">
        <v>0.0779</v>
      </c>
      <c r="C45" s="9" t="n">
        <v>0.0668</v>
      </c>
    </row>
    <row r="46">
      <c r="A46" s="4" t="inlineStr">
        <is>
          <t>Repurchase Agreements | Weighted Average Borrowing Rates | 60 to 89 day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Borrowing rates (as a percent)</t>
        </is>
      </c>
      <c r="B48" s="9" t="n">
        <v>0.0558</v>
      </c>
      <c r="C48" s="9" t="n">
        <v>0.0717</v>
      </c>
    </row>
    <row r="49">
      <c r="A49" s="4" t="inlineStr">
        <is>
          <t>Repurchase Agreements | Weighted Average Borrowing Rates | 90 to 119 day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Borrowing rates (as a percent)</t>
        </is>
      </c>
      <c r="B51" s="9" t="n">
        <v>0.0638</v>
      </c>
      <c r="C51" s="9" t="n">
        <v>0.0746</v>
      </c>
    </row>
    <row r="52">
      <c r="A52" s="4" t="inlineStr">
        <is>
          <t>Repurchase Agreements | Weighted Average Borrowing Rates | 120 to 180 day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Borrowing rates (as a percent)</t>
        </is>
      </c>
      <c r="B54" s="9" t="n">
        <v>0.0615</v>
      </c>
      <c r="C54" s="9" t="n">
        <v>0.0709</v>
      </c>
    </row>
    <row r="55">
      <c r="A55" s="4" t="inlineStr">
        <is>
          <t>Repurchase Agreements | Weighted Average Borrowing Rates | 180 days to 1 year</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Borrowing rates (as a percent)</t>
        </is>
      </c>
      <c r="B57" s="9" t="n">
        <v>0.0679</v>
      </c>
      <c r="C57" s="9" t="n">
        <v>0.0706</v>
      </c>
    </row>
    <row r="58">
      <c r="A58" s="4" t="inlineStr">
        <is>
          <t>Repurchase Agreements | Weighted Average Borrowing Rates | 1 to 2 year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Borrowing rates (as a percent)</t>
        </is>
      </c>
      <c r="B60" s="4" t="inlineStr">
        <is>
          <t xml:space="preserve"> </t>
        </is>
      </c>
      <c r="C60" s="9" t="n">
        <v>0.0936</v>
      </c>
    </row>
    <row r="61">
      <c r="A61" s="4" t="inlineStr">
        <is>
          <t>Repurchase Agreements | Weighted Average Borrowing Rates | 2 to 3 years</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Borrowing rates (as a percent)</t>
        </is>
      </c>
      <c r="B63" s="9" t="n">
        <v>0.0502</v>
      </c>
      <c r="C63" s="4" t="inlineStr">
        <is>
          <t xml:space="preserve"> </t>
        </is>
      </c>
    </row>
    <row r="64">
      <c r="A64" s="4" t="inlineStr">
        <is>
          <t>Repurchase Agreements | Weighted Average Borrowing Rates | Greater than 3 year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Borrowing rates (as a percent)</t>
        </is>
      </c>
      <c r="B66" s="4" t="inlineStr">
        <is>
          <t xml:space="preserve"> </t>
        </is>
      </c>
      <c r="C66" s="9" t="n">
        <v>0.0511</v>
      </c>
    </row>
    <row r="67">
      <c r="A67" s="4" t="inlineStr">
        <is>
          <t>Repurchase Agreements | Minimum | 1 to 29 day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Borrowing rates (as a percent)</t>
        </is>
      </c>
      <c r="B69" s="9" t="n">
        <v>0.0466</v>
      </c>
      <c r="C69" s="9" t="n">
        <v>0.063</v>
      </c>
    </row>
    <row r="70">
      <c r="A70" s="4" t="inlineStr">
        <is>
          <t>Repurchase Agreements | Minimum | 30 to 59 days</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Borrowing rates (as a percent)</t>
        </is>
      </c>
      <c r="B72" s="9" t="n">
        <v>0.0534</v>
      </c>
      <c r="C72" s="9" t="n">
        <v>0.0558</v>
      </c>
    </row>
    <row r="73">
      <c r="A73" s="4" t="inlineStr">
        <is>
          <t>Repurchase Agreements | Minimum | 60 to 89 day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Borrowing rates (as a percent)</t>
        </is>
      </c>
      <c r="B75" s="9" t="n">
        <v>0.0487</v>
      </c>
      <c r="C75" s="9" t="n">
        <v>0.0593</v>
      </c>
    </row>
    <row r="76">
      <c r="A76" s="4" t="inlineStr">
        <is>
          <t>Repurchase Agreements | Minimum | 90 to 119 day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Borrowing rates (as a percent)</t>
        </is>
      </c>
      <c r="B78" s="9" t="n">
        <v>0.0551</v>
      </c>
      <c r="C78" s="9" t="n">
        <v>0.0659</v>
      </c>
    </row>
    <row r="79">
      <c r="A79" s="4" t="inlineStr">
        <is>
          <t>Repurchase Agreements | Minimum | 120 to 180 days</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Borrowing rates (as a percent)</t>
        </is>
      </c>
      <c r="B81" s="9" t="n">
        <v>0.0582</v>
      </c>
      <c r="C81" s="9" t="n">
        <v>0.0672</v>
      </c>
    </row>
    <row r="82">
      <c r="A82" s="4" t="inlineStr">
        <is>
          <t>Repurchase Agreements | Minimum | 180 days to 1 yea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Borrowing rates (as a percent)</t>
        </is>
      </c>
      <c r="B84" s="9" t="n">
        <v>0.058</v>
      </c>
      <c r="C84" s="9" t="n">
        <v>0.06660000000000001</v>
      </c>
    </row>
    <row r="85">
      <c r="A85" s="4" t="inlineStr">
        <is>
          <t>Repurchase Agreements | Minimum | 1 to 2 year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Borrowing rates (as a percent)</t>
        </is>
      </c>
      <c r="B87" s="4" t="inlineStr">
        <is>
          <t xml:space="preserve"> </t>
        </is>
      </c>
      <c r="C87" s="9" t="n">
        <v>0.08359999999999999</v>
      </c>
    </row>
    <row r="88">
      <c r="A88" s="4" t="inlineStr">
        <is>
          <t>Repurchase Agreements | Minimum | 2 to 3 years</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Borrowing rates (as a percent)</t>
        </is>
      </c>
      <c r="B90" s="9" t="n">
        <v>0.0502</v>
      </c>
      <c r="C90" s="4" t="inlineStr">
        <is>
          <t xml:space="preserve"> </t>
        </is>
      </c>
    </row>
    <row r="91">
      <c r="A91" s="4" t="inlineStr">
        <is>
          <t>Repurchase Agreements | Minimum | Greater than 3 years</t>
        </is>
      </c>
      <c r="B91" s="4" t="inlineStr">
        <is>
          <t xml:space="preserve"> </t>
        </is>
      </c>
      <c r="C91" s="4" t="inlineStr">
        <is>
          <t xml:space="preserve"> </t>
        </is>
      </c>
    </row>
    <row r="92">
      <c r="A92" s="3" t="inlineStr">
        <is>
          <t>Assets Sold under Agreements to Repurchase [Line Items]</t>
        </is>
      </c>
      <c r="B92" s="4" t="inlineStr">
        <is>
          <t xml:space="preserve"> </t>
        </is>
      </c>
      <c r="C92" s="4" t="inlineStr">
        <is>
          <t xml:space="preserve"> </t>
        </is>
      </c>
    </row>
    <row r="93">
      <c r="A93" s="4" t="inlineStr">
        <is>
          <t>Borrowing rates (as a percent)</t>
        </is>
      </c>
      <c r="B93" s="4" t="inlineStr">
        <is>
          <t xml:space="preserve"> </t>
        </is>
      </c>
      <c r="C93" s="9" t="n">
        <v>0.051</v>
      </c>
    </row>
    <row r="94">
      <c r="A94" s="4" t="inlineStr">
        <is>
          <t>Repurchase Agreements | Maximum | 1 to 29 days</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Borrowing rates (as a percent)</t>
        </is>
      </c>
      <c r="B96" s="9" t="n">
        <v>0.0752</v>
      </c>
      <c r="C96" s="9" t="n">
        <v>0.0822</v>
      </c>
    </row>
    <row r="97">
      <c r="A97" s="4" t="inlineStr">
        <is>
          <t>Repurchase Agreements | Maximum | 30 to 59 days</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Borrowing rates (as a percent)</t>
        </is>
      </c>
      <c r="B99" s="9" t="n">
        <v>0.125</v>
      </c>
      <c r="C99" s="9" t="n">
        <v>0.07870000000000001</v>
      </c>
    </row>
    <row r="100">
      <c r="A100" s="4" t="inlineStr">
        <is>
          <t>Repurchase Agreements | Maximum | 60 to 89 days</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Borrowing rates (as a percent)</t>
        </is>
      </c>
      <c r="B102" s="9" t="n">
        <v>0.0702</v>
      </c>
      <c r="C102" s="9" t="n">
        <v>0.0785</v>
      </c>
    </row>
    <row r="103">
      <c r="A103" s="4" t="inlineStr">
        <is>
          <t>Repurchase Agreements | Maximum | 90 to 119 days</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Borrowing rates (as a percent)</t>
        </is>
      </c>
      <c r="B105" s="9" t="n">
        <v>0.0677</v>
      </c>
      <c r="C105" s="9" t="n">
        <v>0.078</v>
      </c>
    </row>
    <row r="106">
      <c r="A106" s="4" t="inlineStr">
        <is>
          <t>Repurchase Agreements | Maximum | 120 to 180 days</t>
        </is>
      </c>
      <c r="B106" s="4" t="inlineStr">
        <is>
          <t xml:space="preserve"> </t>
        </is>
      </c>
      <c r="C106" s="4" t="inlineStr">
        <is>
          <t xml:space="preserve"> </t>
        </is>
      </c>
    </row>
    <row r="107">
      <c r="A107" s="3" t="inlineStr">
        <is>
          <t>Assets Sold under Agreements to Repurchase [Line Items]</t>
        </is>
      </c>
      <c r="B107" s="4" t="inlineStr">
        <is>
          <t xml:space="preserve"> </t>
        </is>
      </c>
      <c r="C107" s="4" t="inlineStr">
        <is>
          <t xml:space="preserve"> </t>
        </is>
      </c>
    </row>
    <row r="108">
      <c r="A108" s="4" t="inlineStr">
        <is>
          <t>Borrowing rates (as a percent)</t>
        </is>
      </c>
      <c r="B108" s="9" t="n">
        <v>0.0677</v>
      </c>
      <c r="C108" s="9" t="n">
        <v>0.078</v>
      </c>
    </row>
    <row r="109">
      <c r="A109" s="4" t="inlineStr">
        <is>
          <t>Repurchase Agreements | Maximum | 180 days to 1 year</t>
        </is>
      </c>
      <c r="B109" s="4" t="inlineStr">
        <is>
          <t xml:space="preserve"> </t>
        </is>
      </c>
      <c r="C109" s="4" t="inlineStr">
        <is>
          <t xml:space="preserve"> </t>
        </is>
      </c>
    </row>
    <row r="110">
      <c r="A110" s="3" t="inlineStr">
        <is>
          <t>Assets Sold under Agreements to Repurchase [Line Items]</t>
        </is>
      </c>
      <c r="B110" s="4" t="inlineStr">
        <is>
          <t xml:space="preserve"> </t>
        </is>
      </c>
      <c r="C110" s="4" t="inlineStr">
        <is>
          <t xml:space="preserve"> </t>
        </is>
      </c>
    </row>
    <row r="111">
      <c r="A111" s="4" t="inlineStr">
        <is>
          <t>Borrowing rates (as a percent)</t>
        </is>
      </c>
      <c r="B111" s="9" t="n">
        <v>0.07489999999999999</v>
      </c>
      <c r="C111" s="9" t="n">
        <v>0.07389999999999999</v>
      </c>
    </row>
    <row r="112">
      <c r="A112" s="4" t="inlineStr">
        <is>
          <t>Repurchase Agreements | Maximum | 1 to 2 years</t>
        </is>
      </c>
      <c r="B112" s="4" t="inlineStr">
        <is>
          <t xml:space="preserve"> </t>
        </is>
      </c>
      <c r="C112" s="4" t="inlineStr">
        <is>
          <t xml:space="preserve"> </t>
        </is>
      </c>
    </row>
    <row r="113">
      <c r="A113" s="3" t="inlineStr">
        <is>
          <t>Assets Sold under Agreements to Repurchase [Line Items]</t>
        </is>
      </c>
      <c r="B113" s="4" t="inlineStr">
        <is>
          <t xml:space="preserve"> </t>
        </is>
      </c>
      <c r="C113" s="4" t="inlineStr">
        <is>
          <t xml:space="preserve"> </t>
        </is>
      </c>
    </row>
    <row r="114">
      <c r="A114" s="4" t="inlineStr">
        <is>
          <t>Borrowing rates (as a percent)</t>
        </is>
      </c>
      <c r="B114" s="4" t="inlineStr">
        <is>
          <t xml:space="preserve"> </t>
        </is>
      </c>
      <c r="C114" s="9" t="n">
        <v>0.125</v>
      </c>
    </row>
    <row r="115">
      <c r="A115" s="4" t="inlineStr">
        <is>
          <t>Repurchase Agreements | Maximum | 2 to 3 years</t>
        </is>
      </c>
      <c r="B115" s="4" t="inlineStr">
        <is>
          <t xml:space="preserve"> </t>
        </is>
      </c>
      <c r="C115" s="4" t="inlineStr">
        <is>
          <t xml:space="preserve"> </t>
        </is>
      </c>
    </row>
    <row r="116">
      <c r="A116" s="3" t="inlineStr">
        <is>
          <t>Assets Sold under Agreements to Repurchase [Line Items]</t>
        </is>
      </c>
      <c r="B116" s="4" t="inlineStr">
        <is>
          <t xml:space="preserve"> </t>
        </is>
      </c>
      <c r="C116" s="4" t="inlineStr">
        <is>
          <t xml:space="preserve"> </t>
        </is>
      </c>
    </row>
    <row r="117">
      <c r="A117" s="4" t="inlineStr">
        <is>
          <t>Borrowing rates (as a percent)</t>
        </is>
      </c>
      <c r="B117" s="9" t="n">
        <v>0.0502</v>
      </c>
      <c r="C117" s="4" t="inlineStr">
        <is>
          <t xml:space="preserve"> </t>
        </is>
      </c>
    </row>
    <row r="118">
      <c r="A118" s="4" t="inlineStr">
        <is>
          <t>Repurchase Agreements | Maximum | Greater than 3 years</t>
        </is>
      </c>
      <c r="B118" s="4" t="inlineStr">
        <is>
          <t xml:space="preserve"> </t>
        </is>
      </c>
      <c r="C118" s="4" t="inlineStr">
        <is>
          <t xml:space="preserve"> </t>
        </is>
      </c>
    </row>
    <row r="119">
      <c r="A119" s="3" t="inlineStr">
        <is>
          <t>Assets Sold under Agreements to Repurchase [Line Items]</t>
        </is>
      </c>
      <c r="B119" s="4" t="inlineStr">
        <is>
          <t xml:space="preserve"> </t>
        </is>
      </c>
      <c r="C119" s="4" t="inlineStr">
        <is>
          <t xml:space="preserve"> </t>
        </is>
      </c>
    </row>
    <row r="120">
      <c r="A120" s="4" t="inlineStr">
        <is>
          <t>Borrowing rates (as a percent)</t>
        </is>
      </c>
      <c r="B120" s="4" t="inlineStr">
        <is>
          <t xml:space="preserve"> </t>
        </is>
      </c>
      <c r="C120" s="9" t="n">
        <v>0.0714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uritized Debt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s (losses) on extinguishment of debt</t>
        </is>
      </c>
      <c r="B4" s="5" t="n">
        <v>0</v>
      </c>
      <c r="C4" s="5" t="n">
        <v>0</v>
      </c>
      <c r="D4" s="5" t="n">
        <v>0</v>
      </c>
      <c r="E4" s="5" t="n">
        <v>0</v>
      </c>
      <c r="F4" s="5" t="n">
        <v>-2473</v>
      </c>
      <c r="G4" s="5" t="n">
        <v>0</v>
      </c>
      <c r="H4" s="5" t="n">
        <v>4039</v>
      </c>
      <c r="I4" s="5" t="n">
        <v>2309</v>
      </c>
      <c r="J4" s="5" t="n">
        <v>0</v>
      </c>
      <c r="K4" s="5" t="n">
        <v>3875</v>
      </c>
      <c r="L4" s="5" t="n">
        <v>-2897</v>
      </c>
    </row>
    <row r="5">
      <c r="A5" s="4" t="inlineStr">
        <is>
          <t>Variable Interest Entities, Primary Beneficiary | Non-Agency RMBS | Securitized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balance</t>
        </is>
      </c>
      <c r="B7" s="5" t="n">
        <v>110000</v>
      </c>
      <c r="C7" s="4" t="inlineStr">
        <is>
          <t xml:space="preserve"> </t>
        </is>
      </c>
      <c r="D7" s="4" t="inlineStr">
        <is>
          <t xml:space="preserve"> </t>
        </is>
      </c>
      <c r="E7" s="4" t="inlineStr">
        <is>
          <t xml:space="preserve"> </t>
        </is>
      </c>
      <c r="F7" s="5" t="n">
        <v>110000</v>
      </c>
      <c r="G7" s="4" t="inlineStr">
        <is>
          <t xml:space="preserve"> </t>
        </is>
      </c>
      <c r="H7" s="4" t="inlineStr">
        <is>
          <t xml:space="preserve"> </t>
        </is>
      </c>
      <c r="I7" s="4" t="inlineStr">
        <is>
          <t xml:space="preserve"> </t>
        </is>
      </c>
      <c r="J7" s="5" t="n">
        <v>110000</v>
      </c>
      <c r="K7" s="5" t="n">
        <v>110000</v>
      </c>
      <c r="L7" s="4" t="inlineStr">
        <is>
          <t xml:space="preserve"> </t>
        </is>
      </c>
    </row>
    <row r="8">
      <c r="A8" s="4" t="inlineStr">
        <is>
          <t>Weighted average cost of financing (as a percent)</t>
        </is>
      </c>
      <c r="B8" s="9" t="n">
        <v>0.067</v>
      </c>
      <c r="C8" s="4" t="inlineStr">
        <is>
          <t xml:space="preserve"> </t>
        </is>
      </c>
      <c r="D8" s="4" t="inlineStr">
        <is>
          <t xml:space="preserve"> </t>
        </is>
      </c>
      <c r="E8" s="4" t="inlineStr">
        <is>
          <t xml:space="preserve"> </t>
        </is>
      </c>
      <c r="F8" s="9" t="n">
        <v>0.067</v>
      </c>
      <c r="G8" s="4" t="inlineStr">
        <is>
          <t xml:space="preserve"> </t>
        </is>
      </c>
      <c r="H8" s="4" t="inlineStr">
        <is>
          <t xml:space="preserve"> </t>
        </is>
      </c>
      <c r="I8" s="4" t="inlineStr">
        <is>
          <t xml:space="preserve"> </t>
        </is>
      </c>
      <c r="J8" s="9" t="n">
        <v>0.067</v>
      </c>
      <c r="K8" s="9" t="n">
        <v>0.067</v>
      </c>
      <c r="L8" s="4" t="inlineStr">
        <is>
          <t xml:space="preserve"> </t>
        </is>
      </c>
    </row>
    <row r="9">
      <c r="A9" s="4" t="inlineStr">
        <is>
          <t>Variable Interest Entities, Primary Beneficiary | Securitized debt | Securitize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balance</t>
        </is>
      </c>
      <c r="B11" s="5" t="n">
        <v>7600000</v>
      </c>
      <c r="C11" s="4" t="inlineStr">
        <is>
          <t xml:space="preserve"> </t>
        </is>
      </c>
      <c r="D11" s="4" t="inlineStr">
        <is>
          <t xml:space="preserve"> </t>
        </is>
      </c>
      <c r="E11" s="4" t="inlineStr">
        <is>
          <t xml:space="preserve"> </t>
        </is>
      </c>
      <c r="F11" s="5" t="n">
        <v>8400000</v>
      </c>
      <c r="G11" s="4" t="inlineStr">
        <is>
          <t xml:space="preserve"> </t>
        </is>
      </c>
      <c r="H11" s="4" t="inlineStr">
        <is>
          <t xml:space="preserve"> </t>
        </is>
      </c>
      <c r="I11" s="4" t="inlineStr">
        <is>
          <t xml:space="preserve"> </t>
        </is>
      </c>
      <c r="J11" s="5" t="n">
        <v>7600000</v>
      </c>
      <c r="K11" s="5" t="n">
        <v>8400000</v>
      </c>
      <c r="L11" s="4" t="inlineStr">
        <is>
          <t xml:space="preserve"> </t>
        </is>
      </c>
    </row>
    <row r="12">
      <c r="A12" s="4" t="inlineStr">
        <is>
          <t>Weighted average cost of financing (as a percent)</t>
        </is>
      </c>
      <c r="B12" s="9" t="n">
        <v>0.035</v>
      </c>
      <c r="C12" s="4" t="inlineStr">
        <is>
          <t xml:space="preserve"> </t>
        </is>
      </c>
      <c r="D12" s="4" t="inlineStr">
        <is>
          <t xml:space="preserve"> </t>
        </is>
      </c>
      <c r="E12" s="4" t="inlineStr">
        <is>
          <t xml:space="preserve"> </t>
        </is>
      </c>
      <c r="F12" s="9" t="n">
        <v>0.034</v>
      </c>
      <c r="G12" s="4" t="inlineStr">
        <is>
          <t xml:space="preserve"> </t>
        </is>
      </c>
      <c r="H12" s="4" t="inlineStr">
        <is>
          <t xml:space="preserve"> </t>
        </is>
      </c>
      <c r="I12" s="4" t="inlineStr">
        <is>
          <t xml:space="preserve"> </t>
        </is>
      </c>
      <c r="J12" s="9" t="n">
        <v>0.035</v>
      </c>
      <c r="K12" s="9" t="n">
        <v>0.034</v>
      </c>
      <c r="L12" s="4" t="inlineStr">
        <is>
          <t xml:space="preserve"> </t>
        </is>
      </c>
    </row>
    <row r="13">
      <c r="A13" s="4" t="inlineStr">
        <is>
          <t>Acquired securitized debt collateral 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51000</v>
      </c>
      <c r="L13" s="4" t="inlineStr">
        <is>
          <t xml:space="preserve"> </t>
        </is>
      </c>
    </row>
    <row r="14">
      <c r="A14" s="4" t="inlineStr">
        <is>
          <t>Repurchase of non retained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45000</v>
      </c>
      <c r="L14" s="4" t="inlineStr">
        <is>
          <t xml:space="preserve"> </t>
        </is>
      </c>
    </row>
    <row r="15">
      <c r="A15" s="4" t="inlineStr">
        <is>
          <t>Gains (losse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000</v>
      </c>
      <c r="L15"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Maturities of Long-Term Debt (Details) - Variable Interest Entities, Primary Beneficiary - USD ($) $ in Thousands</t>
        </is>
      </c>
      <c r="B1" s="2" t="inlineStr">
        <is>
          <t>Dec. 31, 2024</t>
        </is>
      </c>
      <c r="C1" s="2" t="inlineStr">
        <is>
          <t>Dec. 31, 2023</t>
        </is>
      </c>
    </row>
    <row r="2">
      <c r="A2" s="4" t="inlineStr">
        <is>
          <t>Securitiz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ithin One Year</t>
        </is>
      </c>
      <c r="B4" s="5" t="n">
        <v>1288028</v>
      </c>
      <c r="C4" s="5" t="n">
        <v>1405503</v>
      </c>
    </row>
    <row r="5">
      <c r="A5" s="4" t="inlineStr">
        <is>
          <t>One to Three Years</t>
        </is>
      </c>
      <c r="B5" s="6" t="n">
        <v>2091147</v>
      </c>
      <c r="C5" s="6" t="n">
        <v>2302421</v>
      </c>
    </row>
    <row r="6">
      <c r="A6" s="4" t="inlineStr">
        <is>
          <t>Three to Five Years</t>
        </is>
      </c>
      <c r="B6" s="6" t="n">
        <v>1937868</v>
      </c>
      <c r="C6" s="6" t="n">
        <v>1738678</v>
      </c>
    </row>
    <row r="7">
      <c r="A7" s="4" t="inlineStr">
        <is>
          <t>Greater Than Five Years</t>
        </is>
      </c>
      <c r="B7" s="6" t="n">
        <v>2253020</v>
      </c>
      <c r="C7" s="6" t="n">
        <v>2942234</v>
      </c>
    </row>
    <row r="8">
      <c r="A8" s="4" t="inlineStr">
        <is>
          <t>Total</t>
        </is>
      </c>
      <c r="B8" s="6" t="n">
        <v>7570063</v>
      </c>
      <c r="C8" s="6" t="n">
        <v>8388836</v>
      </c>
    </row>
    <row r="9">
      <c r="A9" s="4" t="inlineStr">
        <is>
          <t>Securitized Loans | Non-Agency R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ithin One Year</t>
        </is>
      </c>
      <c r="B11" s="6" t="n">
        <v>0</v>
      </c>
      <c r="C11" s="6" t="n">
        <v>251</v>
      </c>
    </row>
    <row r="12">
      <c r="A12" s="4" t="inlineStr">
        <is>
          <t>One to Three Years</t>
        </is>
      </c>
      <c r="B12" s="6" t="n">
        <v>13</v>
      </c>
      <c r="C12" s="6" t="n">
        <v>326</v>
      </c>
    </row>
    <row r="13">
      <c r="A13" s="4" t="inlineStr">
        <is>
          <t>Three to Five Years</t>
        </is>
      </c>
      <c r="B13" s="6" t="n">
        <v>0</v>
      </c>
      <c r="C13" s="6" t="n">
        <v>0</v>
      </c>
    </row>
    <row r="14">
      <c r="A14" s="4" t="inlineStr">
        <is>
          <t>Greater Than Five Years</t>
        </is>
      </c>
      <c r="B14" s="6" t="n">
        <v>13</v>
      </c>
      <c r="C14" s="6" t="n">
        <v>67</v>
      </c>
    </row>
    <row r="15">
      <c r="A15" s="4" t="inlineStr">
        <is>
          <t>Total</t>
        </is>
      </c>
      <c r="B15" s="5" t="n">
        <v>26</v>
      </c>
      <c r="C15" s="5" t="n">
        <v>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9" customWidth="1" min="5" max="5"/>
    <col width="20" customWidth="1" min="6" max="6"/>
    <col width="41" customWidth="1" min="7" max="7"/>
    <col width="35" customWidth="1" min="8" max="8"/>
    <col width="51" customWidth="1" min="9" max="9"/>
    <col width="35" customWidth="1" min="10" max="10"/>
    <col width="51" customWidth="1" min="11" max="11"/>
    <col width="35" customWidth="1" min="12" max="12"/>
    <col width="51" customWidth="1" min="13" max="13"/>
    <col width="35" customWidth="1" min="14" max="14"/>
    <col width="51" customWidth="1" min="15" max="15"/>
  </cols>
  <sheetData>
    <row r="1">
      <c r="A1" s="1" t="inlineStr">
        <is>
          <t>CONSOLIDATED STATEMENTS OF CHANGES IN STOCKHOLDERS' EQUITY - USD ($) $ in Thousands</t>
        </is>
      </c>
      <c r="B1" s="2" t="inlineStr">
        <is>
          <t>Total</t>
        </is>
      </c>
      <c r="C1" s="2" t="inlineStr">
        <is>
          <t>Common Stock Par Value</t>
        </is>
      </c>
      <c r="D1" s="2" t="inlineStr">
        <is>
          <t>Additional Paid-in Capital</t>
        </is>
      </c>
      <c r="E1" s="2" t="inlineStr">
        <is>
          <t>Accumulated Other Comprehensive Income</t>
        </is>
      </c>
      <c r="F1" s="2" t="inlineStr">
        <is>
          <t>Cumulative Earnings</t>
        </is>
      </c>
      <c r="G1" s="2" t="inlineStr">
        <is>
          <t>Cumulative Distributions to Stockholders</t>
        </is>
      </c>
      <c r="H1" s="2" t="inlineStr">
        <is>
          <t>Series A Preferred Stock Par Value</t>
        </is>
      </c>
      <c r="I1" s="2" t="inlineStr">
        <is>
          <t>Series A Preferred Stock Par Value Preferred Stock</t>
        </is>
      </c>
      <c r="J1" s="2" t="inlineStr">
        <is>
          <t>Series B Preferred Stock Par Value</t>
        </is>
      </c>
      <c r="K1" s="2" t="inlineStr">
        <is>
          <t>Series B Preferred Stock Par Value Preferred Stock</t>
        </is>
      </c>
      <c r="L1" s="2" t="inlineStr">
        <is>
          <t>Series C Preferred Stock Par Value</t>
        </is>
      </c>
      <c r="M1" s="2" t="inlineStr">
        <is>
          <t>Series C Preferred Stock Par Value Preferred Stock</t>
        </is>
      </c>
      <c r="N1" s="2" t="inlineStr">
        <is>
          <t>Series D Preferred Stock Par Value</t>
        </is>
      </c>
      <c r="O1" s="2" t="inlineStr">
        <is>
          <t>Series D Preferred Stock Par Value Preferred Stock</t>
        </is>
      </c>
    </row>
    <row r="2">
      <c r="A2" s="4" t="inlineStr">
        <is>
          <t>Beginning Balance at Dec. 31, 2021</t>
        </is>
      </c>
      <c r="B2" s="5" t="n">
        <v>3736191</v>
      </c>
      <c r="C2" s="5" t="n">
        <v>790</v>
      </c>
      <c r="D2" s="5" t="n">
        <v>4360625</v>
      </c>
      <c r="E2" s="5" t="n">
        <v>405054</v>
      </c>
      <c r="F2" s="5" t="n">
        <v>4552008</v>
      </c>
      <c r="G2" s="5" t="n">
        <v>-5582658</v>
      </c>
      <c r="H2" s="4" t="inlineStr">
        <is>
          <t xml:space="preserve"> </t>
        </is>
      </c>
      <c r="I2" s="5" t="n">
        <v>58</v>
      </c>
      <c r="J2" s="4" t="inlineStr">
        <is>
          <t xml:space="preserve"> </t>
        </is>
      </c>
      <c r="K2" s="5" t="n">
        <v>130</v>
      </c>
      <c r="L2" s="4" t="inlineStr">
        <is>
          <t xml:space="preserve"> </t>
        </is>
      </c>
      <c r="M2" s="5" t="n">
        <v>104</v>
      </c>
      <c r="N2" s="4" t="inlineStr">
        <is>
          <t xml:space="preserve"> </t>
        </is>
      </c>
      <c r="O2" s="5" t="n">
        <v>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6" t="n">
        <v>-513066</v>
      </c>
      <c r="C4" s="4" t="inlineStr">
        <is>
          <t xml:space="preserve"> </t>
        </is>
      </c>
      <c r="D4" s="4" t="inlineStr">
        <is>
          <t xml:space="preserve"> </t>
        </is>
      </c>
      <c r="E4" s="4" t="inlineStr">
        <is>
          <t xml:space="preserve"> </t>
        </is>
      </c>
      <c r="F4" s="6" t="n">
        <v>-51306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6" t="n">
        <v>-175709</v>
      </c>
      <c r="C5" s="4" t="inlineStr">
        <is>
          <t xml:space="preserve"> </t>
        </is>
      </c>
      <c r="D5" s="4" t="inlineStr">
        <is>
          <t xml:space="preserve"> </t>
        </is>
      </c>
      <c r="E5" s="6" t="n">
        <v>-1757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t>
        </is>
      </c>
      <c r="B6" s="6" t="n">
        <v>-48886</v>
      </c>
      <c r="C6" s="6" t="n">
        <v>-18</v>
      </c>
      <c r="D6" s="6" t="n">
        <v>-488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based compensation</t>
        </is>
      </c>
      <c r="B7" s="6" t="n">
        <v>8177</v>
      </c>
      <c r="C7" s="6" t="n">
        <v>1</v>
      </c>
      <c r="D7" s="6" t="n">
        <v>81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dividends declared</t>
        </is>
      </c>
      <c r="B8" s="6" t="n">
        <v>-266139</v>
      </c>
      <c r="C8" s="4" t="inlineStr">
        <is>
          <t xml:space="preserve"> </t>
        </is>
      </c>
      <c r="D8" s="4" t="inlineStr">
        <is>
          <t xml:space="preserve"> </t>
        </is>
      </c>
      <c r="E8" s="4" t="inlineStr">
        <is>
          <t xml:space="preserve"> </t>
        </is>
      </c>
      <c r="F8" s="4" t="inlineStr">
        <is>
          <t xml:space="preserve"> </t>
        </is>
      </c>
      <c r="G8" s="6" t="n">
        <v>-2661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dividends declared</t>
        </is>
      </c>
      <c r="B9" s="6" t="n">
        <v>-73765</v>
      </c>
      <c r="C9" s="4" t="inlineStr">
        <is>
          <t xml:space="preserve"> </t>
        </is>
      </c>
      <c r="D9" s="4" t="inlineStr">
        <is>
          <t xml:space="preserve"> </t>
        </is>
      </c>
      <c r="E9" s="4" t="inlineStr">
        <is>
          <t xml:space="preserve"> </t>
        </is>
      </c>
      <c r="F9" s="4" t="inlineStr">
        <is>
          <t xml:space="preserve"> </t>
        </is>
      </c>
      <c r="G9" s="6" t="n">
        <v>-737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Dec. 31, 2022</t>
        </is>
      </c>
      <c r="B10" s="6" t="n">
        <v>2666803</v>
      </c>
      <c r="C10" s="6" t="n">
        <v>773</v>
      </c>
      <c r="D10" s="6" t="n">
        <v>4319933</v>
      </c>
      <c r="E10" s="6" t="n">
        <v>229345</v>
      </c>
      <c r="F10" s="6" t="n">
        <v>4038942</v>
      </c>
      <c r="G10" s="6" t="n">
        <v>-5922562</v>
      </c>
      <c r="H10" s="4" t="inlineStr">
        <is>
          <t xml:space="preserve"> </t>
        </is>
      </c>
      <c r="I10" s="6" t="n">
        <v>58</v>
      </c>
      <c r="J10" s="4" t="inlineStr">
        <is>
          <t xml:space="preserve"> </t>
        </is>
      </c>
      <c r="K10" s="6" t="n">
        <v>130</v>
      </c>
      <c r="L10" s="4" t="inlineStr">
        <is>
          <t xml:space="preserve"> </t>
        </is>
      </c>
      <c r="M10" s="6" t="n">
        <v>104</v>
      </c>
      <c r="N10" s="4" t="inlineStr">
        <is>
          <t xml:space="preserve"> </t>
        </is>
      </c>
      <c r="O10" s="6" t="n">
        <v>8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6" t="n">
        <v>126104</v>
      </c>
      <c r="C12" s="4" t="inlineStr">
        <is>
          <t xml:space="preserve"> </t>
        </is>
      </c>
      <c r="D12" s="4" t="inlineStr">
        <is>
          <t xml:space="preserve"> </t>
        </is>
      </c>
      <c r="E12" s="4" t="inlineStr">
        <is>
          <t xml:space="preserve"> </t>
        </is>
      </c>
      <c r="F12" s="6" t="n">
        <v>1261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comprehensive income (loss)</t>
        </is>
      </c>
      <c r="B13" s="6" t="n">
        <v>-43677</v>
      </c>
      <c r="C13" s="4" t="inlineStr">
        <is>
          <t xml:space="preserve"> </t>
        </is>
      </c>
      <c r="D13" s="4" t="inlineStr">
        <is>
          <t xml:space="preserve"> </t>
        </is>
      </c>
      <c r="E13" s="6" t="n">
        <v>-4367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of common stock</t>
        </is>
      </c>
      <c r="B14" s="6" t="n">
        <v>-33101</v>
      </c>
      <c r="C14" s="6" t="n">
        <v>-19</v>
      </c>
      <c r="D14" s="6" t="n">
        <v>-330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t>
        </is>
      </c>
      <c r="B15" s="6" t="n">
        <v>73777</v>
      </c>
      <c r="C15" s="6" t="n">
        <v>47</v>
      </c>
      <c r="D15" s="6" t="n">
        <v>737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based compensation</t>
        </is>
      </c>
      <c r="B16" s="6" t="n">
        <v>9552</v>
      </c>
      <c r="C16" s="6" t="n">
        <v>3</v>
      </c>
      <c r="D16" s="6" t="n">
        <v>95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dividends declared</t>
        </is>
      </c>
      <c r="B17" s="6" t="n">
        <v>-166789</v>
      </c>
      <c r="C17" s="4" t="inlineStr">
        <is>
          <t xml:space="preserve"> </t>
        </is>
      </c>
      <c r="D17" s="4" t="inlineStr">
        <is>
          <t xml:space="preserve"> </t>
        </is>
      </c>
      <c r="E17" s="4" t="inlineStr">
        <is>
          <t xml:space="preserve"> </t>
        </is>
      </c>
      <c r="F17" s="4" t="inlineStr">
        <is>
          <t xml:space="preserve"> </t>
        </is>
      </c>
      <c r="G17" s="6" t="n">
        <v>-16678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dividends declared</t>
        </is>
      </c>
      <c r="B18" s="6" t="n">
        <v>-73750</v>
      </c>
      <c r="C18" s="4" t="inlineStr">
        <is>
          <t xml:space="preserve"> </t>
        </is>
      </c>
      <c r="D18" s="4" t="inlineStr">
        <is>
          <t xml:space="preserve"> </t>
        </is>
      </c>
      <c r="E18" s="4" t="inlineStr">
        <is>
          <t xml:space="preserve"> </t>
        </is>
      </c>
      <c r="F18" s="4" t="inlineStr">
        <is>
          <t xml:space="preserve"> </t>
        </is>
      </c>
      <c r="G18" s="6" t="n">
        <v>-73750</v>
      </c>
      <c r="H18" s="5" t="n">
        <v>-12000</v>
      </c>
      <c r="I18" s="4" t="inlineStr">
        <is>
          <t xml:space="preserve"> </t>
        </is>
      </c>
      <c r="J18" s="5" t="n">
        <v>-26000</v>
      </c>
      <c r="K18" s="4" t="inlineStr">
        <is>
          <t xml:space="preserve"> </t>
        </is>
      </c>
      <c r="L18" s="5" t="n">
        <v>-20000</v>
      </c>
      <c r="M18" s="4" t="inlineStr">
        <is>
          <t xml:space="preserve"> </t>
        </is>
      </c>
      <c r="N18" s="5" t="n">
        <v>-16000</v>
      </c>
      <c r="O18" s="4" t="inlineStr">
        <is>
          <t xml:space="preserve"> </t>
        </is>
      </c>
    </row>
    <row r="19">
      <c r="A19" s="4" t="inlineStr">
        <is>
          <t>Ending Balance at Dec. 31, 2023</t>
        </is>
      </c>
      <c r="B19" s="6" t="n">
        <v>2558919</v>
      </c>
      <c r="C19" s="6" t="n">
        <v>804</v>
      </c>
      <c r="D19" s="6" t="n">
        <v>4370130</v>
      </c>
      <c r="E19" s="6" t="n">
        <v>185668</v>
      </c>
      <c r="F19" s="6" t="n">
        <v>4165046</v>
      </c>
      <c r="G19" s="6" t="n">
        <v>-6163101</v>
      </c>
      <c r="H19" s="4" t="inlineStr">
        <is>
          <t xml:space="preserve"> </t>
        </is>
      </c>
      <c r="I19" s="6" t="n">
        <v>58</v>
      </c>
      <c r="J19" s="4" t="inlineStr">
        <is>
          <t xml:space="preserve"> </t>
        </is>
      </c>
      <c r="K19" s="6" t="n">
        <v>130</v>
      </c>
      <c r="L19" s="4" t="inlineStr">
        <is>
          <t xml:space="preserve"> </t>
        </is>
      </c>
      <c r="M19" s="6" t="n">
        <v>104</v>
      </c>
      <c r="N19" s="4" t="inlineStr">
        <is>
          <t xml:space="preserve"> </t>
        </is>
      </c>
      <c r="O19" s="6" t="n">
        <v>8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6" t="n">
        <v>176065</v>
      </c>
      <c r="C21" s="4" t="inlineStr">
        <is>
          <t xml:space="preserve"> </t>
        </is>
      </c>
      <c r="D21" s="4" t="inlineStr">
        <is>
          <t xml:space="preserve"> </t>
        </is>
      </c>
      <c r="E21" s="4" t="inlineStr">
        <is>
          <t xml:space="preserve"> </t>
        </is>
      </c>
      <c r="F21" s="6" t="n">
        <v>1760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comprehensive income (loss)</t>
        </is>
      </c>
      <c r="B22" s="6" t="n">
        <v>-26219</v>
      </c>
      <c r="C22" s="4" t="inlineStr">
        <is>
          <t xml:space="preserve"> </t>
        </is>
      </c>
      <c r="D22" s="4" t="inlineStr">
        <is>
          <t xml:space="preserve"> </t>
        </is>
      </c>
      <c r="E22" s="6" t="n">
        <v>-262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based compensation</t>
        </is>
      </c>
      <c r="B23" s="6" t="n">
        <v>10095</v>
      </c>
      <c r="C23" s="6" t="n">
        <v>5</v>
      </c>
      <c r="D23" s="6" t="n">
        <v>100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cash contribution from related party</t>
        </is>
      </c>
      <c r="B24" s="6" t="n">
        <v>10296</v>
      </c>
      <c r="C24" s="4" t="inlineStr">
        <is>
          <t xml:space="preserve"> </t>
        </is>
      </c>
      <c r="D24" s="6" t="n">
        <v>102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dividends declared</t>
        </is>
      </c>
      <c r="B25" s="6" t="n">
        <v>-117231</v>
      </c>
      <c r="C25" s="4" t="inlineStr">
        <is>
          <t xml:space="preserve"> </t>
        </is>
      </c>
      <c r="D25" s="4" t="inlineStr">
        <is>
          <t xml:space="preserve"> </t>
        </is>
      </c>
      <c r="E25" s="4" t="inlineStr">
        <is>
          <t xml:space="preserve"> </t>
        </is>
      </c>
      <c r="F25" s="4" t="inlineStr">
        <is>
          <t xml:space="preserve"> </t>
        </is>
      </c>
      <c r="G25" s="6" t="n">
        <v>-1172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dividends declared</t>
        </is>
      </c>
      <c r="B26" s="6" t="n">
        <v>-85736</v>
      </c>
      <c r="C26" s="4" t="inlineStr">
        <is>
          <t xml:space="preserve"> </t>
        </is>
      </c>
      <c r="D26" s="4" t="inlineStr">
        <is>
          <t xml:space="preserve"> </t>
        </is>
      </c>
      <c r="E26" s="4" t="inlineStr">
        <is>
          <t xml:space="preserve"> </t>
        </is>
      </c>
      <c r="F26" s="4" t="inlineStr">
        <is>
          <t xml:space="preserve"> </t>
        </is>
      </c>
      <c r="G26" s="6" t="n">
        <v>-85736</v>
      </c>
      <c r="H26" s="5" t="n">
        <v>-12000</v>
      </c>
      <c r="I26" s="4" t="inlineStr">
        <is>
          <t xml:space="preserve"> </t>
        </is>
      </c>
      <c r="J26" s="5" t="n">
        <v>-34000</v>
      </c>
      <c r="K26" s="4" t="inlineStr">
        <is>
          <t xml:space="preserve"> </t>
        </is>
      </c>
      <c r="L26" s="5" t="n">
        <v>-20000</v>
      </c>
      <c r="M26" s="4" t="inlineStr">
        <is>
          <t xml:space="preserve"> </t>
        </is>
      </c>
      <c r="N26" s="5" t="n">
        <v>-20000</v>
      </c>
      <c r="O26" s="4" t="inlineStr">
        <is>
          <t xml:space="preserve"> </t>
        </is>
      </c>
    </row>
    <row r="27">
      <c r="A27" s="4" t="inlineStr">
        <is>
          <t>Ending Balance at Dec. 31, 2024</t>
        </is>
      </c>
      <c r="B27" s="5" t="n">
        <v>2526189</v>
      </c>
      <c r="C27" s="5" t="n">
        <v>809</v>
      </c>
      <c r="D27" s="5" t="n">
        <v>4390516</v>
      </c>
      <c r="E27" s="5" t="n">
        <v>159449</v>
      </c>
      <c r="F27" s="5" t="n">
        <v>4341111</v>
      </c>
      <c r="G27" s="5" t="n">
        <v>-6366068</v>
      </c>
      <c r="H27" s="4" t="inlineStr">
        <is>
          <t xml:space="preserve"> </t>
        </is>
      </c>
      <c r="I27" s="5" t="n">
        <v>58</v>
      </c>
      <c r="J27" s="4" t="inlineStr">
        <is>
          <t xml:space="preserve"> </t>
        </is>
      </c>
      <c r="K27" s="5" t="n">
        <v>130</v>
      </c>
      <c r="L27" s="4" t="inlineStr">
        <is>
          <t xml:space="preserve"> </t>
        </is>
      </c>
      <c r="M27" s="5" t="n">
        <v>104</v>
      </c>
      <c r="N27" s="4" t="inlineStr">
        <is>
          <t xml:space="preserve"> </t>
        </is>
      </c>
      <c r="O27" s="5" t="n">
        <v>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ecuritized Debt - Callable Debt (Details) - Securitized Loans $ in Thousands</t>
        </is>
      </c>
      <c r="B1" s="2" t="inlineStr">
        <is>
          <t>Dec. 31, 2024 USD ($)</t>
        </is>
      </c>
    </row>
    <row r="2">
      <c r="A2" s="3" t="inlineStr">
        <is>
          <t>Debt Instrument, Redemption [Line Items]</t>
        </is>
      </c>
      <c r="B2" s="4" t="inlineStr">
        <is>
          <t xml:space="preserve"> </t>
        </is>
      </c>
    </row>
    <row r="3">
      <c r="A3" s="4" t="inlineStr">
        <is>
          <t>Currently callable</t>
        </is>
      </c>
      <c r="B3" s="5" t="n">
        <v>2847145</v>
      </c>
    </row>
    <row r="4">
      <c r="A4" s="4" t="inlineStr">
        <is>
          <t>2025</t>
        </is>
      </c>
      <c r="B4" s="6" t="n">
        <v>2304873</v>
      </c>
    </row>
    <row r="5">
      <c r="A5" s="4" t="inlineStr">
        <is>
          <t>2026</t>
        </is>
      </c>
      <c r="B5" s="6" t="n">
        <v>508188</v>
      </c>
    </row>
    <row r="6">
      <c r="A6" s="4" t="inlineStr">
        <is>
          <t>2027</t>
        </is>
      </c>
      <c r="B6" s="6" t="n">
        <v>794138</v>
      </c>
    </row>
    <row r="7">
      <c r="A7" s="4" t="inlineStr">
        <is>
          <t>2028</t>
        </is>
      </c>
      <c r="B7" s="6" t="n">
        <v>574246</v>
      </c>
    </row>
    <row r="8">
      <c r="A8" s="4" t="inlineStr">
        <is>
          <t>Total</t>
        </is>
      </c>
      <c r="B8" s="5" t="n">
        <v>70285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3" customWidth="1" min="3" max="3"/>
    <col width="16" customWidth="1" min="4" max="4"/>
    <col width="14" customWidth="1" min="5" max="5"/>
  </cols>
  <sheetData>
    <row r="1">
      <c r="A1" s="1" t="inlineStr">
        <is>
          <t>Long-Term Debt (Details) - USD ($) $ in Thousands</t>
        </is>
      </c>
      <c r="D1" s="2" t="inlineStr">
        <is>
          <t>12 Months Ended</t>
        </is>
      </c>
    </row>
    <row r="2">
      <c r="B2" s="2" t="inlineStr">
        <is>
          <t>Aug. 12, 2024</t>
        </is>
      </c>
      <c r="C2" s="2" t="inlineStr">
        <is>
          <t>May 22,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payable</t>
        </is>
      </c>
      <c r="B4" s="4" t="inlineStr">
        <is>
          <t xml:space="preserve"> </t>
        </is>
      </c>
      <c r="C4" s="4" t="inlineStr">
        <is>
          <t xml:space="preserve"> </t>
        </is>
      </c>
      <c r="D4" s="5" t="n">
        <v>41472</v>
      </c>
      <c r="E4" s="5" t="n">
        <v>38272</v>
      </c>
    </row>
    <row r="5">
      <c r="A5" s="4" t="inlineStr">
        <is>
          <t>Senior Notes Due 2029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balance</t>
        </is>
      </c>
      <c r="B7" s="4" t="inlineStr">
        <is>
          <t xml:space="preserve"> </t>
        </is>
      </c>
      <c r="C7" s="4" t="inlineStr">
        <is>
          <t xml:space="preserve"> </t>
        </is>
      </c>
      <c r="D7" s="6" t="n">
        <v>140000</v>
      </c>
      <c r="E7" s="4" t="inlineStr">
        <is>
          <t xml:space="preserve"> </t>
        </is>
      </c>
    </row>
    <row r="8">
      <c r="A8" s="4" t="inlineStr">
        <is>
          <t>Accrued interest payable</t>
        </is>
      </c>
      <c r="B8" s="4" t="inlineStr">
        <is>
          <t xml:space="preserve"> </t>
        </is>
      </c>
      <c r="C8" s="4" t="inlineStr">
        <is>
          <t xml:space="preserve"> </t>
        </is>
      </c>
      <c r="D8" s="6" t="n">
        <v>2000</v>
      </c>
      <c r="E8" s="4" t="inlineStr">
        <is>
          <t xml:space="preserve"> </t>
        </is>
      </c>
    </row>
    <row r="9">
      <c r="A9" s="4" t="inlineStr">
        <is>
          <t>Debt issuance costs, net</t>
        </is>
      </c>
      <c r="B9" s="4" t="inlineStr">
        <is>
          <t xml:space="preserve"> </t>
        </is>
      </c>
      <c r="C9" s="4" t="inlineStr">
        <is>
          <t xml:space="preserve"> </t>
        </is>
      </c>
      <c r="D9" s="6" t="n">
        <v>5000</v>
      </c>
      <c r="E9" s="4" t="inlineStr">
        <is>
          <t xml:space="preserve"> </t>
        </is>
      </c>
    </row>
    <row r="10">
      <c r="A10" s="4" t="inlineStr">
        <is>
          <t>9.000% Senior Notes Due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ssuance percentage</t>
        </is>
      </c>
      <c r="B12" s="4" t="inlineStr">
        <is>
          <t xml:space="preserve"> </t>
        </is>
      </c>
      <c r="C12" s="8" t="n">
        <v>1</v>
      </c>
      <c r="D12" s="4" t="inlineStr">
        <is>
          <t xml:space="preserve"> </t>
        </is>
      </c>
      <c r="E12" s="4" t="inlineStr">
        <is>
          <t xml:space="preserve"> </t>
        </is>
      </c>
    </row>
    <row r="13">
      <c r="A13" s="4" t="inlineStr">
        <is>
          <t>9.000% Senior Notes Due 2029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balance</t>
        </is>
      </c>
      <c r="B15" s="4" t="inlineStr">
        <is>
          <t xml:space="preserve"> </t>
        </is>
      </c>
      <c r="C15" s="5" t="n">
        <v>65000</v>
      </c>
      <c r="D15" s="4" t="inlineStr">
        <is>
          <t xml:space="preserve"> </t>
        </is>
      </c>
      <c r="E15" s="4" t="inlineStr">
        <is>
          <t xml:space="preserve"> </t>
        </is>
      </c>
    </row>
    <row r="16">
      <c r="A16" s="4" t="inlineStr">
        <is>
          <t>Interest rate</t>
        </is>
      </c>
      <c r="B16" s="4" t="inlineStr">
        <is>
          <t xml:space="preserve"> </t>
        </is>
      </c>
      <c r="C16" s="8" t="n">
        <v>0.09</v>
      </c>
      <c r="D16" s="4" t="inlineStr">
        <is>
          <t xml:space="preserve"> </t>
        </is>
      </c>
      <c r="E16" s="4" t="inlineStr">
        <is>
          <t xml:space="preserve"> </t>
        </is>
      </c>
    </row>
    <row r="17">
      <c r="A17" s="4" t="inlineStr">
        <is>
          <t>Proceeds from issuance of debt</t>
        </is>
      </c>
      <c r="B17" s="4" t="inlineStr">
        <is>
          <t xml:space="preserve"> </t>
        </is>
      </c>
      <c r="C17" s="5" t="n">
        <v>62000</v>
      </c>
      <c r="D17" s="4" t="inlineStr">
        <is>
          <t xml:space="preserve"> </t>
        </is>
      </c>
      <c r="E17" s="4" t="inlineStr">
        <is>
          <t xml:space="preserve"> </t>
        </is>
      </c>
    </row>
    <row r="18">
      <c r="A18" s="4" t="inlineStr">
        <is>
          <t>Interest expense</t>
        </is>
      </c>
      <c r="B18" s="4" t="inlineStr">
        <is>
          <t xml:space="preserve"> </t>
        </is>
      </c>
      <c r="C18" s="4" t="inlineStr">
        <is>
          <t xml:space="preserve"> </t>
        </is>
      </c>
      <c r="D18" s="5" t="n">
        <v>7000</v>
      </c>
      <c r="E18" s="4" t="inlineStr">
        <is>
          <t xml:space="preserve"> </t>
        </is>
      </c>
    </row>
    <row r="19">
      <c r="A19" s="4" t="inlineStr">
        <is>
          <t>9.250% Senior Notes Due 2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ssuance percentage</t>
        </is>
      </c>
      <c r="B21" s="8" t="n">
        <v>1</v>
      </c>
      <c r="C21" s="4" t="inlineStr">
        <is>
          <t xml:space="preserve"> </t>
        </is>
      </c>
      <c r="D21" s="4" t="inlineStr">
        <is>
          <t xml:space="preserve"> </t>
        </is>
      </c>
      <c r="E21" s="4" t="inlineStr">
        <is>
          <t xml:space="preserve"> </t>
        </is>
      </c>
    </row>
    <row r="22">
      <c r="A22" s="4" t="inlineStr">
        <is>
          <t>9.250% Senior Notes Due 2029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balance</t>
        </is>
      </c>
      <c r="B24" s="5" t="n">
        <v>65000</v>
      </c>
      <c r="C24" s="4" t="inlineStr">
        <is>
          <t xml:space="preserve"> </t>
        </is>
      </c>
      <c r="D24" s="4" t="inlineStr">
        <is>
          <t xml:space="preserve"> </t>
        </is>
      </c>
      <c r="E24" s="4" t="inlineStr">
        <is>
          <t xml:space="preserve"> </t>
        </is>
      </c>
    </row>
    <row r="25">
      <c r="A25" s="4" t="inlineStr">
        <is>
          <t>Interest rate</t>
        </is>
      </c>
      <c r="B25" s="9" t="n">
        <v>0.0925</v>
      </c>
      <c r="C25" s="4" t="inlineStr">
        <is>
          <t xml:space="preserve"> </t>
        </is>
      </c>
      <c r="D25" s="4" t="inlineStr">
        <is>
          <t xml:space="preserve"> </t>
        </is>
      </c>
      <c r="E25" s="4" t="inlineStr">
        <is>
          <t xml:space="preserve"> </t>
        </is>
      </c>
    </row>
    <row r="26">
      <c r="A26" s="4" t="inlineStr">
        <is>
          <t>Proceeds from issuance of debt</t>
        </is>
      </c>
      <c r="B26" s="5" t="n">
        <v>72000</v>
      </c>
      <c r="C26" s="4" t="inlineStr">
        <is>
          <t xml:space="preserve"> </t>
        </is>
      </c>
      <c r="D26" s="4" t="inlineStr">
        <is>
          <t xml:space="preserve"> </t>
        </is>
      </c>
      <c r="E26" s="4" t="inlineStr">
        <is>
          <t xml:space="preserve"> </t>
        </is>
      </c>
    </row>
    <row r="27">
      <c r="A27" s="4" t="inlineStr">
        <is>
          <t>9.25% Senior Notes Due 2029, Over-Allotment Option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 balance</t>
        </is>
      </c>
      <c r="B29" s="5" t="n">
        <v>10000</v>
      </c>
      <c r="C29" s="4" t="inlineStr">
        <is>
          <t xml:space="preserve"> </t>
        </is>
      </c>
      <c r="D29" s="4" t="inlineStr">
        <is>
          <t xml:space="preserve"> </t>
        </is>
      </c>
      <c r="E29" s="4" t="inlineStr">
        <is>
          <t xml:space="preserve"> </t>
        </is>
      </c>
    </row>
    <row r="30">
      <c r="A30" s="4" t="inlineStr">
        <is>
          <t>Underwriter purchase option, term</t>
        </is>
      </c>
      <c r="B30" s="4" t="inlineStr">
        <is>
          <t>30 days</t>
        </is>
      </c>
      <c r="C30" s="4" t="inlineStr">
        <is>
          <t xml:space="preserve"> </t>
        </is>
      </c>
      <c r="D30" s="4" t="inlineStr">
        <is>
          <t xml:space="preserve"> </t>
        </is>
      </c>
      <c r="E30" s="4" t="inlineStr">
        <is>
          <t xml:space="preserve"> </t>
        </is>
      </c>
    </row>
    <row r="31">
      <c r="A31" s="4" t="inlineStr">
        <is>
          <t>9.250% Senior Notes Due 2029, Including Over-Allotment Option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incipal balance</t>
        </is>
      </c>
      <c r="B33" s="5" t="n">
        <v>75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ecuritization Vehicles and Other Variable Interest Entities - Narrative (Details) - USD ($) $ in Millions</t>
        </is>
      </c>
      <c r="B1" s="2" t="inlineStr">
        <is>
          <t>12 Months Ended</t>
        </is>
      </c>
    </row>
    <row r="2">
      <c r="B2" s="2" t="inlineStr">
        <is>
          <t>Dec. 31, 2024</t>
        </is>
      </c>
      <c r="C2" s="2" t="inlineStr">
        <is>
          <t>Dec. 31, 2023</t>
        </is>
      </c>
    </row>
    <row r="3">
      <c r="A3" s="4" t="inlineStr">
        <is>
          <t>Variable Interest Entity, Not Primary Beneficiar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Unconsolidated VIEs, individual investments</t>
        </is>
      </c>
      <c r="B5" s="5" t="n">
        <v>835</v>
      </c>
      <c r="C5" s="5" t="n">
        <v>795</v>
      </c>
    </row>
    <row r="6">
      <c r="A6" s="4" t="inlineStr">
        <is>
          <t>Variable interest entity, reporting entity involvement, maximum loss exposure, amount</t>
        </is>
      </c>
      <c r="B6" s="6" t="n">
        <v>830</v>
      </c>
      <c r="C6" s="6" t="n">
        <v>772</v>
      </c>
    </row>
    <row r="7">
      <c r="A7" s="4" t="inlineStr">
        <is>
          <t>Minimum | 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Unconsolidated VIEs, individual investments</t>
        </is>
      </c>
      <c r="B9" s="6" t="n">
        <v>1</v>
      </c>
      <c r="C9" s="6" t="n">
        <v>1</v>
      </c>
    </row>
    <row r="10">
      <c r="A10" s="4" t="inlineStr">
        <is>
          <t>Maximum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Unconsolidated VIEs, individual investments</t>
        </is>
      </c>
      <c r="B12" s="6" t="n">
        <v>21</v>
      </c>
      <c r="C12" s="6" t="n">
        <v>20</v>
      </c>
    </row>
    <row r="13">
      <c r="A13" s="4" t="inlineStr">
        <is>
          <t>Subprime | Residential Mortgag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Financing receivable, purchases</t>
        </is>
      </c>
      <c r="B15" s="5" t="n">
        <v>468</v>
      </c>
      <c r="C15" s="5" t="n">
        <v>2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ecuritization Vehicles and Other Variable Interest Entities - Assets and Liabilities Related to the Consolidated VIEs (Details) - USD ($) $ in Thousand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Non-Agency RMBS, at fair value</t>
        </is>
      </c>
      <c r="C3" s="5" t="n">
        <v>1064169</v>
      </c>
      <c r="D3" s="5" t="n">
        <v>1043806</v>
      </c>
      <c r="E3" s="4" t="inlineStr">
        <is>
          <t xml:space="preserve"> </t>
        </is>
      </c>
    </row>
    <row r="4">
      <c r="A4" s="4" t="inlineStr">
        <is>
          <t>Loans held for investment, at fair value</t>
        </is>
      </c>
      <c r="C4" s="6" t="n">
        <v>11196678</v>
      </c>
      <c r="D4" s="6" t="n">
        <v>11397046</v>
      </c>
      <c r="E4" s="4" t="inlineStr">
        <is>
          <t xml:space="preserve"> </t>
        </is>
      </c>
    </row>
    <row r="5">
      <c r="A5" s="4" t="inlineStr">
        <is>
          <t>Accrued interest receivable</t>
        </is>
      </c>
      <c r="C5" s="6" t="n">
        <v>81386</v>
      </c>
      <c r="D5" s="6" t="n">
        <v>76960</v>
      </c>
      <c r="E5" s="4" t="inlineStr">
        <is>
          <t xml:space="preserve"> </t>
        </is>
      </c>
    </row>
    <row r="6">
      <c r="A6" s="4" t="inlineStr">
        <is>
          <t>Other assets</t>
        </is>
      </c>
      <c r="C6" s="6" t="n">
        <v>170924</v>
      </c>
      <c r="D6" s="6" t="n">
        <v>87018</v>
      </c>
      <c r="E6" s="4" t="inlineStr">
        <is>
          <t xml:space="preserve"> </t>
        </is>
      </c>
    </row>
    <row r="7">
      <c r="A7" s="4" t="inlineStr">
        <is>
          <t>Total assets</t>
        </is>
      </c>
      <c r="B7" s="4" t="inlineStr">
        <is>
          <t>[1]</t>
        </is>
      </c>
      <c r="C7" s="6" t="n">
        <v>13116490</v>
      </c>
      <c r="D7" s="6" t="n">
        <v>12928998</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Securitized debt, collateralized by Non-Agency RMBS</t>
        </is>
      </c>
      <c r="C9" s="6" t="n">
        <v>71247</v>
      </c>
      <c r="D9" s="6" t="n">
        <v>75012</v>
      </c>
      <c r="E9" s="4" t="inlineStr">
        <is>
          <t xml:space="preserve"> </t>
        </is>
      </c>
    </row>
    <row r="10">
      <c r="A10" s="4" t="inlineStr">
        <is>
          <t>Securitized debt at fair value, collateralized by Loans held for investment</t>
        </is>
      </c>
      <c r="C10" s="6" t="n">
        <v>6984495</v>
      </c>
      <c r="D10" s="6" t="n">
        <v>7601881</v>
      </c>
      <c r="E10" s="4" t="inlineStr">
        <is>
          <t xml:space="preserve"> </t>
        </is>
      </c>
    </row>
    <row r="11">
      <c r="A11" s="4" t="inlineStr">
        <is>
          <t>Accrued interest payable</t>
        </is>
      </c>
      <c r="C11" s="6" t="n">
        <v>41472</v>
      </c>
      <c r="D11" s="6" t="n">
        <v>38272</v>
      </c>
      <c r="E11" s="4" t="inlineStr">
        <is>
          <t xml:space="preserve"> </t>
        </is>
      </c>
    </row>
    <row r="12">
      <c r="A12" s="4" t="inlineStr">
        <is>
          <t>Other liabilities</t>
        </is>
      </c>
      <c r="C12" s="6" t="n">
        <v>45075</v>
      </c>
      <c r="D12" s="6" t="n">
        <v>9355</v>
      </c>
      <c r="E12" s="4" t="inlineStr">
        <is>
          <t xml:space="preserve"> </t>
        </is>
      </c>
    </row>
    <row r="13">
      <c r="A13" s="4" t="inlineStr">
        <is>
          <t>Total liabilities</t>
        </is>
      </c>
      <c r="B13" s="4" t="inlineStr">
        <is>
          <t>[1]</t>
        </is>
      </c>
      <c r="C13" s="6" t="n">
        <v>10590301</v>
      </c>
      <c r="D13" s="6" t="n">
        <v>10370079</v>
      </c>
      <c r="E13" s="4" t="inlineStr">
        <is>
          <t xml:space="preserve"> </t>
        </is>
      </c>
    </row>
    <row r="14">
      <c r="A14" s="4" t="inlineStr">
        <is>
          <t>Allowance for credit losses</t>
        </is>
      </c>
      <c r="C14" s="6" t="n">
        <v>28397</v>
      </c>
      <c r="D14" s="6" t="n">
        <v>18560</v>
      </c>
      <c r="E14" s="5" t="n">
        <v>7188</v>
      </c>
    </row>
    <row r="15">
      <c r="A15" s="4" t="inlineStr">
        <is>
          <t>Variable Interest Entities, Primary Beneficiary</t>
        </is>
      </c>
      <c r="C15" s="4" t="inlineStr">
        <is>
          <t xml:space="preserve"> </t>
        </is>
      </c>
      <c r="D15" s="4" t="inlineStr">
        <is>
          <t xml:space="preserve"> </t>
        </is>
      </c>
      <c r="E15" s="4" t="inlineStr">
        <is>
          <t xml:space="preserve"> </t>
        </is>
      </c>
    </row>
    <row r="16">
      <c r="A16" s="3" t="inlineStr">
        <is>
          <t>Assets:</t>
        </is>
      </c>
      <c r="C16" s="4" t="inlineStr">
        <is>
          <t xml:space="preserve"> </t>
        </is>
      </c>
      <c r="D16" s="4" t="inlineStr">
        <is>
          <t xml:space="preserve"> </t>
        </is>
      </c>
      <c r="E16" s="4" t="inlineStr">
        <is>
          <t xml:space="preserve"> </t>
        </is>
      </c>
    </row>
    <row r="17">
      <c r="A17" s="4" t="inlineStr">
        <is>
          <t>Non-Agency RMBS, at fair value</t>
        </is>
      </c>
      <c r="C17" s="6" t="n">
        <v>229343</v>
      </c>
      <c r="D17" s="6" t="n">
        <v>248993</v>
      </c>
      <c r="E17" s="4" t="inlineStr">
        <is>
          <t xml:space="preserve"> </t>
        </is>
      </c>
    </row>
    <row r="18">
      <c r="A18" s="4" t="inlineStr">
        <is>
          <t>Loans held for investment, at fair value</t>
        </is>
      </c>
      <c r="C18" s="6" t="n">
        <v>9671731</v>
      </c>
      <c r="D18" s="6" t="n">
        <v>10184538</v>
      </c>
      <c r="E18" s="4" t="inlineStr">
        <is>
          <t xml:space="preserve"> </t>
        </is>
      </c>
    </row>
    <row r="19">
      <c r="A19" s="4" t="inlineStr">
        <is>
          <t>Accrued interest receivable</t>
        </is>
      </c>
      <c r="C19" s="6" t="n">
        <v>50305</v>
      </c>
      <c r="D19" s="6" t="n">
        <v>52712</v>
      </c>
      <c r="E19" s="4" t="inlineStr">
        <is>
          <t xml:space="preserve"> </t>
        </is>
      </c>
    </row>
    <row r="20">
      <c r="A20" s="4" t="inlineStr">
        <is>
          <t>Other assets</t>
        </is>
      </c>
      <c r="C20" s="6" t="n">
        <v>18715</v>
      </c>
      <c r="D20" s="6" t="n">
        <v>15597</v>
      </c>
      <c r="E20" s="4" t="inlineStr">
        <is>
          <t xml:space="preserve"> </t>
        </is>
      </c>
    </row>
    <row r="21">
      <c r="A21" s="4" t="inlineStr">
        <is>
          <t>Total assets</t>
        </is>
      </c>
      <c r="C21" s="6" t="n">
        <v>9970094</v>
      </c>
      <c r="D21" s="6" t="n">
        <v>10501840</v>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Securitized debt, collateralized by Non-Agency RMBS</t>
        </is>
      </c>
      <c r="C23" s="6" t="n">
        <v>71247</v>
      </c>
      <c r="D23" s="6" t="n">
        <v>75012</v>
      </c>
      <c r="E23" s="4" t="inlineStr">
        <is>
          <t xml:space="preserve"> </t>
        </is>
      </c>
    </row>
    <row r="24">
      <c r="A24" s="4" t="inlineStr">
        <is>
          <t>Securitized debt at fair value, collateralized by Loans held for investment</t>
        </is>
      </c>
      <c r="C24" s="6" t="n">
        <v>6671471</v>
      </c>
      <c r="D24" s="6" t="n">
        <v>7248768</v>
      </c>
      <c r="E24" s="4" t="inlineStr">
        <is>
          <t xml:space="preserve"> </t>
        </is>
      </c>
    </row>
    <row r="25">
      <c r="A25" s="4" t="inlineStr">
        <is>
          <t>Accrued interest payable</t>
        </is>
      </c>
      <c r="C25" s="6" t="n">
        <v>21803</v>
      </c>
      <c r="D25" s="6" t="n">
        <v>23310</v>
      </c>
      <c r="E25" s="4" t="inlineStr">
        <is>
          <t xml:space="preserve"> </t>
        </is>
      </c>
    </row>
    <row r="26">
      <c r="A26" s="4" t="inlineStr">
        <is>
          <t>Other liabilities</t>
        </is>
      </c>
      <c r="C26" s="6" t="n">
        <v>1984</v>
      </c>
      <c r="D26" s="6" t="n">
        <v>2019</v>
      </c>
      <c r="E26" s="4" t="inlineStr">
        <is>
          <t xml:space="preserve"> </t>
        </is>
      </c>
    </row>
    <row r="27">
      <c r="A27" s="4" t="inlineStr">
        <is>
          <t>Total liabilities</t>
        </is>
      </c>
      <c r="C27" s="6" t="n">
        <v>6766505</v>
      </c>
      <c r="D27" s="6" t="n">
        <v>7349109</v>
      </c>
      <c r="E27" s="4" t="inlineStr">
        <is>
          <t xml:space="preserve"> </t>
        </is>
      </c>
    </row>
    <row r="28">
      <c r="A28" s="4" t="inlineStr">
        <is>
          <t>Allowance for credit losses</t>
        </is>
      </c>
      <c r="C28" s="5" t="n">
        <v>10000</v>
      </c>
      <c r="D28" s="5" t="n">
        <v>6000</v>
      </c>
      <c r="E28" s="4" t="inlineStr">
        <is>
          <t xml:space="preserve"> </t>
        </is>
      </c>
    </row>
    <row r="29"/>
    <row r="30">
      <c r="A30" s="4" t="inlineStr">
        <is>
          <t>[1]The Company's consolidated statements of financial condition include assets of consolidated variable interest entities, or V IEs, that can only be used to settle obligations and liabilities of the VIE for which c reditors do not have recourse to the primary beneficiary (Chimera Investment Corporation). As of December 31, 2024, and December 31, 2023, total assets of consolidated VIEs were $9,970,094 and $10,501,840, respectively, and total liabilities of consolidated VIEs were $6,766,505 and $7,349,109, respectively. See Note 9 for further discussion.</t>
        </is>
      </c>
    </row>
  </sheetData>
  <mergeCells count="3">
    <mergeCell ref="A1:B1"/>
    <mergeCell ref="A29:D29"/>
    <mergeCell ref="A30:D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ecuritization Vehicles and Other Variable Interest Entities - Income, OTTI and Expense Amounts Related to Consolidated VI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5" t="n">
        <v>65824</v>
      </c>
      <c r="C4" s="5" t="n">
        <v>66451</v>
      </c>
      <c r="D4" s="5" t="n">
        <v>67295</v>
      </c>
      <c r="E4" s="5" t="n">
        <v>65106</v>
      </c>
      <c r="F4" s="5" t="n">
        <v>64651</v>
      </c>
      <c r="G4" s="5" t="n">
        <v>63398</v>
      </c>
      <c r="H4" s="5" t="n">
        <v>65678</v>
      </c>
      <c r="I4" s="5" t="n">
        <v>69635</v>
      </c>
      <c r="J4" s="5" t="n">
        <v>264676</v>
      </c>
      <c r="K4" s="5" t="n">
        <v>263363</v>
      </c>
      <c r="L4" s="5" t="n">
        <v>439828</v>
      </c>
    </row>
    <row r="5">
      <c r="A5" s="4" t="inlineStr">
        <is>
          <t>Net increase (decrease) in provision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69</v>
      </c>
      <c r="K5" s="6" t="n">
        <v>11371</v>
      </c>
      <c r="L5" s="6" t="n">
        <v>7037</v>
      </c>
    </row>
    <row r="6">
      <c r="A6" s="4" t="inlineStr">
        <is>
          <t>Servicing fees</t>
        </is>
      </c>
      <c r="B6" s="5" t="n">
        <v>7328</v>
      </c>
      <c r="C6" s="5" t="n">
        <v>7334</v>
      </c>
      <c r="D6" s="5" t="n">
        <v>7470</v>
      </c>
      <c r="E6" s="5" t="n">
        <v>7663</v>
      </c>
      <c r="F6" s="5" t="n">
        <v>7659</v>
      </c>
      <c r="G6" s="5" t="n">
        <v>8139</v>
      </c>
      <c r="H6" s="5" t="n">
        <v>8408</v>
      </c>
      <c r="I6" s="5" t="n">
        <v>8417</v>
      </c>
      <c r="J6" s="6" t="n">
        <v>29795</v>
      </c>
      <c r="K6" s="6" t="n">
        <v>32624</v>
      </c>
      <c r="L6" s="6" t="n">
        <v>36005</v>
      </c>
    </row>
    <row r="7">
      <c r="A7" s="4" t="inlineStr">
        <is>
          <t>Variable Interest Entities,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income, Assets of consolidated V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0499</v>
      </c>
      <c r="K9" s="6" t="n">
        <v>593384</v>
      </c>
      <c r="L9" s="6" t="n">
        <v>551253</v>
      </c>
    </row>
    <row r="10">
      <c r="A10" s="4" t="inlineStr">
        <is>
          <t>Interest expense, Non-recourse liabilities of V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3509</v>
      </c>
      <c r="K10" s="6" t="n">
        <v>282542</v>
      </c>
      <c r="L10" s="6" t="n">
        <v>197823</v>
      </c>
    </row>
    <row r="11">
      <c r="A11" s="4" t="inlineStr">
        <is>
          <t>Net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6990</v>
      </c>
      <c r="K11" s="6" t="n">
        <v>310842</v>
      </c>
      <c r="L11" s="6" t="n">
        <v>353430</v>
      </c>
    </row>
    <row r="12">
      <c r="A12" s="4" t="inlineStr">
        <is>
          <t>Net increase (decrease) in provision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89</v>
      </c>
      <c r="K12" s="6" t="n">
        <v>-4367</v>
      </c>
      <c r="L12" s="6" t="n">
        <v>-1904</v>
      </c>
    </row>
    <row r="13">
      <c r="A13" s="4" t="inlineStr">
        <is>
          <t>Servi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281</v>
      </c>
      <c r="K13" s="5" t="n">
        <v>28301</v>
      </c>
      <c r="L13" s="5" t="n">
        <v>26964</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36" customWidth="1" min="11" max="11"/>
    <col width="22" customWidth="1" min="12" max="12"/>
  </cols>
  <sheetData>
    <row r="1">
      <c r="A1" s="1" t="inlineStr">
        <is>
          <t>Derivative Instruments - Narrative (Details) $ in Thousands</t>
        </is>
      </c>
      <c r="B1" s="2" t="inlineStr">
        <is>
          <t>3 Months Ended</t>
        </is>
      </c>
      <c r="J1" s="2" t="inlineStr">
        <is>
          <t>12 Months Ended</t>
        </is>
      </c>
    </row>
    <row r="2">
      <c r="B2" s="2" t="inlineStr">
        <is>
          <t>Dec. 31, 2024 USD ($) contract</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contract swap</t>
        </is>
      </c>
      <c r="K2" s="2" t="inlineStr">
        <is>
          <t>Dec. 31, 2023 USD ($) contract swap</t>
        </is>
      </c>
      <c r="L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ized gains (losses) on derivatives</t>
        </is>
      </c>
      <c r="B4" s="5" t="n">
        <v>641</v>
      </c>
      <c r="C4" s="5" t="n">
        <v>-4864</v>
      </c>
      <c r="D4" s="5" t="n">
        <v>-17317</v>
      </c>
      <c r="E4" s="5" t="n">
        <v>0</v>
      </c>
      <c r="F4" s="5" t="n">
        <v>0</v>
      </c>
      <c r="G4" s="5" t="n">
        <v>0</v>
      </c>
      <c r="H4" s="5" t="n">
        <v>-6822</v>
      </c>
      <c r="I4" s="5" t="n">
        <v>-34134</v>
      </c>
      <c r="J4" s="5" t="n">
        <v>-21540</v>
      </c>
      <c r="K4" s="5" t="n">
        <v>-40957</v>
      </c>
      <c r="L4" s="5" t="n">
        <v>-561</v>
      </c>
    </row>
    <row r="5">
      <c r="A5" s="4" t="inlineStr">
        <is>
          <t>Notional amount</t>
        </is>
      </c>
      <c r="B5" s="5" t="n">
        <v>2200000</v>
      </c>
      <c r="C5" s="4" t="inlineStr">
        <is>
          <t xml:space="preserve"> </t>
        </is>
      </c>
      <c r="D5" s="4" t="inlineStr">
        <is>
          <t xml:space="preserve"> </t>
        </is>
      </c>
      <c r="E5" s="4" t="inlineStr">
        <is>
          <t xml:space="preserve"> </t>
        </is>
      </c>
      <c r="F5" s="6" t="n">
        <v>2500000</v>
      </c>
      <c r="G5" s="4" t="inlineStr">
        <is>
          <t xml:space="preserve"> </t>
        </is>
      </c>
      <c r="H5" s="4" t="inlineStr">
        <is>
          <t xml:space="preserve"> </t>
        </is>
      </c>
      <c r="I5" s="4" t="inlineStr">
        <is>
          <t xml:space="preserve"> </t>
        </is>
      </c>
      <c r="J5" s="5" t="n">
        <v>2200000</v>
      </c>
      <c r="K5" s="6" t="n">
        <v>2500000</v>
      </c>
      <c r="L5" s="4" t="inlineStr">
        <is>
          <t xml:space="preserve"> </t>
        </is>
      </c>
    </row>
    <row r="6">
      <c r="A6" s="4" t="inlineStr">
        <is>
          <t>Number of short contracts | contract</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v>
      </c>
      <c r="K6" s="4" t="inlineStr">
        <is>
          <t xml:space="preserve"> </t>
        </is>
      </c>
      <c r="L6" s="4" t="inlineStr">
        <is>
          <t xml:space="preserve"> </t>
        </is>
      </c>
    </row>
    <row r="7">
      <c r="A7" s="4" t="inlineStr">
        <is>
          <t>Fu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alized gains (losses) on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223</v>
      </c>
      <c r="K9" s="6" t="n">
        <v>-6344</v>
      </c>
      <c r="L9" s="6" t="n">
        <v>0</v>
      </c>
    </row>
    <row r="10">
      <c r="A10" s="4" t="inlineStr">
        <is>
          <t>Future | 5 Year U.S. Treasury Future, Numb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t>
        </is>
      </c>
      <c r="B12" s="5" t="n">
        <v>13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9000</v>
      </c>
      <c r="K12" s="4" t="inlineStr">
        <is>
          <t xml:space="preserve"> </t>
        </is>
      </c>
      <c r="L12" s="4" t="inlineStr">
        <is>
          <t xml:space="preserve"> </t>
        </is>
      </c>
    </row>
    <row r="13">
      <c r="A13" s="4" t="inlineStr">
        <is>
          <t>Derivative contracts entered into during period |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91</v>
      </c>
      <c r="K13" s="4" t="inlineStr">
        <is>
          <t xml:space="preserve"> </t>
        </is>
      </c>
      <c r="L13" s="4" t="inlineStr">
        <is>
          <t xml:space="preserve"> </t>
        </is>
      </c>
    </row>
    <row r="14">
      <c r="A14" s="4" t="inlineStr">
        <is>
          <t>Length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row>
    <row r="15">
      <c r="A15" s="4" t="inlineStr">
        <is>
          <t>Future | 5 Year U.S. Treasury Future, Numbe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5" t="n">
        <v>16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8000</v>
      </c>
      <c r="K17" s="4" t="inlineStr">
        <is>
          <t xml:space="preserve"> </t>
        </is>
      </c>
      <c r="L17" s="4" t="inlineStr">
        <is>
          <t xml:space="preserve"> </t>
        </is>
      </c>
    </row>
    <row r="18">
      <c r="A18" s="4" t="inlineStr">
        <is>
          <t>Derivative contracts entered into during period |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84</v>
      </c>
      <c r="K18" s="4" t="inlineStr">
        <is>
          <t xml:space="preserve"> </t>
        </is>
      </c>
      <c r="L18" s="4" t="inlineStr">
        <is>
          <t xml:space="preserve"> </t>
        </is>
      </c>
    </row>
    <row r="19">
      <c r="A19" s="4" t="inlineStr">
        <is>
          <t>Length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c r="L19" s="4" t="inlineStr">
        <is>
          <t xml:space="preserve"> </t>
        </is>
      </c>
    </row>
    <row r="20">
      <c r="A20" s="4" t="inlineStr">
        <is>
          <t>Future | 5 Year U.S. Treasury Fu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alized gains (losses)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900</v>
      </c>
      <c r="K22" s="4" t="inlineStr">
        <is>
          <t xml:space="preserve"> </t>
        </is>
      </c>
      <c r="L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600000</v>
      </c>
      <c r="G23" s="4" t="inlineStr">
        <is>
          <t xml:space="preserve"> </t>
        </is>
      </c>
      <c r="H23" s="4" t="inlineStr">
        <is>
          <t xml:space="preserve"> </t>
        </is>
      </c>
      <c r="I23" s="4" t="inlineStr">
        <is>
          <t xml:space="preserve"> </t>
        </is>
      </c>
      <c r="J23" s="4" t="inlineStr">
        <is>
          <t xml:space="preserve"> </t>
        </is>
      </c>
      <c r="K23" s="5" t="n">
        <v>600000</v>
      </c>
      <c r="L23" s="4" t="inlineStr">
        <is>
          <t xml:space="preserve"> </t>
        </is>
      </c>
    </row>
    <row r="24">
      <c r="A24" s="4" t="inlineStr">
        <is>
          <t>Derivative contracts entered into during period |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v>
      </c>
      <c r="L24" s="4" t="inlineStr">
        <is>
          <t xml:space="preserve"> </t>
        </is>
      </c>
    </row>
    <row r="25">
      <c r="A25" s="4" t="inlineStr">
        <is>
          <t>Length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row>
    <row r="26">
      <c r="A26" s="4" t="inlineStr">
        <is>
          <t>Future | 2 Year U.S. Treasury Fu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lized gains (losses) on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41</v>
      </c>
      <c r="K28" s="4" t="inlineStr">
        <is>
          <t xml:space="preserve"> </t>
        </is>
      </c>
      <c r="L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5" t="n">
        <v>375000</v>
      </c>
      <c r="G29" s="4" t="inlineStr">
        <is>
          <t xml:space="preserve"> </t>
        </is>
      </c>
      <c r="H29" s="4" t="inlineStr">
        <is>
          <t xml:space="preserve"> </t>
        </is>
      </c>
      <c r="I29" s="4" t="inlineStr">
        <is>
          <t xml:space="preserve"> </t>
        </is>
      </c>
      <c r="J29" s="4" t="inlineStr">
        <is>
          <t xml:space="preserve"> </t>
        </is>
      </c>
      <c r="K29" s="5" t="n">
        <v>375000</v>
      </c>
      <c r="L29" s="4" t="inlineStr">
        <is>
          <t xml:space="preserve"> </t>
        </is>
      </c>
    </row>
    <row r="30">
      <c r="A30" s="4" t="inlineStr">
        <is>
          <t>Derivative contracts entered into during period |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75</v>
      </c>
      <c r="L30" s="4" t="inlineStr">
        <is>
          <t xml:space="preserve"> </t>
        </is>
      </c>
    </row>
    <row r="31">
      <c r="A31" s="4" t="inlineStr">
        <is>
          <t>Length of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t>
        </is>
      </c>
      <c r="K31" s="4" t="inlineStr">
        <is>
          <t>2 years</t>
        </is>
      </c>
      <c r="L31" s="4" t="inlineStr">
        <is>
          <t xml:space="preserve"> </t>
        </is>
      </c>
    </row>
    <row r="32">
      <c r="A32" s="4" t="inlineStr">
        <is>
          <t>Interest Rat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weighted average pay rate</t>
        </is>
      </c>
      <c r="B34" s="9" t="n">
        <v>0.0356</v>
      </c>
      <c r="C34" s="4" t="inlineStr">
        <is>
          <t xml:space="preserve"> </t>
        </is>
      </c>
      <c r="D34" s="4" t="inlineStr">
        <is>
          <t xml:space="preserve"> </t>
        </is>
      </c>
      <c r="E34" s="4" t="inlineStr">
        <is>
          <t xml:space="preserve"> </t>
        </is>
      </c>
      <c r="F34" s="9" t="n">
        <v>0.0326</v>
      </c>
      <c r="G34" s="4" t="inlineStr">
        <is>
          <t xml:space="preserve"> </t>
        </is>
      </c>
      <c r="H34" s="4" t="inlineStr">
        <is>
          <t xml:space="preserve"> </t>
        </is>
      </c>
      <c r="I34" s="4" t="inlineStr">
        <is>
          <t xml:space="preserve"> </t>
        </is>
      </c>
      <c r="J34" s="9" t="n">
        <v>0.0356</v>
      </c>
      <c r="K34" s="9" t="n">
        <v>0.0326</v>
      </c>
      <c r="L34" s="4" t="inlineStr">
        <is>
          <t xml:space="preserve"> </t>
        </is>
      </c>
    </row>
    <row r="35">
      <c r="A35" s="4" t="inlineStr">
        <is>
          <t>Derivative weighted average receive rate</t>
        </is>
      </c>
      <c r="B35" s="9" t="n">
        <v>0.0449</v>
      </c>
      <c r="C35" s="4" t="inlineStr">
        <is>
          <t xml:space="preserve"> </t>
        </is>
      </c>
      <c r="D35" s="4" t="inlineStr">
        <is>
          <t xml:space="preserve"> </t>
        </is>
      </c>
      <c r="E35" s="4" t="inlineStr">
        <is>
          <t xml:space="preserve"> </t>
        </is>
      </c>
      <c r="F35" s="9" t="n">
        <v>0.054</v>
      </c>
      <c r="G35" s="4" t="inlineStr">
        <is>
          <t xml:space="preserve"> </t>
        </is>
      </c>
      <c r="H35" s="4" t="inlineStr">
        <is>
          <t xml:space="preserve"> </t>
        </is>
      </c>
      <c r="I35" s="4" t="inlineStr">
        <is>
          <t xml:space="preserve"> </t>
        </is>
      </c>
      <c r="J35" s="9" t="n">
        <v>0.0449</v>
      </c>
      <c r="K35" s="9" t="n">
        <v>0.054</v>
      </c>
      <c r="L35" s="4" t="inlineStr">
        <is>
          <t xml:space="preserve"> </t>
        </is>
      </c>
    </row>
    <row r="36">
      <c r="A36" s="4" t="inlineStr">
        <is>
          <t>Derivative remaining maturity</t>
        </is>
      </c>
      <c r="B36" s="4" t="inlineStr">
        <is>
          <t>1 year</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c r="J36" s="4" t="inlineStr">
        <is>
          <t>1 year</t>
        </is>
      </c>
      <c r="K36" s="4" t="inlineStr">
        <is>
          <t>1 year</t>
        </is>
      </c>
      <c r="L36" s="4" t="inlineStr">
        <is>
          <t xml:space="preserve"> </t>
        </is>
      </c>
    </row>
    <row r="37">
      <c r="A37" s="4" t="inlineStr">
        <is>
          <t>Number of derivative contracts terminated |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row>
    <row r="38">
      <c r="A38" s="4" t="inlineStr">
        <is>
          <t>Realized gains (losses) on 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317</v>
      </c>
      <c r="K38" s="5" t="n">
        <v>-45226</v>
      </c>
      <c r="L38" s="6" t="n">
        <v>-561</v>
      </c>
    </row>
    <row r="39">
      <c r="A39" s="4" t="inlineStr">
        <is>
          <t>Derivative, contracts matured during period |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row>
    <row r="40">
      <c r="A40" s="4" t="inlineStr">
        <is>
          <t>Payments to terminate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000</v>
      </c>
      <c r="L40" s="4" t="inlineStr">
        <is>
          <t xml:space="preserve"> </t>
        </is>
      </c>
    </row>
    <row r="41">
      <c r="A41" s="4" t="inlineStr">
        <is>
          <t>Derivative, notional amount of derivative termi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00000</v>
      </c>
      <c r="L41" s="4" t="inlineStr">
        <is>
          <t xml:space="preserve"> </t>
        </is>
      </c>
    </row>
    <row r="42">
      <c r="A42" s="4" t="inlineStr">
        <is>
          <t>Notional amount</t>
        </is>
      </c>
      <c r="B42" s="5" t="n">
        <v>1500000</v>
      </c>
      <c r="C42" s="4" t="inlineStr">
        <is>
          <t xml:space="preserve"> </t>
        </is>
      </c>
      <c r="D42" s="4" t="inlineStr">
        <is>
          <t xml:space="preserve"> </t>
        </is>
      </c>
      <c r="E42" s="4" t="inlineStr">
        <is>
          <t xml:space="preserve"> </t>
        </is>
      </c>
      <c r="F42" s="5" t="n">
        <v>1000000</v>
      </c>
      <c r="G42" s="4" t="inlineStr">
        <is>
          <t xml:space="preserve"> </t>
        </is>
      </c>
      <c r="H42" s="4" t="inlineStr">
        <is>
          <t xml:space="preserve"> </t>
        </is>
      </c>
      <c r="I42" s="4" t="inlineStr">
        <is>
          <t xml:space="preserve"> </t>
        </is>
      </c>
      <c r="J42" s="5" t="n">
        <v>1500000</v>
      </c>
      <c r="K42" s="5" t="n">
        <v>1000000</v>
      </c>
      <c r="L42" s="4" t="inlineStr">
        <is>
          <t xml:space="preserve"> </t>
        </is>
      </c>
    </row>
    <row r="43">
      <c r="A43" s="4" t="inlineStr">
        <is>
          <t>Interest Rate Swaps | Three Swaptions, 3 years, 3.56% strik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ional amount</t>
        </is>
      </c>
      <c r="B45" s="5"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v>
      </c>
      <c r="K45" s="4" t="inlineStr">
        <is>
          <t xml:space="preserve"> </t>
        </is>
      </c>
      <c r="L45" s="4" t="inlineStr">
        <is>
          <t xml:space="preserve"> </t>
        </is>
      </c>
    </row>
    <row r="46">
      <c r="A46" s="4" t="inlineStr">
        <is>
          <t>Derivative contracts entered into during period |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v>
      </c>
      <c r="K46" s="4" t="inlineStr">
        <is>
          <t xml:space="preserve"> </t>
        </is>
      </c>
      <c r="L46" s="4" t="inlineStr">
        <is>
          <t xml:space="preserve"> </t>
        </is>
      </c>
    </row>
    <row r="47">
      <c r="A47" s="4" t="inlineStr">
        <is>
          <t>Length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row>
    <row r="48">
      <c r="A48" s="4" t="inlineStr">
        <is>
          <t>Derivative interest rate</t>
        </is>
      </c>
      <c r="B48" s="9" t="n">
        <v>0.03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356</v>
      </c>
      <c r="K48" s="4" t="inlineStr">
        <is>
          <t xml:space="preserve"> </t>
        </is>
      </c>
      <c r="L48" s="4" t="inlineStr">
        <is>
          <t xml:space="preserve"> </t>
        </is>
      </c>
    </row>
    <row r="49">
      <c r="A49" s="4" t="inlineStr">
        <is>
          <t>Swa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derivative contracts terminated |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4" t="inlineStr">
        <is>
          <t xml:space="preserve"> </t>
        </is>
      </c>
    </row>
    <row r="52">
      <c r="A52" s="4" t="inlineStr">
        <is>
          <t>Realized gains (losses) on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5" t="n">
        <v>10613</v>
      </c>
      <c r="L52" s="5" t="n">
        <v>0</v>
      </c>
    </row>
    <row r="53">
      <c r="A53" s="4" t="inlineStr">
        <is>
          <t>Derivative, notional amount of derivative termin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0</v>
      </c>
      <c r="L53" s="4" t="inlineStr">
        <is>
          <t xml:space="preserve"> </t>
        </is>
      </c>
    </row>
    <row r="54">
      <c r="A54" s="4" t="inlineStr">
        <is>
          <t>Notional amount</t>
        </is>
      </c>
      <c r="B54" s="5" t="n">
        <v>500000</v>
      </c>
      <c r="C54" s="4" t="inlineStr">
        <is>
          <t xml:space="preserve"> </t>
        </is>
      </c>
      <c r="D54" s="4" t="inlineStr">
        <is>
          <t xml:space="preserve"> </t>
        </is>
      </c>
      <c r="E54" s="4" t="inlineStr">
        <is>
          <t xml:space="preserve"> </t>
        </is>
      </c>
      <c r="F54" s="5" t="n">
        <v>1500000</v>
      </c>
      <c r="G54" s="4" t="inlineStr">
        <is>
          <t xml:space="preserve"> </t>
        </is>
      </c>
      <c r="H54" s="4" t="inlineStr">
        <is>
          <t xml:space="preserve"> </t>
        </is>
      </c>
      <c r="I54" s="4" t="inlineStr">
        <is>
          <t xml:space="preserve"> </t>
        </is>
      </c>
      <c r="J54" s="5" t="n">
        <v>500000</v>
      </c>
      <c r="K54" s="5" t="n">
        <v>1500000</v>
      </c>
      <c r="L54" s="4" t="inlineStr">
        <is>
          <t xml:space="preserve"> </t>
        </is>
      </c>
    </row>
    <row r="55">
      <c r="A55" s="4" t="inlineStr">
        <is>
          <t>Derivative contracts entered into during period |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v>
      </c>
      <c r="L55" s="4" t="inlineStr">
        <is>
          <t xml:space="preserve"> </t>
        </is>
      </c>
    </row>
    <row r="56">
      <c r="A56" s="4" t="inlineStr">
        <is>
          <t>Length of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t>
        </is>
      </c>
      <c r="L56" s="4" t="inlineStr">
        <is>
          <t xml:space="preserve"> </t>
        </is>
      </c>
    </row>
    <row r="57">
      <c r="A57" s="4" t="inlineStr">
        <is>
          <t>Derivative interest rate</t>
        </is>
      </c>
      <c r="B57" s="4" t="inlineStr">
        <is>
          <t xml:space="preserve"> </t>
        </is>
      </c>
      <c r="C57" s="4" t="inlineStr">
        <is>
          <t xml:space="preserve"> </t>
        </is>
      </c>
      <c r="D57" s="4" t="inlineStr">
        <is>
          <t xml:space="preserve"> </t>
        </is>
      </c>
      <c r="E57" s="4" t="inlineStr">
        <is>
          <t xml:space="preserve"> </t>
        </is>
      </c>
      <c r="F57" s="9" t="n">
        <v>0.0356</v>
      </c>
      <c r="G57" s="4" t="inlineStr">
        <is>
          <t xml:space="preserve"> </t>
        </is>
      </c>
      <c r="H57" s="4" t="inlineStr">
        <is>
          <t xml:space="preserve"> </t>
        </is>
      </c>
      <c r="I57" s="4" t="inlineStr">
        <is>
          <t xml:space="preserve"> </t>
        </is>
      </c>
      <c r="J57" s="4" t="inlineStr">
        <is>
          <t xml:space="preserve"> </t>
        </is>
      </c>
      <c r="K57" s="9" t="n">
        <v>0.0356</v>
      </c>
      <c r="L57" s="4" t="inlineStr">
        <is>
          <t xml:space="preserve"> </t>
        </is>
      </c>
    </row>
    <row r="58">
      <c r="A58" s="4" t="inlineStr">
        <is>
          <t>Strike rate</t>
        </is>
      </c>
      <c r="B58" s="4" t="inlineStr">
        <is>
          <t xml:space="preserve"> </t>
        </is>
      </c>
      <c r="C58" s="4" t="inlineStr">
        <is>
          <t xml:space="preserve"> </t>
        </is>
      </c>
      <c r="D58" s="4" t="inlineStr">
        <is>
          <t xml:space="preserve"> </t>
        </is>
      </c>
      <c r="E58" s="4" t="inlineStr">
        <is>
          <t xml:space="preserve"> </t>
        </is>
      </c>
      <c r="F58" s="9" t="n">
        <v>0.0356</v>
      </c>
      <c r="G58" s="4" t="inlineStr">
        <is>
          <t xml:space="preserve"> </t>
        </is>
      </c>
      <c r="H58" s="4" t="inlineStr">
        <is>
          <t xml:space="preserve"> </t>
        </is>
      </c>
      <c r="I58" s="4" t="inlineStr">
        <is>
          <t xml:space="preserve"> </t>
        </is>
      </c>
      <c r="J58" s="4" t="inlineStr">
        <is>
          <t xml:space="preserve"> </t>
        </is>
      </c>
      <c r="K58" s="9" t="n">
        <v>0.0356</v>
      </c>
      <c r="L58" s="4" t="inlineStr">
        <is>
          <t xml:space="preserve"> </t>
        </is>
      </c>
    </row>
    <row r="59">
      <c r="A59" s="4" t="inlineStr">
        <is>
          <t>Amount of derivative contracts entered into and termin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300000</v>
      </c>
      <c r="L59" s="4" t="inlineStr">
        <is>
          <t xml:space="preserve"> </t>
        </is>
      </c>
    </row>
    <row r="60">
      <c r="A60" s="4" t="inlineStr">
        <is>
          <t>Swaptions | Three Swaptions, 3 years, 3.56% strik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rivative contracts exercised |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v>
      </c>
      <c r="K62" s="4" t="inlineStr">
        <is>
          <t xml:space="preserve"> </t>
        </is>
      </c>
      <c r="L62" s="4" t="inlineStr">
        <is>
          <t xml:space="preserve"> </t>
        </is>
      </c>
    </row>
    <row r="63">
      <c r="A63" s="4" t="inlineStr">
        <is>
          <t>Notional amount</t>
        </is>
      </c>
      <c r="B63" s="5" t="n">
        <v>500000</v>
      </c>
      <c r="C63" s="4" t="inlineStr">
        <is>
          <t xml:space="preserve"> </t>
        </is>
      </c>
      <c r="D63" s="4" t="inlineStr">
        <is>
          <t xml:space="preserve"> </t>
        </is>
      </c>
      <c r="E63" s="4" t="inlineStr">
        <is>
          <t xml:space="preserve"> </t>
        </is>
      </c>
      <c r="F63" s="5" t="n">
        <v>1500000</v>
      </c>
      <c r="G63" s="4" t="inlineStr">
        <is>
          <t xml:space="preserve"> </t>
        </is>
      </c>
      <c r="H63" s="4" t="inlineStr">
        <is>
          <t xml:space="preserve"> </t>
        </is>
      </c>
      <c r="I63" s="4" t="inlineStr">
        <is>
          <t xml:space="preserve"> </t>
        </is>
      </c>
      <c r="J63" s="5" t="n">
        <v>500000</v>
      </c>
      <c r="K63" s="6" t="n">
        <v>1500000</v>
      </c>
      <c r="L63" s="4" t="inlineStr">
        <is>
          <t xml:space="preserve"> </t>
        </is>
      </c>
    </row>
    <row r="64">
      <c r="A64" s="4" t="inlineStr">
        <is>
          <t>Call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alized gains (losses) on deriva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87</v>
      </c>
      <c r="L66" s="4" t="inlineStr">
        <is>
          <t xml:space="preserve"> </t>
        </is>
      </c>
    </row>
    <row r="67">
      <c r="A67" s="4" t="inlineStr">
        <is>
          <t>Derivative contracts entered into during period |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00</v>
      </c>
      <c r="L67" s="4" t="inlineStr">
        <is>
          <t xml:space="preserve"> </t>
        </is>
      </c>
    </row>
    <row r="68">
      <c r="A68" s="4" t="inlineStr">
        <is>
          <t>Call Option | 5 Year U.S. Treasury Fu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ngth of con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5 years</t>
        </is>
      </c>
      <c r="L70" s="4" t="inlineStr">
        <is>
          <t xml:space="preserve"> </t>
        </is>
      </c>
    </row>
    <row r="71">
      <c r="A71" s="4" t="inlineStr">
        <is>
          <t>Call Option | 2 Year U.S. Treasury Fu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ength of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2 years</t>
        </is>
      </c>
      <c r="L73" s="4" t="inlineStr">
        <is>
          <t xml:space="preserve"> </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Reported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 Outstanding</t>
        </is>
      </c>
      <c r="B3" s="5" t="n">
        <v>2200000</v>
      </c>
      <c r="C3" s="5" t="n">
        <v>2500000</v>
      </c>
    </row>
    <row r="4">
      <c r="A4" s="4" t="inlineStr">
        <is>
          <t>Derivative assets, at fair value</t>
        </is>
      </c>
      <c r="B4" s="6" t="n">
        <v>117</v>
      </c>
      <c r="C4" s="6" t="n">
        <v>0</v>
      </c>
    </row>
    <row r="5">
      <c r="A5" s="4" t="inlineStr">
        <is>
          <t>Derivative liabilities, at fair value</t>
        </is>
      </c>
      <c r="B5" s="6" t="n">
        <v>0</v>
      </c>
      <c r="C5" s="6" t="n">
        <v>0</v>
      </c>
    </row>
    <row r="6">
      <c r="A6" s="4" t="inlineStr">
        <is>
          <t>Interest Rate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Outstanding</t>
        </is>
      </c>
      <c r="B8" s="6" t="n">
        <v>1500000</v>
      </c>
      <c r="C8" s="6" t="n">
        <v>1000000</v>
      </c>
    </row>
    <row r="9">
      <c r="A9" s="4" t="inlineStr">
        <is>
          <t>Derivative assets, at fair value</t>
        </is>
      </c>
      <c r="B9" s="6" t="n">
        <v>0</v>
      </c>
      <c r="C9" s="6" t="n">
        <v>0</v>
      </c>
    </row>
    <row r="10">
      <c r="A10" s="4" t="inlineStr">
        <is>
          <t>Derivative liabilities, at fair value</t>
        </is>
      </c>
      <c r="B10" s="6" t="n">
        <v>0</v>
      </c>
      <c r="C10" s="6" t="n">
        <v>0</v>
      </c>
    </row>
    <row r="11">
      <c r="A11" s="4" t="inlineStr">
        <is>
          <t>Swaptio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Outstanding</t>
        </is>
      </c>
      <c r="B13" s="6" t="n">
        <v>500000</v>
      </c>
      <c r="C13" s="6" t="n">
        <v>1500000</v>
      </c>
    </row>
    <row r="14">
      <c r="A14" s="4" t="inlineStr">
        <is>
          <t>Derivative assets, at fair value</t>
        </is>
      </c>
      <c r="B14" s="6" t="n">
        <v>0</v>
      </c>
      <c r="C14" s="6" t="n">
        <v>0</v>
      </c>
    </row>
    <row r="15">
      <c r="A15" s="4" t="inlineStr">
        <is>
          <t>Derivative liabilities, at fair value</t>
        </is>
      </c>
      <c r="B15" s="6" t="n">
        <v>0</v>
      </c>
      <c r="C15" s="5" t="n">
        <v>0</v>
      </c>
    </row>
    <row r="16">
      <c r="A16" s="4" t="inlineStr">
        <is>
          <t>Future</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 Outstanding</t>
        </is>
      </c>
      <c r="B18" s="6" t="n">
        <v>200000</v>
      </c>
      <c r="C18" s="4" t="inlineStr">
        <is>
          <t xml:space="preserve"> </t>
        </is>
      </c>
    </row>
    <row r="19">
      <c r="A19" s="4" t="inlineStr">
        <is>
          <t>Derivative assets, at fair value</t>
        </is>
      </c>
      <c r="B19" s="6" t="n">
        <v>117</v>
      </c>
      <c r="C19" s="4" t="inlineStr">
        <is>
          <t xml:space="preserve"> </t>
        </is>
      </c>
    </row>
    <row r="20">
      <c r="A20" s="4" t="inlineStr">
        <is>
          <t>Derivative liabilities, at fair value</t>
        </is>
      </c>
      <c r="B20" s="5" t="n">
        <v>0</v>
      </c>
      <c r="C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Effect of the Company’s Derivatives on the Consolidated Statements of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unrealized gains (losses) on derivatives</t>
        </is>
      </c>
      <c r="B4" s="5" t="n">
        <v>276</v>
      </c>
      <c r="C4" s="5" t="n">
        <v>-14457</v>
      </c>
      <c r="D4" s="5" t="n">
        <v>11955</v>
      </c>
      <c r="E4" s="5" t="n">
        <v>5189</v>
      </c>
      <c r="F4" s="5" t="n">
        <v>-15871</v>
      </c>
      <c r="G4" s="5" t="n">
        <v>17</v>
      </c>
      <c r="H4" s="5" t="n">
        <v>17994</v>
      </c>
      <c r="I4" s="5" t="n">
        <v>-8551</v>
      </c>
      <c r="J4" s="5" t="n">
        <v>2963</v>
      </c>
      <c r="K4" s="5" t="n">
        <v>-6411</v>
      </c>
      <c r="L4" s="5" t="n">
        <v>-1482</v>
      </c>
    </row>
    <row r="5">
      <c r="A5" s="4" t="inlineStr">
        <is>
          <t>Periodic interest cost of swaps, net</t>
        </is>
      </c>
      <c r="B5" s="6" t="n">
        <v>4542</v>
      </c>
      <c r="C5" s="6" t="n">
        <v>6789</v>
      </c>
      <c r="D5" s="6" t="n">
        <v>6971</v>
      </c>
      <c r="E5" s="6" t="n">
        <v>5476</v>
      </c>
      <c r="F5" s="6" t="n">
        <v>5296</v>
      </c>
      <c r="G5" s="6" t="n">
        <v>4894</v>
      </c>
      <c r="H5" s="6" t="n">
        <v>4159</v>
      </c>
      <c r="I5" s="6" t="n">
        <v>2819</v>
      </c>
      <c r="J5" s="6" t="n">
        <v>23780</v>
      </c>
      <c r="K5" s="6" t="n">
        <v>17167</v>
      </c>
      <c r="L5" s="6" t="n">
        <v>-1752</v>
      </c>
    </row>
    <row r="6">
      <c r="A6" s="4" t="inlineStr">
        <is>
          <t>Realized gains (losses) on derivatives</t>
        </is>
      </c>
      <c r="B6" s="6" t="n">
        <v>641</v>
      </c>
      <c r="C6" s="6" t="n">
        <v>-4864</v>
      </c>
      <c r="D6" s="6" t="n">
        <v>-17317</v>
      </c>
      <c r="E6" s="6" t="n">
        <v>0</v>
      </c>
      <c r="F6" s="6" t="n">
        <v>0</v>
      </c>
      <c r="G6" s="6" t="n">
        <v>0</v>
      </c>
      <c r="H6" s="6" t="n">
        <v>-6822</v>
      </c>
      <c r="I6" s="6" t="n">
        <v>-34134</v>
      </c>
      <c r="J6" s="6" t="n">
        <v>-21540</v>
      </c>
      <c r="K6" s="6" t="n">
        <v>-40957</v>
      </c>
      <c r="L6" s="6" t="n">
        <v>-561</v>
      </c>
    </row>
    <row r="7">
      <c r="A7" s="4" t="inlineStr">
        <is>
          <t>Net gains (losses) on derivatives</t>
        </is>
      </c>
      <c r="B7" s="5" t="n">
        <v>5459</v>
      </c>
      <c r="C7" s="5" t="n">
        <v>-12532</v>
      </c>
      <c r="D7" s="5" t="n">
        <v>1609</v>
      </c>
      <c r="E7" s="5" t="n">
        <v>10665</v>
      </c>
      <c r="F7" s="5" t="n">
        <v>-10575</v>
      </c>
      <c r="G7" s="5" t="n">
        <v>4911</v>
      </c>
      <c r="H7" s="5" t="n">
        <v>15331</v>
      </c>
      <c r="I7" s="5" t="n">
        <v>-39866</v>
      </c>
      <c r="J7" s="6" t="n">
        <v>5203</v>
      </c>
      <c r="K7" s="6" t="n">
        <v>-30201</v>
      </c>
      <c r="L7" s="6" t="n">
        <v>-3795</v>
      </c>
    </row>
    <row r="8">
      <c r="A8" s="4" t="inlineStr">
        <is>
          <t>Fu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unrealized gains (losses) on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7</v>
      </c>
      <c r="K10" s="6" t="n">
        <v>0</v>
      </c>
      <c r="L10" s="6" t="n">
        <v>0</v>
      </c>
    </row>
    <row r="11">
      <c r="A11" s="4" t="inlineStr">
        <is>
          <t>Realized gains (losses) on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23</v>
      </c>
      <c r="K11" s="6" t="n">
        <v>-6344</v>
      </c>
      <c r="L11" s="6" t="n">
        <v>0</v>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unrealized gains (losses) on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24</v>
      </c>
      <c r="K14" s="6" t="n">
        <v>497</v>
      </c>
      <c r="L14" s="6" t="n">
        <v>-10358</v>
      </c>
    </row>
    <row r="15">
      <c r="A15" s="4" t="inlineStr">
        <is>
          <t>Periodic interest cost of swap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780</v>
      </c>
      <c r="K15" s="6" t="n">
        <v>17167</v>
      </c>
      <c r="L15" s="6" t="n">
        <v>-1752</v>
      </c>
    </row>
    <row r="16">
      <c r="A16" s="4" t="inlineStr">
        <is>
          <t>Realized gains (losses) on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317</v>
      </c>
      <c r="K16" s="6" t="n">
        <v>-45226</v>
      </c>
      <c r="L16" s="6" t="n">
        <v>-561</v>
      </c>
    </row>
    <row r="17">
      <c r="A17" s="4" t="inlineStr">
        <is>
          <t>Swa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unrealized gains (losses) on 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78</v>
      </c>
      <c r="K19" s="6" t="n">
        <v>-6908</v>
      </c>
      <c r="L19" s="6" t="n">
        <v>8876</v>
      </c>
    </row>
    <row r="20">
      <c r="A20" s="4" t="inlineStr">
        <is>
          <t>Realized gains (losses)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10613</v>
      </c>
      <c r="L20" s="5"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40" customWidth="1" min="10" max="10"/>
    <col width="40" customWidth="1" min="11" max="11"/>
    <col width="22" customWidth="1" min="12" max="12"/>
    <col width="29" customWidth="1" min="13" max="13"/>
    <col width="29" customWidth="1" min="14" max="14"/>
  </cols>
  <sheetData>
    <row r="1">
      <c r="A1" s="1" t="inlineStr">
        <is>
          <t>Capital Stock - Preferred Stock (Details) $ / shares in Units, $ in Thousands</t>
        </is>
      </c>
      <c r="B1" s="2" t="inlineStr">
        <is>
          <t>3 Months Ended</t>
        </is>
      </c>
      <c r="J1" s="2" t="inlineStr">
        <is>
          <t>12 Months Ended</t>
        </is>
      </c>
    </row>
    <row r="2">
      <c r="B2" s="2" t="inlineStr">
        <is>
          <t>Dec. 31, 2024 USD ($) shares</t>
        </is>
      </c>
      <c r="C2" s="2" t="inlineStr">
        <is>
          <t>Sep. 30, 2024 USD ($)</t>
        </is>
      </c>
      <c r="D2" s="2" t="inlineStr">
        <is>
          <t>Jun. 30, 2024 USD ($)</t>
        </is>
      </c>
      <c r="E2" s="2" t="inlineStr">
        <is>
          <t>Mar. 31, 2024 USD ($)</t>
        </is>
      </c>
      <c r="F2" s="2" t="inlineStr">
        <is>
          <t>Dec. 31, 2023 USD ($) shares</t>
        </is>
      </c>
      <c r="G2" s="2" t="inlineStr">
        <is>
          <t>Sep. 30, 2023 USD ($)</t>
        </is>
      </c>
      <c r="H2" s="2" t="inlineStr">
        <is>
          <t>Jun. 30, 2023 USD ($)</t>
        </is>
      </c>
      <c r="I2" s="2" t="inlineStr">
        <is>
          <t>Mar. 31, 2023 USD ($)</t>
        </is>
      </c>
      <c r="J2" s="2" t="inlineStr">
        <is>
          <t>Dec. 31, 2024 USD ($) $ / shares shares</t>
        </is>
      </c>
      <c r="K2" s="2" t="inlineStr">
        <is>
          <t>Dec. 31, 2023 USD ($) $ / shares shares</t>
        </is>
      </c>
      <c r="L2" s="2" t="inlineStr">
        <is>
          <t>Dec. 31, 2022 USD ($)</t>
        </is>
      </c>
      <c r="M2" s="2" t="inlineStr">
        <is>
          <t>Mar. 30, 2024 USD ($) shares</t>
        </is>
      </c>
      <c r="N2" s="2" t="inlineStr">
        <is>
          <t>Oct.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on preferred stock</t>
        </is>
      </c>
      <c r="B4" s="5" t="n">
        <v>21761</v>
      </c>
      <c r="C4" s="5" t="n">
        <v>22787</v>
      </c>
      <c r="D4" s="5" t="n">
        <v>22751</v>
      </c>
      <c r="E4" s="5" t="n">
        <v>18438</v>
      </c>
      <c r="F4" s="5" t="n">
        <v>18438</v>
      </c>
      <c r="G4" s="5" t="n">
        <v>18438</v>
      </c>
      <c r="H4" s="5" t="n">
        <v>18438</v>
      </c>
      <c r="I4" s="5" t="n">
        <v>18438</v>
      </c>
      <c r="J4" s="5" t="n">
        <v>85736</v>
      </c>
      <c r="K4" s="5" t="n">
        <v>73750</v>
      </c>
      <c r="L4" s="5" t="n">
        <v>73765</v>
      </c>
      <c r="M4" s="4" t="inlineStr">
        <is>
          <t xml:space="preserve"> </t>
        </is>
      </c>
      <c r="N4" s="4" t="inlineStr">
        <is>
          <t xml:space="preserve"> </t>
        </is>
      </c>
    </row>
    <row r="5">
      <c r="A5" s="4" t="inlineStr">
        <is>
          <t>Tenor spread adjustment</t>
        </is>
      </c>
      <c r="B5" s="13" t="n">
        <v>0.00261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0026161</v>
      </c>
      <c r="K5" s="4" t="inlineStr">
        <is>
          <t xml:space="preserve"> </t>
        </is>
      </c>
      <c r="L5" s="4" t="inlineStr">
        <is>
          <t xml:space="preserve"> </t>
        </is>
      </c>
      <c r="M5" s="4" t="inlineStr">
        <is>
          <t xml:space="preserve"> </t>
        </is>
      </c>
      <c r="N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on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000</v>
      </c>
      <c r="K8" s="5" t="n">
        <v>12000</v>
      </c>
      <c r="L8" s="4" t="inlineStr">
        <is>
          <t xml:space="preserve"> </t>
        </is>
      </c>
      <c r="M8" s="4" t="inlineStr">
        <is>
          <t xml:space="preserve"> </t>
        </is>
      </c>
      <c r="N8" s="4" t="inlineStr">
        <is>
          <t xml:space="preserve"> </t>
        </is>
      </c>
    </row>
    <row r="9">
      <c r="A9" s="4" t="inlineStr">
        <is>
          <t>Preferred stock dividends declar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5" t="n">
        <v>2</v>
      </c>
      <c r="L9" s="4" t="inlineStr">
        <is>
          <t xml:space="preserve"> </t>
        </is>
      </c>
      <c r="M9" s="4" t="inlineStr">
        <is>
          <t xml:space="preserve"> </t>
        </is>
      </c>
      <c r="N9" s="4" t="inlineStr">
        <is>
          <t xml:space="preserve"> </t>
        </is>
      </c>
    </row>
    <row r="10">
      <c r="A10" s="4" t="inlineStr">
        <is>
          <t>Preferred stock, shares outstanding (in shares) | shares</t>
        </is>
      </c>
      <c r="B10" s="6" t="n">
        <v>5800000</v>
      </c>
      <c r="C10" s="4" t="inlineStr">
        <is>
          <t xml:space="preserve"> </t>
        </is>
      </c>
      <c r="D10" s="4" t="inlineStr">
        <is>
          <t xml:space="preserve"> </t>
        </is>
      </c>
      <c r="E10" s="4" t="inlineStr">
        <is>
          <t xml:space="preserve"> </t>
        </is>
      </c>
      <c r="F10" s="6" t="n">
        <v>5800000</v>
      </c>
      <c r="G10" s="4" t="inlineStr">
        <is>
          <t xml:space="preserve"> </t>
        </is>
      </c>
      <c r="H10" s="4" t="inlineStr">
        <is>
          <t xml:space="preserve"> </t>
        </is>
      </c>
      <c r="I10" s="4" t="inlineStr">
        <is>
          <t xml:space="preserve"> </t>
        </is>
      </c>
      <c r="J10" s="6" t="n">
        <v>5800000</v>
      </c>
      <c r="K10" s="6" t="n">
        <v>5800000</v>
      </c>
      <c r="L10" s="4" t="inlineStr">
        <is>
          <t xml:space="preserve"> </t>
        </is>
      </c>
      <c r="M10" s="4" t="inlineStr">
        <is>
          <t xml:space="preserve"> </t>
        </is>
      </c>
      <c r="N10" s="6" t="n">
        <v>5800000</v>
      </c>
    </row>
    <row r="11">
      <c r="A11" s="4" t="inlineStr">
        <is>
          <t>Preferred Stock, liquidation preference</t>
        </is>
      </c>
      <c r="B11" s="5" t="n">
        <v>145000</v>
      </c>
      <c r="C11" s="4" t="inlineStr">
        <is>
          <t xml:space="preserve"> </t>
        </is>
      </c>
      <c r="D11" s="4" t="inlineStr">
        <is>
          <t xml:space="preserve"> </t>
        </is>
      </c>
      <c r="E11" s="4" t="inlineStr">
        <is>
          <t xml:space="preserve"> </t>
        </is>
      </c>
      <c r="F11" s="5" t="n">
        <v>145000</v>
      </c>
      <c r="G11" s="4" t="inlineStr">
        <is>
          <t xml:space="preserve"> </t>
        </is>
      </c>
      <c r="H11" s="4" t="inlineStr">
        <is>
          <t xml:space="preserve"> </t>
        </is>
      </c>
      <c r="I11" s="4" t="inlineStr">
        <is>
          <t xml:space="preserve"> </t>
        </is>
      </c>
      <c r="J11" s="5" t="n">
        <v>145000</v>
      </c>
      <c r="K11" s="5" t="n">
        <v>145000</v>
      </c>
      <c r="L11" s="4" t="inlineStr">
        <is>
          <t xml:space="preserve"> </t>
        </is>
      </c>
      <c r="M11" s="4" t="inlineStr">
        <is>
          <t xml:space="preserve"> </t>
        </is>
      </c>
      <c r="N11" s="5" t="n">
        <v>145000</v>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000</v>
      </c>
      <c r="K14" s="5" t="n">
        <v>26000</v>
      </c>
      <c r="L14" s="4" t="inlineStr">
        <is>
          <t xml:space="preserve"> </t>
        </is>
      </c>
      <c r="M14" s="4" t="inlineStr">
        <is>
          <t xml:space="preserve"> </t>
        </is>
      </c>
      <c r="N14" s="4" t="inlineStr">
        <is>
          <t xml:space="preserve"> </t>
        </is>
      </c>
    </row>
    <row r="15">
      <c r="A15" s="4" t="inlineStr">
        <is>
          <t>Preferred stock dividends declar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9</v>
      </c>
      <c r="K15" s="5" t="n">
        <v>2</v>
      </c>
      <c r="L15" s="4" t="inlineStr">
        <is>
          <t xml:space="preserve"> </t>
        </is>
      </c>
      <c r="M15" s="4" t="inlineStr">
        <is>
          <t xml:space="preserve"> </t>
        </is>
      </c>
      <c r="N15" s="4" t="inlineStr">
        <is>
          <t xml:space="preserve"> </t>
        </is>
      </c>
    </row>
    <row r="16">
      <c r="A16" s="4" t="inlineStr">
        <is>
          <t>Preferred stock, shares outstanding (in shares) | shares</t>
        </is>
      </c>
      <c r="B16" s="6" t="n">
        <v>13000000</v>
      </c>
      <c r="C16" s="4" t="inlineStr">
        <is>
          <t xml:space="preserve"> </t>
        </is>
      </c>
      <c r="D16" s="4" t="inlineStr">
        <is>
          <t xml:space="preserve"> </t>
        </is>
      </c>
      <c r="E16" s="4" t="inlineStr">
        <is>
          <t xml:space="preserve"> </t>
        </is>
      </c>
      <c r="F16" s="6" t="n">
        <v>13000000</v>
      </c>
      <c r="G16" s="4" t="inlineStr">
        <is>
          <t xml:space="preserve"> </t>
        </is>
      </c>
      <c r="H16" s="4" t="inlineStr">
        <is>
          <t xml:space="preserve"> </t>
        </is>
      </c>
      <c r="I16" s="4" t="inlineStr">
        <is>
          <t xml:space="preserve"> </t>
        </is>
      </c>
      <c r="J16" s="6" t="n">
        <v>13000000</v>
      </c>
      <c r="K16" s="6" t="n">
        <v>13000000</v>
      </c>
      <c r="L16" s="4" t="inlineStr">
        <is>
          <t xml:space="preserve"> </t>
        </is>
      </c>
      <c r="M16" s="6" t="n">
        <v>13000000</v>
      </c>
      <c r="N16" s="4" t="inlineStr">
        <is>
          <t xml:space="preserve"> </t>
        </is>
      </c>
    </row>
    <row r="17">
      <c r="A17" s="4" t="inlineStr">
        <is>
          <t>Preferred Stock, liquidation preference</t>
        </is>
      </c>
      <c r="B17" s="5" t="n">
        <v>325000</v>
      </c>
      <c r="C17" s="4" t="inlineStr">
        <is>
          <t xml:space="preserve"> </t>
        </is>
      </c>
      <c r="D17" s="4" t="inlineStr">
        <is>
          <t xml:space="preserve"> </t>
        </is>
      </c>
      <c r="E17" s="4" t="inlineStr">
        <is>
          <t xml:space="preserve"> </t>
        </is>
      </c>
      <c r="F17" s="5" t="n">
        <v>325000</v>
      </c>
      <c r="G17" s="4" t="inlineStr">
        <is>
          <t xml:space="preserve"> </t>
        </is>
      </c>
      <c r="H17" s="4" t="inlineStr">
        <is>
          <t xml:space="preserve"> </t>
        </is>
      </c>
      <c r="I17" s="4" t="inlineStr">
        <is>
          <t xml:space="preserve"> </t>
        </is>
      </c>
      <c r="J17" s="5" t="n">
        <v>325000</v>
      </c>
      <c r="K17" s="5" t="n">
        <v>325000</v>
      </c>
      <c r="L17" s="4" t="inlineStr">
        <is>
          <t xml:space="preserve"> </t>
        </is>
      </c>
      <c r="M17" s="5" t="n">
        <v>325000</v>
      </c>
      <c r="N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v>
      </c>
      <c r="K20" s="5" t="n">
        <v>20000</v>
      </c>
      <c r="L20" s="4" t="inlineStr">
        <is>
          <t xml:space="preserve"> </t>
        </is>
      </c>
      <c r="M20" s="4" t="inlineStr">
        <is>
          <t xml:space="preserve"> </t>
        </is>
      </c>
      <c r="N20" s="4" t="inlineStr">
        <is>
          <t xml:space="preserve"> </t>
        </is>
      </c>
    </row>
    <row r="21">
      <c r="A21" s="4" t="inlineStr">
        <is>
          <t>Preferred stock dividends declar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94</v>
      </c>
      <c r="K21" s="7" t="n">
        <v>1.94</v>
      </c>
      <c r="L21" s="4" t="inlineStr">
        <is>
          <t xml:space="preserve"> </t>
        </is>
      </c>
      <c r="M21" s="4" t="inlineStr">
        <is>
          <t xml:space="preserve"> </t>
        </is>
      </c>
      <c r="N21" s="4" t="inlineStr">
        <is>
          <t xml:space="preserve"> </t>
        </is>
      </c>
    </row>
    <row r="22">
      <c r="A22" s="4" t="inlineStr">
        <is>
          <t>Preferred stock, shares outstanding (in shares) | shares</t>
        </is>
      </c>
      <c r="B22" s="6" t="n">
        <v>10400000</v>
      </c>
      <c r="C22" s="4" t="inlineStr">
        <is>
          <t xml:space="preserve"> </t>
        </is>
      </c>
      <c r="D22" s="4" t="inlineStr">
        <is>
          <t xml:space="preserve"> </t>
        </is>
      </c>
      <c r="E22" s="4" t="inlineStr">
        <is>
          <t xml:space="preserve"> </t>
        </is>
      </c>
      <c r="F22" s="6" t="n">
        <v>10400000</v>
      </c>
      <c r="G22" s="4" t="inlineStr">
        <is>
          <t xml:space="preserve"> </t>
        </is>
      </c>
      <c r="H22" s="4" t="inlineStr">
        <is>
          <t xml:space="preserve"> </t>
        </is>
      </c>
      <c r="I22" s="4" t="inlineStr">
        <is>
          <t xml:space="preserve"> </t>
        </is>
      </c>
      <c r="J22" s="6" t="n">
        <v>10400000</v>
      </c>
      <c r="K22" s="6" t="n">
        <v>10400000</v>
      </c>
      <c r="L22" s="4" t="inlineStr">
        <is>
          <t xml:space="preserve"> </t>
        </is>
      </c>
      <c r="M22" s="4" t="inlineStr">
        <is>
          <t xml:space="preserve"> </t>
        </is>
      </c>
      <c r="N22" s="4" t="inlineStr">
        <is>
          <t xml:space="preserve"> </t>
        </is>
      </c>
    </row>
    <row r="23">
      <c r="A23" s="4" t="inlineStr">
        <is>
          <t>Preferred Stock, liquidation preference</t>
        </is>
      </c>
      <c r="B23" s="5" t="n">
        <v>260000</v>
      </c>
      <c r="C23" s="4" t="inlineStr">
        <is>
          <t xml:space="preserve"> </t>
        </is>
      </c>
      <c r="D23" s="4" t="inlineStr">
        <is>
          <t xml:space="preserve"> </t>
        </is>
      </c>
      <c r="E23" s="4" t="inlineStr">
        <is>
          <t xml:space="preserve"> </t>
        </is>
      </c>
      <c r="F23" s="5" t="n">
        <v>260000</v>
      </c>
      <c r="G23" s="4" t="inlineStr">
        <is>
          <t xml:space="preserve"> </t>
        </is>
      </c>
      <c r="H23" s="4" t="inlineStr">
        <is>
          <t xml:space="preserve"> </t>
        </is>
      </c>
      <c r="I23" s="4" t="inlineStr">
        <is>
          <t xml:space="preserve"> </t>
        </is>
      </c>
      <c r="J23" s="5" t="n">
        <v>260000</v>
      </c>
      <c r="K23" s="5" t="n">
        <v>260000</v>
      </c>
      <c r="L23" s="4" t="inlineStr">
        <is>
          <t xml:space="preserve"> </t>
        </is>
      </c>
      <c r="M23" s="4" t="inlineStr">
        <is>
          <t xml:space="preserve"> </t>
        </is>
      </c>
      <c r="N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o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v>
      </c>
      <c r="K26" s="5" t="n">
        <v>16000</v>
      </c>
      <c r="L26" s="4" t="inlineStr">
        <is>
          <t xml:space="preserve"> </t>
        </is>
      </c>
      <c r="M26" s="4" t="inlineStr">
        <is>
          <t xml:space="preserve"> </t>
        </is>
      </c>
      <c r="N26" s="4" t="inlineStr">
        <is>
          <t xml:space="preserve"> </t>
        </is>
      </c>
    </row>
    <row r="27">
      <c r="A27" s="4" t="inlineStr">
        <is>
          <t>Preferred stock dividends declar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55</v>
      </c>
      <c r="K27" s="5" t="n">
        <v>2</v>
      </c>
      <c r="L27" s="4" t="inlineStr">
        <is>
          <t xml:space="preserve"> </t>
        </is>
      </c>
      <c r="M27" s="4" t="inlineStr">
        <is>
          <t xml:space="preserve"> </t>
        </is>
      </c>
      <c r="N27" s="4" t="inlineStr">
        <is>
          <t xml:space="preserve"> </t>
        </is>
      </c>
    </row>
    <row r="28">
      <c r="A28" s="4" t="inlineStr">
        <is>
          <t>Preferred stock, shares outstanding (in shares) | shares</t>
        </is>
      </c>
      <c r="B28" s="6" t="n">
        <v>8000000</v>
      </c>
      <c r="C28" s="4" t="inlineStr">
        <is>
          <t xml:space="preserve"> </t>
        </is>
      </c>
      <c r="D28" s="4" t="inlineStr">
        <is>
          <t xml:space="preserve"> </t>
        </is>
      </c>
      <c r="E28" s="4" t="inlineStr">
        <is>
          <t xml:space="preserve"> </t>
        </is>
      </c>
      <c r="F28" s="6" t="n">
        <v>8000000</v>
      </c>
      <c r="G28" s="4" t="inlineStr">
        <is>
          <t xml:space="preserve"> </t>
        </is>
      </c>
      <c r="H28" s="4" t="inlineStr">
        <is>
          <t xml:space="preserve"> </t>
        </is>
      </c>
      <c r="I28" s="4" t="inlineStr">
        <is>
          <t xml:space="preserve"> </t>
        </is>
      </c>
      <c r="J28" s="6" t="n">
        <v>8000000</v>
      </c>
      <c r="K28" s="6" t="n">
        <v>8000000</v>
      </c>
      <c r="L28" s="4" t="inlineStr">
        <is>
          <t xml:space="preserve"> </t>
        </is>
      </c>
      <c r="M28" s="6" t="n">
        <v>8000000</v>
      </c>
      <c r="N28" s="4" t="inlineStr">
        <is>
          <t xml:space="preserve"> </t>
        </is>
      </c>
    </row>
    <row r="29">
      <c r="A29" s="4" t="inlineStr">
        <is>
          <t>Preferred Stock, liquidation preference</t>
        </is>
      </c>
      <c r="B29" s="5" t="n">
        <v>200000</v>
      </c>
      <c r="C29" s="4" t="inlineStr">
        <is>
          <t xml:space="preserve"> </t>
        </is>
      </c>
      <c r="D29" s="4" t="inlineStr">
        <is>
          <t xml:space="preserve"> </t>
        </is>
      </c>
      <c r="E29" s="4" t="inlineStr">
        <is>
          <t xml:space="preserve"> </t>
        </is>
      </c>
      <c r="F29" s="5" t="n">
        <v>200000</v>
      </c>
      <c r="G29" s="4" t="inlineStr">
        <is>
          <t xml:space="preserve"> </t>
        </is>
      </c>
      <c r="H29" s="4" t="inlineStr">
        <is>
          <t xml:space="preserve"> </t>
        </is>
      </c>
      <c r="I29" s="4" t="inlineStr">
        <is>
          <t xml:space="preserve"> </t>
        </is>
      </c>
      <c r="J29" s="5" t="n">
        <v>200000</v>
      </c>
      <c r="K29" s="5" t="n">
        <v>200000</v>
      </c>
      <c r="L29" s="4" t="inlineStr">
        <is>
          <t xml:space="preserve"> </t>
        </is>
      </c>
      <c r="M29" s="5" t="n">
        <v>200000</v>
      </c>
      <c r="N29"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 width="40" customWidth="1" min="6" max="6"/>
    <col width="22" customWidth="1" min="7" max="7"/>
    <col width="20" customWidth="1" min="8" max="8"/>
    <col width="21" customWidth="1" min="9" max="9"/>
    <col width="22" customWidth="1" min="10" max="10"/>
  </cols>
  <sheetData>
    <row r="1">
      <c r="A1" s="1" t="inlineStr">
        <is>
          <t>Capital Stock - Common Stock (Details)</t>
        </is>
      </c>
      <c r="C1" s="2" t="inlineStr">
        <is>
          <t>1 Months Ended</t>
        </is>
      </c>
      <c r="E1" s="2" t="inlineStr">
        <is>
          <t>12 Months Ended</t>
        </is>
      </c>
    </row>
    <row r="2">
      <c r="B2" s="2" t="inlineStr">
        <is>
          <t>May 21, 2024 shares</t>
        </is>
      </c>
      <c r="C2" s="2" t="inlineStr">
        <is>
          <t>Jan. 31, 2024 USD ($)</t>
        </is>
      </c>
      <c r="D2" s="2" t="inlineStr">
        <is>
          <t>Jun. 30, 2023 USD ($)</t>
        </is>
      </c>
      <c r="E2" s="2" t="inlineStr">
        <is>
          <t>Dec. 31, 2024 USD ($) $ / shares shares</t>
        </is>
      </c>
      <c r="F2" s="2" t="inlineStr">
        <is>
          <t>Dec. 31, 2023 USD ($) $ / shares shares</t>
        </is>
      </c>
      <c r="G2" s="2" t="inlineStr">
        <is>
          <t>Dec. 31, 2022 USD ($)</t>
        </is>
      </c>
      <c r="H2" s="2" t="inlineStr">
        <is>
          <t>May 22, 2024 shares</t>
        </is>
      </c>
      <c r="I2" s="2" t="inlineStr">
        <is>
          <t>Jun. 14, 2023 shares</t>
        </is>
      </c>
      <c r="J2" s="2" t="inlineStr">
        <is>
          <t>Feb. 2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increase in authorized amount</t>
        </is>
      </c>
      <c r="B4" s="4" t="inlineStr">
        <is>
          <t xml:space="preserve"> </t>
        </is>
      </c>
      <c r="C4" s="5" t="n">
        <v>33000000</v>
      </c>
      <c r="D4" s="5" t="n">
        <v>7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t>
        </is>
      </c>
      <c r="B5" s="4" t="inlineStr">
        <is>
          <t xml:space="preserve"> </t>
        </is>
      </c>
      <c r="C5" s="5" t="n">
        <v>250000000</v>
      </c>
      <c r="D5" s="5" t="n">
        <v>2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d during period (in shares) | shares</t>
        </is>
      </c>
      <c r="B6" s="4" t="inlineStr">
        <is>
          <t xml:space="preserve"> </t>
        </is>
      </c>
      <c r="C6" s="4" t="inlineStr">
        <is>
          <t xml:space="preserve"> </t>
        </is>
      </c>
      <c r="D6" s="4" t="inlineStr">
        <is>
          <t xml:space="preserve"> </t>
        </is>
      </c>
      <c r="E6" s="6" t="n">
        <v>0</v>
      </c>
      <c r="F6" s="6" t="n">
        <v>1900000</v>
      </c>
      <c r="G6" s="4" t="inlineStr">
        <is>
          <t xml:space="preserve"> </t>
        </is>
      </c>
      <c r="H6" s="4" t="inlineStr">
        <is>
          <t xml:space="preserve"> </t>
        </is>
      </c>
      <c r="I6" s="4" t="inlineStr">
        <is>
          <t xml:space="preserve"> </t>
        </is>
      </c>
      <c r="J6" s="4" t="inlineStr">
        <is>
          <t xml:space="preserve"> </t>
        </is>
      </c>
    </row>
    <row r="7">
      <c r="A7" s="4" t="inlineStr">
        <is>
          <t>Stock repurchased during period, average price (in dollars per share) | $ / shares</t>
        </is>
      </c>
      <c r="B7" s="4" t="inlineStr">
        <is>
          <t xml:space="preserve"> </t>
        </is>
      </c>
      <c r="C7" s="4" t="inlineStr">
        <is>
          <t xml:space="preserve"> </t>
        </is>
      </c>
      <c r="D7" s="4" t="inlineStr">
        <is>
          <t xml:space="preserve"> </t>
        </is>
      </c>
      <c r="E7" s="4" t="inlineStr">
        <is>
          <t xml:space="preserve"> </t>
        </is>
      </c>
      <c r="F7" s="7" t="n">
        <v>16.98</v>
      </c>
      <c r="G7" s="4" t="inlineStr">
        <is>
          <t xml:space="preserve"> </t>
        </is>
      </c>
      <c r="H7" s="4" t="inlineStr">
        <is>
          <t xml:space="preserve"> </t>
        </is>
      </c>
      <c r="I7" s="4" t="inlineStr">
        <is>
          <t xml:space="preserve"> </t>
        </is>
      </c>
      <c r="J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5" t="n">
        <v>33101000</v>
      </c>
      <c r="G8" s="5" t="n">
        <v>48886000</v>
      </c>
      <c r="H8" s="4" t="inlineStr">
        <is>
          <t xml:space="preserve"> </t>
        </is>
      </c>
      <c r="I8" s="4" t="inlineStr">
        <is>
          <t xml:space="preserve"> </t>
        </is>
      </c>
      <c r="J8" s="4" t="inlineStr">
        <is>
          <t xml:space="preserve"> </t>
        </is>
      </c>
    </row>
    <row r="9">
      <c r="A9" s="4" t="inlineStr">
        <is>
          <t>Remaining authorized repurchase amount</t>
        </is>
      </c>
      <c r="B9" s="4" t="inlineStr">
        <is>
          <t xml:space="preserve"> </t>
        </is>
      </c>
      <c r="C9" s="4" t="inlineStr">
        <is>
          <t xml:space="preserve"> </t>
        </is>
      </c>
      <c r="D9" s="4" t="inlineStr">
        <is>
          <t xml:space="preserve"> </t>
        </is>
      </c>
      <c r="E9" s="5" t="n">
        <v>25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shares) | shares</t>
        </is>
      </c>
      <c r="B10" s="4" t="inlineStr">
        <is>
          <t xml:space="preserve"> </t>
        </is>
      </c>
      <c r="C10" s="4" t="inlineStr">
        <is>
          <t xml:space="preserve"> </t>
        </is>
      </c>
      <c r="D10" s="4" t="inlineStr">
        <is>
          <t xml:space="preserve"> </t>
        </is>
      </c>
      <c r="E10" s="4" t="inlineStr">
        <is>
          <t xml:space="preserve"> </t>
        </is>
      </c>
      <c r="F10" s="6" t="n">
        <v>14500000</v>
      </c>
      <c r="G10" s="4" t="inlineStr">
        <is>
          <t xml:space="preserve"> </t>
        </is>
      </c>
      <c r="H10" s="4" t="inlineStr">
        <is>
          <t xml:space="preserve"> </t>
        </is>
      </c>
      <c r="I10" s="4" t="inlineStr">
        <is>
          <t xml:space="preserve"> </t>
        </is>
      </c>
      <c r="J10" s="4" t="inlineStr">
        <is>
          <t xml:space="preserve"> </t>
        </is>
      </c>
    </row>
    <row r="11">
      <c r="A11" s="4" t="inlineStr">
        <is>
          <t>Common stock issued, average price (in dollars per share) | $ / shares</t>
        </is>
      </c>
      <c r="B11" s="4" t="inlineStr">
        <is>
          <t xml:space="preserve"> </t>
        </is>
      </c>
      <c r="C11" s="4" t="inlineStr">
        <is>
          <t xml:space="preserve"> </t>
        </is>
      </c>
      <c r="D11" s="4" t="inlineStr">
        <is>
          <t xml:space="preserve"> </t>
        </is>
      </c>
      <c r="E11" s="4" t="inlineStr">
        <is>
          <t xml:space="preserve"> </t>
        </is>
      </c>
      <c r="F11" s="7" t="n">
        <v>5.09</v>
      </c>
      <c r="G11" s="4" t="inlineStr">
        <is>
          <t xml:space="preserve"> </t>
        </is>
      </c>
      <c r="H11" s="4" t="inlineStr">
        <is>
          <t xml:space="preserve"> </t>
        </is>
      </c>
      <c r="I11" s="4" t="inlineStr">
        <is>
          <t xml:space="preserve"> </t>
        </is>
      </c>
      <c r="J11" s="4" t="inlineStr">
        <is>
          <t xml:space="preserve"> </t>
        </is>
      </c>
    </row>
    <row r="12">
      <c r="A12" s="4" t="inlineStr">
        <is>
          <t>Proceeds on issuance of common stock</t>
        </is>
      </c>
      <c r="B12" s="4" t="inlineStr">
        <is>
          <t xml:space="preserve"> </t>
        </is>
      </c>
      <c r="C12" s="4" t="inlineStr">
        <is>
          <t xml:space="preserve"> </t>
        </is>
      </c>
      <c r="D12" s="4" t="inlineStr">
        <is>
          <t xml:space="preserve"> </t>
        </is>
      </c>
      <c r="E12" s="5" t="n">
        <v>0</v>
      </c>
      <c r="F12" s="5" t="n">
        <v>73777000</v>
      </c>
      <c r="G12" s="5" t="n">
        <v>0</v>
      </c>
      <c r="H12" s="4" t="inlineStr">
        <is>
          <t xml:space="preserve"> </t>
        </is>
      </c>
      <c r="I12" s="4" t="inlineStr">
        <is>
          <t xml:space="preserve"> </t>
        </is>
      </c>
      <c r="J12" s="4" t="inlineStr">
        <is>
          <t xml:space="preserve"> </t>
        </is>
      </c>
    </row>
    <row r="13">
      <c r="A13" s="4" t="inlineStr">
        <is>
          <t>Reverse stock split, conversion ratio</t>
        </is>
      </c>
      <c r="B13" s="10" t="n">
        <v>0.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 (in shares) | shares</t>
        </is>
      </c>
      <c r="B14" s="6" t="n">
        <v>241000000</v>
      </c>
      <c r="C14" s="4" t="inlineStr">
        <is>
          <t xml:space="preserve"> </t>
        </is>
      </c>
      <c r="D14" s="4" t="inlineStr">
        <is>
          <t xml:space="preserve"> </t>
        </is>
      </c>
      <c r="E14" s="6" t="n">
        <v>80922221</v>
      </c>
      <c r="F14" s="6" t="n">
        <v>80453552</v>
      </c>
      <c r="G14" s="4" t="inlineStr">
        <is>
          <t xml:space="preserve"> </t>
        </is>
      </c>
      <c r="H14" s="6" t="n">
        <v>80000000</v>
      </c>
      <c r="I14" s="4" t="inlineStr">
        <is>
          <t xml:space="preserve"> </t>
        </is>
      </c>
      <c r="J14" s="4" t="inlineStr">
        <is>
          <t xml:space="preserve"> </t>
        </is>
      </c>
    </row>
    <row r="15">
      <c r="A15" s="4" t="inlineStr">
        <is>
          <t>Common stock, shares outstanding (in shares) | shares</t>
        </is>
      </c>
      <c r="B15" s="6" t="n">
        <v>241000000</v>
      </c>
      <c r="C15" s="4" t="inlineStr">
        <is>
          <t xml:space="preserve"> </t>
        </is>
      </c>
      <c r="D15" s="4" t="inlineStr">
        <is>
          <t xml:space="preserve"> </t>
        </is>
      </c>
      <c r="E15" s="6" t="n">
        <v>80922221</v>
      </c>
      <c r="F15" s="6" t="n">
        <v>80453552</v>
      </c>
      <c r="G15" s="4" t="inlineStr">
        <is>
          <t xml:space="preserve"> </t>
        </is>
      </c>
      <c r="H15" s="6" t="n">
        <v>80000000</v>
      </c>
      <c r="I15" s="4" t="inlineStr">
        <is>
          <t xml:space="preserve"> </t>
        </is>
      </c>
      <c r="J15" s="4" t="inlineStr">
        <is>
          <t xml:space="preserve"> </t>
        </is>
      </c>
    </row>
    <row r="16">
      <c r="A16" s="4" t="inlineStr">
        <is>
          <t>Common stock, shares authorized (in shares) | shares</t>
        </is>
      </c>
      <c r="B16" s="6" t="n">
        <v>500000000</v>
      </c>
      <c r="C16" s="4" t="inlineStr">
        <is>
          <t xml:space="preserve"> </t>
        </is>
      </c>
      <c r="D16" s="4" t="inlineStr">
        <is>
          <t xml:space="preserve"> </t>
        </is>
      </c>
      <c r="E16" s="6" t="n">
        <v>166666667</v>
      </c>
      <c r="F16" s="6" t="n">
        <v>166666667</v>
      </c>
      <c r="G16" s="4" t="inlineStr">
        <is>
          <t xml:space="preserve"> </t>
        </is>
      </c>
      <c r="H16" s="6" t="n">
        <v>167000000</v>
      </c>
      <c r="I16" s="6" t="n">
        <v>7000000</v>
      </c>
      <c r="J16" s="4" t="inlineStr">
        <is>
          <t xml:space="preserve"> </t>
        </is>
      </c>
    </row>
    <row r="17">
      <c r="A17" s="4" t="inlineStr">
        <is>
          <t>Common stock dividends</t>
        </is>
      </c>
      <c r="B17" s="4" t="inlineStr">
        <is>
          <t xml:space="preserve"> </t>
        </is>
      </c>
      <c r="C17" s="4" t="inlineStr">
        <is>
          <t xml:space="preserve"> </t>
        </is>
      </c>
      <c r="D17" s="4" t="inlineStr">
        <is>
          <t xml:space="preserve"> </t>
        </is>
      </c>
      <c r="E17" s="5" t="n">
        <v>117000000</v>
      </c>
      <c r="F17" s="5" t="n">
        <v>167000000</v>
      </c>
      <c r="G17" s="4" t="inlineStr">
        <is>
          <t xml:space="preserve"> </t>
        </is>
      </c>
      <c r="H17" s="4" t="inlineStr">
        <is>
          <t xml:space="preserve"> </t>
        </is>
      </c>
      <c r="I17" s="4" t="inlineStr">
        <is>
          <t xml:space="preserve"> </t>
        </is>
      </c>
      <c r="J17" s="4" t="inlineStr">
        <is>
          <t xml:space="preserve"> </t>
        </is>
      </c>
    </row>
    <row r="18">
      <c r="A18" s="4" t="inlineStr">
        <is>
          <t>Dividends declared per share of common stock (in dollars per share) | $ / shares</t>
        </is>
      </c>
      <c r="B18" s="4" t="inlineStr">
        <is>
          <t xml:space="preserve"> </t>
        </is>
      </c>
      <c r="C18" s="4" t="inlineStr">
        <is>
          <t xml:space="preserve"> </t>
        </is>
      </c>
      <c r="D18" s="4" t="inlineStr">
        <is>
          <t xml:space="preserve"> </t>
        </is>
      </c>
      <c r="E18" s="7" t="n">
        <v>1.42</v>
      </c>
      <c r="F18" s="7" t="n">
        <v>2.1</v>
      </c>
      <c r="G18" s="4" t="inlineStr">
        <is>
          <t xml:space="preserve"> </t>
        </is>
      </c>
      <c r="H18" s="4" t="inlineStr">
        <is>
          <t xml:space="preserve"> </t>
        </is>
      </c>
      <c r="I18" s="4" t="inlineStr">
        <is>
          <t xml:space="preserve"> </t>
        </is>
      </c>
      <c r="J18" s="4" t="inlineStr">
        <is>
          <t xml:space="preserve"> </t>
        </is>
      </c>
    </row>
    <row r="19">
      <c r="A19" s="4" t="inlineStr">
        <is>
          <t>Sales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00</v>
      </c>
    </row>
    <row r="22">
      <c r="A22" s="4" t="inlineStr">
        <is>
          <t>At-The-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shares that may yet be issued under at the market offerings program</t>
        </is>
      </c>
      <c r="B24" s="4" t="inlineStr">
        <is>
          <t xml:space="preserve"> </t>
        </is>
      </c>
      <c r="C24" s="4" t="inlineStr">
        <is>
          <t xml:space="preserve"> </t>
        </is>
      </c>
      <c r="D24" s="4" t="inlineStr">
        <is>
          <t xml:space="preserve"> </t>
        </is>
      </c>
      <c r="E24" s="5" t="n">
        <v>426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6065</v>
      </c>
      <c r="C4" s="5" t="n">
        <v>126104</v>
      </c>
      <c r="D4" s="5" t="n">
        <v>-51306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investment discounts/premiums, net</t>
        </is>
      </c>
      <c r="B6" s="6" t="n">
        <v>4862</v>
      </c>
      <c r="C6" s="6" t="n">
        <v>16347</v>
      </c>
      <c r="D6" s="6" t="n">
        <v>61488</v>
      </c>
    </row>
    <row r="7">
      <c r="A7" s="4" t="inlineStr">
        <is>
          <t>Accretion (amortization) of deferred financing costs, debt issuance costs, and Securitized debt discounts/premiums, net</t>
        </is>
      </c>
      <c r="B7" s="6" t="n">
        <v>13833</v>
      </c>
      <c r="C7" s="6" t="n">
        <v>31818</v>
      </c>
      <c r="D7" s="6" t="n">
        <v>-258</v>
      </c>
    </row>
    <row r="8">
      <c r="A8" s="4" t="inlineStr">
        <is>
          <t>Net unrealized losses (gains) on derivatives</t>
        </is>
      </c>
      <c r="B8" s="6" t="n">
        <v>-2963</v>
      </c>
      <c r="C8" s="6" t="n">
        <v>6411</v>
      </c>
      <c r="D8" s="6" t="n">
        <v>1482</v>
      </c>
    </row>
    <row r="9">
      <c r="A9" s="4" t="inlineStr">
        <is>
          <t>Proceeds (payments) for derivative settlements</t>
        </is>
      </c>
      <c r="B9" s="6" t="n">
        <v>14517</v>
      </c>
      <c r="C9" s="6" t="n">
        <v>-20509</v>
      </c>
      <c r="D9" s="6" t="n">
        <v>-6200</v>
      </c>
    </row>
    <row r="10">
      <c r="A10" s="4" t="inlineStr">
        <is>
          <t>Margin (paid) received on derivatives</t>
        </is>
      </c>
      <c r="B10" s="6" t="n">
        <v>-10249</v>
      </c>
      <c r="C10" s="6" t="n">
        <v>70415</v>
      </c>
      <c r="D10" s="6" t="n">
        <v>-40234</v>
      </c>
    </row>
    <row r="11">
      <c r="A11" s="4" t="inlineStr">
        <is>
          <t>Net unrealized losses (gains) on financial instruments at fair value</t>
        </is>
      </c>
      <c r="B11" s="6" t="n">
        <v>-10811</v>
      </c>
      <c r="C11" s="6" t="n">
        <v>-34373</v>
      </c>
      <c r="D11" s="6" t="n">
        <v>736899</v>
      </c>
    </row>
    <row r="12">
      <c r="A12" s="4" t="inlineStr">
        <is>
          <t>Net realized losses (gains) on sales of investments</t>
        </is>
      </c>
      <c r="B12" s="6" t="n">
        <v>5219</v>
      </c>
      <c r="C12" s="6" t="n">
        <v>31234</v>
      </c>
      <c r="D12" s="6" t="n">
        <v>76473</v>
      </c>
    </row>
    <row r="13">
      <c r="A13" s="4" t="inlineStr">
        <is>
          <t>Other investment (gains) losses</t>
        </is>
      </c>
      <c r="B13" s="6" t="n">
        <v>-9543</v>
      </c>
      <c r="C13" s="6" t="n">
        <v>-1091</v>
      </c>
      <c r="D13" s="6" t="n">
        <v>1866</v>
      </c>
    </row>
    <row r="14">
      <c r="A14" s="4" t="inlineStr">
        <is>
          <t>Amortization of intangibles and depreciation expenses</t>
        </is>
      </c>
      <c r="B14" s="6" t="n">
        <v>321</v>
      </c>
      <c r="C14" s="6" t="n">
        <v>0</v>
      </c>
      <c r="D14" s="6" t="n">
        <v>0</v>
      </c>
    </row>
    <row r="15">
      <c r="A15" s="4" t="inlineStr">
        <is>
          <t>Net increase (decrease) in provision for credit losses</t>
        </is>
      </c>
      <c r="B15" s="6" t="n">
        <v>9869</v>
      </c>
      <c r="C15" s="6" t="n">
        <v>11371</v>
      </c>
      <c r="D15" s="6" t="n">
        <v>7037</v>
      </c>
    </row>
    <row r="16">
      <c r="A16" s="4" t="inlineStr">
        <is>
          <t>(Gain) loss on extinguishment of debt</t>
        </is>
      </c>
      <c r="B16" s="6" t="n">
        <v>0</v>
      </c>
      <c r="C16" s="6" t="n">
        <v>-3875</v>
      </c>
      <c r="D16" s="6" t="n">
        <v>2897</v>
      </c>
    </row>
    <row r="17">
      <c r="A17" s="4" t="inlineStr">
        <is>
          <t>Equity-based compensation expense</t>
        </is>
      </c>
      <c r="B17" s="6" t="n">
        <v>10095</v>
      </c>
      <c r="C17" s="6" t="n">
        <v>9552</v>
      </c>
      <c r="D17" s="6" t="n">
        <v>8177</v>
      </c>
    </row>
    <row r="18">
      <c r="A18" s="4" t="inlineStr">
        <is>
          <t>Non-cash imputed compensation related to business acquisition</t>
        </is>
      </c>
      <c r="B18" s="6" t="n">
        <v>10296</v>
      </c>
      <c r="C18" s="4" t="inlineStr">
        <is>
          <t xml:space="preserve"> </t>
        </is>
      </c>
      <c r="D18" s="6" t="n">
        <v>0</v>
      </c>
    </row>
    <row r="19">
      <c r="A19" s="3" t="inlineStr">
        <is>
          <t>Changes in operating assets:</t>
        </is>
      </c>
      <c r="B19" s="4" t="inlineStr">
        <is>
          <t xml:space="preserve"> </t>
        </is>
      </c>
      <c r="C19" s="4" t="inlineStr">
        <is>
          <t xml:space="preserve"> </t>
        </is>
      </c>
      <c r="D19" s="4" t="inlineStr">
        <is>
          <t xml:space="preserve"> </t>
        </is>
      </c>
    </row>
    <row r="20">
      <c r="A20" s="4" t="inlineStr">
        <is>
          <t>Decrease (increase) in accrued interest receivable, net</t>
        </is>
      </c>
      <c r="B20" s="6" t="n">
        <v>-4429</v>
      </c>
      <c r="C20" s="6" t="n">
        <v>-15192</v>
      </c>
      <c r="D20" s="6" t="n">
        <v>7745</v>
      </c>
    </row>
    <row r="21">
      <c r="A21" s="4" t="inlineStr">
        <is>
          <t>Decrease (increase) in other assets</t>
        </is>
      </c>
      <c r="B21" s="6" t="n">
        <v>-14516</v>
      </c>
      <c r="C21" s="6" t="n">
        <v>-15235</v>
      </c>
      <c r="D21" s="6" t="n">
        <v>-33476</v>
      </c>
    </row>
    <row r="22">
      <c r="A22" s="3" t="inlineStr">
        <is>
          <t>Changes in operating liabilities:</t>
        </is>
      </c>
      <c r="B22" s="4" t="inlineStr">
        <is>
          <t xml:space="preserve"> </t>
        </is>
      </c>
      <c r="C22" s="4" t="inlineStr">
        <is>
          <t xml:space="preserve"> </t>
        </is>
      </c>
      <c r="D22" s="4" t="inlineStr">
        <is>
          <t xml:space="preserve"> </t>
        </is>
      </c>
    </row>
    <row r="23">
      <c r="A23" s="4" t="inlineStr">
        <is>
          <t>Increase (decrease) in accounts payable and other liabilities</t>
        </is>
      </c>
      <c r="B23" s="6" t="n">
        <v>9546</v>
      </c>
      <c r="C23" s="6" t="n">
        <v>-7285</v>
      </c>
      <c r="D23" s="6" t="n">
        <v>5041</v>
      </c>
    </row>
    <row r="24">
      <c r="A24" s="4" t="inlineStr">
        <is>
          <t>Increase (decrease) in accrued interest payable, net</t>
        </is>
      </c>
      <c r="B24" s="6" t="n">
        <v>3562</v>
      </c>
      <c r="C24" s="6" t="n">
        <v>7577</v>
      </c>
      <c r="D24" s="6" t="n">
        <v>9851</v>
      </c>
    </row>
    <row r="25">
      <c r="A25" s="4" t="inlineStr">
        <is>
          <t>Net cash provided by operating activities</t>
        </is>
      </c>
      <c r="B25" s="6" t="n">
        <v>205673</v>
      </c>
      <c r="C25" s="6" t="n">
        <v>213269</v>
      </c>
      <c r="D25" s="6" t="n">
        <v>32572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alisades assets</t>
        </is>
      </c>
      <c r="B27" s="6" t="n">
        <v>-29112</v>
      </c>
      <c r="C27" s="6" t="n">
        <v>0</v>
      </c>
      <c r="D27" s="6" t="n">
        <v>0</v>
      </c>
    </row>
    <row r="28">
      <c r="A28" s="4" t="inlineStr">
        <is>
          <t>Net cash provided by investing activities</t>
        </is>
      </c>
      <c r="B28" s="6" t="n">
        <v>178221</v>
      </c>
      <c r="C28" s="6" t="n">
        <v>551752</v>
      </c>
      <c r="D28" s="6" t="n">
        <v>50984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ecured financing agreements</t>
        </is>
      </c>
      <c r="B30" s="6" t="n">
        <v>30010782</v>
      </c>
      <c r="C30" s="6" t="n">
        <v>29073443</v>
      </c>
      <c r="D30" s="6" t="n">
        <v>37815611</v>
      </c>
    </row>
    <row r="31">
      <c r="A31" s="4" t="inlineStr">
        <is>
          <t>Payments on secured financing agreements</t>
        </is>
      </c>
      <c r="B31" s="6" t="n">
        <v>-29612712</v>
      </c>
      <c r="C31" s="6" t="n">
        <v>-30090242</v>
      </c>
      <c r="D31" s="6" t="n">
        <v>-37637975</v>
      </c>
    </row>
    <row r="32">
      <c r="A32" s="4" t="inlineStr">
        <is>
          <t>Payments on repurchase of common stock</t>
        </is>
      </c>
      <c r="B32" s="6" t="n">
        <v>0</v>
      </c>
      <c r="C32" s="6" t="n">
        <v>-33101</v>
      </c>
      <c r="D32" s="6" t="n">
        <v>-48886</v>
      </c>
    </row>
    <row r="33">
      <c r="A33" s="4" t="inlineStr">
        <is>
          <t>Proceeds on issuance of common stock</t>
        </is>
      </c>
      <c r="B33" s="6" t="n">
        <v>0</v>
      </c>
      <c r="C33" s="6" t="n">
        <v>73777</v>
      </c>
      <c r="D33" s="6" t="n">
        <v>0</v>
      </c>
    </row>
    <row r="34">
      <c r="A34" s="4" t="inlineStr">
        <is>
          <t>Proceeds from securitized debt borrowings, collateralized by Loans held for investment</t>
        </is>
      </c>
      <c r="B34" s="6" t="n">
        <v>340098</v>
      </c>
      <c r="C34" s="6" t="n">
        <v>2186058</v>
      </c>
      <c r="D34" s="6" t="n">
        <v>1122982</v>
      </c>
    </row>
    <row r="35">
      <c r="A35" s="4" t="inlineStr">
        <is>
          <t>Payments on securitized debt borrowings, collateralized by Loans held for investment</t>
        </is>
      </c>
      <c r="B35" s="6" t="n">
        <v>-1170575</v>
      </c>
      <c r="C35" s="6" t="n">
        <v>-1767286</v>
      </c>
      <c r="D35" s="6" t="n">
        <v>-1844033</v>
      </c>
    </row>
    <row r="36">
      <c r="A36" s="4" t="inlineStr">
        <is>
          <t>Payments on securitized debt borrowings, collateralized by Non-Agency RMBS</t>
        </is>
      </c>
      <c r="B36" s="6" t="n">
        <v>-98</v>
      </c>
      <c r="C36" s="6" t="n">
        <v>-53</v>
      </c>
      <c r="D36" s="6" t="n">
        <v>-2892</v>
      </c>
    </row>
    <row r="37">
      <c r="A37" s="4" t="inlineStr">
        <is>
          <t>Net proceeds from issuance of unsecured debt</t>
        </is>
      </c>
      <c r="B37" s="6" t="n">
        <v>134179</v>
      </c>
      <c r="C37" s="6" t="n">
        <v>0</v>
      </c>
      <c r="D37" s="6" t="n">
        <v>0</v>
      </c>
    </row>
    <row r="38">
      <c r="A38" s="4" t="inlineStr">
        <is>
          <t>Common dividends paid</t>
        </is>
      </c>
      <c r="B38" s="6" t="n">
        <v>-119080</v>
      </c>
      <c r="C38" s="6" t="n">
        <v>-195219</v>
      </c>
      <c r="D38" s="6" t="n">
        <v>-287746</v>
      </c>
    </row>
    <row r="39">
      <c r="A39" s="4" t="inlineStr">
        <is>
          <t>Preferred dividends paid</t>
        </is>
      </c>
      <c r="B39" s="6" t="n">
        <v>-104174</v>
      </c>
      <c r="C39" s="6" t="n">
        <v>-55313</v>
      </c>
      <c r="D39" s="6" t="n">
        <v>-73765</v>
      </c>
    </row>
    <row r="40">
      <c r="A40" s="4" t="inlineStr">
        <is>
          <t>Net cash used in financing activities</t>
        </is>
      </c>
      <c r="B40" s="6" t="n">
        <v>-521580</v>
      </c>
      <c r="C40" s="6" t="n">
        <v>-807937</v>
      </c>
      <c r="D40" s="6" t="n">
        <v>-956704</v>
      </c>
    </row>
    <row r="41">
      <c r="A41" s="4" t="inlineStr">
        <is>
          <t>Net increase (decrease) in cash and cash equivalents</t>
        </is>
      </c>
      <c r="B41" s="6" t="n">
        <v>-137686</v>
      </c>
      <c r="C41" s="6" t="n">
        <v>-42916</v>
      </c>
      <c r="D41" s="6" t="n">
        <v>-121141</v>
      </c>
    </row>
    <row r="42">
      <c r="A42" s="4" t="inlineStr">
        <is>
          <t>Cash and cash equivalents at beginning of period</t>
        </is>
      </c>
      <c r="B42" s="6" t="n">
        <v>221684</v>
      </c>
      <c r="C42" s="6" t="n">
        <v>264600</v>
      </c>
      <c r="D42" s="6" t="n">
        <v>385741</v>
      </c>
    </row>
    <row r="43">
      <c r="A43" s="4" t="inlineStr">
        <is>
          <t>Cash and cash equivalents at end of period</t>
        </is>
      </c>
      <c r="B43" s="6" t="n">
        <v>83998</v>
      </c>
      <c r="C43" s="6" t="n">
        <v>221684</v>
      </c>
      <c r="D43" s="6" t="n">
        <v>26460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received</t>
        </is>
      </c>
      <c r="B45" s="6" t="n">
        <v>761385</v>
      </c>
      <c r="C45" s="6" t="n">
        <v>774059</v>
      </c>
      <c r="D45" s="6" t="n">
        <v>842354</v>
      </c>
    </row>
    <row r="46">
      <c r="A46" s="4" t="inlineStr">
        <is>
          <t>Interest paid</t>
        </is>
      </c>
      <c r="B46" s="6" t="n">
        <v>479241</v>
      </c>
      <c r="C46" s="6" t="n">
        <v>470147</v>
      </c>
      <c r="D46" s="6" t="n">
        <v>323271</v>
      </c>
    </row>
    <row r="47">
      <c r="A47" s="4" t="inlineStr">
        <is>
          <t>Income taxes paid (received)</t>
        </is>
      </c>
      <c r="B47" s="6" t="n">
        <v>49</v>
      </c>
      <c r="C47" s="6" t="n">
        <v>102</v>
      </c>
      <c r="D47" s="6" t="n">
        <v>-253</v>
      </c>
    </row>
    <row r="48">
      <c r="A48" s="4" t="inlineStr">
        <is>
          <t>Contingent earn-out liability</t>
        </is>
      </c>
      <c r="B48" s="6" t="n">
        <v>15800</v>
      </c>
      <c r="C48" s="6" t="n">
        <v>0</v>
      </c>
      <c r="D48" s="6" t="n">
        <v>0</v>
      </c>
    </row>
    <row r="49">
      <c r="A49" s="3" t="inlineStr">
        <is>
          <t>Non-cash investing activities:</t>
        </is>
      </c>
      <c r="B49" s="4" t="inlineStr">
        <is>
          <t xml:space="preserve"> </t>
        </is>
      </c>
      <c r="C49" s="4" t="inlineStr">
        <is>
          <t xml:space="preserve"> </t>
        </is>
      </c>
      <c r="D49" s="4" t="inlineStr">
        <is>
          <t xml:space="preserve"> </t>
        </is>
      </c>
    </row>
    <row r="50">
      <c r="A50" s="4" t="inlineStr">
        <is>
          <t>Payable for investments purchased</t>
        </is>
      </c>
      <c r="B50" s="6" t="n">
        <v>454730</v>
      </c>
      <c r="C50" s="6" t="n">
        <v>158892</v>
      </c>
      <c r="D50" s="6" t="n">
        <v>9282</v>
      </c>
    </row>
    <row r="51">
      <c r="A51" s="4" t="inlineStr">
        <is>
          <t>Net change in unrealized gain (loss) on available-for sale securities</t>
        </is>
      </c>
      <c r="B51" s="6" t="n">
        <v>-26219</v>
      </c>
      <c r="C51" s="6" t="n">
        <v>-44990</v>
      </c>
      <c r="D51" s="6" t="n">
        <v>-175709</v>
      </c>
    </row>
    <row r="52">
      <c r="A52" s="3" t="inlineStr">
        <is>
          <t>Non-cash financing activities:</t>
        </is>
      </c>
      <c r="B52" s="4" t="inlineStr">
        <is>
          <t xml:space="preserve"> </t>
        </is>
      </c>
      <c r="C52" s="4" t="inlineStr">
        <is>
          <t xml:space="preserve"> </t>
        </is>
      </c>
      <c r="D52" s="4" t="inlineStr">
        <is>
          <t xml:space="preserve"> </t>
        </is>
      </c>
    </row>
    <row r="53">
      <c r="A53" s="4" t="inlineStr">
        <is>
          <t>Dividends declared, not yet paid</t>
        </is>
      </c>
      <c r="B53" s="6" t="n">
        <v>34265</v>
      </c>
      <c r="C53" s="6" t="n">
        <v>54552</v>
      </c>
      <c r="D53" s="6" t="n">
        <v>64545</v>
      </c>
    </row>
    <row r="54">
      <c r="A54" s="4" t="inlineStr">
        <is>
          <t>Variable Interest Entities, Primary Beneficiary</t>
        </is>
      </c>
      <c r="B54" s="4" t="inlineStr">
        <is>
          <t xml:space="preserve"> </t>
        </is>
      </c>
      <c r="C54" s="4" t="inlineStr">
        <is>
          <t xml:space="preserve"> </t>
        </is>
      </c>
      <c r="D54" s="4" t="inlineStr">
        <is>
          <t xml:space="preserve"> </t>
        </is>
      </c>
    </row>
    <row r="55">
      <c r="A55" s="3" t="inlineStr">
        <is>
          <t>Adjustments to reconcile net income (loss) to net cash provided by (used in) operating activities:</t>
        </is>
      </c>
      <c r="B55" s="4" t="inlineStr">
        <is>
          <t xml:space="preserve"> </t>
        </is>
      </c>
      <c r="C55" s="4" t="inlineStr">
        <is>
          <t xml:space="preserve"> </t>
        </is>
      </c>
      <c r="D55" s="4" t="inlineStr">
        <is>
          <t xml:space="preserve"> </t>
        </is>
      </c>
    </row>
    <row r="56">
      <c r="A56" s="4" t="inlineStr">
        <is>
          <t>Net increase (decrease) in provision for credit losses</t>
        </is>
      </c>
      <c r="B56" s="6" t="n">
        <v>3889</v>
      </c>
      <c r="C56" s="6" t="n">
        <v>-4367</v>
      </c>
      <c r="D56" s="6" t="n">
        <v>-1904</v>
      </c>
    </row>
    <row r="57">
      <c r="A57" s="4" t="inlineStr">
        <is>
          <t>Variable Interest Entities, Primary Beneficiary | Securitized debt at fair value, collateralized by loans held for investment</t>
        </is>
      </c>
      <c r="B57" s="4" t="inlineStr">
        <is>
          <t xml:space="preserve"> </t>
        </is>
      </c>
      <c r="C57" s="4" t="inlineStr">
        <is>
          <t xml:space="preserve"> </t>
        </is>
      </c>
      <c r="D57" s="4" t="inlineStr">
        <is>
          <t xml:space="preserve"> </t>
        </is>
      </c>
    </row>
    <row r="58">
      <c r="A58" s="3" t="inlineStr">
        <is>
          <t>Transfer of investments due to consolidation</t>
        </is>
      </c>
      <c r="B58" s="4" t="inlineStr">
        <is>
          <t xml:space="preserve"> </t>
        </is>
      </c>
      <c r="C58" s="4" t="inlineStr">
        <is>
          <t xml:space="preserve"> </t>
        </is>
      </c>
      <c r="D58" s="4" t="inlineStr">
        <is>
          <t xml:space="preserve"> </t>
        </is>
      </c>
    </row>
    <row r="59">
      <c r="A59" s="4" t="inlineStr">
        <is>
          <t>Securitized debt at fair value, collateralized by loans held for investment</t>
        </is>
      </c>
      <c r="B59" s="6" t="n">
        <v>0</v>
      </c>
      <c r="C59" s="6" t="n">
        <v>0</v>
      </c>
      <c r="D59" s="6" t="n">
        <v>774514</v>
      </c>
    </row>
    <row r="60">
      <c r="A60" s="4" t="inlineStr">
        <is>
          <t>Agency MBS portfolio</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Purchases</t>
        </is>
      </c>
      <c r="B62" s="6" t="n">
        <v>-1070444</v>
      </c>
      <c r="C62" s="6" t="n">
        <v>-2085</v>
      </c>
      <c r="D62" s="6" t="n">
        <v>-57931</v>
      </c>
    </row>
    <row r="63">
      <c r="A63" s="4" t="inlineStr">
        <is>
          <t>Sales</t>
        </is>
      </c>
      <c r="B63" s="6" t="n">
        <v>569391</v>
      </c>
      <c r="C63" s="6" t="n">
        <v>313094</v>
      </c>
      <c r="D63" s="6" t="n">
        <v>42503</v>
      </c>
    </row>
    <row r="64">
      <c r="A64" s="4" t="inlineStr">
        <is>
          <t>Principal payments</t>
        </is>
      </c>
      <c r="B64" s="6" t="n">
        <v>77278</v>
      </c>
      <c r="C64" s="6" t="n">
        <v>901</v>
      </c>
      <c r="D64" s="6" t="n">
        <v>253815</v>
      </c>
    </row>
    <row r="65">
      <c r="A65" s="4" t="inlineStr">
        <is>
          <t>Non-agency RMBS Portfolio</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Purchases</t>
        </is>
      </c>
      <c r="B67" s="6" t="n">
        <v>-96159</v>
      </c>
      <c r="C67" s="6" t="n">
        <v>-3954</v>
      </c>
      <c r="D67" s="6" t="n">
        <v>-23000</v>
      </c>
    </row>
    <row r="68">
      <c r="A68" s="4" t="inlineStr">
        <is>
          <t>Sales</t>
        </is>
      </c>
      <c r="B68" s="6" t="n">
        <v>0</v>
      </c>
      <c r="C68" s="6" t="n">
        <v>0</v>
      </c>
      <c r="D68" s="6" t="n">
        <v>23056</v>
      </c>
    </row>
    <row r="69">
      <c r="A69" s="4" t="inlineStr">
        <is>
          <t>Principal payments</t>
        </is>
      </c>
      <c r="B69" s="6" t="n">
        <v>74069</v>
      </c>
      <c r="C69" s="6" t="n">
        <v>83724</v>
      </c>
      <c r="D69" s="6" t="n">
        <v>178305</v>
      </c>
    </row>
    <row r="70">
      <c r="A70" s="3" t="inlineStr">
        <is>
          <t>Transfer of investments due to consolidation</t>
        </is>
      </c>
      <c r="B70" s="4" t="inlineStr">
        <is>
          <t xml:space="preserve"> </t>
        </is>
      </c>
      <c r="C70" s="4" t="inlineStr">
        <is>
          <t xml:space="preserve"> </t>
        </is>
      </c>
      <c r="D70" s="4" t="inlineStr">
        <is>
          <t xml:space="preserve"> </t>
        </is>
      </c>
    </row>
    <row r="71">
      <c r="A71" s="4" t="inlineStr">
        <is>
          <t>Non-Agency RMBS, at fair value</t>
        </is>
      </c>
      <c r="B71" s="6" t="n">
        <v>0</v>
      </c>
      <c r="C71" s="6" t="n">
        <v>0</v>
      </c>
      <c r="D71" s="6" t="n">
        <v>-218276</v>
      </c>
    </row>
    <row r="72">
      <c r="A72" s="4" t="inlineStr">
        <is>
          <t>Loans held for investment</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Sales</t>
        </is>
      </c>
      <c r="B74" s="6" t="n">
        <v>0</v>
      </c>
      <c r="C74" s="6" t="n">
        <v>2611</v>
      </c>
      <c r="D74" s="6" t="n">
        <v>0</v>
      </c>
    </row>
    <row r="75">
      <c r="A75" s="4" t="inlineStr">
        <is>
          <t>Principal payments</t>
        </is>
      </c>
      <c r="B75" s="6" t="n">
        <v>1309841</v>
      </c>
      <c r="C75" s="6" t="n">
        <v>1417648</v>
      </c>
      <c r="D75" s="6" t="n">
        <v>2160445</v>
      </c>
    </row>
    <row r="76">
      <c r="A76" s="4" t="inlineStr">
        <is>
          <t>Purchases</t>
        </is>
      </c>
      <c r="B76" s="6" t="n">
        <v>-656643</v>
      </c>
      <c r="C76" s="6" t="n">
        <v>-1260187</v>
      </c>
      <c r="D76" s="6" t="n">
        <v>-2067352</v>
      </c>
    </row>
    <row r="77">
      <c r="A77" s="4" t="inlineStr">
        <is>
          <t>Loans held for investment, at fair value | Variable Interest Entities, Primary Beneficiary</t>
        </is>
      </c>
      <c r="B77" s="4" t="inlineStr">
        <is>
          <t xml:space="preserve"> </t>
        </is>
      </c>
      <c r="C77" s="4" t="inlineStr">
        <is>
          <t xml:space="preserve"> </t>
        </is>
      </c>
      <c r="D77" s="4" t="inlineStr">
        <is>
          <t xml:space="preserve"> </t>
        </is>
      </c>
    </row>
    <row r="78">
      <c r="A78" s="3" t="inlineStr">
        <is>
          <t>Transfer of investments due to consolidation</t>
        </is>
      </c>
      <c r="B78" s="4" t="inlineStr">
        <is>
          <t xml:space="preserve"> </t>
        </is>
      </c>
      <c r="C78" s="4" t="inlineStr">
        <is>
          <t xml:space="preserve"> </t>
        </is>
      </c>
      <c r="D78" s="4" t="inlineStr">
        <is>
          <t xml:space="preserve"> </t>
        </is>
      </c>
    </row>
    <row r="79">
      <c r="A79" s="4" t="inlineStr">
        <is>
          <t>Loans held for investment, at fair value</t>
        </is>
      </c>
      <c r="B79" s="5" t="n">
        <v>0</v>
      </c>
      <c r="C79" s="5" t="n">
        <v>0</v>
      </c>
      <c r="D79" s="5" t="n">
        <v>10478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 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vailable to common shareholders - Basic</t>
        </is>
      </c>
      <c r="B4" s="5" t="n">
        <v>-168275</v>
      </c>
      <c r="C4" s="5" t="n">
        <v>113672</v>
      </c>
      <c r="D4" s="5" t="n">
        <v>33913</v>
      </c>
      <c r="E4" s="5" t="n">
        <v>111016</v>
      </c>
      <c r="F4" s="5" t="n">
        <v>12104</v>
      </c>
      <c r="G4" s="5" t="n">
        <v>-16268</v>
      </c>
      <c r="H4" s="5" t="n">
        <v>17586</v>
      </c>
      <c r="I4" s="5" t="n">
        <v>38928</v>
      </c>
      <c r="J4" s="5" t="n">
        <v>90329</v>
      </c>
      <c r="K4" s="5" t="n">
        <v>52354</v>
      </c>
      <c r="L4" s="5" t="n">
        <v>-586831</v>
      </c>
    </row>
    <row r="5">
      <c r="A5" s="4" t="inlineStr">
        <is>
          <t>Net income (loss) available to common shareholder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329</v>
      </c>
      <c r="K5" s="5" t="n">
        <v>52354</v>
      </c>
      <c r="L5" s="5" t="n">
        <v>-58683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basic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976745</v>
      </c>
      <c r="K7" s="6" t="n">
        <v>76685785</v>
      </c>
      <c r="L7" s="6" t="n">
        <v>77979582</v>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80877</v>
      </c>
      <c r="K8" s="6" t="n">
        <v>853503</v>
      </c>
      <c r="L8" s="6" t="n">
        <v>0</v>
      </c>
    </row>
    <row r="9">
      <c r="A9" s="4" t="inlineStr">
        <is>
          <t>Weighted average dilutiv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157622</v>
      </c>
      <c r="K9" s="6" t="n">
        <v>77539289</v>
      </c>
      <c r="L9" s="6" t="n">
        <v>77979582</v>
      </c>
    </row>
    <row r="10">
      <c r="A10" s="4" t="inlineStr">
        <is>
          <t>Net income (loss) per average share attributable to common stockholders - Basic (in dollars per share)</t>
        </is>
      </c>
      <c r="B10" s="7" t="n">
        <v>-2.07</v>
      </c>
      <c r="C10" s="7" t="n">
        <v>1.41</v>
      </c>
      <c r="D10" s="7" t="n">
        <v>0.42</v>
      </c>
      <c r="E10" s="7" t="n">
        <v>1.37</v>
      </c>
      <c r="F10" s="7" t="n">
        <v>0.16</v>
      </c>
      <c r="G10" s="7" t="n">
        <v>-0.22</v>
      </c>
      <c r="H10" s="7" t="n">
        <v>0.23</v>
      </c>
      <c r="I10" s="7" t="n">
        <v>0.5</v>
      </c>
      <c r="J10" s="7" t="n">
        <v>1.12</v>
      </c>
      <c r="K10" s="7" t="n">
        <v>0.68</v>
      </c>
      <c r="L10" s="7" t="n">
        <v>-7.53</v>
      </c>
    </row>
    <row r="11">
      <c r="A11" s="4" t="inlineStr">
        <is>
          <t>Net income (loss) per average share attributable to common stockholders - Dilu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v>
      </c>
      <c r="K11" s="7" t="n">
        <v>0.68</v>
      </c>
      <c r="L11" s="7" t="n">
        <v>-7.5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 Stock - Dilutive Securities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ecurities excluded from computation of EPS (in shares)</t>
        </is>
      </c>
      <c r="B4" s="6" t="n">
        <v>0</v>
      </c>
      <c r="C4" s="6" t="n">
        <v>0</v>
      </c>
      <c r="D4" s="14" t="n">
        <v>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omponents of AOCI (Details) - USD ($) $ in Thousands</t>
        </is>
      </c>
      <c r="B1" s="2" t="inlineStr">
        <is>
          <t>12 Months Ended</t>
        </is>
      </c>
    </row>
    <row r="2">
      <c r="B2" s="2" t="inlineStr">
        <is>
          <t>Dec. 31, 2024</t>
        </is>
      </c>
      <c r="C2" s="2" t="inlineStr">
        <is>
          <t>Dec. 31, 2023</t>
        </is>
      </c>
      <c r="D2" s="2" t="inlineStr">
        <is>
          <t>Dec. 31, 2022</t>
        </is>
      </c>
    </row>
    <row r="3">
      <c r="A3" s="3" t="inlineStr">
        <is>
          <t>AOCI [Roll Forward]</t>
        </is>
      </c>
      <c r="B3" s="4" t="inlineStr">
        <is>
          <t xml:space="preserve"> </t>
        </is>
      </c>
      <c r="C3" s="4" t="inlineStr">
        <is>
          <t xml:space="preserve"> </t>
        </is>
      </c>
      <c r="D3" s="4" t="inlineStr">
        <is>
          <t xml:space="preserve"> </t>
        </is>
      </c>
    </row>
    <row r="4">
      <c r="A4" s="4" t="inlineStr">
        <is>
          <t>Beginning Balance</t>
        </is>
      </c>
      <c r="B4" s="5" t="n">
        <v>2558919</v>
      </c>
      <c r="C4" s="5" t="n">
        <v>2666803</v>
      </c>
      <c r="D4" s="5" t="n">
        <v>3736191</v>
      </c>
    </row>
    <row r="5">
      <c r="A5" s="4" t="inlineStr">
        <is>
          <t>OCI before reclassifications</t>
        </is>
      </c>
      <c r="B5" s="6" t="n">
        <v>-26219</v>
      </c>
      <c r="C5" s="6" t="n">
        <v>-44990</v>
      </c>
      <c r="D5" s="4" t="inlineStr">
        <is>
          <t xml:space="preserve"> </t>
        </is>
      </c>
    </row>
    <row r="6">
      <c r="A6" s="4" t="inlineStr">
        <is>
          <t>Amounts reclassified from AOCI</t>
        </is>
      </c>
      <c r="B6" s="6" t="n">
        <v>0</v>
      </c>
      <c r="C6" s="6" t="n">
        <v>1313</v>
      </c>
      <c r="D6" s="4" t="inlineStr">
        <is>
          <t xml:space="preserve"> </t>
        </is>
      </c>
    </row>
    <row r="7">
      <c r="A7" s="4" t="inlineStr">
        <is>
          <t>Other comprehensive income (loss)</t>
        </is>
      </c>
      <c r="B7" s="6" t="n">
        <v>-26219</v>
      </c>
      <c r="C7" s="6" t="n">
        <v>-43677</v>
      </c>
      <c r="D7" s="6" t="n">
        <v>-175709</v>
      </c>
    </row>
    <row r="8">
      <c r="A8" s="4" t="inlineStr">
        <is>
          <t>Ending Balance</t>
        </is>
      </c>
      <c r="B8" s="6" t="n">
        <v>2526189</v>
      </c>
      <c r="C8" s="6" t="n">
        <v>2558919</v>
      </c>
      <c r="D8" s="6" t="n">
        <v>2666803</v>
      </c>
    </row>
    <row r="9">
      <c r="A9" s="4" t="inlineStr">
        <is>
          <t>Accumulated Other Comprehensive Income</t>
        </is>
      </c>
      <c r="B9" s="4" t="inlineStr">
        <is>
          <t xml:space="preserve"> </t>
        </is>
      </c>
      <c r="C9" s="4" t="inlineStr">
        <is>
          <t xml:space="preserve"> </t>
        </is>
      </c>
      <c r="D9" s="4" t="inlineStr">
        <is>
          <t xml:space="preserve"> </t>
        </is>
      </c>
    </row>
    <row r="10">
      <c r="A10" s="3" t="inlineStr">
        <is>
          <t>AOCI [Roll Forward]</t>
        </is>
      </c>
      <c r="B10" s="4" t="inlineStr">
        <is>
          <t xml:space="preserve"> </t>
        </is>
      </c>
      <c r="C10" s="4" t="inlineStr">
        <is>
          <t xml:space="preserve"> </t>
        </is>
      </c>
      <c r="D10" s="4" t="inlineStr">
        <is>
          <t xml:space="preserve"> </t>
        </is>
      </c>
    </row>
    <row r="11">
      <c r="A11" s="4" t="inlineStr">
        <is>
          <t>Beginning Balance</t>
        </is>
      </c>
      <c r="B11" s="6" t="n">
        <v>185668</v>
      </c>
      <c r="C11" s="6" t="n">
        <v>229345</v>
      </c>
      <c r="D11" s="6" t="n">
        <v>405054</v>
      </c>
    </row>
    <row r="12">
      <c r="A12" s="4" t="inlineStr">
        <is>
          <t>Other comprehensive income (loss)</t>
        </is>
      </c>
      <c r="B12" s="6" t="n">
        <v>-26219</v>
      </c>
      <c r="C12" s="6" t="n">
        <v>-43677</v>
      </c>
      <c r="D12" s="6" t="n">
        <v>-175709</v>
      </c>
    </row>
    <row r="13">
      <c r="A13" s="4" t="inlineStr">
        <is>
          <t>Ending Balance</t>
        </is>
      </c>
      <c r="B13" s="6" t="n">
        <v>159449</v>
      </c>
      <c r="C13" s="6" t="n">
        <v>185668</v>
      </c>
      <c r="D13" s="6" t="n">
        <v>229345</v>
      </c>
    </row>
    <row r="14">
      <c r="A14" s="4" t="inlineStr">
        <is>
          <t>Unrealized gains (losses) on available-for-sale securities, net</t>
        </is>
      </c>
      <c r="B14" s="4" t="inlineStr">
        <is>
          <t xml:space="preserve"> </t>
        </is>
      </c>
      <c r="C14" s="4" t="inlineStr">
        <is>
          <t xml:space="preserve"> </t>
        </is>
      </c>
      <c r="D14" s="4" t="inlineStr">
        <is>
          <t xml:space="preserve"> </t>
        </is>
      </c>
    </row>
    <row r="15">
      <c r="A15" s="3" t="inlineStr">
        <is>
          <t>AOCI [Roll Forward]</t>
        </is>
      </c>
      <c r="B15" s="4" t="inlineStr">
        <is>
          <t xml:space="preserve"> </t>
        </is>
      </c>
      <c r="C15" s="4" t="inlineStr">
        <is>
          <t xml:space="preserve"> </t>
        </is>
      </c>
      <c r="D15" s="4" t="inlineStr">
        <is>
          <t xml:space="preserve"> </t>
        </is>
      </c>
    </row>
    <row r="16">
      <c r="A16" s="4" t="inlineStr">
        <is>
          <t>Beginning Balance</t>
        </is>
      </c>
      <c r="B16" s="6" t="n">
        <v>185668</v>
      </c>
      <c r="C16" s="6" t="n">
        <v>229345</v>
      </c>
      <c r="D16" s="4" t="inlineStr">
        <is>
          <t xml:space="preserve"> </t>
        </is>
      </c>
    </row>
    <row r="17">
      <c r="A17" s="4" t="inlineStr">
        <is>
          <t>OCI before reclassifications</t>
        </is>
      </c>
      <c r="B17" s="6" t="n">
        <v>-26219</v>
      </c>
      <c r="C17" s="6" t="n">
        <v>-44990</v>
      </c>
      <c r="D17" s="4" t="inlineStr">
        <is>
          <t xml:space="preserve"> </t>
        </is>
      </c>
    </row>
    <row r="18">
      <c r="A18" s="4" t="inlineStr">
        <is>
          <t>Amounts reclassified from AOCI</t>
        </is>
      </c>
      <c r="B18" s="6" t="n">
        <v>0</v>
      </c>
      <c r="C18" s="6" t="n">
        <v>1313</v>
      </c>
      <c r="D18" s="4" t="inlineStr">
        <is>
          <t xml:space="preserve"> </t>
        </is>
      </c>
    </row>
    <row r="19">
      <c r="A19" s="4" t="inlineStr">
        <is>
          <t>Other comprehensive income (loss)</t>
        </is>
      </c>
      <c r="B19" s="6" t="n">
        <v>-26219</v>
      </c>
      <c r="C19" s="6" t="n">
        <v>-43677</v>
      </c>
      <c r="D19" s="4" t="inlineStr">
        <is>
          <t xml:space="preserve"> </t>
        </is>
      </c>
    </row>
    <row r="20">
      <c r="A20" s="4" t="inlineStr">
        <is>
          <t>Ending Balance</t>
        </is>
      </c>
      <c r="B20" s="5" t="n">
        <v>159449</v>
      </c>
      <c r="C20" s="5" t="n">
        <v>185668</v>
      </c>
      <c r="D20" s="5" t="n">
        <v>2293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0" customWidth="1" min="2" max="2"/>
    <col width="46" customWidth="1" min="3" max="3"/>
    <col width="29" customWidth="1" min="4" max="4"/>
    <col width="22" customWidth="1" min="5" max="5"/>
    <col width="20" customWidth="1" min="6" max="6"/>
    <col width="21" customWidth="1" min="7" max="7"/>
  </cols>
  <sheetData>
    <row r="1">
      <c r="A1" s="1" t="inlineStr">
        <is>
          <t>Equity Compensation, Employment Agreements and other Benefit Plans - Narrative (Details)</t>
        </is>
      </c>
      <c r="C1" s="2" t="inlineStr">
        <is>
          <t>12 Months Ended</t>
        </is>
      </c>
    </row>
    <row r="2">
      <c r="B2" s="2" t="inlineStr">
        <is>
          <t>May 21, 2024 shares</t>
        </is>
      </c>
      <c r="C2" s="2" t="inlineStr">
        <is>
          <t>Dec. 31, 2024 USD ($) plan installment shares</t>
        </is>
      </c>
      <c r="D2" s="2" t="inlineStr">
        <is>
          <t>Dec. 31, 2023 USD ($) shares</t>
        </is>
      </c>
      <c r="E2" s="2" t="inlineStr">
        <is>
          <t>Dec. 31, 2022 USD ($)</t>
        </is>
      </c>
      <c r="F2" s="2" t="inlineStr">
        <is>
          <t>May 22, 2024 shares</t>
        </is>
      </c>
      <c r="G2" s="2" t="inlineStr">
        <is>
          <t>Jun. 1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6" t="n">
        <v>500000000</v>
      </c>
      <c r="C4" s="6" t="n">
        <v>166666667</v>
      </c>
      <c r="D4" s="6" t="n">
        <v>166666667</v>
      </c>
      <c r="E4" s="4" t="inlineStr">
        <is>
          <t xml:space="preserve"> </t>
        </is>
      </c>
      <c r="F4" s="6" t="n">
        <v>167000000</v>
      </c>
      <c r="G4" s="6" t="n">
        <v>7000000</v>
      </c>
    </row>
    <row r="5">
      <c r="A5" s="4" t="inlineStr">
        <is>
          <t>Reverse stock split, conversion ratio</t>
        </is>
      </c>
      <c r="B5" s="10" t="n">
        <v>0.3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vailable for grant (in shares) |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row>
    <row r="7">
      <c r="A7" s="4" t="inlineStr">
        <is>
          <t>Number of deferred compensation plans | plan</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8000000</v>
      </c>
      <c r="D8" s="5" t="n">
        <v>8000000</v>
      </c>
      <c r="E8" s="4" t="inlineStr">
        <is>
          <t xml:space="preserve"> </t>
        </is>
      </c>
      <c r="F8" s="4" t="inlineStr">
        <is>
          <t xml:space="preserve"> </t>
        </is>
      </c>
      <c r="G8" s="4" t="inlineStr">
        <is>
          <t xml:space="preserve"> </t>
        </is>
      </c>
    </row>
    <row r="9">
      <c r="A9" s="4" t="inlineStr">
        <is>
          <t>Shares forfeited by employees to pay taxes (in shares) | shares</t>
        </is>
      </c>
      <c r="B9" s="4" t="inlineStr">
        <is>
          <t xml:space="preserve"> </t>
        </is>
      </c>
      <c r="C9" s="6" t="n">
        <v>369000</v>
      </c>
      <c r="D9" s="6" t="n">
        <v>121000</v>
      </c>
      <c r="E9" s="4" t="inlineStr">
        <is>
          <t xml:space="preserve"> </t>
        </is>
      </c>
      <c r="F9" s="4" t="inlineStr">
        <is>
          <t xml:space="preserve"> </t>
        </is>
      </c>
      <c r="G9" s="4" t="inlineStr">
        <is>
          <t xml:space="preserve"> </t>
        </is>
      </c>
    </row>
    <row r="10">
      <c r="A10" s="4" t="inlineStr">
        <is>
          <t>Non-cash imputed compensation related to business acquisition</t>
        </is>
      </c>
      <c r="B10" s="4" t="inlineStr">
        <is>
          <t xml:space="preserve"> </t>
        </is>
      </c>
      <c r="C10" s="5" t="n">
        <v>10296000</v>
      </c>
      <c r="D10" s="4" t="inlineStr">
        <is>
          <t xml:space="preserve"> </t>
        </is>
      </c>
      <c r="E10" s="5" t="n">
        <v>0</v>
      </c>
      <c r="F10" s="4" t="inlineStr">
        <is>
          <t xml:space="preserve"> </t>
        </is>
      </c>
      <c r="G10" s="4" t="inlineStr">
        <is>
          <t xml:space="preserve"> </t>
        </is>
      </c>
    </row>
    <row r="11">
      <c r="A11" s="4" t="inlineStr">
        <is>
          <t>Maximum employee contribution to plan if under the age of 50</t>
        </is>
      </c>
      <c r="B11" s="4" t="inlineStr">
        <is>
          <t xml:space="preserve"> </t>
        </is>
      </c>
      <c r="C11" s="6" t="n">
        <v>23000</v>
      </c>
      <c r="D11" s="4" t="inlineStr">
        <is>
          <t xml:space="preserve"> </t>
        </is>
      </c>
      <c r="E11" s="4" t="inlineStr">
        <is>
          <t xml:space="preserve"> </t>
        </is>
      </c>
      <c r="F11" s="4" t="inlineStr">
        <is>
          <t xml:space="preserve"> </t>
        </is>
      </c>
      <c r="G11" s="4" t="inlineStr">
        <is>
          <t xml:space="preserve"> </t>
        </is>
      </c>
    </row>
    <row r="12">
      <c r="A12" s="4" t="inlineStr">
        <is>
          <t>Maximum catch-up contribution if over the age of 50</t>
        </is>
      </c>
      <c r="B12" s="4" t="inlineStr">
        <is>
          <t xml:space="preserve"> </t>
        </is>
      </c>
      <c r="C12" s="6" t="n">
        <v>7500</v>
      </c>
      <c r="D12" s="4" t="inlineStr">
        <is>
          <t xml:space="preserve"> </t>
        </is>
      </c>
      <c r="E12" s="4" t="inlineStr">
        <is>
          <t xml:space="preserve"> </t>
        </is>
      </c>
      <c r="F12" s="4" t="inlineStr">
        <is>
          <t xml:space="preserve"> </t>
        </is>
      </c>
      <c r="G12" s="4" t="inlineStr">
        <is>
          <t xml:space="preserve"> </t>
        </is>
      </c>
    </row>
    <row r="13">
      <c r="A13" s="4" t="inlineStr">
        <is>
          <t>Expense related to qualified plan</t>
        </is>
      </c>
      <c r="B13" s="4" t="inlineStr">
        <is>
          <t xml:space="preserve"> </t>
        </is>
      </c>
      <c r="C13" s="6" t="n">
        <v>496000</v>
      </c>
      <c r="D13" s="5" t="n">
        <v>441000</v>
      </c>
      <c r="E13" s="4" t="inlineStr">
        <is>
          <t xml:space="preserve"> </t>
        </is>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imputed compensation related to business acquisition</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matching contribution, percent of match</t>
        </is>
      </c>
      <c r="B19" s="4" t="inlineStr">
        <is>
          <t xml:space="preserve"> </t>
        </is>
      </c>
      <c r="C19" s="8" t="n">
        <v>1</v>
      </c>
      <c r="D19" s="4" t="inlineStr">
        <is>
          <t xml:space="preserve"> </t>
        </is>
      </c>
      <c r="E19" s="4" t="inlineStr">
        <is>
          <t xml:space="preserve"> </t>
        </is>
      </c>
      <c r="F19" s="4" t="inlineStr">
        <is>
          <t xml:space="preserve"> </t>
        </is>
      </c>
      <c r="G19" s="4" t="inlineStr">
        <is>
          <t xml:space="preserve"> </t>
        </is>
      </c>
    </row>
    <row r="20">
      <c r="A20" s="4" t="inlineStr">
        <is>
          <t>Employer matching contribution, percent of employees' gross pay</t>
        </is>
      </c>
      <c r="B20" s="4" t="inlineStr">
        <is>
          <t xml:space="preserve"> </t>
        </is>
      </c>
      <c r="C20" s="8" t="n">
        <v>0.06</v>
      </c>
      <c r="D20" s="4" t="inlineStr">
        <is>
          <t xml:space="preserve"> </t>
        </is>
      </c>
      <c r="E20" s="4" t="inlineStr">
        <is>
          <t xml:space="preserve"> </t>
        </is>
      </c>
      <c r="F20" s="4" t="inlineStr">
        <is>
          <t xml:space="preserve"> </t>
        </is>
      </c>
      <c r="G20" s="4" t="inlineStr">
        <is>
          <t xml:space="preserve"> </t>
        </is>
      </c>
    </row>
    <row r="21">
      <c r="A21" s="4" t="inlineStr">
        <is>
          <t>Deferred Stock Units | 200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installments | installment</t>
        </is>
      </c>
      <c r="B23" s="4" t="inlineStr">
        <is>
          <t xml:space="preserve"> </t>
        </is>
      </c>
      <c r="C23" s="6" t="n">
        <v>5</v>
      </c>
      <c r="D23" s="4" t="inlineStr">
        <is>
          <t xml:space="preserve"> </t>
        </is>
      </c>
      <c r="E23" s="4" t="inlineStr">
        <is>
          <t xml:space="preserve"> </t>
        </is>
      </c>
      <c r="F23" s="4" t="inlineStr">
        <is>
          <t xml:space="preserve"> </t>
        </is>
      </c>
      <c r="G23" s="4" t="inlineStr">
        <is>
          <t xml:space="preserve"> </t>
        </is>
      </c>
    </row>
    <row r="24">
      <c r="A24" s="4" t="inlineStr">
        <is>
          <t>Awards reserved for future issuance (in shares) | shares</t>
        </is>
      </c>
      <c r="B24" s="4" t="inlineStr">
        <is>
          <t xml:space="preserve"> </t>
        </is>
      </c>
      <c r="C24" s="6" t="n">
        <v>124000</v>
      </c>
      <c r="D24" s="6" t="n">
        <v>343000</v>
      </c>
      <c r="E24" s="4" t="inlineStr">
        <is>
          <t xml:space="preserve"> </t>
        </is>
      </c>
      <c r="F24" s="4" t="inlineStr">
        <is>
          <t xml:space="preserve"> </t>
        </is>
      </c>
      <c r="G24" s="4" t="inlineStr">
        <is>
          <t xml:space="preserve"> </t>
        </is>
      </c>
    </row>
    <row r="25">
      <c r="A25" s="4" t="inlineStr">
        <is>
          <t>Dividend Equivalent Rights | 200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s reserved for future issuance (in shares) | shares</t>
        </is>
      </c>
      <c r="B27" s="4" t="inlineStr">
        <is>
          <t xml:space="preserve"> </t>
        </is>
      </c>
      <c r="C27" s="6" t="n">
        <v>229000</v>
      </c>
      <c r="D27" s="6" t="n">
        <v>378000</v>
      </c>
      <c r="E27" s="4" t="inlineStr">
        <is>
          <t xml:space="preserve"> </t>
        </is>
      </c>
      <c r="F27" s="4" t="inlineStr">
        <is>
          <t xml:space="preserve"> </t>
        </is>
      </c>
      <c r="G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period</t>
        </is>
      </c>
      <c r="B30" s="4" t="inlineStr">
        <is>
          <t xml:space="preserve"> </t>
        </is>
      </c>
      <c r="C30" s="4" t="inlineStr">
        <is>
          <t>3 years</t>
        </is>
      </c>
      <c r="D30" s="4" t="inlineStr">
        <is>
          <t>3 years</t>
        </is>
      </c>
      <c r="E30" s="4" t="inlineStr">
        <is>
          <t xml:space="preserve"> </t>
        </is>
      </c>
      <c r="F30" s="4" t="inlineStr">
        <is>
          <t xml:space="preserve"> </t>
        </is>
      </c>
      <c r="G30" s="4" t="inlineStr">
        <is>
          <t xml:space="preserve"> </t>
        </is>
      </c>
    </row>
    <row r="31">
      <c r="A31" s="4" t="inlineStr">
        <is>
          <t>Granted shares (in shares) | shares</t>
        </is>
      </c>
      <c r="B31" s="4" t="inlineStr">
        <is>
          <t xml:space="preserve"> </t>
        </is>
      </c>
      <c r="C31" s="6" t="n">
        <v>245000</v>
      </c>
      <c r="D31" s="6" t="n">
        <v>333000</v>
      </c>
      <c r="E31" s="4" t="inlineStr">
        <is>
          <t xml:space="preserve"> </t>
        </is>
      </c>
      <c r="F31" s="4" t="inlineStr">
        <is>
          <t xml:space="preserve"> </t>
        </is>
      </c>
      <c r="G31" s="4" t="inlineStr">
        <is>
          <t xml:space="preserve"> </t>
        </is>
      </c>
    </row>
    <row r="32">
      <c r="A32" s="4" t="inlineStr">
        <is>
          <t>Grant date fair value</t>
        </is>
      </c>
      <c r="B32" s="4" t="inlineStr">
        <is>
          <t xml:space="preserve"> </t>
        </is>
      </c>
      <c r="C32" s="5" t="n">
        <v>5000000</v>
      </c>
      <c r="D32" s="5" t="n">
        <v>6000000</v>
      </c>
      <c r="E32" s="4" t="inlineStr">
        <is>
          <t xml:space="preserve"> </t>
        </is>
      </c>
      <c r="F32" s="4" t="inlineStr">
        <is>
          <t xml:space="preserve"> </t>
        </is>
      </c>
      <c r="G32" s="4" t="inlineStr">
        <is>
          <t xml:space="preserve"> </t>
        </is>
      </c>
    </row>
    <row r="33">
      <c r="A33" s="4" t="inlineStr">
        <is>
          <t>Restricted Stock Units (RSUs) | 200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3 years</t>
        </is>
      </c>
      <c r="D35" s="4" t="inlineStr">
        <is>
          <t>3 years</t>
        </is>
      </c>
      <c r="E35" s="4" t="inlineStr">
        <is>
          <t xml:space="preserve"> </t>
        </is>
      </c>
      <c r="F35" s="4" t="inlineStr">
        <is>
          <t xml:space="preserve"> </t>
        </is>
      </c>
      <c r="G35" s="4" t="inlineStr">
        <is>
          <t xml:space="preserve"> </t>
        </is>
      </c>
    </row>
    <row r="36">
      <c r="A36" s="4" t="inlineStr">
        <is>
          <t>Performance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period</t>
        </is>
      </c>
      <c r="B38" s="4" t="inlineStr">
        <is>
          <t xml:space="preserve"> </t>
        </is>
      </c>
      <c r="C38" s="4" t="inlineStr">
        <is>
          <t>3 years</t>
        </is>
      </c>
      <c r="D38" s="4" t="inlineStr">
        <is>
          <t>3 years</t>
        </is>
      </c>
      <c r="E38" s="4" t="inlineStr">
        <is>
          <t xml:space="preserve"> </t>
        </is>
      </c>
      <c r="F38" s="4" t="inlineStr">
        <is>
          <t xml:space="preserve"> </t>
        </is>
      </c>
      <c r="G38" s="4" t="inlineStr">
        <is>
          <t xml:space="preserve"> </t>
        </is>
      </c>
    </row>
    <row r="39">
      <c r="A39" s="4" t="inlineStr">
        <is>
          <t>Granted shares (in shares) | shares</t>
        </is>
      </c>
      <c r="B39" s="4" t="inlineStr">
        <is>
          <t xml:space="preserve"> </t>
        </is>
      </c>
      <c r="C39" s="6" t="n">
        <v>179000</v>
      </c>
      <c r="D39" s="6" t="n">
        <v>201000</v>
      </c>
      <c r="E39" s="4" t="inlineStr">
        <is>
          <t xml:space="preserve"> </t>
        </is>
      </c>
      <c r="F39" s="4" t="inlineStr">
        <is>
          <t xml:space="preserve"> </t>
        </is>
      </c>
      <c r="G39" s="4" t="inlineStr">
        <is>
          <t xml:space="preserve"> </t>
        </is>
      </c>
    </row>
    <row r="40">
      <c r="A40" s="4" t="inlineStr">
        <is>
          <t>Grant date fair value</t>
        </is>
      </c>
      <c r="B40" s="4" t="inlineStr">
        <is>
          <t xml:space="preserve"> </t>
        </is>
      </c>
      <c r="C40" s="5" t="n">
        <v>3000000</v>
      </c>
      <c r="D40" s="5" t="n">
        <v>3000000</v>
      </c>
      <c r="E40" s="4" t="inlineStr">
        <is>
          <t xml:space="preserve"> </t>
        </is>
      </c>
      <c r="F40" s="4" t="inlineStr">
        <is>
          <t xml:space="preserve"> </t>
        </is>
      </c>
      <c r="G40" s="4" t="inlineStr">
        <is>
          <t xml:space="preserve"> </t>
        </is>
      </c>
    </row>
    <row r="41">
      <c r="A41" s="4" t="inlineStr">
        <is>
          <t>Performance Share Uni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8" t="n">
        <v>0</v>
      </c>
      <c r="D43" s="8" t="n">
        <v>0</v>
      </c>
      <c r="E43" s="4" t="inlineStr">
        <is>
          <t xml:space="preserve"> </t>
        </is>
      </c>
      <c r="F43" s="4" t="inlineStr">
        <is>
          <t xml:space="preserve"> </t>
        </is>
      </c>
      <c r="G43" s="4" t="inlineStr">
        <is>
          <t xml:space="preserve"> </t>
        </is>
      </c>
    </row>
    <row r="44">
      <c r="A44" s="4" t="inlineStr">
        <is>
          <t>Performance Share Uni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4" t="inlineStr">
        <is>
          <t xml:space="preserve"> </t>
        </is>
      </c>
      <c r="C46" s="8" t="n">
        <v>2</v>
      </c>
      <c r="D46" s="8" t="n">
        <v>2</v>
      </c>
      <c r="E46" s="4" t="inlineStr">
        <is>
          <t xml:space="preserve"> </t>
        </is>
      </c>
      <c r="F46" s="4" t="inlineStr">
        <is>
          <t xml:space="preserve"> </t>
        </is>
      </c>
      <c r="G46" s="4" t="inlineStr">
        <is>
          <t xml:space="preserve"> </t>
        </is>
      </c>
    </row>
    <row r="47">
      <c r="A47" s="4" t="inlineStr">
        <is>
          <t>First Anniversary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4" t="inlineStr">
        <is>
          <t xml:space="preserve"> </t>
        </is>
      </c>
      <c r="C49" s="9" t="n">
        <v>0.3333</v>
      </c>
      <c r="D49" s="4" t="inlineStr">
        <is>
          <t xml:space="preserve"> </t>
        </is>
      </c>
      <c r="E49" s="4" t="inlineStr">
        <is>
          <t xml:space="preserve"> </t>
        </is>
      </c>
      <c r="F49" s="4" t="inlineStr">
        <is>
          <t xml:space="preserve"> </t>
        </is>
      </c>
      <c r="G49" s="4" t="inlineStr">
        <is>
          <t xml:space="preserve"> </t>
        </is>
      </c>
    </row>
    <row r="50">
      <c r="A50" s="4" t="inlineStr">
        <is>
          <t>First Anniversary | Performance Shar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4" t="inlineStr">
        <is>
          <t xml:space="preserve"> </t>
        </is>
      </c>
      <c r="C52" s="9" t="n">
        <v>0.3333</v>
      </c>
      <c r="D52" s="4" t="inlineStr">
        <is>
          <t xml:space="preserve"> </t>
        </is>
      </c>
      <c r="E52" s="4" t="inlineStr">
        <is>
          <t xml:space="preserve"> </t>
        </is>
      </c>
      <c r="F52" s="4" t="inlineStr">
        <is>
          <t xml:space="preserve"> </t>
        </is>
      </c>
      <c r="G52" s="4" t="inlineStr">
        <is>
          <t xml:space="preserve"> </t>
        </is>
      </c>
    </row>
    <row r="53">
      <c r="A53" s="4" t="inlineStr">
        <is>
          <t>Second Anniversary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9" t="n">
        <v>0.3333</v>
      </c>
      <c r="D55" s="4" t="inlineStr">
        <is>
          <t xml:space="preserve"> </t>
        </is>
      </c>
      <c r="E55" s="4" t="inlineStr">
        <is>
          <t xml:space="preserve"> </t>
        </is>
      </c>
      <c r="F55" s="4" t="inlineStr">
        <is>
          <t xml:space="preserve"> </t>
        </is>
      </c>
      <c r="G55" s="4" t="inlineStr">
        <is>
          <t xml:space="preserve"> </t>
        </is>
      </c>
    </row>
    <row r="56">
      <c r="A56" s="4" t="inlineStr">
        <is>
          <t>Second Anniversary | Performance Shar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centage</t>
        </is>
      </c>
      <c r="B58" s="4" t="inlineStr">
        <is>
          <t xml:space="preserve"> </t>
        </is>
      </c>
      <c r="C58" s="9" t="n">
        <v>0.3333</v>
      </c>
      <c r="D58" s="4" t="inlineStr">
        <is>
          <t xml:space="preserve"> </t>
        </is>
      </c>
      <c r="E58" s="4" t="inlineStr">
        <is>
          <t xml:space="preserve"> </t>
        </is>
      </c>
      <c r="F58" s="4" t="inlineStr">
        <is>
          <t xml:space="preserve"> </t>
        </is>
      </c>
      <c r="G58" s="4" t="inlineStr">
        <is>
          <t xml:space="preserve"> </t>
        </is>
      </c>
    </row>
    <row r="59">
      <c r="A59" s="4" t="inlineStr">
        <is>
          <t>Third Anniversary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centage</t>
        </is>
      </c>
      <c r="B61" s="4" t="inlineStr">
        <is>
          <t xml:space="preserve"> </t>
        </is>
      </c>
      <c r="C61" s="9" t="n">
        <v>0.3333</v>
      </c>
      <c r="D61" s="4" t="inlineStr">
        <is>
          <t xml:space="preserve"> </t>
        </is>
      </c>
      <c r="E61" s="4" t="inlineStr">
        <is>
          <t xml:space="preserve"> </t>
        </is>
      </c>
      <c r="F61" s="4" t="inlineStr">
        <is>
          <t xml:space="preserve"> </t>
        </is>
      </c>
      <c r="G61" s="4" t="inlineStr">
        <is>
          <t xml:space="preserve"> </t>
        </is>
      </c>
    </row>
    <row r="62">
      <c r="A62" s="4" t="inlineStr">
        <is>
          <t>Third Anniversary | Performance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centage</t>
        </is>
      </c>
      <c r="B64" s="4" t="inlineStr">
        <is>
          <t xml:space="preserve"> </t>
        </is>
      </c>
      <c r="C64" s="9" t="n">
        <v>0.3333</v>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Employment Agreements and other Benefit Plans - Stock Awards (Details) - Restricted Stock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shares outstanding - beginning of period (in shares)</t>
        </is>
      </c>
      <c r="B4" s="6" t="n">
        <v>1203258</v>
      </c>
      <c r="C4" s="6" t="n">
        <v>1009996</v>
      </c>
    </row>
    <row r="5">
      <c r="A5" s="4" t="inlineStr">
        <is>
          <t>Granted (in shares)</t>
        </is>
      </c>
      <c r="B5" s="6" t="n">
        <v>600136</v>
      </c>
      <c r="C5" s="6" t="n">
        <v>589042</v>
      </c>
    </row>
    <row r="6">
      <c r="A6" s="4" t="inlineStr">
        <is>
          <t>Vested (in shares)</t>
        </is>
      </c>
      <c r="B6" s="6" t="n">
        <v>-425813</v>
      </c>
      <c r="C6" s="6" t="n">
        <v>-271660</v>
      </c>
    </row>
    <row r="7">
      <c r="A7" s="4" t="inlineStr">
        <is>
          <t>Forfeited (in shares)</t>
        </is>
      </c>
      <c r="B7" s="6" t="n">
        <v>-381498</v>
      </c>
      <c r="C7" s="6" t="n">
        <v>-124120</v>
      </c>
    </row>
    <row r="8">
      <c r="A8" s="4" t="inlineStr">
        <is>
          <t>Unvested shares outstanding - end of period (in shares)</t>
        </is>
      </c>
      <c r="B8" s="6" t="n">
        <v>996083</v>
      </c>
      <c r="C8" s="6" t="n">
        <v>1203258</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shares outstanding - beginning of period (in dollars per share)</t>
        </is>
      </c>
      <c r="B10" s="7" t="n">
        <v>27.35</v>
      </c>
      <c r="C10" s="7" t="n">
        <v>37.98</v>
      </c>
    </row>
    <row r="11">
      <c r="A11" s="4" t="inlineStr">
        <is>
          <t>Granted (in dollars per share)</t>
        </is>
      </c>
      <c r="B11" s="12" t="n">
        <v>17.71</v>
      </c>
      <c r="C11" s="12" t="n">
        <v>16.46</v>
      </c>
    </row>
    <row r="12">
      <c r="A12" s="4" t="inlineStr">
        <is>
          <t>Vested (in dollars per share)</t>
        </is>
      </c>
      <c r="B12" s="12" t="n">
        <v>25.93</v>
      </c>
      <c r="C12" s="12" t="n">
        <v>39.41</v>
      </c>
    </row>
    <row r="13">
      <c r="A13" s="4" t="inlineStr">
        <is>
          <t>Forfeited (in dollars per share)</t>
        </is>
      </c>
      <c r="B13" s="12" t="n">
        <v>36.24</v>
      </c>
      <c r="C13" s="12" t="n">
        <v>35.73</v>
      </c>
    </row>
    <row r="14">
      <c r="A14" s="4" t="inlineStr">
        <is>
          <t>Unvested shares outstanding - end of period (in dollars per share)</t>
        </is>
      </c>
      <c r="B14" s="7" t="n">
        <v>20.54</v>
      </c>
      <c r="C14" s="7" t="n">
        <v>27.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5" t="n">
        <v>49</v>
      </c>
      <c r="C4" s="5" t="n">
        <v>102</v>
      </c>
      <c r="D4" s="5" t="n">
        <v>-253</v>
      </c>
    </row>
    <row r="5">
      <c r="A5" s="4" t="inlineStr">
        <is>
          <t>Gross deferred tax assets</t>
        </is>
      </c>
      <c r="B5" s="6" t="n">
        <v>111000</v>
      </c>
      <c r="C5" s="6" t="n">
        <v>107000</v>
      </c>
      <c r="D5" s="4" t="inlineStr">
        <is>
          <t xml:space="preserve"> </t>
        </is>
      </c>
    </row>
    <row r="6">
      <c r="A6" s="4" t="inlineStr">
        <is>
          <t>Net operating loss</t>
        </is>
      </c>
      <c r="B6" s="6" t="n">
        <v>107000</v>
      </c>
      <c r="C6" s="6" t="n">
        <v>105000</v>
      </c>
      <c r="D6" s="4" t="inlineStr">
        <is>
          <t xml:space="preserve"> </t>
        </is>
      </c>
    </row>
    <row r="7">
      <c r="A7" s="4" t="inlineStr">
        <is>
          <t>Deferred tax assets, valuation allowance</t>
        </is>
      </c>
      <c r="B7" s="6" t="n">
        <v>111000</v>
      </c>
      <c r="C7" s="6" t="n">
        <v>107000</v>
      </c>
      <c r="D7" s="4" t="inlineStr">
        <is>
          <t xml:space="preserve"> </t>
        </is>
      </c>
    </row>
    <row r="8">
      <c r="A8" s="4" t="inlineStr">
        <is>
          <t>Section 163(j)</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 related to interest disallowed</t>
        </is>
      </c>
      <c r="B10" s="5" t="n">
        <v>4000</v>
      </c>
      <c r="C10" s="5" t="n">
        <v>2000</v>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Interest Rate Risk (Details) - USD ($) $ in Thousands</t>
        </is>
      </c>
      <c r="B1" s="2" t="inlineStr">
        <is>
          <t>Dec. 31, 2024</t>
        </is>
      </c>
      <c r="C1" s="2" t="inlineStr">
        <is>
          <t>Dec. 31, 2023</t>
        </is>
      </c>
    </row>
    <row r="2">
      <c r="A2" s="3" t="inlineStr">
        <is>
          <t>Secured financing agreements</t>
        </is>
      </c>
      <c r="B2" s="4" t="inlineStr">
        <is>
          <t xml:space="preserve"> </t>
        </is>
      </c>
      <c r="C2" s="4" t="inlineStr">
        <is>
          <t xml:space="preserve"> </t>
        </is>
      </c>
    </row>
    <row r="3">
      <c r="A3" s="4" t="inlineStr">
        <is>
          <t xml:space="preserve"> Gross Amounts of Recognized  Assets (Liabilities)</t>
        </is>
      </c>
      <c r="B3" s="5" t="n">
        <v>-2824371</v>
      </c>
      <c r="C3" s="5" t="n">
        <v>-2432115</v>
      </c>
    </row>
    <row r="4">
      <c r="A4" s="4" t="inlineStr">
        <is>
          <t xml:space="preserve"> Gross Amounts Offset in the Consolidated Statements of Financial Position</t>
        </is>
      </c>
      <c r="B4" s="6" t="n">
        <v>0</v>
      </c>
      <c r="C4" s="6" t="n">
        <v>0</v>
      </c>
    </row>
    <row r="5">
      <c r="A5" s="4" t="inlineStr">
        <is>
          <t>Net Amounts Offset in the Consolidated Statements of Financial Position</t>
        </is>
      </c>
      <c r="B5" s="6" t="n">
        <v>-2824371</v>
      </c>
      <c r="C5" s="6" t="n">
        <v>-2432115</v>
      </c>
    </row>
    <row r="6">
      <c r="A6" s="4" t="inlineStr">
        <is>
          <t>Gross Amounts Not Offset with Financial Assets (Liabilities) in the Consolidated Statements of Financial Position, Cash Collateral (Received) Pledged</t>
        </is>
      </c>
      <c r="B6" s="6" t="n">
        <v>17340</v>
      </c>
      <c r="C6" s="6" t="n">
        <v>22930</v>
      </c>
    </row>
    <row r="7">
      <c r="A7" s="4" t="inlineStr">
        <is>
          <t>Gross Amounts Not Offset with Financial Assets (Liabilities) in the Consolidated Statements of Financial Position, Financial Instruments</t>
        </is>
      </c>
      <c r="B7" s="6" t="n">
        <v>4086097</v>
      </c>
      <c r="C7" s="6" t="n">
        <v>3539416</v>
      </c>
    </row>
    <row r="8">
      <c r="A8" s="4" t="inlineStr">
        <is>
          <t>Net Amount</t>
        </is>
      </c>
      <c r="B8" s="6" t="n">
        <v>1279066</v>
      </c>
      <c r="C8" s="6" t="n">
        <v>1130231</v>
      </c>
    </row>
    <row r="9">
      <c r="A9" s="3" t="inlineStr">
        <is>
          <t>Derivative Asset</t>
        </is>
      </c>
      <c r="B9" s="4" t="inlineStr">
        <is>
          <t xml:space="preserve"> </t>
        </is>
      </c>
      <c r="C9" s="4" t="inlineStr">
        <is>
          <t xml:space="preserve"> </t>
        </is>
      </c>
    </row>
    <row r="10">
      <c r="A10" s="4" t="inlineStr">
        <is>
          <t>Net Amounts Offset in the Consolidated Statements of Financial Position</t>
        </is>
      </c>
      <c r="B10" s="6" t="n">
        <v>117</v>
      </c>
      <c r="C10" s="6" t="n">
        <v>0</v>
      </c>
    </row>
    <row r="11">
      <c r="A11" s="3" t="inlineStr">
        <is>
          <t>Derivative Liability</t>
        </is>
      </c>
      <c r="B11" s="4" t="inlineStr">
        <is>
          <t xml:space="preserve"> </t>
        </is>
      </c>
      <c r="C11" s="4" t="inlineStr">
        <is>
          <t xml:space="preserve"> </t>
        </is>
      </c>
    </row>
    <row r="12">
      <c r="A12" s="4" t="inlineStr">
        <is>
          <t>Net Amounts Offset in the Consolidated Statements of Financial Position</t>
        </is>
      </c>
      <c r="B12" s="6" t="n">
        <v>0</v>
      </c>
      <c r="C12" s="6" t="n">
        <v>0</v>
      </c>
    </row>
    <row r="13">
      <c r="A13" s="3" t="inlineStr">
        <is>
          <t>Total Repurchase Agreements and Swaptions</t>
        </is>
      </c>
      <c r="B13" s="4" t="inlineStr">
        <is>
          <t xml:space="preserve"> </t>
        </is>
      </c>
      <c r="C13" s="4" t="inlineStr">
        <is>
          <t xml:space="preserve"> </t>
        </is>
      </c>
    </row>
    <row r="14">
      <c r="A14" s="4" t="inlineStr">
        <is>
          <t xml:space="preserve"> Gross Amounts of Recognized  Assets (Liabilities)</t>
        </is>
      </c>
      <c r="B14" s="6" t="n">
        <v>-2817109</v>
      </c>
      <c r="C14" s="6" t="n">
        <v>-2413298</v>
      </c>
    </row>
    <row r="15">
      <c r="A15" s="4" t="inlineStr">
        <is>
          <t xml:space="preserve"> Gross Amounts Offset in the Consolidated Statements of Financial Position</t>
        </is>
      </c>
      <c r="B15" s="6" t="n">
        <v>-7145</v>
      </c>
      <c r="C15" s="6" t="n">
        <v>-18817</v>
      </c>
    </row>
    <row r="16">
      <c r="A16" s="4" t="inlineStr">
        <is>
          <t>Net Amounts Offset in the Consolidated Statements of Financial Position</t>
        </is>
      </c>
      <c r="B16" s="6" t="n">
        <v>-2824254</v>
      </c>
      <c r="C16" s="6" t="n">
        <v>-2432115</v>
      </c>
    </row>
    <row r="17">
      <c r="A17" s="4" t="inlineStr">
        <is>
          <t>Gross Amounts Not Offset with Financial Assets (Liabilities) in the Consolidated Statements of Financial Position, Financial Instruments</t>
        </is>
      </c>
      <c r="B17" s="6" t="n">
        <v>4086097</v>
      </c>
      <c r="C17" s="6" t="n">
        <v>3539416</v>
      </c>
    </row>
    <row r="18">
      <c r="A18" s="4" t="inlineStr">
        <is>
          <t>Gross Amounts Not Offset with Financial Assets (Liabilities) in the Consolidated Statements of Financial Position, Cash Collateral (Received) Pledged</t>
        </is>
      </c>
      <c r="B18" s="6" t="n">
        <v>4554</v>
      </c>
      <c r="C18" s="6" t="n">
        <v>11566</v>
      </c>
    </row>
    <row r="19">
      <c r="A19" s="4" t="inlineStr">
        <is>
          <t>Net Amount</t>
        </is>
      </c>
      <c r="B19" s="6" t="n">
        <v>1266396</v>
      </c>
      <c r="C19" s="6" t="n">
        <v>1118867</v>
      </c>
    </row>
    <row r="20">
      <c r="A20" s="4" t="inlineStr">
        <is>
          <t>Interest Rate Swaps</t>
        </is>
      </c>
      <c r="B20" s="4" t="inlineStr">
        <is>
          <t xml:space="preserve"> </t>
        </is>
      </c>
      <c r="C20" s="4" t="inlineStr">
        <is>
          <t xml:space="preserve"> </t>
        </is>
      </c>
    </row>
    <row r="21">
      <c r="A21" s="3" t="inlineStr">
        <is>
          <t>Derivative Asset</t>
        </is>
      </c>
      <c r="B21" s="4" t="inlineStr">
        <is>
          <t xml:space="preserve"> </t>
        </is>
      </c>
      <c r="C21" s="4" t="inlineStr">
        <is>
          <t xml:space="preserve"> </t>
        </is>
      </c>
    </row>
    <row r="22">
      <c r="A22" s="4" t="inlineStr">
        <is>
          <t xml:space="preserve"> Gross Amounts of Recognized  Assets (Liabilities)</t>
        </is>
      </c>
      <c r="B22" s="6" t="n">
        <v>3754</v>
      </c>
      <c r="C22" s="6" t="n">
        <v>7455</v>
      </c>
    </row>
    <row r="23">
      <c r="A23" s="4" t="inlineStr">
        <is>
          <t xml:space="preserve"> Gross Amounts Offset in the Consolidated Statements of Financial Position</t>
        </is>
      </c>
      <c r="B23" s="6" t="n">
        <v>-3754</v>
      </c>
      <c r="C23" s="6" t="n">
        <v>-7455</v>
      </c>
    </row>
    <row r="24">
      <c r="A24" s="4" t="inlineStr">
        <is>
          <t>Net Amounts Offset in the Consolidated Statements of Financial Position</t>
        </is>
      </c>
      <c r="B24" s="6" t="n">
        <v>0</v>
      </c>
      <c r="C24" s="6" t="n">
        <v>0</v>
      </c>
    </row>
    <row r="25">
      <c r="A25" s="4" t="inlineStr">
        <is>
          <t>Gross Amounts Not Offset with Financial Assets (Liabilities) in the Consolidated Statements of Financial Position, Financial Instruments</t>
        </is>
      </c>
      <c r="B25" s="6" t="n">
        <v>0</v>
      </c>
      <c r="C25" s="6" t="n">
        <v>0</v>
      </c>
    </row>
    <row r="26">
      <c r="A26" s="4" t="inlineStr">
        <is>
          <t>Gross Amounts Not Offset with Financial Assets (Liabilities) in the Consolidated Statements of Financial Position, Cash Collateral (Received) Pledged</t>
        </is>
      </c>
      <c r="B26" s="6" t="n">
        <v>0</v>
      </c>
      <c r="C26" s="6" t="n">
        <v>-11306</v>
      </c>
    </row>
    <row r="27">
      <c r="A27" s="4" t="inlineStr">
        <is>
          <t>Net Amount</t>
        </is>
      </c>
      <c r="B27" s="6" t="n">
        <v>0</v>
      </c>
      <c r="C27" s="6" t="n">
        <v>-11306</v>
      </c>
    </row>
    <row r="28">
      <c r="A28" s="3" t="inlineStr">
        <is>
          <t>Derivative Liability</t>
        </is>
      </c>
      <c r="B28" s="4" t="inlineStr">
        <is>
          <t xml:space="preserve"> </t>
        </is>
      </c>
      <c r="C28" s="4" t="inlineStr">
        <is>
          <t xml:space="preserve"> </t>
        </is>
      </c>
    </row>
    <row r="29">
      <c r="A29" s="4" t="inlineStr">
        <is>
          <t xml:space="preserve"> Gross Amounts of Recognized  Assets (Liabilities)</t>
        </is>
      </c>
      <c r="B29" s="6" t="n">
        <v>0</v>
      </c>
      <c r="C29" s="4" t="inlineStr">
        <is>
          <t xml:space="preserve"> </t>
        </is>
      </c>
    </row>
    <row r="30">
      <c r="A30" s="4" t="inlineStr">
        <is>
          <t xml:space="preserve"> Gross Amounts Offset in the Consolidated Statements of Financial Position</t>
        </is>
      </c>
      <c r="B30" s="6" t="n">
        <v>0</v>
      </c>
      <c r="C30" s="4" t="inlineStr">
        <is>
          <t xml:space="preserve"> </t>
        </is>
      </c>
    </row>
    <row r="31">
      <c r="A31" s="4" t="inlineStr">
        <is>
          <t>Net Amounts Offset in the Consolidated Statements of Financial Position</t>
        </is>
      </c>
      <c r="B31" s="6" t="n">
        <v>0</v>
      </c>
      <c r="C31" s="6" t="n">
        <v>0</v>
      </c>
    </row>
    <row r="32">
      <c r="A32" s="4" t="inlineStr">
        <is>
          <t>Gross Amounts Not Offset with Financial Assets (Liabilities) in the Consolidated Statements of Financial Position, Financial Instruments</t>
        </is>
      </c>
      <c r="B32" s="6" t="n">
        <v>0</v>
      </c>
      <c r="C32" s="4" t="inlineStr">
        <is>
          <t xml:space="preserve"> </t>
        </is>
      </c>
    </row>
    <row r="33">
      <c r="A33" s="4" t="inlineStr">
        <is>
          <t>Gross Amounts Not Offset with Financial Assets (Liabilities) in the Consolidated Statements of Financial Position, Cash Collateral (Received) Pledged</t>
        </is>
      </c>
      <c r="B33" s="6" t="n">
        <v>-13486</v>
      </c>
      <c r="C33" s="4" t="inlineStr">
        <is>
          <t xml:space="preserve"> </t>
        </is>
      </c>
    </row>
    <row r="34">
      <c r="A34" s="4" t="inlineStr">
        <is>
          <t>Net Amount</t>
        </is>
      </c>
      <c r="B34" s="6" t="n">
        <v>-13486</v>
      </c>
      <c r="C34" s="4" t="inlineStr">
        <is>
          <t xml:space="preserve"> </t>
        </is>
      </c>
    </row>
    <row r="35">
      <c r="A35" s="4" t="inlineStr">
        <is>
          <t>Future</t>
        </is>
      </c>
      <c r="B35" s="4" t="inlineStr">
        <is>
          <t xml:space="preserve"> </t>
        </is>
      </c>
      <c r="C35" s="4" t="inlineStr">
        <is>
          <t xml:space="preserve"> </t>
        </is>
      </c>
    </row>
    <row r="36">
      <c r="A36" s="3" t="inlineStr">
        <is>
          <t>Derivative Asset</t>
        </is>
      </c>
      <c r="B36" s="4" t="inlineStr">
        <is>
          <t xml:space="preserve"> </t>
        </is>
      </c>
      <c r="C36" s="4" t="inlineStr">
        <is>
          <t xml:space="preserve"> </t>
        </is>
      </c>
    </row>
    <row r="37">
      <c r="A37" s="4" t="inlineStr">
        <is>
          <t xml:space="preserve"> Gross Amounts of Recognized  Assets (Liabilities)</t>
        </is>
      </c>
      <c r="B37" s="6" t="n">
        <v>117</v>
      </c>
      <c r="C37" s="4" t="inlineStr">
        <is>
          <t xml:space="preserve"> </t>
        </is>
      </c>
    </row>
    <row r="38">
      <c r="A38" s="4" t="inlineStr">
        <is>
          <t xml:space="preserve"> Gross Amounts Offset in the Consolidated Statements of Financial Position</t>
        </is>
      </c>
      <c r="B38" s="6" t="n">
        <v>0</v>
      </c>
      <c r="C38" s="4" t="inlineStr">
        <is>
          <t xml:space="preserve"> </t>
        </is>
      </c>
    </row>
    <row r="39">
      <c r="A39" s="4" t="inlineStr">
        <is>
          <t>Net Amounts Offset in the Consolidated Statements of Financial Position</t>
        </is>
      </c>
      <c r="B39" s="6" t="n">
        <v>117</v>
      </c>
      <c r="C39" s="4" t="inlineStr">
        <is>
          <t xml:space="preserve"> </t>
        </is>
      </c>
    </row>
    <row r="40">
      <c r="A40" s="4" t="inlineStr">
        <is>
          <t>Gross Amounts Not Offset with Financial Assets (Liabilities) in the Consolidated Statements of Financial Position, Financial Instruments</t>
        </is>
      </c>
      <c r="B40" s="6" t="n">
        <v>0</v>
      </c>
      <c r="C40" s="4" t="inlineStr">
        <is>
          <t xml:space="preserve"> </t>
        </is>
      </c>
    </row>
    <row r="41">
      <c r="A41" s="4" t="inlineStr">
        <is>
          <t>Gross Amounts Not Offset with Financial Assets (Liabilities) in the Consolidated Statements of Financial Position, Cash Collateral (Received) Pledged</t>
        </is>
      </c>
      <c r="B41" s="6" t="n">
        <v>0</v>
      </c>
      <c r="C41" s="4" t="inlineStr">
        <is>
          <t xml:space="preserve"> </t>
        </is>
      </c>
    </row>
    <row r="42">
      <c r="A42" s="4" t="inlineStr">
        <is>
          <t>Net Amount</t>
        </is>
      </c>
      <c r="B42" s="6" t="n">
        <v>117</v>
      </c>
      <c r="C42" s="4" t="inlineStr">
        <is>
          <t xml:space="preserve"> </t>
        </is>
      </c>
    </row>
    <row r="43">
      <c r="A43" s="3" t="inlineStr">
        <is>
          <t>Derivative Liability</t>
        </is>
      </c>
      <c r="B43" s="4" t="inlineStr">
        <is>
          <t xml:space="preserve"> </t>
        </is>
      </c>
      <c r="C43" s="4" t="inlineStr">
        <is>
          <t xml:space="preserve"> </t>
        </is>
      </c>
    </row>
    <row r="44">
      <c r="A44" s="4" t="inlineStr">
        <is>
          <t xml:space="preserve"> Gross Amounts of Recognized  Assets (Liabilities)</t>
        </is>
      </c>
      <c r="B44" s="6" t="n">
        <v>0</v>
      </c>
      <c r="C44" s="4" t="inlineStr">
        <is>
          <t xml:space="preserve"> </t>
        </is>
      </c>
    </row>
    <row r="45">
      <c r="A45" s="4" t="inlineStr">
        <is>
          <t xml:space="preserve"> Gross Amounts Offset in the Consolidated Statements of Financial Position</t>
        </is>
      </c>
      <c r="B45" s="6" t="n">
        <v>0</v>
      </c>
      <c r="C45" s="4" t="inlineStr">
        <is>
          <t xml:space="preserve"> </t>
        </is>
      </c>
    </row>
    <row r="46">
      <c r="A46" s="4" t="inlineStr">
        <is>
          <t>Net Amounts Offset in the Consolidated Statements of Financial Position</t>
        </is>
      </c>
      <c r="B46" s="6" t="n">
        <v>0</v>
      </c>
      <c r="C46" s="4" t="inlineStr">
        <is>
          <t xml:space="preserve"> </t>
        </is>
      </c>
    </row>
    <row r="47">
      <c r="A47" s="4" t="inlineStr">
        <is>
          <t>Gross Amounts Not Offset with Financial Assets (Liabilities) in the Consolidated Statements of Financial Position, Financial Instruments</t>
        </is>
      </c>
      <c r="B47" s="6" t="n">
        <v>0</v>
      </c>
      <c r="C47" s="4" t="inlineStr">
        <is>
          <t xml:space="preserve"> </t>
        </is>
      </c>
    </row>
    <row r="48">
      <c r="A48" s="4" t="inlineStr">
        <is>
          <t>Gross Amounts Not Offset with Financial Assets (Liabilities) in the Consolidated Statements of Financial Position, Cash Collateral (Received) Pledged</t>
        </is>
      </c>
      <c r="B48" s="6" t="n">
        <v>1098</v>
      </c>
      <c r="C48" s="4" t="inlineStr">
        <is>
          <t xml:space="preserve"> </t>
        </is>
      </c>
    </row>
    <row r="49">
      <c r="A49" s="4" t="inlineStr">
        <is>
          <t>Net Amount</t>
        </is>
      </c>
      <c r="B49" s="6" t="n">
        <v>1098</v>
      </c>
      <c r="C49" s="4" t="inlineStr">
        <is>
          <t xml:space="preserve"> </t>
        </is>
      </c>
    </row>
    <row r="50">
      <c r="A50" s="4" t="inlineStr">
        <is>
          <t>Swaptions</t>
        </is>
      </c>
      <c r="B50" s="4" t="inlineStr">
        <is>
          <t xml:space="preserve"> </t>
        </is>
      </c>
      <c r="C50" s="4" t="inlineStr">
        <is>
          <t xml:space="preserve"> </t>
        </is>
      </c>
    </row>
    <row r="51">
      <c r="A51" s="3" t="inlineStr">
        <is>
          <t>Derivative Asset</t>
        </is>
      </c>
      <c r="B51" s="4" t="inlineStr">
        <is>
          <t xml:space="preserve"> </t>
        </is>
      </c>
      <c r="C51" s="4" t="inlineStr">
        <is>
          <t xml:space="preserve"> </t>
        </is>
      </c>
    </row>
    <row r="52">
      <c r="A52" s="4" t="inlineStr">
        <is>
          <t xml:space="preserve"> Gross Amounts of Recognized  Assets (Liabilities)</t>
        </is>
      </c>
      <c r="B52" s="6" t="n">
        <v>0</v>
      </c>
      <c r="C52" s="6" t="n">
        <v>11362</v>
      </c>
    </row>
    <row r="53">
      <c r="A53" s="4" t="inlineStr">
        <is>
          <t xml:space="preserve"> Gross Amounts Offset in the Consolidated Statements of Financial Position</t>
        </is>
      </c>
      <c r="B53" s="6" t="n">
        <v>0</v>
      </c>
      <c r="C53" s="6" t="n">
        <v>-11362</v>
      </c>
    </row>
    <row r="54">
      <c r="A54" s="4" t="inlineStr">
        <is>
          <t>Net Amounts Offset in the Consolidated Statements of Financial Position</t>
        </is>
      </c>
      <c r="B54" s="6" t="n">
        <v>0</v>
      </c>
      <c r="C54" s="6" t="n">
        <v>0</v>
      </c>
    </row>
    <row r="55">
      <c r="A55" s="4" t="inlineStr">
        <is>
          <t>Gross Amounts Not Offset with Financial Assets (Liabilities) in the Consolidated Statements of Financial Position, Financial Instruments</t>
        </is>
      </c>
      <c r="B55" s="6" t="n">
        <v>0</v>
      </c>
      <c r="C55" s="6" t="n">
        <v>0</v>
      </c>
    </row>
    <row r="56">
      <c r="A56" s="4" t="inlineStr">
        <is>
          <t>Gross Amounts Not Offset with Financial Assets (Liabilities) in the Consolidated Statements of Financial Position, Cash Collateral (Received) Pledged</t>
        </is>
      </c>
      <c r="B56" s="6" t="n">
        <v>0</v>
      </c>
      <c r="C56" s="6" t="n">
        <v>-58</v>
      </c>
    </row>
    <row r="57">
      <c r="A57" s="4" t="inlineStr">
        <is>
          <t>Net Amount</t>
        </is>
      </c>
      <c r="B57" s="6" t="n">
        <v>0</v>
      </c>
      <c r="C57" s="6" t="n">
        <v>-58</v>
      </c>
    </row>
    <row r="58">
      <c r="A58" s="3" t="inlineStr">
        <is>
          <t>Derivative Liability</t>
        </is>
      </c>
      <c r="B58" s="4" t="inlineStr">
        <is>
          <t xml:space="preserve"> </t>
        </is>
      </c>
      <c r="C58" s="4" t="inlineStr">
        <is>
          <t xml:space="preserve"> </t>
        </is>
      </c>
    </row>
    <row r="59">
      <c r="A59" s="4" t="inlineStr">
        <is>
          <t xml:space="preserve"> Gross Amounts of Recognized  Assets (Liabilities)</t>
        </is>
      </c>
      <c r="B59" s="6" t="n">
        <v>3391</v>
      </c>
      <c r="C59" s="4" t="inlineStr">
        <is>
          <t xml:space="preserve"> </t>
        </is>
      </c>
    </row>
    <row r="60">
      <c r="A60" s="4" t="inlineStr">
        <is>
          <t xml:space="preserve"> Gross Amounts Offset in the Consolidated Statements of Financial Position</t>
        </is>
      </c>
      <c r="B60" s="6" t="n">
        <v>-3391</v>
      </c>
      <c r="C60" s="4" t="inlineStr">
        <is>
          <t xml:space="preserve"> </t>
        </is>
      </c>
    </row>
    <row r="61">
      <c r="A61" s="4" t="inlineStr">
        <is>
          <t>Net Amounts Offset in the Consolidated Statements of Financial Position</t>
        </is>
      </c>
      <c r="B61" s="6" t="n">
        <v>0</v>
      </c>
      <c r="C61" s="5" t="n">
        <v>0</v>
      </c>
    </row>
    <row r="62">
      <c r="A62" s="4" t="inlineStr">
        <is>
          <t>Gross Amounts Not Offset with Financial Assets (Liabilities) in the Consolidated Statements of Financial Position, Financial Instruments</t>
        </is>
      </c>
      <c r="B62" s="6" t="n">
        <v>0</v>
      </c>
      <c r="C62" s="4" t="inlineStr">
        <is>
          <t xml:space="preserve"> </t>
        </is>
      </c>
    </row>
    <row r="63">
      <c r="A63" s="4" t="inlineStr">
        <is>
          <t>Gross Amounts Not Offset with Financial Assets (Liabilities) in the Consolidated Statements of Financial Position, Cash Collateral (Received) Pledged</t>
        </is>
      </c>
      <c r="B63" s="6" t="n">
        <v>-399</v>
      </c>
      <c r="C63" s="4" t="inlineStr">
        <is>
          <t xml:space="preserve"> </t>
        </is>
      </c>
    </row>
    <row r="64">
      <c r="A64" s="4" t="inlineStr">
        <is>
          <t>Net Amount</t>
        </is>
      </c>
      <c r="B64" s="5" t="n">
        <v>-399</v>
      </c>
      <c r="C6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2" customWidth="1" min="5" max="5"/>
  </cols>
  <sheetData>
    <row r="1">
      <c r="A1" s="1" t="inlineStr">
        <is>
          <t>Business Combination (Details) $ in Thousands</t>
        </is>
      </c>
      <c r="C1" s="2" t="inlineStr">
        <is>
          <t>12 Months Ended</t>
        </is>
      </c>
    </row>
    <row r="2">
      <c r="B2" s="2" t="inlineStr">
        <is>
          <t>Dec. 02, 2024 USD ($) subsidiary</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f Palisades assets</t>
        </is>
      </c>
      <c r="B4" s="4" t="inlineStr">
        <is>
          <t xml:space="preserve"> </t>
        </is>
      </c>
      <c r="C4" s="5" t="n">
        <v>29112</v>
      </c>
      <c r="D4" s="5" t="n">
        <v>0</v>
      </c>
      <c r="E4" s="5" t="n">
        <v>0</v>
      </c>
    </row>
    <row r="5">
      <c r="A5" s="4" t="inlineStr">
        <is>
          <t>Contingent earn-out liability</t>
        </is>
      </c>
      <c r="B5" s="4" t="inlineStr">
        <is>
          <t xml:space="preserve"> </t>
        </is>
      </c>
      <c r="C5" s="5" t="n">
        <v>15800</v>
      </c>
      <c r="D5" s="5" t="n">
        <v>0</v>
      </c>
      <c r="E5" s="5" t="n">
        <v>0</v>
      </c>
    </row>
    <row r="6">
      <c r="A6" s="4" t="inlineStr">
        <is>
          <t>Palisades Grou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wholly owned subsidiaries participating in acquisition | subsidiary</t>
        </is>
      </c>
      <c r="B8" s="6" t="n">
        <v>2</v>
      </c>
      <c r="C8" s="4" t="inlineStr">
        <is>
          <t xml:space="preserve"> </t>
        </is>
      </c>
      <c r="D8" s="4" t="inlineStr">
        <is>
          <t xml:space="preserve"> </t>
        </is>
      </c>
      <c r="E8" s="4" t="inlineStr">
        <is>
          <t xml:space="preserve"> </t>
        </is>
      </c>
    </row>
    <row r="9">
      <c r="A9" s="4" t="inlineStr">
        <is>
          <t>Business combination, consideration transferred</t>
        </is>
      </c>
      <c r="B9" s="5" t="n">
        <v>46000</v>
      </c>
      <c r="C9" s="4" t="inlineStr">
        <is>
          <t xml:space="preserve"> </t>
        </is>
      </c>
      <c r="D9" s="4" t="inlineStr">
        <is>
          <t xml:space="preserve"> </t>
        </is>
      </c>
      <c r="E9" s="4" t="inlineStr">
        <is>
          <t xml:space="preserve"> </t>
        </is>
      </c>
    </row>
    <row r="10">
      <c r="A10" s="4" t="inlineStr">
        <is>
          <t>Purchase of Palisades assets</t>
        </is>
      </c>
      <c r="B10" s="6" t="n">
        <v>30000</v>
      </c>
      <c r="C10" s="4" t="inlineStr">
        <is>
          <t xml:space="preserve"> </t>
        </is>
      </c>
      <c r="D10" s="4" t="inlineStr">
        <is>
          <t xml:space="preserve"> </t>
        </is>
      </c>
      <c r="E10" s="4" t="inlineStr">
        <is>
          <t xml:space="preserve"> </t>
        </is>
      </c>
    </row>
    <row r="11">
      <c r="A11" s="4" t="inlineStr">
        <is>
          <t>Business combination, closing true-up</t>
        </is>
      </c>
      <c r="B11" s="6" t="n">
        <v>261</v>
      </c>
      <c r="C11" s="4" t="inlineStr">
        <is>
          <t xml:space="preserve"> </t>
        </is>
      </c>
      <c r="D11" s="4" t="inlineStr">
        <is>
          <t xml:space="preserve"> </t>
        </is>
      </c>
      <c r="E11" s="4" t="inlineStr">
        <is>
          <t xml:space="preserve"> </t>
        </is>
      </c>
    </row>
    <row r="12">
      <c r="A12" s="4" t="inlineStr">
        <is>
          <t>Contingent earn-out liability</t>
        </is>
      </c>
      <c r="B12" s="6" t="n">
        <v>16000</v>
      </c>
      <c r="C12" s="4" t="inlineStr">
        <is>
          <t xml:space="preserve"> </t>
        </is>
      </c>
      <c r="D12" s="4" t="inlineStr">
        <is>
          <t xml:space="preserve"> </t>
        </is>
      </c>
      <c r="E12" s="4" t="inlineStr">
        <is>
          <t xml:space="preserve"> </t>
        </is>
      </c>
    </row>
    <row r="13">
      <c r="A13" s="4" t="inlineStr">
        <is>
          <t>Business combination, potential earnout liability</t>
        </is>
      </c>
      <c r="B13" s="6" t="n">
        <v>20000</v>
      </c>
      <c r="C13" s="4" t="inlineStr">
        <is>
          <t xml:space="preserve"> </t>
        </is>
      </c>
      <c r="D13" s="4" t="inlineStr">
        <is>
          <t xml:space="preserve"> </t>
        </is>
      </c>
      <c r="E13" s="4" t="inlineStr">
        <is>
          <t xml:space="preserve"> </t>
        </is>
      </c>
    </row>
    <row r="14">
      <c r="A14" s="4" t="inlineStr">
        <is>
          <t>Acquisition-related expenses</t>
        </is>
      </c>
      <c r="B14" s="5" t="n">
        <v>5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ssets Acquired and Liabilities Assumed (Details) - Palisades Group $ in Thousands</t>
        </is>
      </c>
      <c r="B1" s="2" t="inlineStr">
        <is>
          <t>Dec. 02, 2024 USD ($)</t>
        </is>
      </c>
    </row>
    <row r="2">
      <c r="A2" s="3" t="inlineStr">
        <is>
          <t>Business Combination, Recognized Identifiable Assets Acquired and Liabilities Assumed, Assets [Abstract]</t>
        </is>
      </c>
      <c r="B2" s="4" t="inlineStr">
        <is>
          <t xml:space="preserve"> </t>
        </is>
      </c>
    </row>
    <row r="3">
      <c r="A3" s="4" t="inlineStr">
        <is>
          <t>Cash and cash equivalents</t>
        </is>
      </c>
      <c r="B3" s="5" t="n">
        <v>2694</v>
      </c>
    </row>
    <row r="4">
      <c r="A4" s="4" t="inlineStr">
        <is>
          <t>Accounts receivable</t>
        </is>
      </c>
      <c r="B4" s="6" t="n">
        <v>2983</v>
      </c>
    </row>
    <row r="5">
      <c r="A5" s="4" t="inlineStr">
        <is>
          <t>Prepaid operating expenses</t>
        </is>
      </c>
      <c r="B5" s="6" t="n">
        <v>120</v>
      </c>
    </row>
    <row r="6">
      <c r="A6" s="4" t="inlineStr">
        <is>
          <t>Deposits</t>
        </is>
      </c>
      <c r="B6" s="6" t="n">
        <v>90</v>
      </c>
    </row>
    <row r="7">
      <c r="A7" s="4" t="inlineStr">
        <is>
          <t>Fixed assets, net of accumulated depreciation</t>
        </is>
      </c>
      <c r="B7" s="6" t="n">
        <v>2698</v>
      </c>
    </row>
    <row r="8">
      <c r="A8" s="4" t="inlineStr">
        <is>
          <t>Intangible assets</t>
        </is>
      </c>
      <c r="B8" s="6" t="n">
        <v>20950</v>
      </c>
    </row>
    <row r="9">
      <c r="A9" s="4" t="inlineStr">
        <is>
          <t>Right-of-use asset</t>
        </is>
      </c>
      <c r="B9" s="6" t="n">
        <v>4315</v>
      </c>
    </row>
    <row r="10">
      <c r="A10" s="4" t="inlineStr">
        <is>
          <t>Goodwill</t>
        </is>
      </c>
      <c r="B10" s="6" t="n">
        <v>22152</v>
      </c>
    </row>
    <row r="11">
      <c r="A11" s="4" t="inlineStr">
        <is>
          <t>Total assets acquired</t>
        </is>
      </c>
      <c r="B11" s="6" t="n">
        <v>56002</v>
      </c>
    </row>
    <row r="12">
      <c r="A12" s="3" t="inlineStr">
        <is>
          <t>Business Combination, Recognized Identifiable Assets Acquired and Liabilities Assumed, Liabilities [Abstract]</t>
        </is>
      </c>
      <c r="B12" s="4" t="inlineStr">
        <is>
          <t xml:space="preserve"> </t>
        </is>
      </c>
    </row>
    <row r="13">
      <c r="A13" s="4" t="inlineStr">
        <is>
          <t>Accounts payable and accrued expenses</t>
        </is>
      </c>
      <c r="B13" s="6" t="n">
        <v>479</v>
      </c>
    </row>
    <row r="14">
      <c r="A14" s="4" t="inlineStr">
        <is>
          <t>Accrued bonus</t>
        </is>
      </c>
      <c r="B14" s="6" t="n">
        <v>5482</v>
      </c>
    </row>
    <row r="15">
      <c r="A15" s="4" t="inlineStr">
        <is>
          <t>Accrued vacation</t>
        </is>
      </c>
      <c r="B15" s="6" t="n">
        <v>101</v>
      </c>
    </row>
    <row r="16">
      <c r="A16" s="4" t="inlineStr">
        <is>
          <t>Lease liability</t>
        </is>
      </c>
      <c r="B16" s="6" t="n">
        <v>4315</v>
      </c>
    </row>
    <row r="17">
      <c r="A17" s="4" t="inlineStr">
        <is>
          <t>Total liabilities assumed</t>
        </is>
      </c>
      <c r="B17" s="6" t="n">
        <v>10377</v>
      </c>
    </row>
    <row r="18">
      <c r="A18" s="4" t="inlineStr">
        <is>
          <t>Net assets acquired</t>
        </is>
      </c>
      <c r="B18" s="5" t="n">
        <v>456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 - Schedule of Intangible Assets Acquired (Details) - Palisades Group $ in Thousands</t>
        </is>
      </c>
      <c r="B1" s="2" t="inlineStr">
        <is>
          <t>Dec. 02, 2024 USD ($)</t>
        </is>
      </c>
    </row>
    <row r="2">
      <c r="A2" s="3" t="inlineStr">
        <is>
          <t>Business Acquisition [Line Items]</t>
        </is>
      </c>
      <c r="B2" s="4" t="inlineStr">
        <is>
          <t xml:space="preserve"> </t>
        </is>
      </c>
    </row>
    <row r="3">
      <c r="A3" s="4" t="inlineStr">
        <is>
          <t>Intangible assets</t>
        </is>
      </c>
      <c r="B3" s="5" t="n">
        <v>20950</v>
      </c>
    </row>
    <row r="4">
      <c r="A4" s="4" t="inlineStr">
        <is>
          <t>Weighted Average Estimated Useful Life (in years)</t>
        </is>
      </c>
      <c r="B4" s="4" t="inlineStr">
        <is>
          <t>7 years 2 months 12 days</t>
        </is>
      </c>
    </row>
    <row r="5">
      <c r="A5" s="4" t="inlineStr">
        <is>
          <t>Investment management agreement</t>
        </is>
      </c>
      <c r="B5" s="4" t="inlineStr">
        <is>
          <t xml:space="preserve"> </t>
        </is>
      </c>
    </row>
    <row r="6">
      <c r="A6" s="3" t="inlineStr">
        <is>
          <t>Business Acquisition [Line Items]</t>
        </is>
      </c>
      <c r="B6" s="4" t="inlineStr">
        <is>
          <t xml:space="preserve"> </t>
        </is>
      </c>
    </row>
    <row r="7">
      <c r="A7" s="4" t="inlineStr">
        <is>
          <t>Intangible assets</t>
        </is>
      </c>
      <c r="B7" s="5" t="n">
        <v>50</v>
      </c>
    </row>
    <row r="8">
      <c r="A8" s="4" t="inlineStr">
        <is>
          <t>Weighted Average Estimated Useful Life (in years)</t>
        </is>
      </c>
      <c r="B8" s="4" t="inlineStr">
        <is>
          <t>2 years</t>
        </is>
      </c>
    </row>
    <row r="9">
      <c r="A9" s="4" t="inlineStr">
        <is>
          <t>Subadvisory management agreements</t>
        </is>
      </c>
      <c r="B9" s="4" t="inlineStr">
        <is>
          <t xml:space="preserve"> </t>
        </is>
      </c>
    </row>
    <row r="10">
      <c r="A10" s="3" t="inlineStr">
        <is>
          <t>Business Acquisition [Line Items]</t>
        </is>
      </c>
      <c r="B10" s="4" t="inlineStr">
        <is>
          <t xml:space="preserve"> </t>
        </is>
      </c>
    </row>
    <row r="11">
      <c r="A11" s="4" t="inlineStr">
        <is>
          <t>Intangible assets</t>
        </is>
      </c>
      <c r="B11" s="5" t="n">
        <v>17700</v>
      </c>
    </row>
    <row r="12">
      <c r="A12" s="4" t="inlineStr">
        <is>
          <t>Weighted Average Estimated Useful Life (in years)</t>
        </is>
      </c>
      <c r="B12" s="4" t="inlineStr">
        <is>
          <t>8 years</t>
        </is>
      </c>
    </row>
    <row r="13">
      <c r="A13" s="4" t="inlineStr">
        <is>
          <t>Developed technology</t>
        </is>
      </c>
      <c r="B13" s="4" t="inlineStr">
        <is>
          <t xml:space="preserve"> </t>
        </is>
      </c>
    </row>
    <row r="14">
      <c r="A14" s="3" t="inlineStr">
        <is>
          <t>Business Acquisition [Line Items]</t>
        </is>
      </c>
      <c r="B14" s="4" t="inlineStr">
        <is>
          <t xml:space="preserve"> </t>
        </is>
      </c>
    </row>
    <row r="15">
      <c r="A15" s="4" t="inlineStr">
        <is>
          <t>Intangible assets</t>
        </is>
      </c>
      <c r="B15" s="5" t="n">
        <v>3200</v>
      </c>
    </row>
    <row r="16">
      <c r="A16" s="4" t="inlineStr">
        <is>
          <t>Weighted Average Estimated Useful Life (in years)</t>
        </is>
      </c>
      <c r="B16" s="4" t="inlineStr">
        <is>
          <t>4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59:09Z</dcterms:created>
  <dcterms:modified xmlns:dcterms="http://purl.org/dc/terms/" xmlns:xsi="http://www.w3.org/2001/XMLSchema-instance" xsi:type="dcterms:W3CDTF">2025-02-19T21:59:09Z</dcterms:modified>
</cp:coreProperties>
</file>